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Information _ Summary o"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Financial Risk Management" sheetId="13" state="visible" r:id="rId13"/>
    <sheet xmlns:r="http://schemas.openxmlformats.org/officeDocument/2006/relationships" name="Cash and Cash Equivalents and S" sheetId="14" state="visible" r:id="rId14"/>
    <sheet xmlns:r="http://schemas.openxmlformats.org/officeDocument/2006/relationships" name="Accounts Receivable" sheetId="15" state="visible" r:id="rId15"/>
    <sheet xmlns:r="http://schemas.openxmlformats.org/officeDocument/2006/relationships" name="Finance Receivables"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Property, Plant and Equipment" sheetId="21" state="visible" r:id="rId21"/>
    <sheet xmlns:r="http://schemas.openxmlformats.org/officeDocument/2006/relationships" name="Accrued and Other Liabilities" sheetId="22" state="visible" r:id="rId22"/>
    <sheet xmlns:r="http://schemas.openxmlformats.org/officeDocument/2006/relationships" name="Long-term Debt" sheetId="23" state="visible" r:id="rId23"/>
    <sheet xmlns:r="http://schemas.openxmlformats.org/officeDocument/2006/relationships" name="Lines of Credit" sheetId="24" state="visible" r:id="rId24"/>
    <sheet xmlns:r="http://schemas.openxmlformats.org/officeDocument/2006/relationships" name="Commitments, Contingencies and " sheetId="25" state="visible" r:id="rId25"/>
    <sheet xmlns:r="http://schemas.openxmlformats.org/officeDocument/2006/relationships" name="Employee Benefits" sheetId="26" state="visible" r:id="rId26"/>
    <sheet xmlns:r="http://schemas.openxmlformats.org/officeDocument/2006/relationships" name="Legal Contingencies" sheetId="27" state="visible" r:id="rId27"/>
    <sheet xmlns:r="http://schemas.openxmlformats.org/officeDocument/2006/relationships" name="Income Taxes" sheetId="28" state="visible" r:id="rId28"/>
    <sheet xmlns:r="http://schemas.openxmlformats.org/officeDocument/2006/relationships" name="Segment Disclosure" sheetId="29" state="visible" r:id="rId29"/>
    <sheet xmlns:r="http://schemas.openxmlformats.org/officeDocument/2006/relationships" name="Selected Operating Expenses and" sheetId="30" state="visible" r:id="rId30"/>
    <sheet xmlns:r="http://schemas.openxmlformats.org/officeDocument/2006/relationships" name="Research and Development Costs" sheetId="31" state="visible" r:id="rId31"/>
    <sheet xmlns:r="http://schemas.openxmlformats.org/officeDocument/2006/relationships" name="Interest and Other, Net" sheetId="32" state="visible" r:id="rId32"/>
    <sheet xmlns:r="http://schemas.openxmlformats.org/officeDocument/2006/relationships" name="Vulnerability Due to Certain Co" sheetId="33" state="visible" r:id="rId33"/>
    <sheet xmlns:r="http://schemas.openxmlformats.org/officeDocument/2006/relationships" name="Shareholders' Equity" sheetId="34" state="visible" r:id="rId34"/>
    <sheet xmlns:r="http://schemas.openxmlformats.org/officeDocument/2006/relationships" name="Purchases of Equity Securities " sheetId="35" state="visible" r:id="rId35"/>
    <sheet xmlns:r="http://schemas.openxmlformats.org/officeDocument/2006/relationships" name="Customer Co-Investment Program" sheetId="36" state="visible" r:id="rId36"/>
    <sheet xmlns:r="http://schemas.openxmlformats.org/officeDocument/2006/relationships" name="Related Party Transactions" sheetId="37" state="visible" r:id="rId37"/>
    <sheet xmlns:r="http://schemas.openxmlformats.org/officeDocument/2006/relationships" name="Subsequent Events" sheetId="38" state="visible" r:id="rId38"/>
    <sheet xmlns:r="http://schemas.openxmlformats.org/officeDocument/2006/relationships" name="General Information _ Summary39" sheetId="39" state="visible" r:id="rId39"/>
    <sheet xmlns:r="http://schemas.openxmlformats.org/officeDocument/2006/relationships" name="General Information _ Summary40" sheetId="40" state="visible" r:id="rId40"/>
    <sheet xmlns:r="http://schemas.openxmlformats.org/officeDocument/2006/relationships" name="Business Combinations Business " sheetId="41" state="visible" r:id="rId41"/>
    <sheet xmlns:r="http://schemas.openxmlformats.org/officeDocument/2006/relationships" name="Business Combinations Busines42" sheetId="42" state="visible" r:id="rId42"/>
    <sheet xmlns:r="http://schemas.openxmlformats.org/officeDocument/2006/relationships" name="Fair Value Measurements (Tables" sheetId="43" state="visible" r:id="rId43"/>
    <sheet xmlns:r="http://schemas.openxmlformats.org/officeDocument/2006/relationships" name="Financial Risk Management (Tabl" sheetId="44" state="visible" r:id="rId44"/>
    <sheet xmlns:r="http://schemas.openxmlformats.org/officeDocument/2006/relationships" name="Cash and Cash Equivalents and45" sheetId="45" state="visible" r:id="rId45"/>
    <sheet xmlns:r="http://schemas.openxmlformats.org/officeDocument/2006/relationships" name="Accounts Receivable (Tables)" sheetId="46" state="visible" r:id="rId46"/>
    <sheet xmlns:r="http://schemas.openxmlformats.org/officeDocument/2006/relationships" name="Finance Receivables (Tables)" sheetId="47" state="visible" r:id="rId47"/>
    <sheet xmlns:r="http://schemas.openxmlformats.org/officeDocument/2006/relationships" name="Inventories (Tables)" sheetId="48" state="visible" r:id="rId48"/>
    <sheet xmlns:r="http://schemas.openxmlformats.org/officeDocument/2006/relationships" name="Other Assets (Tables)"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Property, Plant and Equipment (" sheetId="52" state="visible" r:id="rId52"/>
    <sheet xmlns:r="http://schemas.openxmlformats.org/officeDocument/2006/relationships" name="Accrued and Other Liabilities (" sheetId="53" state="visible" r:id="rId53"/>
    <sheet xmlns:r="http://schemas.openxmlformats.org/officeDocument/2006/relationships" name="Long-term Debt (Tables)" sheetId="54" state="visible" r:id="rId54"/>
    <sheet xmlns:r="http://schemas.openxmlformats.org/officeDocument/2006/relationships" name="Commitments, Contingencies an55" sheetId="55" state="visible" r:id="rId55"/>
    <sheet xmlns:r="http://schemas.openxmlformats.org/officeDocument/2006/relationships" name="Employee Benefits (Tables)" sheetId="56" state="visible" r:id="rId56"/>
    <sheet xmlns:r="http://schemas.openxmlformats.org/officeDocument/2006/relationships" name="Income Taxes (Tables)" sheetId="57" state="visible" r:id="rId57"/>
    <sheet xmlns:r="http://schemas.openxmlformats.org/officeDocument/2006/relationships" name="Segment Disclosure (Tables)" sheetId="58" state="visible" r:id="rId58"/>
    <sheet xmlns:r="http://schemas.openxmlformats.org/officeDocument/2006/relationships" name="Selected Operating Expenses a59" sheetId="59" state="visible" r:id="rId59"/>
    <sheet xmlns:r="http://schemas.openxmlformats.org/officeDocument/2006/relationships" name="Purchases of Equity Securitie60" sheetId="60" state="visible" r:id="rId60"/>
    <sheet xmlns:r="http://schemas.openxmlformats.org/officeDocument/2006/relationships" name="Related Party Transactions Rela" sheetId="61" state="visible" r:id="rId61"/>
    <sheet xmlns:r="http://schemas.openxmlformats.org/officeDocument/2006/relationships" name="General Information _ Summary62" sheetId="62" state="visible" r:id="rId62"/>
    <sheet xmlns:r="http://schemas.openxmlformats.org/officeDocument/2006/relationships" name="General Information _ Summary63" sheetId="63" state="visible" r:id="rId63"/>
    <sheet xmlns:r="http://schemas.openxmlformats.org/officeDocument/2006/relationships" name="General Information _ Summary64" sheetId="64" state="visible" r:id="rId64"/>
    <sheet xmlns:r="http://schemas.openxmlformats.org/officeDocument/2006/relationships" name="General Information _ Summary65" sheetId="65" state="visible" r:id="rId65"/>
    <sheet xmlns:r="http://schemas.openxmlformats.org/officeDocument/2006/relationships" name="Business Combinations - Additio" sheetId="66" state="visible" r:id="rId66"/>
    <sheet xmlns:r="http://schemas.openxmlformats.org/officeDocument/2006/relationships" name="Fair Value Measurements - Finan" sheetId="67" state="visible" r:id="rId67"/>
    <sheet xmlns:r="http://schemas.openxmlformats.org/officeDocument/2006/relationships" name="Fair Value Measurements - Addit" sheetId="68" state="visible" r:id="rId68"/>
    <sheet xmlns:r="http://schemas.openxmlformats.org/officeDocument/2006/relationships" name="Financial Risk Management - Add" sheetId="69" state="visible" r:id="rId69"/>
    <sheet xmlns:r="http://schemas.openxmlformats.org/officeDocument/2006/relationships" name="Financial Risk Management - Sum" sheetId="70" state="visible" r:id="rId70"/>
    <sheet xmlns:r="http://schemas.openxmlformats.org/officeDocument/2006/relationships" name="Financial Risk Management - Der" sheetId="71" state="visible" r:id="rId71"/>
    <sheet xmlns:r="http://schemas.openxmlformats.org/officeDocument/2006/relationships" name="Cash and Cash Equivalents and72" sheetId="72" state="visible" r:id="rId72"/>
    <sheet xmlns:r="http://schemas.openxmlformats.org/officeDocument/2006/relationships" name="Cash and Cash Equivalents and73" sheetId="73" state="visible" r:id="rId73"/>
    <sheet xmlns:r="http://schemas.openxmlformats.org/officeDocument/2006/relationships" name="Accounts Receivable - Accounts " sheetId="74" state="visible" r:id="rId74"/>
    <sheet xmlns:r="http://schemas.openxmlformats.org/officeDocument/2006/relationships" name="Accounts Receivable - Allowance" sheetId="75" state="visible" r:id="rId75"/>
    <sheet xmlns:r="http://schemas.openxmlformats.org/officeDocument/2006/relationships" name="Finance Receivables - Component" sheetId="76" state="visible" r:id="rId76"/>
    <sheet xmlns:r="http://schemas.openxmlformats.org/officeDocument/2006/relationships" name="Finance Receivables - Finance R" sheetId="77" state="visible" r:id="rId77"/>
    <sheet xmlns:r="http://schemas.openxmlformats.org/officeDocument/2006/relationships" name="Finance Receivables - Additiona" sheetId="78" state="visible" r:id="rId78"/>
    <sheet xmlns:r="http://schemas.openxmlformats.org/officeDocument/2006/relationships" name="Inventories - Inventories (Deta" sheetId="79" state="visible" r:id="rId79"/>
    <sheet xmlns:r="http://schemas.openxmlformats.org/officeDocument/2006/relationships" name="Inventories - Allowance for Obs" sheetId="80" state="visible" r:id="rId80"/>
    <sheet xmlns:r="http://schemas.openxmlformats.org/officeDocument/2006/relationships" name="Inventories - Additional Inform" sheetId="81" state="visible" r:id="rId81"/>
    <sheet xmlns:r="http://schemas.openxmlformats.org/officeDocument/2006/relationships" name="Other Assets - Other Current As" sheetId="82" state="visible" r:id="rId82"/>
    <sheet xmlns:r="http://schemas.openxmlformats.org/officeDocument/2006/relationships" name="Other Assets - Additional Infor" sheetId="83" state="visible" r:id="rId83"/>
    <sheet xmlns:r="http://schemas.openxmlformats.org/officeDocument/2006/relationships" name="Other Assets - Other Non-Curren" sheetId="84" state="visible" r:id="rId84"/>
    <sheet xmlns:r="http://schemas.openxmlformats.org/officeDocument/2006/relationships" name="Goodwill - Goodwill (Detail)" sheetId="85" state="visible" r:id="rId85"/>
    <sheet xmlns:r="http://schemas.openxmlformats.org/officeDocument/2006/relationships" name="Goodwill - Additional Informati" sheetId="86" state="visible" r:id="rId86"/>
    <sheet xmlns:r="http://schemas.openxmlformats.org/officeDocument/2006/relationships" name="Other Intangible Assets Weighte" sheetId="87" state="visible" r:id="rId87"/>
    <sheet xmlns:r="http://schemas.openxmlformats.org/officeDocument/2006/relationships" name="Other Intangible Assets - Finit" sheetId="88" state="visible" r:id="rId88"/>
    <sheet xmlns:r="http://schemas.openxmlformats.org/officeDocument/2006/relationships" name="Other Intangible Assets - Addit" sheetId="89" state="visible" r:id="rId89"/>
    <sheet xmlns:r="http://schemas.openxmlformats.org/officeDocument/2006/relationships" name="Other Intangible Assets - Indef" sheetId="90" state="visible" r:id="rId90"/>
    <sheet xmlns:r="http://schemas.openxmlformats.org/officeDocument/2006/relationships" name="Other Intangible Assets - Futur" sheetId="91" state="visible" r:id="rId91"/>
    <sheet xmlns:r="http://schemas.openxmlformats.org/officeDocument/2006/relationships" name="Property, Plant and Equipment -" sheetId="92" state="visible" r:id="rId92"/>
    <sheet xmlns:r="http://schemas.openxmlformats.org/officeDocument/2006/relationships" name="Property, Plant and Equipment93" sheetId="93" state="visible" r:id="rId93"/>
    <sheet xmlns:r="http://schemas.openxmlformats.org/officeDocument/2006/relationships" name="Accrued and Other Liabilities -" sheetId="94" state="visible" r:id="rId94"/>
    <sheet xmlns:r="http://schemas.openxmlformats.org/officeDocument/2006/relationships" name="Accrued and Other Liabilities95" sheetId="95" state="visible" r:id="rId95"/>
    <sheet xmlns:r="http://schemas.openxmlformats.org/officeDocument/2006/relationships" name="Accrued and Other Liabilities96" sheetId="96" state="visible" r:id="rId96"/>
    <sheet xmlns:r="http://schemas.openxmlformats.org/officeDocument/2006/relationships" name="Long-term Debt - Components of " sheetId="97" state="visible" r:id="rId97"/>
    <sheet xmlns:r="http://schemas.openxmlformats.org/officeDocument/2006/relationships" name="Long-term Debt - Principal Repa" sheetId="98" state="visible" r:id="rId98"/>
    <sheet xmlns:r="http://schemas.openxmlformats.org/officeDocument/2006/relationships" name="Long-term Debt - Summary of Car" sheetId="99" state="visible" r:id="rId99"/>
    <sheet xmlns:r="http://schemas.openxmlformats.org/officeDocument/2006/relationships" name="Long-term Debt - Additional Inf" sheetId="100" state="visible" r:id="rId100"/>
    <sheet xmlns:r="http://schemas.openxmlformats.org/officeDocument/2006/relationships" name="Long-term Debt - Estimated Fair" sheetId="101" state="visible" r:id="rId101"/>
    <sheet xmlns:r="http://schemas.openxmlformats.org/officeDocument/2006/relationships" name="Lines of Credit - Additional In" sheetId="102" state="visible" r:id="rId102"/>
    <sheet xmlns:r="http://schemas.openxmlformats.org/officeDocument/2006/relationships" name="Commitments, Contingencies a103" sheetId="103" state="visible" r:id="rId103"/>
    <sheet xmlns:r="http://schemas.openxmlformats.org/officeDocument/2006/relationships" name="Commitments, Contingencies a104" sheetId="104" state="visible" r:id="rId104"/>
    <sheet xmlns:r="http://schemas.openxmlformats.org/officeDocument/2006/relationships" name="Employee Benefits - Bonus Plan " sheetId="105" state="visible" r:id="rId105"/>
    <sheet xmlns:r="http://schemas.openxmlformats.org/officeDocument/2006/relationships" name="Employee Benefits - Additional " sheetId="106" state="visible" r:id="rId106"/>
    <sheet xmlns:r="http://schemas.openxmlformats.org/officeDocument/2006/relationships" name="Employee Benefits - Bonus Expen" sheetId="107" state="visible" r:id="rId107"/>
    <sheet xmlns:r="http://schemas.openxmlformats.org/officeDocument/2006/relationships" name="Employee Benefits - Summary of " sheetId="108" state="visible" r:id="rId108"/>
    <sheet xmlns:r="http://schemas.openxmlformats.org/officeDocument/2006/relationships" name="Employee Benefits - Employee Sh" sheetId="109" state="visible" r:id="rId109"/>
    <sheet xmlns:r="http://schemas.openxmlformats.org/officeDocument/2006/relationships" name="Employee Benefits - Assumption " sheetId="110" state="visible" r:id="rId110"/>
    <sheet xmlns:r="http://schemas.openxmlformats.org/officeDocument/2006/relationships" name="Employee Benefits - Stock Optio" sheetId="111" state="visible" r:id="rId111"/>
    <sheet xmlns:r="http://schemas.openxmlformats.org/officeDocument/2006/relationships" name="Employee Benefits - Stock Op112" sheetId="112" state="visible" r:id="rId112"/>
    <sheet xmlns:r="http://schemas.openxmlformats.org/officeDocument/2006/relationships" name="Employee Benefits - Outstanding" sheetId="113" state="visible" r:id="rId113"/>
    <sheet xmlns:r="http://schemas.openxmlformats.org/officeDocument/2006/relationships" name="Employee Benefits - Pension Cos" sheetId="114" state="visible" r:id="rId114"/>
    <sheet xmlns:r="http://schemas.openxmlformats.org/officeDocument/2006/relationships" name="Legal Contingencies - Additiona" sheetId="115" state="visible" r:id="rId115"/>
    <sheet xmlns:r="http://schemas.openxmlformats.org/officeDocument/2006/relationships" name="Income Taxes - Additional Infor" sheetId="116" state="visible" r:id="rId116"/>
    <sheet xmlns:r="http://schemas.openxmlformats.org/officeDocument/2006/relationships" name="Income Taxes - Components of (P" sheetId="117" state="visible" r:id="rId117"/>
    <sheet xmlns:r="http://schemas.openxmlformats.org/officeDocument/2006/relationships" name="Income Taxes - Reconciliation B" sheetId="118" state="visible" r:id="rId118"/>
    <sheet xmlns:r="http://schemas.openxmlformats.org/officeDocument/2006/relationships" name="Income Taxes - Income Taxes Rec" sheetId="119" state="visible" r:id="rId119"/>
    <sheet xmlns:r="http://schemas.openxmlformats.org/officeDocument/2006/relationships" name="Income Taxes - Liability for Un" sheetId="120" state="visible" r:id="rId120"/>
    <sheet xmlns:r="http://schemas.openxmlformats.org/officeDocument/2006/relationships" name="Income Taxes - Reconciliation o" sheetId="121" state="visible" r:id="rId121"/>
    <sheet xmlns:r="http://schemas.openxmlformats.org/officeDocument/2006/relationships" name="Income Taxes - Composition of D" sheetId="122" state="visible" r:id="rId122"/>
    <sheet xmlns:r="http://schemas.openxmlformats.org/officeDocument/2006/relationships" name="Segment Disclosure - Additional" sheetId="123" state="visible" r:id="rId123"/>
    <sheet xmlns:r="http://schemas.openxmlformats.org/officeDocument/2006/relationships" name="Segment Disclosure - Net Sales " sheetId="124" state="visible" r:id="rId124"/>
    <sheet xmlns:r="http://schemas.openxmlformats.org/officeDocument/2006/relationships" name="Segment Disclosure - Schedule o" sheetId="125" state="visible" r:id="rId125"/>
    <sheet xmlns:r="http://schemas.openxmlformats.org/officeDocument/2006/relationships" name="Segment Disclosure - Net Sal126" sheetId="126" state="visible" r:id="rId126"/>
    <sheet xmlns:r="http://schemas.openxmlformats.org/officeDocument/2006/relationships" name="Selected Operating Expenses 127" sheetId="127" state="visible" r:id="rId127"/>
    <sheet xmlns:r="http://schemas.openxmlformats.org/officeDocument/2006/relationships" name="Selected Operating Expenses 128" sheetId="128" state="visible" r:id="rId128"/>
    <sheet xmlns:r="http://schemas.openxmlformats.org/officeDocument/2006/relationships" name="Selected Operating Expenses 129" sheetId="129" state="visible" r:id="rId129"/>
    <sheet xmlns:r="http://schemas.openxmlformats.org/officeDocument/2006/relationships" name="Research and Development Costs " sheetId="130" state="visible" r:id="rId130"/>
    <sheet xmlns:r="http://schemas.openxmlformats.org/officeDocument/2006/relationships" name="Interest and Other, Net - Addit" sheetId="131" state="visible" r:id="rId131"/>
    <sheet xmlns:r="http://schemas.openxmlformats.org/officeDocument/2006/relationships" name="Vulnerability Due to Certain132" sheetId="132" state="visible" r:id="rId132"/>
    <sheet xmlns:r="http://schemas.openxmlformats.org/officeDocument/2006/relationships" name="Shareholders' Equity - Share Ca" sheetId="133" state="visible" r:id="rId133"/>
    <sheet xmlns:r="http://schemas.openxmlformats.org/officeDocument/2006/relationships" name="Shareholders' Equity - Shares I" sheetId="134" state="visible" r:id="rId134"/>
    <sheet xmlns:r="http://schemas.openxmlformats.org/officeDocument/2006/relationships" name="Shareholders' Equity - Share135" sheetId="135" state="visible" r:id="rId135"/>
    <sheet xmlns:r="http://schemas.openxmlformats.org/officeDocument/2006/relationships" name="Shareholders' Equity - Syntheti" sheetId="136" state="visible" r:id="rId136"/>
    <sheet xmlns:r="http://schemas.openxmlformats.org/officeDocument/2006/relationships" name="Shareholders' Equity - Share137" sheetId="137" state="visible" r:id="rId137"/>
    <sheet xmlns:r="http://schemas.openxmlformats.org/officeDocument/2006/relationships" name="Shareholders' Equity - Ordinary" sheetId="138" state="visible" r:id="rId138"/>
    <sheet xmlns:r="http://schemas.openxmlformats.org/officeDocument/2006/relationships" name="Shareholders' Equity Shareholde" sheetId="139" state="visible" r:id="rId139"/>
    <sheet xmlns:r="http://schemas.openxmlformats.org/officeDocument/2006/relationships" name="Purchases of Equity Securiti140" sheetId="140" state="visible" r:id="rId140"/>
    <sheet xmlns:r="http://schemas.openxmlformats.org/officeDocument/2006/relationships" name="Purchases of Equity Securiti141" sheetId="141" state="visible" r:id="rId141"/>
    <sheet xmlns:r="http://schemas.openxmlformats.org/officeDocument/2006/relationships" name="Customer Co-Investment Program " sheetId="142" state="visible" r:id="rId142"/>
    <sheet xmlns:r="http://schemas.openxmlformats.org/officeDocument/2006/relationships" name="Related Party Transactions - Ad" sheetId="143" state="visible" r:id="rId143"/>
    <sheet xmlns:r="http://schemas.openxmlformats.org/officeDocument/2006/relationships" name="Subsequent Events - Additional " sheetId="144" state="visible" r:id="rId144"/>
  </sheets>
  <definedNames/>
  <calcPr calcId="124519" fullCalcOnLoad="1"/>
</workbook>
</file>

<file path=xl/sharedStrings.xml><?xml version="1.0" encoding="utf-8"?>
<sst xmlns="http://schemas.openxmlformats.org/spreadsheetml/2006/main" uniqueCount="1468">
  <si>
    <t>Document and Entity Information</t>
  </si>
  <si>
    <t>12 Months Ended</t>
  </si>
  <si>
    <t>Dec. 31, 2016shares</t>
  </si>
  <si>
    <t>Document And Entity Information [Abstract]</t>
  </si>
  <si>
    <t>Entity Registrant Name</t>
  </si>
  <si>
    <t>ASML HOLDING NV</t>
  </si>
  <si>
    <t>Trading Symbol</t>
  </si>
  <si>
    <t>ASML</t>
  </si>
  <si>
    <t>Entity Central Index Key</t>
  </si>
  <si>
    <t>Current Fiscal Year End Date</t>
  </si>
  <si>
    <t>--12-31</t>
  </si>
  <si>
    <t>Entity Filer Category</t>
  </si>
  <si>
    <t>Large Accelerated Filer</t>
  </si>
  <si>
    <t>Document Type</t>
  </si>
  <si>
    <t>20-F</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Current Reporting Status</t>
  </si>
  <si>
    <t>Consolidated Statements of Operations - EUR (€) € in Thousands, shares in Thousands</t>
  </si>
  <si>
    <t>Dec. 31, 2016</t>
  </si>
  <si>
    <t>Dec. 31, 2015</t>
  </si>
  <si>
    <t>Dec. 31, 2014</t>
  </si>
  <si>
    <t>Net sales</t>
  </si>
  <si>
    <t>Cost of sales</t>
  </si>
  <si>
    <t>Gross profit</t>
  </si>
  <si>
    <t>Other income</t>
  </si>
  <si>
    <t>Research and development costs</t>
  </si>
  <si>
    <t>Selling, general and administrative costs</t>
  </si>
  <si>
    <t>Income from operations</t>
  </si>
  <si>
    <t>Interest and other, net</t>
  </si>
  <si>
    <t>Income before income taxes</t>
  </si>
  <si>
    <t>Provision for income taxes</t>
  </si>
  <si>
    <t>Net income</t>
  </si>
  <si>
    <t>Basic net income per ordinary share (in EUR per share)</t>
  </si>
  <si>
    <t>Diluted net income per ordinary share (in EUR per share)</t>
  </si>
  <si>
    <t>[1]</t>
  </si>
  <si>
    <t>Number of ordinary shares used in computing per share amounts</t>
  </si>
  <si>
    <t>Basic</t>
  </si>
  <si>
    <t>Diluted</t>
  </si>
  <si>
    <t>System Sales [Member]</t>
  </si>
  <si>
    <t>Service and Field Option Sales [Member]</t>
  </si>
  <si>
    <t>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such options or issuance of shares when such exercises or issuance would be anti-dilutive.</t>
  </si>
  <si>
    <t>Consolidated Statements of Comprehensive Income - EUR (€) € in Thousands</t>
  </si>
  <si>
    <t>Statement of Comprehensive Income [Abstract]</t>
  </si>
  <si>
    <t>Foreign currency translation, net of taxes:</t>
  </si>
  <si>
    <t>Gain (loss) on foreign currency translation and effective portion of hedges on net investments</t>
  </si>
  <si>
    <t>Financial instruments, net of taxes:</t>
  </si>
  <si>
    <t>Gain (loss) on derivative financial instruments</t>
  </si>
  <si>
    <t>Transfers to net income</t>
  </si>
  <si>
    <t>Other comprehensive income, net of taxes</t>
  </si>
  <si>
    <t>Total comprehensive income, net of taxes</t>
  </si>
  <si>
    <t>Total comprehensive income, attributable to equity holders</t>
  </si>
  <si>
    <t>Consolidated Balance Sheets - EUR (€) € in Thousands</t>
  </si>
  <si>
    <t>Assets</t>
  </si>
  <si>
    <t>Cash and cash equivalents</t>
  </si>
  <si>
    <t>Short-term investments</t>
  </si>
  <si>
    <t>Accounts receivable, net</t>
  </si>
  <si>
    <t>Finance receivables, net</t>
  </si>
  <si>
    <t>Current tax assets</t>
  </si>
  <si>
    <t>Inventories, net</t>
  </si>
  <si>
    <t>Deferred tax assets 1</t>
  </si>
  <si>
    <t>[2]</t>
  </si>
  <si>
    <t>Other assets</t>
  </si>
  <si>
    <t>Total current assets</t>
  </si>
  <si>
    <t>Goodwill</t>
  </si>
  <si>
    <t>Other intangible assets, net</t>
  </si>
  <si>
    <t>Property, plant and equipment, net</t>
  </si>
  <si>
    <t>Total non-current assets</t>
  </si>
  <si>
    <t>Total assets</t>
  </si>
  <si>
    <t>Liabilities and shareholders’ equity</t>
  </si>
  <si>
    <t>Accounts payable</t>
  </si>
  <si>
    <t>Accrued and other liabilities</t>
  </si>
  <si>
    <t>Current tax liabilities</t>
  </si>
  <si>
    <t>Current portion of long-term debt</t>
  </si>
  <si>
    <t>Provisions</t>
  </si>
  <si>
    <t>Deferred tax liabilities 1</t>
  </si>
  <si>
    <t>[1],[2]</t>
  </si>
  <si>
    <t>Total current liabilities</t>
  </si>
  <si>
    <t>Long-term debt</t>
  </si>
  <si>
    <t>Deferred and other tax liabilities 1</t>
  </si>
  <si>
    <t>[3]</t>
  </si>
  <si>
    <t>[4]</t>
  </si>
  <si>
    <t>Total non-current liabilities</t>
  </si>
  <si>
    <t>Total liabilities</t>
  </si>
  <si>
    <t>Commitments and contingencies</t>
  </si>
  <si>
    <t>Cumulative Preference Shares; EUR 0.09 nominal value;</t>
  </si>
  <si>
    <t>Share premium</t>
  </si>
  <si>
    <t>Treasury shares at cost</t>
  </si>
  <si>
    <t>Retained earnings</t>
  </si>
  <si>
    <t>Accumulated other comprehensive income</t>
  </si>
  <si>
    <t>Total shareholders’ equity</t>
  </si>
  <si>
    <t>Total liabilities and shareholders’ equity</t>
  </si>
  <si>
    <t>Common Class B [Member]</t>
  </si>
  <si>
    <t>Issued and outstanding shares</t>
  </si>
  <si>
    <t>Common Stock [Member]</t>
  </si>
  <si>
    <t>As of January 1, 2016, ASML early adopted the amendment to ASC 740 “Income taxes (Topic 740): Balance Sheet Classification of Deferred Taxes”, which requires that deferred tax liabilities and assets are classified as non-current in the consolidated balance sheets. The comparative figures have not been adjusted to reflect this change in accounting policy.</t>
  </si>
  <si>
    <t>As of December 31, 2016 the main part of the non-current portion of accrued and other liabilities relates to down payments received from customers regarding future shipments of EUV systems and deferred revenue for pending services and EUV systems and upgrades.</t>
  </si>
  <si>
    <t>As of December 31, 2015 the main part of the non-current portion of accrued and other liabilities relates to down payments received from customers regarding future shipments of EUV systems and deferred revenue with respect to services.</t>
  </si>
  <si>
    <t>Consolidated Balance Sheets (Parenthetical) - € / shares</t>
  </si>
  <si>
    <t>Cumulative Preference Shares; nominal value (in EUR)</t>
  </si>
  <si>
    <t>Cumulative Preference Shares; authorized (number of shares)</t>
  </si>
  <si>
    <t>Cumulative Preference Shares, issued and outstanding</t>
  </si>
  <si>
    <t>Common Stock Shares; issued and outstanding</t>
  </si>
  <si>
    <t>Ordinary Shares, nominal value (in EUR)</t>
  </si>
  <si>
    <t>Ordinary Shares, authorized (number of shares)</t>
  </si>
  <si>
    <t>Consolidated Statements of Shareholders' Equity - EUR (€) € in Thousands</t>
  </si>
  <si>
    <t>Total</t>
  </si>
  <si>
    <t>Issued and Outstanding Shares [Member]</t>
  </si>
  <si>
    <t>Share Premium [Member]</t>
  </si>
  <si>
    <t>Treasury Shares at Cost [Member]</t>
  </si>
  <si>
    <t>Retained Earnings [Member]</t>
  </si>
  <si>
    <t>Accumulated OCI [Member]</t>
  </si>
  <si>
    <t>Beginning Balance, shares at Dec. 31, 2013</t>
  </si>
  <si>
    <t>Beginning Balance at Dec. 31, 2013</t>
  </si>
  <si>
    <t>Components of comprehensive income:</t>
  </si>
  <si>
    <t>Foreign currency translation and effective portion of hedges on net investments</t>
  </si>
  <si>
    <t>Gain (loss) on financial instruments, net of taxes</t>
  </si>
  <si>
    <t>CCIP:</t>
  </si>
  <si>
    <t>Fair value differences</t>
  </si>
  <si>
    <t>Purchase of treasury shares, shares</t>
  </si>
  <si>
    <t>Purchase of treasury shares</t>
  </si>
  <si>
    <t>Cancellation of treasury shares</t>
  </si>
  <si>
    <t>Share-based payments4</t>
  </si>
  <si>
    <t>Issuance of shares, shares</t>
  </si>
  <si>
    <t>Issuance of shares5</t>
  </si>
  <si>
    <t>Dividend paid</t>
  </si>
  <si>
    <t>Tax benefit from share-based payments</t>
  </si>
  <si>
    <t>Ending Balance, shares at Dec. 31, 2014</t>
  </si>
  <si>
    <t>Ending Balance at Dec. 31, 2014</t>
  </si>
  <si>
    <t>Ending Balance, shares at Dec. 31, 2015</t>
  </si>
  <si>
    <t>Ending Balance at Dec. 31, 2015</t>
  </si>
  <si>
    <t>[1],[5]</t>
  </si>
  <si>
    <t>[5]</t>
  </si>
  <si>
    <t>Ending Balance, shares at Dec. 31, 2016</t>
  </si>
  <si>
    <t>Ending Balance at Dec. 31, 2016</t>
  </si>
  <si>
    <t>As of December 31, 2016, the number of issued shares was 439,199,514. This includes the number of issued and outstanding shares of 429,941,232 and the number of treasury shares of 9,258,282. As of December 31, 2015, the number of issued shares was 433,332,573. This includes the number of issued and outstanding shares of 427,986,682 and the number of treasury shares of 5,345,891. As of December 31, 2014, the number of issued shares was 438,073,643. This includes the number of issued and outstanding shares of 432,935,288 and the number of treasury shares of 5,138,355.</t>
  </si>
  <si>
    <t>As of December 31, 2016, accumulated OCI, net of taxes, consists of EUR 593.1 million relating to foreign currency translation gain (2015: EUR 472.6 million gain; 2014: EUR 200.1 million gain) and EUR 8.1 million relating to unrealized gains on financial instruments (2015: EUR 0.3 million losses; 2014: EUR 11.9 million gains).</t>
  </si>
  <si>
    <t>In 2016, EUR 27.9 million (2015: EUR 17.9 million; 2014: EUR 28.1 million) is recognized to increase equity to the fair value of the shares issued to the Participating Customers in the CCIP. The portion of the NRE funding allocable to the shares is recognized over the NRE Funding Agreements period (2013-2017).</t>
  </si>
  <si>
    <t>Share-based payments include an amount of EUR 1.5 million in relation to the fair value compensation of unvested equity awards exchanged as part of the acquisition of HMI.</t>
  </si>
  <si>
    <t>Issuance of shares includes 5,866,001 ordinary shares issued in relation to the acquisition of HMI for a total fair value of EUR 580.6 million.</t>
  </si>
  <si>
    <t>Consolidated Statements of Shareholders' Equity (Parenthetical) - EUR (€) € in Thousands</t>
  </si>
  <si>
    <t>31 Months Ended</t>
  </si>
  <si>
    <t>Business Combination Fair Value Of Shares Exchanged</t>
  </si>
  <si>
    <t>Number of issued shares</t>
  </si>
  <si>
    <t>Number of issued and outstanding shares</t>
  </si>
  <si>
    <t>Number of treasury shares</t>
  </si>
  <si>
    <t>Accumulated OCI, net of taxes relating to foreign currency translation gain (loss)</t>
  </si>
  <si>
    <t>Accumulated OCI, net of taxes unrealized gains (losses) on financial instruments</t>
  </si>
  <si>
    <t>Fair value of shares issued to participating customers</t>
  </si>
  <si>
    <t>Fair value compensation of unvested equity awards to be exchanged</t>
  </si>
  <si>
    <t>Ordinary Shares Issued in Relation to Acquisition of Cymer [Member]</t>
  </si>
  <si>
    <t>Business Acquisition, Equity Interest Issued or Issuable, Number of Shares</t>
  </si>
  <si>
    <t>Additional Paid-in Capital [Member]</t>
  </si>
  <si>
    <t>Consolidated Statements of Cash Flows - EUR (€) € in Thousands</t>
  </si>
  <si>
    <t>Cash Flows from Operating Activities</t>
  </si>
  <si>
    <t>Adjustments to reconcile net income to net cash flows from operating activities:</t>
  </si>
  <si>
    <t>Depreciation and amortization</t>
  </si>
  <si>
    <t>Impairment</t>
  </si>
  <si>
    <t>Loss on disposal of property, plant and equipment</t>
  </si>
  <si>
    <t>Share-based payments</t>
  </si>
  <si>
    <t>Allowance for doubtful receivables</t>
  </si>
  <si>
    <t>Allowance for obsolete inventory</t>
  </si>
  <si>
    <t>Deferred income taxes</t>
  </si>
  <si>
    <t>Changes in assets and liabilities:</t>
  </si>
  <si>
    <t>Accounts receivable</t>
  </si>
  <si>
    <t>Finance receivables</t>
  </si>
  <si>
    <t>Inventories</t>
  </si>
  <si>
    <t>[2],[4]</t>
  </si>
  <si>
    <t>Current income taxes</t>
  </si>
  <si>
    <t>Net cash provided by operating activities</t>
  </si>
  <si>
    <t>Cash Flows from Investing Activities</t>
  </si>
  <si>
    <t>Purchase of property, plant and equipment</t>
  </si>
  <si>
    <t>Purchase of intangible assets</t>
  </si>
  <si>
    <t>Purchase of short-term investments</t>
  </si>
  <si>
    <t>Maturity of short-term investments</t>
  </si>
  <si>
    <t>Cash from (used for) derivative financial instruments</t>
  </si>
  <si>
    <t>Payments for (Proceeds from) Other Investing Activities</t>
  </si>
  <si>
    <t>Acquisition of subsidiaries (net of cash acquired)</t>
  </si>
  <si>
    <t>Net cash used in investing activities</t>
  </si>
  <si>
    <t>Cash Flows from Financing Activities</t>
  </si>
  <si>
    <t>Net proceeds from issuance of shares</t>
  </si>
  <si>
    <t>Net proceeds from issuance of notes</t>
  </si>
  <si>
    <t>Repayment of debt</t>
  </si>
  <si>
    <t>Tax benefit (deficit) from share-based payments</t>
  </si>
  <si>
    <t>Net cash from (used in) financing activities</t>
  </si>
  <si>
    <t>Net cash flows</t>
  </si>
  <si>
    <t>Effect of changes in exchange rates on cash</t>
  </si>
  <si>
    <t>Net increase in cash and cash equivalents</t>
  </si>
  <si>
    <t>Cash and cash equivalents at beginning of the year</t>
  </si>
  <si>
    <t>Cash and cash equivalents at end of the year</t>
  </si>
  <si>
    <t>Supplemental Disclosures of Cash Flow Information:</t>
  </si>
  <si>
    <t>Interest and other paid</t>
  </si>
  <si>
    <t>Income taxes paid</t>
  </si>
  <si>
    <t>In 2016, depreciation and amortization includes EUR 290.8 million of depreciation of property, plant and equipment (2015: EUR 243.0 million, 2014: EUR 209.5 million), EUR 63.5 million of amortization of intangible assets (2015: EUR 51.2 million, 2014: EUR 43.9 million) and EUR 2.6 million of amortization of underwriting commissions and discount related to the bonds and credit facility (2015: EUR 2.7 million, 2014: EUR 1.2 million)</t>
  </si>
  <si>
    <t>In 2016, an amount of EUR 22.8 million (2015: EUR 72.7 million, 2014: EUR 30.7 million) of the disposal of property, plant and equipment relates to non-cash transfers to inventory. Since the transfers between inventory and property, plant and equipment are non-cash events, these are not reflected in these Consolidated Statements of Cash Flows. For further details see Note 12</t>
  </si>
  <si>
    <t>The addition for the year is recorded in cost of sales.</t>
  </si>
  <si>
    <t>In 2016, an amount of EUR 21.6 million (2015: EUR 91.0 million, 2014: EUR 95.5 million) of the additions in property, plant and equipment relates to non-cash transfers from inventory. Since the transfers between inventory and property, plant and equipment are non-cash events, these are not reflected in these Consolidated Statements of Cash Flows. For further details see Note 12.</t>
  </si>
  <si>
    <t>Net proceeds from issuance of shares includes an amount of EUR 536.6 million which is included in the consideration transfered for the acquisition of HMI. For further details see Note 2.</t>
  </si>
  <si>
    <t>Consolidated Statements of Cash Flows (Parenthetical) - EUR (€)</t>
  </si>
  <si>
    <t>Depreciation</t>
  </si>
  <si>
    <t>Amortization of Intangible Assets</t>
  </si>
  <si>
    <t>Amortization of underwriting commissions related to bonds and credit facility</t>
  </si>
  <si>
    <t>Disposal related to non-cash transfers to inventory</t>
  </si>
  <si>
    <t>Non-Cash Transfers From Inventory [Member]</t>
  </si>
  <si>
    <t>Additions related to non-cash transfers</t>
  </si>
  <si>
    <t>General Information / Summary of Significant Accounting Policies</t>
  </si>
  <si>
    <t>Accounting Policies [Abstract]</t>
  </si>
  <si>
    <t>General Information / Summary of Significant Accounting Policies ASML, with its corporate headquarters in Veldhoven, the Netherlands, is engaged in the development, production, marketing, selling and servicing of advanced semiconductor equipment systems, exclusively consisting of lithography systems. ASML’s principal operations are in the Netherlands, the US and Asia. Our shares are listed for trading in the form of registered shares on NASDAQ and on Euronext Amsterdam. The principal trading market of our ordinary shares is Euronext Amsterdam. Basis of Preparation The accompanying Consolidated Financial Statements are stated in thousands of EUR unless indicated otherwise. The accompanying Consolidated Financial Statements have been prepared in conformity with US GAAP . We have reclassified certain prior period amounts to conform to current period presentation. Use of Estimates The preparation of our Consolidated Financial Statements in conformity with US GAAP requires management to make estimates and assumptions that affect the reported amounts of assets and liabilities and the disclosure of contingent assets and liabilities on the balance sheet dates , and the reported amounts of net sales and costs during the reported periods. Actual results could differ from those estimates. We evaluate our estimates continuously and we base our estimates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at the accounting policies described below require us to make significant judgments and estimates in the preparation of our Financial Statements. Our most critical accounting estimates include: • Revenue Recognition; • Business Combinations; • Inventories; • Income Taxes; • Contingencies and Litigation; and • Evaluation of Long-lived Assets for Impairment. Principles of Consolidation The Consolidated Financial Statements include the Financial Statements of ASML Holding N.V. and all of its subsidiaries and the VIE of which ASML is the primary beneficiary. All intercompany profits, balances and transactions have been eliminated in the consolidation. Subsidiaries Subsidiaries are all entities over which ASML has the control to govern financial and operating policies generally accompanying a shareholding of more than 50 percent of the outstanding voting rights. As from the date that these criteria are met, the financial data of the relevant subsidiaries are included in the consolidation. Business Combinations 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which we obtain control). The excess of the costs of an acquired subsidiary over the net of the amounts assigned to identifiable assets acquired and liabilities incurred or assumed, is capitalized as goodwill. Acquisition-related costs are expensed when incurred in the period they arise or the service is received. Variable Interest Entities We assess whether we have a controlling financial interest in any VIE and, thus whether we are the VIE’s primary beneficiary. We consolidate a VIE when we have a variable interest that provides us with a controlling financial interest. We are deemed to have a controlling financial interest in a VIE if both of the following characteristics are met: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Foreign Currency Translation The financial information for subsidiaries outside the euro-zone is generally measured using local currencies as the functional currency. The Financial Statements of those foreign subsidiaries are translated into euros in the preparation of ASML’s Consolidated Financial Statements. Assets and liabilities are translated into euros at the exchange rate on the respective balance sheet dates. Income and costs are translated into euros based on the average exchange rate for the corresponding period. The resulting translation adjustments are recorded directly in shareholders’ equity. Derivative Financial Instruments We use derivative financial instruments for the management of foreign currency risks and interest rate risks. We measure all derivative financial instruments based on fair values derived from market prices of the instruments. We adopt hedge accounting for hedges that are highly effective in offsetting the identified hedged risks taking into account required effectiveness criteria. Derivatives are initially recognized at fair value on the date a derivative contract is entered into and are subsequently remeasured. The method of recognizing the resulting gain or loss depends on whether the derivative is designated as a hedging instrument, and if so, the nature of the item being hedged. We designate certain derivatives as either: • A hedge of the exposure to changes in the fair value of a recognized asset or liability, that is attributable to a particular risk (fair value hedge); • A hedge of the exposure to variability in the cash flows of a recognized asset or liability, or of a forecasted transaction, that is attributable to a particular risk (cash flow hedge); or • A hedge of the foreign currency exposure of a net investment in a foreign operation (net investment hedge). We document at the inception of the transaction the relationship between hedging instruments and hedged items, as well as our risk management objectives and strategy for undertaking various hedging transactions. We also document our assessment, both at hedge inception and on an ongoing basis, of whether derivatives that are used in hedging transactions are highly effective in offsetting changes in fair values or cash flows of hedged items. Fair Value Hedge Changes in the fair value of a derivative financial instrument, that is designated and qualified as a fair value hedge, along with the gain or loss on the hedged asset or liability that is attributable to the hedged risk, are recorded in the Consolidated Statements of Operations. 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 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 Cash Flow Hedge Changes in the fair value of a derivative that is designated and qualified as a cash flow hedge are recorded in OCI ,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 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 Interest rate swaps that are being used to hedge changes in the variability of future interest cash flows to certain of our operating lease obligations are designated as cash flow hedges. The changes in fair value of the derivatives are intended to offset changes in future interest cash flows of such operating lease obligations. The gain or loss relating to the ineffective portion of interest rate swaps hedging the variability of future interest cash flows is recognized in the Consolidated Statements of Operations as interest and other, net. Net Investment Hedge Foreign currency hedging instruments that are being used to hedge changes in the value of a net investment are designated as net investment hedges . Changes in the fair value of a derivative that is designated and qualifies as a net investment hedge are recorded in other comprehensive income . The gain or loss relating to the ineffective portion is recognized in the Consolidated Statements of Operations as interest and other, net. Gains and losses accumulated in other comprehensive income are recognized in the Consolidated Statements of Operations when the foreign operation is (partially) disposed or sold. Cash and Cash Equivalents Cash and cash equivalents consist primarily of highly liquid investments, such as bank deposits, money market funds and interest-bearing bank accounts with insignificant interest rate risk and remaining maturities of 3 months or less at the date of acquisition. Short-term Investments Investments with remaining maturities longer than 3 months and less than 1 year at the date of acquisition are presented as short-term investments. Gains and losses other than impairments, interest income and foreign exchange results, are recognized in OCI until the short-term investments are derecognized. Upon derecognition, the cumulative gain or loss recognized in OCI, is recognized in the Consolidated Statements of Operations. Accounts Receivable Accounts receivable are measured at fair value and are subsequently measured at amortized cost using the effective interest rate method, less allowance for doubtful debts. Inventories Inventories are stated at the lower of cost (applying the first-in, first-out method) or market value. Cost includes net prices paid for materials purchased, charges for freight and customs duties, production labor cost and factory overhead . Allowances are made for slow-moving, obsolete or unsellable inventory . Allowances for inventory are determined based on the expected demand which is derived from sales forecasts, technical obsolescence as well as the expected market value of the inventory. Intangible Assets Goodwill Goodwill represents the excess of the costs of an acquisition over the fair value of the amounts assigned to assets acquired and liabilities incurred or assumed of the acquired subsidiary at the date of acquisition. Goodwill on acquisition of subsidiaries is allocated to RUs for the purpose of impairment testing. The allocation is made to those RUs that are expected to benefit from the business combination in which the goodwill arose. Goodwill is tested for impairment annually at the start of the fourth quarter and whenever events or changes in circumstances indicate that the carrying amount of the goodwill may not be recoverable. Goodwill is stated at cost less accumulated impairment losses. Other Intangible Assets Other intangible assets include brands, intellectual property, developed technology, customer relationships, and other intangible assets. Other intangible assets are stated at cost, less accumulated amortization and accumulated impairment losses (for the amount exceeding goodwill). Amortization is calculated using the straight-line method based on the estimated useful lives of the assets. The following table presents the estimated useful lives of our finite-lived other intangible assets: Category Estimated useful life Brands 20 years Intellectual property 3 - 10 years Developed technology 6 - 15 years Customer relationships 8 - 18 years Other 2 - 6 years Property, Plant and Equipment Property, plant and equipment are stated at cost, less accumulated depreciation and accumulated impairment losses. Costs of assets manufactured by ASML include direct manufacturing costs, production overhead and interest costs incurred for qualifying assets during the construction period. Depreciation is calculated using the straight-line method based on the estimated useful lives of the related assets. In the case of leasehold improvements, the estimated useful lives of the related assets do not exceed the remaining term of the corresponding lease. The following table presents the estimated useful lives of our property, plant and equipment: Category Estimated useful life Buildings and constructions 5 - 45 years Machinery and equipment 2 - 5 years Leasehold improvements 5 - 10 years Furniture, fixtures and other equipment 3 - 5 years Land is not depreciated. Evaluation of Long-lived Assets for Impairment Long-lived assets include goodwill, other intangible assets and property, plant and equipment. Goodwill is tested for impairment annually at the start of the fourth quarter and whenever events or changes in circumstances indicate that the carrying amount of the goodwill may not be recoverable. These events or circumstances could include a significant change in the business climate, legal factors, operating performance indicators, competition, or sale or disposition of a significant portion of a RU. This test is based on a two-step approach for each RU (being an operating segment or one level below an operating segment) in which goodwill has been recorded. To determine whether it is necessary to perform this two-step approach we may first assess qualitative factors. If we determine that it is more likely than not (a likelihood of more than 50 percent ) that the fair value of a RU is less than its carrying amount (including goodwill), the two-step impairment test is performed. In the first step, the recoverability of goodwill is tested by comparing the carrying amount of the RU including goodwill with the fair value of the RU. If the carrying amount of the RU is higher than the fair value of the RU, the second step should be performed. Goodwill impairment is measured as the excess of the carrying amount of the goodwill over its implied fair value. The implied fair value of goodwill is determined by calculating the fair value of the various assets and liabilities included in the RU in the same manner as goodwill is determined in a business combination. Any excess of the carrying amount over the implied fair value is recognized as an impairment loss. Indefinite-lived other intangible assets are tested for impairment annually at the start of the fourth quarter and whenever events or changes in circumstances indicate that the carrying amount of the indefinite-lived other intangible assets may not be recoverable. To determine whether it is necessary to perform a quantitative test, we may first assess qualitative factors. If we determine that it is more likely than not (a likelihood of more than 50 percent ) that the fair value of the asset is less than its carrying amount, the quantitative test is performed. We have an unconditional option to bypass the qualitative assessment for any indefinite-lived intangible asset in any period and proceed directly to performing the quantitative impairment test. The quantitative impairment test for indefinite-lived other intangible assets consists of a comparison of the fair value of these assets with their carrying amounts. Any excess of the carrying amount over the fair value is recognized as an impairment loss. Finite-lived other intangible assets and property, plant and equipment are reviewed for impairment whenever events or changes in circumstances indicate that the carrying amount of those assets may not be recoverable. An impairment loss is recognized only if the carrying amount of finite-lived other intangible assets and property, plant and equipment is not recoverable and exceeds its fair value. The carrying amount is not recoverable if it exceeds the sum of the (un)discounted forecasted cash flows to result from the use and eventual disposition of such asset. An impairment loss is measured as the amount by which the carrying amount exceeds its fair value. In determining the fair value of long-lived assets, we make estimates about future cash flows. These estimates are based on our strategic plan updated with the latest available projections of the semiconductor industry and our income and cost expectations, which are consistent with the plans and estimates that we use to manage our business. We also make estimates and assumptions concerning our WACC. It is possible that actual results may differ from our plans, estimates and assumptions. Future adverse changes in market conditions may also require impairment of certain long-lived assets, which could have a material adverse effect on our financial condition and results of operations. Revenue Recognition ASML recognizes revenue when all four revenue recognition criteria are met: persuasive evidence of an arrangement exists; delivery has occurred or services have been rendered; seller‘s price to buyer is fixed or determinable; and collectability is reasonably assured. At ASML this policy generally results in revenue recognition from the sale of a system upon shipment . The revenue from the installation of a system is generally recognized upon completion of that installation at the customer site. Prior to shipment, systems undergo a FAT in our cleanroom facilities, effectively replicating the operating conditions that will be present on the customer’s site, in order to verify whether the system will meet its standard specifications and any additional technical and performance criteria agreed with the customer. A system is shipped, and revenue is recognized, only after all contractual specifications are met or discrepancies from agreed-upon specifications are waived and customer sign-off is received for acceptance. In case not all specifications are met and the remaining performance obligation is not essential to the functionality of the system but is substantive rather than inconsequential or perfunctory, a portion of the sales price is deferred. When the remaining obligation is essential to the functionality of the delivered system, all revenue is deferred. Although each system’s performance is re-tested upon installation at the customer’s site, we have never failed to successfully complete installation of a system at a customer’s premises. In connection with the introduction of new technology, we initially defer revenue recognition until acceptance of the new technology based system or field option and completion of installation at the customer’s premises. As our systems are based largely on two product platforms that permit incremental, modular upgrades, the introduction of genuinely "new" technology occurs infrequently, and in the past 16 years , has occurred on only two occasions: 2000 (TWINSCAN) and 2010 (EUV). We have no significant repurchase commitments in our general sales terms and conditions. From time to time we repurchase systems that we have manufactured and sold and, following refurbishment, we resell those systems to other customers. This repurchase decision is mainly driven by market demand expressed by other customers and less frequently by explicit or implicit contractual arrangements relating to the initial sale. We consider reasonable offers from any vendor, including customers, to repurchase used systems so that we can refurbish, resell, and install these systems as part of our normal business operations. Once repurchased, the repurchase price of the used system is recorded in work-in-process inventory during the period it is being refurbished, following which the refurbished system is reflected in finished products inventory until it is sold to the customer. As of December 31, 2016 and 2015 , ASML had no repurchase commitments. We offer customers discounts in the normal course of sales negotiations. These discounts are directly deducted from the gross sales price at the moment of revenue recognition. From time to time, we offer free or discounted products or services (award credits) to our customers as part of a volume purchase agreement. In some instances these volume discounts can be used to purchase field options (system enhancements) and services. The related amount is recorded as a reduction in net sales at time of system shipment. The sales transaction that gives rise to these award credits is accounted for as a multiple element sales transaction as the agreements involve the delivery of multiple products. The consideration received from the sales transaction is allocated between the award credits and the other elements of the sales transaction. The consideration allocated to the award credits is recognized as deferred revenue until award credits are delivered to the customer and earned. The amount allocable to a delivered item is limited to the amount that is not contingent upon the delivery of additional items or meeting other specified performance conditions (the non-contingent amount). Net sales are recognized excluding the taxes levied on sales (net basis). For certain contracts and constructive obligations on which a loss is evident, we recognize the anticipated loss to the extent the costs of completing these contracts and constructive obligations exceed the amount of the contract price. When we satisfy these obligations, we utilize the related liability. Multiple-Element Arrangements The main portion of our net sales is derived from contractual arrangements with our customers that have multiple deliverables (elements), which mainly include the sale of our systems, installation and training services and extended and enhanced (optic) warranty contracts. The requirements for establishing separate units of accounting in a multiple element arrangement require that the allocation of arrangement consideration to each deliverable is based on the relative selling price of the deliverable. Each element in the arrangement is accounted for as a separate unit of accounting provided the following criteria are met: i) the delivered products or services have value to the customer on a standalone basis; and ii)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sales arrangements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hierarchy of evidence to determine a selling price in ASC 605-25 is as follows: • VSOE – The price at which we sell the element in a separate stand-alone transaction; • TPE – Evidence from us or other companies of the value of a largely interchangeable element in a transaction; • BESP – Our best estimate of the selling price of an element in the transaction. To determine the selling price in multiple element arrangements, we establish VSOE of the selling price for installation, training services and extended and enhanced (optic) warranty contracts. VSOE for installation is determined based on the costs we have to incur for the installation increased by the average margin that we realize on billable labor and materials consumed in comparable services (such as relocating a system to another customer site). VSOE for extended and enhanced (optic) warranty contracts is determined on the basis of equivalent products we sell on a standalone basis, such as full service contracts and billable lens swaps, and which are subject to normal price negotiations. Revenue from installation and training services is recognized when the services are completed. Revenue from extended and enhanced (optic) warranty contracts is recognized over the term of the contract. When we are unable to establish the selling price using VSOE or TPE, we use BESP. The objective of using best estimated selling price-based methodology is to determine the price at which we would transact a sale if the product or service were sold on a stand-alone basis. Accordingly, we determine BESP considering several internal and external factors including, but not limited to, pricing practices, gross margin objectives, market conditions, competitive environment, internal costs and geographies. For our NXE:3300B and NXE:3350B systems, we are unable to determine VSOE for installation, extended and enhanced (optic) warranty contracts. We determined for NXE:3300B and NXE:3350B systems that BESP is the appropriate reference in the fair value hierarchy for installation, extended and enhanced (optic) warranty contracts. We review selling prices periodically and maintain internal controls over the establishment and updates of these elements. Lease Arrangements A lease is classified as a sales-type lease if any of the following lease classification criteria is met at its inception: 1. The lease transfers ownership of the property to the lessee by the end of the lease term; 2. The lease contains a bargain purchase option; 3. The lease term is equal to 75 percent or more of the estimated economic life of the leased property; or 4.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ee at lease inception over any related investment tax credit retained by the lessor and expected to be realized by the lessor. Revenue is recognized at commencement of the lease term of a sales-type lease if the collectability of the minimum lease payments is reasonably predictable an there are no uncertainties surrounding unreimbursable costs. The present value of the lease payments is recognized as a finance receivable. The difference between the gross receivable and the present value of the receivable is recognized as unearned interest in the Consolidated Statements of Operations. A lease is classified as an operating lease if the lease classification criteria (as described above) are not met. If ASML has offered its customers an operating lease arrangement, the contract consideration is recognized in the Consolidated Statements of Operations on a straight-line basis over the period of the lease. Warranty We provide standard warranty coverage on our systems for 12 months and on certain optic parts for 60 months , providing labor and parts necessary to repair systems during the warranty period. The estimated warranty costs are accounted for by accruing these costs for each system upon recognition of the system sale. The estimated warranty costs are based on historical product performance and service records. We calculate the charge of average service hours and parts per system to determine the estimated warranty costs. On a semi-annual basis, we assess, and update if necessary, our accounting estimates used to calculate the standard warranty . The extended and enhanced (optic) warranty on our systems is accounted for as a separate element of multiple element revenue recognition transactions. Customer Co-Investment Program In connection with the CCIP, we entered into investment agreements, shareholders agreements, NRE Funding Agreements and a commercial agreement with Participating Customers. The investment agreements, shareholder agreements, NRE Funding Agreements and commercial agreement are accounted for as a multiple-element arrangement with each of the Participating Customers. Based upon ASC 605-25 Multiple-Element Arrangements guidance, the following two separate elements are identified: (1) the share issuance (governed by the investment agreements and the shareholder agreements) and (2) the NRE funding and commercial discounts and credits (governed by the NRE Funding Agreements and the commercial agreement with Intel). The shares issued to the Participating Customers are recorded at fair value based on quoted share prices ( EUR 3,977.4 million ) with the remaining aggregate arrangement consideration allocated to the NRE funding and commercial discounts and credits. The difference between the fair value of the shares and the subscription price of the shares ( EUR 39.91 ) was recorded as a deduction from shareholders’ equity upon issuance of the shares ( EUR 123.4 million ). Shareholders’ equity is increased to the fair value of the shares as the portion of the NRE funding allocable to the shares is received over the NRE funding period ( 2013-2017 ). The amounts are deemed receivables from the Participating Customers in their capacity as shareholders of ASML. A significant related party relationship exists between ASML and Intel as a result of the equity investment made by Intel as part of the CCIP. Based on the commercial discounts and credits (governed by the commercial agreement with Intel) and the significant related party relationship, all NRE funding from Intel will be deferred and recognized in the Consolidated Statement of Operations only when the commercial discounts and credits are earned. In addition, see Other Income for further explanation on the accounting policies with respect to CCIP. Accounting for Shipping and Handling Fees and Costs ASML bills the customer for, and recognizes as net sales, any charges for shipping and handling costs. The related costs are recognized as cost of sales. Cost of Sales Cost of system sales and field option sales comprise direct product costs such as materials, labor, cost of warranty, depreciation, amortization, shipping and handling costs and related overhead costs. Costs of service sales comprise direct service costs such as materials, labor, depreciation and overhead costs. Other Income The portion of the NRE funding from TSMC and Samsung not allocable to the shares issued to those Participating Customers under the CCIP is recognized in other income when the R&amp;D costs relating to lithography projects are recognized over the NRE funding period ( 2013-2017 ). R&amp;D Costs and Credits Costs relating to R&amp;D are charged to operating expenses as incurred. ASML receives subsidies and other grants from several Dutch and international (inter-)governmental institutes (‘government grants’). These government grants that cover R&amp;D costs relating to approved projects are recorded as R&amp;D credits in the R&amp;D costs in the Consolidated Statements of Operations. Government grants are not recognized until there is reasonable assurance that ASML will comply with the conditions and that the grants will be received. Government grants that are received as compensation for expenses or losses already incurred, or for the purpose of giving immediate financial support to ASML with no future related costs are recognized in the Consolidated Statements of Operations in the period in which they become receivable.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Share-based Payments Compensation expenses in relation to share-based payments are recognized based upon the grant-date fair value of stock options and shares. The grant-date fair value of stock options is estimated using a Black-Scholes option valuation mo</t>
  </si>
  <si>
    <t>Business Combinations</t>
  </si>
  <si>
    <t>Business Combinations [Abstract]</t>
  </si>
  <si>
    <t>Business Combinations On November 22, 2016 , we concluded the acquisition of HMI and obtained control through acquiring 100 percent of the issued share capital of HMI, for a total consideration of EUR 3.0 billion . There were no contingent consideration arrangements. The total consideration was allocated to other intangible assets of EUR 606.6 million , other net assets of EUR 259.2 million and goodwill of EUR 2,115.1 million . Prior to the acquisition, HMI was the world’s leading provider of e-beam inspection tools and solutions for defect control and yield management in the advanced semiconductor manufacturing process for R&amp;D and high volume production. HMI is headquartered in Hsinchu, Taiwan, where the business operations are primarily carried out, next to R&amp;D and technical support. Other sites where HMI is located are in Tainan, Taiwan (R&amp;D and manufacturing), Beijing, China (R&amp;D and manufacturing), San Jose, US (R&amp;D and technical support), Kyungki-do, South-Korea (sales and technical support) and Tokyo, Japan (sales and technical support). With the acquisition of HMI, we will enter into two new markets, being wafer inspection as well as mask inspection for EUV lithography. In addition, we will expand our efforts in the process control market. The combination of ASML and HMI will allow us to further enhance our product offering at an accelerated pace. The metrology technologies are complementary (in short, HMI provides hardware and ASML’s computational lithography division ASML Brion provides software) and when combined, they will offer the chance to significantly improve process control, and hence yields, for customers. As such, the acquisition further enables us to provide Holistic Lithography and process control. The following table summarizes the major classes of consideration transferred, and the recognized amounts of the fair value of the identifiable assets distributed and the fair value of the liabilities incurred or assumed at the acquisition date. The amounts recorded for the acquisition as disclosed below are provisional. The measurement period remains open as we may further revise our preliminary purchase price allocation during the remainder of the measurement period when we obtain additional information, which might impact the fair value of assets and liabilities. Under ASC 805 , adjustments to provisional fair values and goodwill may be made in the period subsequent to the business combination. The period during which such an adjustment is permitted is limited to 12 months from the date of acquisition. November 22, 2016 (in thousands) EUR 1 Cash and cash equivalents 294,216 Accounts receivable, net 57,899 Current tax assets 146 Inventories, net 111,650 Deferred tax assets 2,000 Other assets, current and non-current 3,209 Other intangible assets, net 606,635 Property, plant and equipment, net 52,068 Assets acquired 1,127,823 Accounts payable 3,741 Current tax liabilities 1,713 Accrued and other liabilities, current and non-current 54,154 Deferred and other tax liabilities 202,390 Liabilities assumed 261,998 Total net identifiable assets 865,825 Consideration for the transaction on November 22, 2016 2 2,935,511 Fair value of shares 3 43,983 Fair value of unvested equity awards to be exchanged 1,461 Total consideration transferred 2,980,955 Goodwill on acquisition 2,115,130 1. Amounts were converted into euro at the rate of TWD/EUR 33.965 . 2. The consideration for the transaction includes an amount of EUR 536.6 million which has been reinvested in ASML through ASML ordinary shares bought by HEC and certain HMI officers (certain HMI shareholders) leaving a net consideration paid in cash of EUR 2,398.9 million . 3. As part of the consideration transferred, certain HMI shareholders agreed to purchase 5,866,001 ASML ordinary shares for a price of TWD 3,106 ( EUR 91.48 ) per share. These shares were valued at EUR 98.98 being the opening price on Euronext at November 22, 2016 . The difference ( EUR 44.0 million ) between EUR 536.6 million and the fair value of the shares ( EUR 580.6 million ) at November 22, 2016 is included as purchase consideration. The majority of the goodwill arising on the acquisition of HMI is attributable to buyer specific synergies, net sales and profits assigned to future multi-beam technology, net sales and profits assigned to next generation single-beam technology and HMI workforce. Synergies relate to the unique combination of HMI's inspection tools and our defect prediction/PFC software. All goodwill has been allocated to the RU ASML. None of the goodwill recognized is expected to be deductible for income tax purposes. In the period between the date of acquisition and December 31, 2016 HMI contributed EUR 25.7 million to net sales and a loss of EUR 5.4 million to net income (including a charge of EUR 13.7 million related to the purchase price allocation adjustments). In 2016 , we incurred EUR 18.7 million transaction costs relating to the acquisition of HMI. These costs are included in SG&amp;A. The following unaudited pro forma summary presents estimated consolidated information of ASML as if the HMI acquisition has occurred on January 1, 2015 . These amounts have been calculated after applying our accounting policies and adjusting the results of HMI to reflect the charges and benefits assuming the fair value adjustments had been applied from January 1, 2015 with the consequential tax effects. Unaudited Unaudited Pro Forma Year ended December 31 2015 2016 (in millions) EUR EUR Total net sales 6,478 6,919 Net income 1,351 1 1,504 2 1. Pro forma net income was adjusted to include EUR 47 million of non-recurring costs related to the fair value adjustments to acquisition date inventory and includes EUR 29 million of acquisition related costs incurred in 2016. 2. Pro forma net income was adjusted to exclude EUR 9 million of non-recurring costs related to the fair value adjustments to acquisition date inventory and excludes EUR 29 million of acquisition related costs incurred in 2016.</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fair value measurement hierarchy prioritizes the inputs to valuation techniques used to measure fair value as follows: • Level 1: Valuations based on inputs such as quoted prices for identical assets or liabilities in active markets that the entity has the ability to access. • Level 2: Valuations based on inputs other than level 1 inputs such as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fair value hierarchy gives the highest priority to quoted prices (unadjusted) in active markets for identical assets or liabilities (Level 1) and the lowest priority to unobservable inputs (Level 3). A financial instrument‘s fair value classification is based on the lowest level of any input that is significant in the fair value measurement hierarchy. Financial Assets and Financial Liabilities Measured at Fair Value on a Recurring Basis Investments in money market funds (as part of our cash and cash equivalents) have fair value measurements which are all based on quoted prices for identical assets or liabilities. Our short-term investments consist of deposits with an original maturity beyond three months with financial institutions that have good credit ratings. The fair value of the deposits is determined with reference to quoted market prices in an active market for similar assets or discounted cash flow analysis. The principal market in which we execute our derivative contracts is the institutional market in an over-the-counter environment with a high level of price transparency. The market participants usually are large commercial banks. The valuation inputs for our derivative contracts are based on quoted prices and quoting pricing intervals from public data sources; they do not involve management judgment. The valuation technique used to determine the fair value of forward foreign exchange contracts (used for hedging purposes) approximates the NPV technique which is the estimated amount that a bank would receive or pay to terminate the forward foreign exchange contracts at the reporting date, taking into account current interest rates and current exchange rates. The valuation technique used to determine the fair value of interest rate swaps (used for hedging purposes) is the NPV technique, which is the estimated amount that a bank would receive or pay to terminate the swap agreements at the reporting date, taking into account current interest rates . Our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ssets and other non-current assets) and the carrying amounts of the Eurobonds are adjusted for the effective portion of these fair value changes only. For the actual aggregate carrying amount and the fair value of our Eurobonds, see Note 14 . The following table presents our financial assets and financial liabilities that are measured at fair value on a recurring basis: As of December 31, 2016 Level 1 Level 2 Level 3 Total (in thousands) EUR EUR EUR EUR Assets measured at fair value Derivative financial instruments 1 — 134,059 — 134,059 Money market funds 2 2,151,969 — — 2,151,969 Short-term investments 3 — 1,150,000 — 1,150,000 Total 2,151,969 1,284,059 — 3,436,028 Liabilities measured at fair value Derivative financial instruments 1 — 113,900 — 113,900 Assets and Liabilities for which fair values are disclosed Long-term debt 4 3,386,213 — — 3,386,213 1. Derivative financial instruments consist of forward foreign exchange contracts and interest rate swaps. See Note 4 . 2. Money market funds are part of our cash and cash equivalents. See Note 5 . 3. Short-term investments consist of deposits with an original maturity longer than three months. See note 5 . 4. Long-term debt relates to Eurobonds. See Note 14 . As of December 31, 2015 Level 1 Level 2 Level 3 Total (in thousands) EUR EUR EUR EUR Assets measured at fair value Derivative financial instruments 1 — 133,803 — 133,803 Money market funds 2 659,295 — — 659,295 Short-term investments 3 — 950,000 — 950,000 Total 659,295 1,083,803 — 1,743,098 Liabilities measured at fair value Derivative financial instruments 1 — 20,860 — 20,860 Assets and Liabilities for which fair values are disclosed Long-term debt 4 1,100,849 — — 1,100,849 1. Derivative financial instruments consist of forward foreign exchange contracts and interest rate swaps. See Note 4 . 2. Money market funds are part of our cash and cash equivalents. See Note 5 . 3. Short-term investments consist of deposits with an original maturity longer than three months. See note 5 . 4. Long-term debt relates to Eurobonds. See Note 14 . There were no transfers between levels during the years ended December 31, 2016 and December 31, 2015 . Assets and Liabilities Measured at Fair Value on a Non-recurring Basis In 2016 , we had no significant fair value measurements on a non-recurring basis. We did no t recognize any impairment charges for goodwill and other intangible assets during 2016 . See Notes 10 and 11 for more information. For fair value measurements in relation to the acquisition of HMI, we refer to Note 2 .</t>
  </si>
  <si>
    <t>Financial Risk Management</t>
  </si>
  <si>
    <t>Derivative Instruments and Hedging Activities Disclosure [Abstract]</t>
  </si>
  <si>
    <t>Financial Risk Management We are exposed to certain financial risks such as market risk (including foreign currency risk and interest rate risk), credit risk, liquidity risk and capital risk. Our overall risk management program focuses on the unpredictability of financial markets and seeks to minimize potentially adverse effects on our financial performance. We use derivative financial instruments to hedge certain risk exposures. None of our transactions are entered into for trading or speculative purposes. We believe that market information is the most reliable and transparent measure for our derivative financial instruments that are measured at fair value. Foreign Currency Risk Management Our sales are predominately denominated in euros. Exceptions may occur on a customer by customer basis. Our cost of sales and other costs are mainly denominated in euros, to a certain extent in US dollars, Taiwanese dollars and Japanese yen and to a limited extent in other currencies. Therefore, we are exposed to foreign currency exchange risk. It is our policy to hedge material transaction exposures, such as forecasted sales and purchase transactions, and material net remeasurement exposures, such as accounts receivable and payable. We hedge these exposures through the use of foreign exchange contracts. As of December 31, 2016 , accumulated OCI includes EUR 10.4 million ( 2015 : gain EUR 2.0 million and 2014 : gain EUR 16.3 million ) (net of taxes: 2016 : EUR 9.3 million ; 2015 : EUR 1.8 million ; 2014 : EUR 14.5 million ) representing the total anticipated gain to be released to cost of sales, which will offset the EUR equivalent of foreign currency denominated forecasted purchase transactions. All amounts are expected to be released over the next 12 months . As of December 31, 2016 , accumulated OCI includes EUR 0.2 million ( 2015 and 2014 : no amount), representing the total anticipated gain to be released to sales. The effectiveness of all contracts for which we apply hedge accounting is monitored on a quarterly basis throughout the life of the hedges. During 2014 , 2015 and 2016 , no ineffective hedge relationships were recognized. As of December 31, 2016 an amount of EUR 2.8 million gain ( 2015 : EUR 0.7 million loss) was recognized in accumulated OCI representing the effective portion of hedges on net investments. Interest Rate Risk Management We have interest-bearing assets and liabilities that expose us to fluctuations in market interest rates. We use interest rate swaps to align the interest-typical terms of interest-bearing liabilities with the interest-typical terms of interest-bearing assets. There may be residual interest rate risk to the extent the asset and liability positions do not fully offset. As part of our hedging policy, we use interest rate swaps to hedge changes in fair value of our Eurobonds due to changes in market interest rates, thereby offsetting the variability of future interest receipts on part of our cash and cash equivalents. During 2016 , these hedges were highly effective in hedging the fair value exposure to interest rate movements. The changes in fair value of the Eurobonds were included in the Consolidated Statements of Operations in the same period as the changes in the fair value of the interest rate swaps. Furthermore, as part of our hedging policy, we use interest rate swaps to hedge the variability of future interest cash flows relating to certain of our operating lease obligations. During 2016 , these hedges were highly effective in hedging the cash flow exposure to interest rate movements. Financial Instruments We use foreign exchange contracts to manage our foreign currency risk and interest rate swaps to manage our interest rate risk. The following table summarizes the notional amounts and estimated fair values of our derivative financial instruments: As of December 31 2015 2016 (in thousands) Notional amount EUR Fair Value EUR Notional amount EUR Fair Value EUR Forward foreign exchange contracts 898,227 (2,675 ) 1,311,599 (63,517 ) Interest rate swaps 1,013,053 115,618 3,263,053 83,676 The following table summarizes our derivative financial instruments per category: As of December 31 2015 2016 (in thousands) Assets EUR Liabilities EUR Assets EUR Liabilities EUR Interest rate swaps — cash flow hedges — 2,716 — 1,703 Interest rate swaps — fair value hedges 118,334 — 120,025 34,646 Forward foreign exchange contracts — cash flow hedges 2,932 1,288 10,746 359 Forward foreign exchange contracts — net investment hedge — 738 2,831 — Forward foreign exchange contracts — no hedge accounting 12,537 16,118 457 77,192 Total 133,803 20,860 134,059 113,900 Less non-current portion: Interest rate swaps — cash flow hedges — 1,878 — 567 Interest rate swaps — fair value hedges 81,777 — 89,516 37,496 Total non-current portion 81,777 1,878 89,516 38,063 Total current portion 52,026 18,982 44,543 75,837 The fair value part of a hedging derivative financial instrument that has a remaining term of 12 months or less after balance sheet date is classified as current asset or liability. When the fair value part of a hedging derivative has a term of more than 12 months after balance sheet date, it is classified as non-current asset or liability. The current portion of derivative financial instruments is included in other current assets and current accrued and other liabilities in the Consolidated Balance Sheets. The non-current portion of derivative financial instruments is included in other non-current assets and non-current accrued and other liabilities in the Consolidated Balance Sheets. For further information regarding our derivative financial instruments, see Note 3 . Foreign Exchange Contracts The notional principal amounts of the outstanding forward foreign exchange contracts in the main currencies US dollar, Japanese yen and Taiwanese dollar at December 31, 2016 are USD 965.0 million , JPY 1.5 billion and TWD 14.6 billion ( 2015 : USD 517.5 million , JPY 34.7 billion and TWD 4.3 billion ). The hedged highly probable forecasted transactions denominated in foreign currency are expected to occur at various dates during the coming 12 months . Gains and losses recognized in OCI on forward foreign exchange contracts as of December 31, 2016 will be recognized in the Consolidated Statements of Operations in the period during which the hedged forecasted transactions affect the Consolidated Statements of Operations. In 2016 , we recognized a net amount of EUR 2.4 million loss ( 2015 : EUR 22.0 million gain ; 2014 : EUR 6.7 million loss ) in the Consolidated Statements of Operations resulting from effective cash flow hedges for forecasted sales and purchase transactions that occurred in the year. Furthermore, we recognized a net amount of EUR 81.2 million loss in the Consolidated Statements of Operations resulting from derivative financial instruments measured at fair value through profit or loss ( 2015 : EUR 129.9 million loss ; 2014 : EUR 119.3 million loss ) , which is almost fully offset by the revaluation of the hedged monetary items. Interest Rate Swaps The notional principal amount of the outstanding interest rate swap contracts as of December 31, 2016 was EUR 3,263.1 million ( 2015 : EUR 1,013.1 million ). Credit Risk Management Financial instruments that potentially subject us to significant concentration of credit risk consist principally of cash and cash equivalents, short-term investments, derivative financial instruments used for hedging activities, accounts receivable and finance receivables. Cash and cash equivalents, short-term investments and derivative financial instruments contain an element of risk of the counterparties being unable to meet their obligations. Our risk management program focuses appropriately on the current environment of uncertainty in the financial markets. We invest our cash and cash equivalents and short-term investments in short-term deposits with financial institutions that have good credit ratings and in money market funds that invest in highly-rated short-term debt securities of financial institutions and governments. To mitigate the risk that our counterparties in hedging transactions are unable to meet their obligations, we enter into transactions with a limited number of major financial institutions that have good credit ratings and closely monitor their creditworthiness. Concentration risk is mitigated by limiting the exposure to each of the individual counterparties. Our customers consist of IC manufacturers located throughout the world. We perform ongoing credit evaluations of our customers’ financial condition. We mitigate credit risk through additional measures, including the use of down payments, letters of credit, and contractual ownership retention provisions. Retention of ownership enables us to recover the systems in the event a customer defaults on payment. Capital Risk Management We manage our capital availability risk by maintaining a conservative financial policy that focuses on liquidity and financial stability throughout industry cycles. This is pursued by maintaining a capital structure that supports a solid investment grade credit rating.</t>
  </si>
  <si>
    <t>Cash and Cash Equivalents and Short-term Investments</t>
  </si>
  <si>
    <t>Cash, Cash Equivalents, and Short-term Investments [Abstract]</t>
  </si>
  <si>
    <t>Cash and Cash Equivalents and Short-term Investments Cash and cash equivalents at December 31, 2016 include deposits with financial institutions that have good credit ratings of EUR 100.0 million ( 2015 : EUR 1,423.0 million ) , investments in money market funds that invest in debt securities of financial institutions that have good credit ratings and governments of EUR 2,152.0 million ( 2015 : EUR 659.3 million ) and interest-bearing bank accounts of EUR 654.9 million ( 2015 : EUR 376.4 million ). Our cash and cash equivalents are predominantly denominated in euros and partly in US dollars and Taiwanese dollars. Cash and cash equivalents have insignificant interest rate risk and remaining maturities of three months or less at the date of acquisition. Except for an amount of EUR 5.4 million ( 2015 : EUR 5.3 million ), no restrictions on usage of cash and cash equivalents exist. The carrying amount of these assets approximates their fair value. Short-term investments have insignificant interest rate risk and remaining maturities longer than three months but less than one year at the date of acquisition. Short-term investments consist of the following: As of December 31, 2016 (in thousands) Cost basis Unrealized Unrealized Recorded Basis Deposits 1,150,000 — — 1,150,000 Total 1,150,000 — — 1,150,000 As of December 31, 2015 (in thousands) Cost basis Unrealized Unrealized Recorded Basis Deposits 950,000 — — 950,000 Total 950,000 — — 950,000</t>
  </si>
  <si>
    <t>Accounts Receivable</t>
  </si>
  <si>
    <t>Receivables [Abstract]</t>
  </si>
  <si>
    <t xml:space="preserve"> Accounts Receivable Accounts receivable consist of the following: As of December 31 2015 2016 (in thousands) EUR EUR Accounts receivable, gross 809,299 702,368 Allowance for doubtful receivables (5,603 ) (2,162 ) Accounts receivable, net 803,696 700,206 The decrease in accounts receivable as of December 31, 2016 compared to December 31, 2015 was mainly caused by relatively high payments received from customers prior to year-end 2016. The carrying amount of the accounts receivable approximates the fair value. We perform ongoing credit evaluations on our customers’ financial condition. We periodically review whether an allowance for credit losses is needed by considering factors such as historical payment experience, credit quality, aging of the accounts receivable balances, and current economic conditions that may affect a customer’s ability to pay. Movements of the allowance for doubtful receivables are as follows: Year ended December 31 2015 2016 (in thousands) EUR EUR Balance at beginning of year (2,070 ) (5,603 ) Addition for the year 1 (3,870 ) (3,161 ) Effect of changes in exchange rates (131 ) (3 ) Utilization of the provision 468 6,605 Balance at end of year (5,603 ) (2,162 ) 1. The addition for the year is recorded in cost of sales.</t>
  </si>
  <si>
    <t>Finance Receivables</t>
  </si>
  <si>
    <t>Finance Receivables Finance receivables consist of receivables in relation to sales-type leases and non-current accounts receivable. The following table lists the components of the finance receivables as of December 31, 2016 and 2015 : As of December 31 2015 2016 (in thousands) EUR EUR Finance receivables, gross 411,654 569,723 Unearned interest (7,095 ) (5,107 ) Finance receivables, net 404,559 564,616 Current portion of finance receivables, gross 285,966 450,688 Current portion of unearned interest (5,443 ) (3,304 ) Non-current portion of finance receivables, net 124,036 117,232 The increase in finance receivables as of December 31, 2016 compared to December 31, 2015 was caused by an increased number and more high-end sales-type leases compared to prior year and an increase in non-current accounts receivable. At December 31, 2016 , finance receivables due for payment in each of the next 5 years and thereafter are as follows: (in thousands) EUR 2017 450,688 2018 111,582 2019 — 2020 7,453 2021 — Thereafter — Finance receivables, gross 569,723 We perform ongoing credit evaluations on our customers’ financial condition. We periodically review whether an allowance for credit losses is needed by considering factors such as historical payment experience, credit quality, the aging of the finance receivables balances, and current economic conditions that may affect a customer’s ability to pay. In 2016 , 2015 and 2014 we did no t record any expected credit losses from finance receivables. As of December 31, 2016 , the finance receivables were neither past due nor impaired.</t>
  </si>
  <si>
    <t>Inventory Disclosure [Abstract]</t>
  </si>
  <si>
    <t>Inventories Inventories consist of the following: As of December 31 2015 2016 (in thousands) EUR EUR Raw materials 588,277 674,733 Work-in-process 1,370,934 1,415,452 Finished products 1,029,535 1,073,404 Inventories, gross 2,988,746 3,163,589 Allowance for obsolescence and/or lower market value (415,016 ) (382,711 ) Inventories, net 2,573,730 2,780,878 The increase in inventory in 2016 compared to 2015 is mainly caused by the acquisition of HMI. A summary of activity in the allowance for obsolescence and/or lower market value is as follows: Year ended December 31 2015 2016 (in thousands) EUR EUR Balance at beginning of year (311,382 ) (415,016 ) Addition for the year (211,801 ) (73,035 ) Effect of changes in exchange rates (10,451 ) (5,300 ) Utilization of the provision 118,618 110,640 Balance at end of year (415,016 ) (382,711 ) In 2016 , the addition for the year is recorded in cost of sales EUR 69.2 million and in R&amp;D costs EUR 3.8 million ( 2015 : cost of sales EUR 206.7 million and R&amp;D costs EUR 5.1 million , 2014 : cost of sales EUR 146.3 million and R&amp;D costs EUR 16.5 million ). The 2016 addition for the year mainly relates to inventory items which became obsolete due to technological developments and design changes. Utilization of the provision mainly relates to the scrapping of obsolete inventories.</t>
  </si>
  <si>
    <t>Other Assets</t>
  </si>
  <si>
    <t>Other Assets [Abstract]</t>
  </si>
  <si>
    <t>Other Assets Other current assets consist of the following: As of December 31 2015 2016 (in thousands) EUR EUR Advance payments to Carl Zeiss SMT 75,059 71,908 Prepaid expenses 186,709 192,024 Operations to be invoiced 79,803 101,292 Derivative financial instruments 52,026 44,543 VAT 61,332 61,565 Other assets 33,895 89,139 Other current assets 488,824 560,471 Carl Zeiss SMT is our single supplier of main optical systems (lenses, mirrors, illuminators, collectors and other critical optical components) and, from time to time, receives non-interest bearing advance payments from us that support Carl Zeiss SMT's work-in-process, thereby securing lens and optical module deliveries to us. Amounts owed under these advance payments are settled through future lens or EUV optical component deliveries. Prepaid expenses mainly include prepaid income taxes on intercompany profit not realized by the ASML group of EUR 74.3 million as of December 31, 2016 ( 2015 : EUR 61.3 million ). Derivative financial instruments consist of forward foreign exchange contracts and the current part of the aggregate fair value of interest rate swaps, which decreased in value as a result of reduced time-to-maturity, see Note 4 . Other assets mainly increased as a result of an increase in the subsidies receivable from EUR 7.3 million as of December 31, 2015 to EUR 34.4 million as of December 31, 2016 . Other non-current assets consist of the following: As of December 31 2015 2016 (in thousands) EUR EUR Advance payments to Carl Zeiss SMT 305,642 305,714 Derivative financial instruments 81,777 89,516 Compensation plan assets 1 31,393 38,031 Prepaid expenses 6,876 151,397 Subordinated loan granted to lessor in respect of Veldhoven headquarters 2 5,445 5,445 Other assets 19,749 22,202 Other non-current assets 450,882 612,305 1. For further details on compensation plan assets see Note 17 . 2. For further details on the loan granted to lessor in respect of Veldhoven headquarters see Note 12 . Derivative financial instruments consist of the non-current part of the fair value of interest rate swaps, which increased in value as a result of a decrease in market interest rates, see Note 4 . Prepaid expenses mainly include prepaid income taxes on intercompany profit not realized by the ASML group of EUR 144.1 million as of December 31, 2016 ( 2015 : EUR 0.0 million ). The increase in prepaid income taxes in 2016 is mainly explained by a so-called bi-lateral advance pricing agreement between the US and Dutch tax authorities on an inter group transfer of intellectual property rights.</t>
  </si>
  <si>
    <t>Goodwill and Intangible Assets Disclosure [Abstract]</t>
  </si>
  <si>
    <t>Goodwill Changes in goodwill are summarized as follows: Year ended December 31 2015 2016 (in thousands) EUR EUR Cost Balance at beginning of year 2,357,536 2,624,552 Acquisition through business combinations — 2,115,130 Effect of changes in exchange rates 267,016 134,212 Balance at end of year 2,624,552 4,873,894 For more information with respect to business combinations, see Note 2 . Goodwill is tested for impairment annually at the start of the fourth quarter and whenever events or changes in circumstances indicate that the carrying amount of the goodwill may not be recoverable. Goodwill mainly results from the acquisitions of Cymer and HMI. Within ASML we have identified two RUs, which are RU ASML and RU CLS. As of December 31, 2016 the goodwill allocated to RU ASML amounts to EUR 4,348.0 million ( 2015 : EUR 2,124.4 million ) and for RU CLS this amounts to EUR 525.9 million ( 2015 : EUR 500.2 million ). For 2016 and 2015 , the fair value calculations of the RUs were performed by discounting the future cash flows generated from the continuing use of the RUs. Cash flows beyond the forecasted period of five years have been extrapolated using a 0 percent growth rate. The pre-tax WACC used to determine the expected discounted future cash flows is 10.2 percent for RU ASML and 12.4 percent for RU CLS. Based on the recoverability testing during the annual goodwill impairment test, we believe that the fair values of the RUs significantly exceed their carrying amounts, and therefore goodwill was no t impaired as of December 31, 2016 .</t>
  </si>
  <si>
    <t>Other Intangible Assets</t>
  </si>
  <si>
    <t>Other Intangible Assets As of December 31, 2016 other intangible assets consist of finite-lived other intangible assets. Brands, developed technology, customer relationships and other were mainly obtained from the acquisitions of HMI (2016), Cymer (2013) and Brion (2007). Finite-lived other intangible assets consist of the following: (in thousands) Brands Intellectual Developed Customer Other Total Cost Balance at January 1, 2015 14,175 61,860 505,676 182,703 2,231 766,645 Additions — 1,108 — — — 1,108 Effect of changes in exchange rates 1,610 — 51,853 19,755 — 73,218 Balance at December 31, 2015 15,785 62,968 557,529 202,458 2,231 840,971 Acquisitions through business combinations 23,601 — 541,663 40,798 573 606,635 Additions — 250 — — 14,646 14,896 Transfer from indefinite-lived other intangible assets — — 139,426 — — 139,426 Disposals — (1,866 ) — — — (1,866 ) Effect of changes in exchange rates 809 — 26,063 9,929 4 36,805 Balance at December 31, 2016 40,195 61,352 1,264,681 253,185 17,454 1,636,867 Accumulated amortization Balance at January 1, 2015 1,125 52,812 102,081 23,983 2,231 182,232 Amortization 774 3,145 36,465 10,790 — 51,174 Effect of changes in exchange rates 143 — 6,723 1,955 — 8,821 Balance at December 31, 2015 2,042 55,957 145,269 36,728 2,231 242,227 Amortization 978 3,124 46,709 11,164 1,539 63,514 Disposals — (1,226 ) — — — (1,226 ) Effect of changes in exchange rates 153 — 7,184 2,090 1 9,428 Balance at December 31, 2016 3,173 57,855 199,162 49,982 3,771 313,943 Carrying amount December 31, 2015 13,743 7,011 412,260 165,730 — 598,744 December 31, 2016 37,022 3,497 1,065,519 203,203 13,683 1,322,924 The weighted-average amortization period for the total finite-lived other intangible assets acquired, as a result of the acquisition of HMI, is 15.1 years . The weighted-average amortization period for the finite lived other intangible assets acquired, as a result of the acquisition of HMI, by major intangible asset class is as follows: (in years) Brands Developed technology Customer relationships Weighted-average amortization period 20.0 15.0 15.0 Acquired finite-lived other intangible assets are amortized on a straight-line basis not taking into account any residual value. For more information with respect to business combinations, see Note 2 . As of September 1, 2016, we commenced amortization of our in-process R&amp;D relating to the Cymer acquisition in 2013 and transferred the full amount to developed technology. We determined the amortization period to be 12 years . During 2016 , we recorded amortization charges of EUR 63.5 million ( 2015 : EUR 51.2 million ; 2014 : EUR 43.9 million ) which were recorded in cost of sales for EUR 59.5 million ( 2015 : EUR 49.1 million ; 2014 : EUR 41.9 million ), in R&amp;D costs for EUR 2.5 million ( 2015 : EUR 2.1 million and 2014 : EUR 2.0 million ) and in SG&amp;A costs for EUR 1.5 million ( 2015 : EUR 0.0 million and 2014 : EUR 0.0 million ). Indefinite-lived other intangible assets consist of the following: (in thousands) In-process Carrying amount as of January 1, 2015 139,426 Additions — Carrying amount as of December 31, 2015 139,426 Additions — Transfer to finite-lived other intangible assets (139,426 ) Carrying amount as of December 31, 2016 — As of December 31, 2016 , there are no indefinite-lived other intangible assets ( 2015 : EUR 139.4 million , which were allocated to RU ASML). During 2016 , 2015 and 2014 , we did no t record any impairment charges for other intangible assets. As of December 31, 2016 , the estimated amortization expenses for other intangible assets, for the next five years and thereafter, are as follows: (in thousands) EUR 2017 108,015 2018 106,827 2019 106,343 2020 105,706 2021 104,752 Thereafter 791,281 Amortization expenses 1,322,924</t>
  </si>
  <si>
    <t>Property, Plant and Equipment</t>
  </si>
  <si>
    <t>Property, Plant and Equipment [Abstract]</t>
  </si>
  <si>
    <t>Property, Plant and Equipment Property, plant and equipment consist of the following: (in thousands) Land and buildings EUR Machinery and equipment EUR Leasehold improvements EUR Furniture, fixtures and other equipment EUR Total EUR Cost Balance at January 1, 2015 1,269,488 799,709 231,810 303,090 2,604,097 Additions 154,505 246,332 12,438 46,352 459,627 Disposals (1,346 ) (117,250 ) (451 ) (3,920 ) (122,967 ) Effect of changes in exchange rates 27,438 35,153 1,748 2,962 67,301 Balance at December 31, 2015 1,450,085 963,944 245,545 348,484 3,008,058 Acquisitions through business combinations 23,851 26,041 1,263 913 52,068 Additions 75,283 203,801 6,745 30,356 316,185 Disposals (3,226 ) (82,268 ) (906 ) (26,551 ) (112,951 ) Effect of changes in exchange rates 10,537 21,617 1,556 5,808 39,518 Balance at December 31, 2016 1,556,530 1,133,135 254,203 359,010 3,302,878 Accumulated depreciation and impairment Balance at January 1, 2015 296,099 426,832 192,243 241,400 1,156,574 Depreciation 75,918 123,269 16,078 27,784 243,049 Impairment charges — 2,287 — — 2,287 Disposals (115 ) (44,189 ) (439 ) (3,902 ) (48,645 ) Effect of changes in exchange rates 10,459 21,202 605 1,849 34,115 Balance at December 31, 2015 382,361 529,401 208,487 267,131 1,387,380 Depreciation 88,427 155,660 15,685 31,041 290,813 Impairment charges 1,712 655 169 930 3,466 Disposals (2,482 ) (55,630 ) (307 ) (26,492 ) (84,911 ) Effect of changes in exchange rates 4,547 12,783 738 825 18,893 Balance at December 31, 2016 474,565 642,869 224,772 273,435 1,615,641 Carrying amount December 31, 2015 1,067,724 434,543 37,058 81,353 1,620,678 December 31, 2016 1,081,965 490,266 29,431 85,575 1,687,237 Property, plant and equipment include amounts recorded as a result of the acquisition of HMI. For more information with respect to business combinations, see Note 2 . As of December 31, 2016 , the carrying amount includes assets under construction for land and buildings of EUR 32.7 million ( 2015 : EUR 64.7 million ), machinery and equipment of EUR 30.0 million ( 2015 : EUR 47.3 million ), leasehold improvements of EUR 1.7 million ( 2015 : EUR 7.8 million ) and furniture, fixtures and other equipment of EUR 6.2 million ( 2015 : EUR 14.9 million ). As of December 31, 2016 , the carrying amount of land amounts to EUR 96.3 million ( 2015 : EUR 88.0 million ). As of December 31, 2016 , the carrying amount of machinery and equipment includes an amount of EUR 17.0 million with respect to evaluation and operating lease systems ( 2015 : EUR 23.5 million ). The majority of the additions in 2016 in property, plant and equipment relates to operating leases to customers, prototypes, evaluation and training systems and the expansion and upgrades of facilities. The majority of additions in 2016 in machinery and equipment relates to operating leases to customers, prototypes, evaluation and training systems which are similar to those that ASML sells in its ordinary course of business. These systems are capitalized under property, plant and equipment because these are held for own use, for operating lease and for evaluation purposes. These are recorded at cost and depreciated over their expected useful life taking into consideration their residual value. From the time that these assets are no longer held for own use but intended for sale in the ordinary course of business, they are reclassified from property, plant and equipment to inventory at their carrying value. An amount of EUR 21.6 million ( 2015 : EUR 91.0 million ) of the additions in property, plant and equipment relates to non-cash transfers from inventory. Since the transfers between inventory and property, plant and equipment are non-cash events, these are not reflected in the Consolidated Statements of Cash Flows. An amount of EUR 22.8 million ( 2015 : EUR 72.7 million ) of the disposal of property, plant and equipment relates to non-cash transfers to inventory . When sold, the proceeds and cost of these systems are recorded as net sales and cost of sales, respectively, identical to the treatment of other sales transactions. The cost of sales for these systems includes the inventory value and the additional costs of refurbishing (materials and labor). Since the transfers between inventory and property, plant and equipment are non-cash events, these are not reflected in the Consolidated Statements of Cash Flows. During 2016 , we recorded depreciation charges of EUR 290.8 million ( 2015 : EUR 243.0 million ; 2014 : EUR 209.5 million ) of which we recorded EUR 187.9 million ( 2015 : EUR 191.7 million ; 2014 : EUR 153.9 million ) in cost of sales, EUR 76.8 million ( 2015 : EUR 19.7 million ; 2014 : EUR 36.3 million ) in R&amp;D costs and EUR 26.1 million ( 2015 : EUR 31.6 million ; 2014 : EUR 19.3 million ) in SG&amp;A costs. Variable Interest Entity The carrying amount of land and buildings includes an amount of EUR 26.6 million ( 2015 : EUR 28.1 million ) relating to our headquarters in Veldhoven, the Netherlands, which is ultimately owned by Koppelenweg I B.V., a "VIE". As of 2003 , we are leasing the Veldhoven headquarters for a period of 15 years from an entity ("lessor") that was incorporated by the VIE Shareholders. The lessor’s shareholders’ equity amounts to EUR 1.9 million and has not changed since 2003. The VIE Shareholders each granted a loan of EUR 11.6 million and a fourth bank granted a loan of EUR 12.3 million ( EUR 47.1 million in total) to the parent of the lessor. ASML provided the parent of the lessor with a subordinated loan of EUR 5.4 million and has a purchase option that is exercisable either at the end of the lease in 2018 , at a price of EUR 24.5 million , or during the lease at a price equal to the book value of the assets. The total assets of the lessor entity amounted to EUR 54.5 million at inception of the lease. The entity is determined to be a VIE because the equity investors do not have sufficient equity at risk for the legal entity to finance its activities without sufficient additional subordinated support. The primary purpose for which the VIE was created was to provide ASML with use of the building for 15 years , where ASML does not retain substantially all the risks and rewards from changes in value of the building. The main activities of the entity are to rent, re-market and ultimately sell the building that is owned by the VIE. The economic performance of the VIE is most significantly impacted by the ability of the lessee (ASML) to exercise the purchase option at any time during the lease term, and thus we could potentially benefit from increases in the fair value of the building. While the debt holders have an interest, and may absorb losses, and the equity holders have an interest and may receive benefits, they do not have the power to direct activities that most significantly impact the entity’s economic performance and therefore, cannot be the primary beneficiary. Through the pre-determined price of the call option ASML has the power over the VIE , therefore only ASML meets both the power and losses/benefit criterion and consolidates the VIE.</t>
  </si>
  <si>
    <t>Accrued and Other Liabilities</t>
  </si>
  <si>
    <t>Accrued Liabilities and Other Liabilities [Abstract]</t>
  </si>
  <si>
    <t>Accrued and Other Liabilities Accrued and other liabilities consist of the following: As of December 31 2015 2016 (in thousands) EUR EUR Deferred revenue 1,737,391 1,703,049 Costs to be paid 224,597 197,549 Down payments from customers 606,804 363,237 Personnel related items 341,554 401,790 Derivative financial instruments 20,860 113,900 Standard warranty reserve 18,803 36,463 Other 30,953 35,754 Accrued and other liabilities 2,980,962 2,851,742 Less: non-current portion of accrued and other liabilities 1,2 414,369 615,730 Current portion of accrued and other liabilities 2,566,593 2,236,012 1. As of December 31, 2015 the main part of the non-current portion of accrued and other liabilities relates to down payments received from customers regarding future shipments of EUV systems and deferred revenue with respect to services. 2. As of December 31, 2016 the main part of the non-current portion of accrued and other liabilities relates to down payments received from customers regarding future shipments of EUV systems and deferred revenue for pending services and EUV systems and upgrades. The decrease in accrued and other liabilities mainly relates to a decrease in down payments from customers which is partly offset by an increase in derivative financial instruments. Deferred revenue as of December 31, 2016 mainly consists of deferred revenue for system shipments and credits regarding free or discounted products or services as part of volume purchase agreements amounting to EUR 1,349.8 million ( 2015 : EUR 1,402.6 million ) and extended and enhanced (optic) warranty contracts amounting to EUR 312.1 million ( 2015 : EUR 303.3 million ). Both include deferred revenue with respect to our EUV systems, NXE:3300B and NXE:3350B. Costs to be paid as of December 31, 2016 include anticipated losses on constructive obligations to upgrade EUV sources in the field of EUR 88.8 million ( 2015 : EUR 92.7 million ). In addition, costs to be paid include accrued costs for unbilled services provided by suppliers including contracted labor, outsourced services and consultancy. Down payments from customers relate to amounts received from customers for systems that will be shipped in future periods. The decrease compared to 2015 is mainly due to EUV-related down payments which were recognized in net system sales in 2016. Personnel related items mainly consist of accrued profit sharing, accrued management bonuses, accrued vacation days, accrued pension premiums, accrued wage tax and accrued vacation allowance. The increase in accrued personnel related items as of December 31, 2016 compared to December 31, 2015 is mainly the result of the increase in our number of FTEs. Derivative financial instruments consist of the fair value of foreign currency contracts and the aggregate fair value of interest rate swaps which includes accrued interest that increased in value as a result of newly entered hedges for the eurobonds issued July 2016 and November 2016 and the strengthening of the US dollar, see Note 4 . Changes in standard warranty reserve for the years 2016 and 2015 are as follows: Year ended December 31 2015 2016 (in thousands) EUR EUR Balance at beginning of year 41,508 18,803 Acquisitions through business combinations — 1,717 A dditions for the year 23,067 51,148 Utilization of the reserve (37,006 ) (32,539 ) Release of the reserve (11,837 ) (4,218 ) Effect of exchange rates 3,071 1,552 Balance at end of year 18,803 36,463 The increase in the standard warranty reserve is mainly explained by more high-end technology systems (including 4 EUV systems as of December 31, 2016, where there was 1 EUV system included as of December 31, 2015) in their standard warranty period. For more information with respect to business combinations, see Note 2 .</t>
  </si>
  <si>
    <t>Long-term Debt</t>
  </si>
  <si>
    <t>Debt Disclosure [Abstract]</t>
  </si>
  <si>
    <t>Long-term Debt Long-term debt consists of the following: As of December 31 2015 2016 (in thousands) EUR EUR EUR 600 million 5.75 percent senior notes due 2017, carrying amount 254,339 243,292 EUR 500 million 0.625 percent senior notes due 2022, carrying amount — 489,497 EUR 750 million 3.375 percent senior notes due 2023, carrying amount 828,876 842,284 EUR 1,000 million 1.375 percent senior notes due 2026, carrying amount — 956,326 EUR 750 million 1.625 percent senior notes due 2027, carrying amount — 746,239 Loan headquarter building 1 28,078 26,648 Other 18,392 15,179 Long-term debt 1,129,685 3,319,465 Less: current portion of long-term debt 4,211 247,672 Non-current portion of long-term debt 1,125,474 3,071,793 1. This loan relates to our VIE, see Note 12 . Our obligations to make principal repayments under our Eurobonds and other borrowing arrangements excluding interest expense as of December 31, 2016 , for the next five years and thereafter, are as follows: (in thousands) EUR 2017 242,360 2018 27,997 2019 1,762 2020 1,762 2021 1,762 Thereafter 3,002,180 Long-term debt 3,277,823 Less: current portion of long-term debt 242,360 Non-current portion of long-term debt 3,035,463 Eurobonds The following table summarizes the carrying amount of our outstanding Eurobonds, including the fair value of interest rate swaps used to hedge the change in the fair value of the Eurobonds: As of December 31 2015 2016 (in thousands) EUR EUR Amortized cost amount 979,620 3,212,524 Fair value interest rate swaps 1 103,595 65,114 Carrying amount 1,083,215 3,277,638 1. The fair value of the interest rate swaps excludes accrued interest. In June 2007 , we completed an offering of our EUR 600 million 5.75 percent senior notes due 2017 , with interest payable annually on June 13. The notes are redeemable at the option of ASML, in whole or in part, at any time by paying a make whole premium, and unless previously redeemed, will be redeemed at 100 percent of their principal amount on June 13, 2017 . In September 2013, we repurchased a nominal amount of EUR 361.8 million of these notes in a tender offer for a cash amount of EUR 423.0 million including accrued interest. In September 2013 , we completed an offering of our EUR 750 million 3.375 percent senior notes due 2023 , with interest payable annually on September 19. The notes are redeemable at the option of ASML, in whole or in part, at any time by paying a make whole premium, and unless previously redeemed, will be redeemed at 100 percent of their principal amount on September 19, 2023 . In July 2016 , we completed an offering of our EUR 500 million 0.625 percent senior notes due 2022 , with interest payable annually on July 7. The notes are redeemable at the option of ASML, in whole or in part, at any time by paying a make whole premium, and unless previously redeemed, will be redeemed at 100 percent of their principal amount on July 7, 2022 . In July 2016 , we completed an offering of our EUR 1,000 million 1.375 percent senior notes due 2026 , with interest payable annually on July 7. The notes are redeemable at the option of ASML, in whole or in part, at any time by paying a make whole premium, and unless previously redeemed, will be redeemed at 100 percent of their principal amount on July 7, 2026 . In November 2016 , we completed an offering of our EUR 750 million 1.625 percent senior notes due 2027 , with interest payable annually on May 28. The notes are redeemable at the option of ASML, in whole or in part, at any time by paying a make whole premium, and unless previously redeemed, will be redeemed at 100 percent of their principal amount on May 28, 2027 . The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ssets, other non-current assets, current accrued and other liabilities and non-current accrued and or liabilities) and the carrying amount of the Eurobonds is adjusted for these fair value changes only. Following the repurchase of part of our EUR 600 million 5.75 percent senior notes due 2017 , the corresponding part of the interest rate swaps was simultaneously terminated in 2013. The following table summarizes the estimated fair value of our Eurobonds: As of December 31 2015 2016 (in thousands) EUR EUR Principal amount 988,153 3,238,153 Carrying amount 1,083,215 3,277,638 Fair value 1 1,100,849 3,386,213 1. Source: Bloomberg Finance LP. The fair value of our Eurobonds is estimated based on quoted market prices as of December 31, 2016 . Due to changes in market interest rates and credit spreads since the issue of our Eurobonds which carry a fixed coupon interest rate, the fair value deviates from the principal amount.</t>
  </si>
  <si>
    <t>Lines of Credit</t>
  </si>
  <si>
    <t>Lines of Credit Our available credit facilities amount to EUR 700.0 million as of December 31, 2016 and as of December 31, 2015 . No amounts were outstanding under these credit facilities at the end of 2016 and 2015 . The amounts available at December 31, 2016 and 2015 consisted of one EUR 700.0 million committed revolving credit facility with a group of banks. In 2015, the terms and conditions of the facility were amended by, among other things, removing the financial covenant and by extending the maturity until 2020 . In 2016, we exercised our extension option, extending the maturity date to 2021. Outstanding amounts under this credit facility will bear interest at EURIBOR or LIBOR plus a margin that depends on our credit rating.</t>
  </si>
  <si>
    <t>Commitments, Contingencies and Guarantees</t>
  </si>
  <si>
    <t>Commitments and Contingencies Disclosure [Abstract]</t>
  </si>
  <si>
    <t>Commitments, Contingencies and Guarantees We have various contractual obligations, some of which are required to be recorded as liabilities in our Financial Statements, including long- and short-term debt. Other contractual obligations, namely operating lease commitments, purchase obligations and guarantees, are generally not required to be recognized as liabilities on our Consolidated Balance Sheets but are required to be disclosed. Our contractual obligations as of December 31, 2016 can be summarized as follows: Payments due by period Total 1 year 2 year 3 year 4 year 5 year After (in thousands) EUR EUR EUR EUR EUR EUR EUR Long-Term Debt Obligations, including interest expense 1 3,757,498 306,215 83,752 56,718 56,762 56,246 3,197,805 Operating Lease Obligations 103,568 35,486 23,613 18,616 13,577 7,050 5,226 Purchase Obligations 2,202,595 1,923,647 233,021 9,481 7,901 7,417 21,128 Zeiss High-NA Funding Commitment 748,000 129,000 219,500 179,500 113,000 69,000 38,000 Total Contractual Obligations 2 6,811,661 2,394,348 559,886 264,315 191,240 139,713 3,262,159 1. See Note 14 to our Financial Statements for the amounts excluding interest expense. 2. We have excluded unrecognized tax benefits for an amount of EUR 136.4 million as the amounts that will be settled in cash are not known and the timing of any payments is uncertain. Long-term debt obligations mainly relate to interest payments and principal amounts of our Eurobonds. See Note 14 . Operating lease obligations include leases of equipment and facilities. Lease payments recognized as an expense were EUR 45.2 million , EUR 45.1 million and EUR 43.9 million for the years ended December 31, 2016 , 2015 and 2014 , respectively. Several operating leases for our buildings contain purchase options, exercisable at the end of the lease, and in some cases, during the term of the lease. During 2015 we have exercised these options which are effectuated in 2016, therefore no purchase options exist as per year end December 31, 2016. Purchase obligations exist of purchase commitments towards suppliers in the ordinary course of business. ASML expects that it will honor these purchase obligations to fulfill future sales, in line with the timing of those future sales. The general terms and conditions of the agreements relating to the major part of our purchase commitments as of December 31, 2016 contain clauses that enable us to delay or cancel delivery of ordered goods and services up to the dates specified in the corresponding purchase contracts. These terms and conditions that we typically agree with our supply chain partners give us additional flexibility to adapt our purchase obligations to our requirements in light of the cyclicality and technological developments inherent in the industry in which we operate. We establish a provision for cancellation costs when the liability has been incurred and the amount of cancellation fees is reasonably estimable. On November 3, 2016 ASML and Zeiss announced that they agreed to strengthen their long-standing and successful partnership in the semiconductor lithography business. ASML has agreed with Zeiss to support Carl Zeiss SMT's R&amp;D costs, capital expenditures and other supply chain investments, in respect of High NA, for an amount of EUR 760.0 million over 6 years . At the end of 2016 an amount of EUR 12.0 million was paid, resulting in a remaining commitment as of December 31, 2016 of EUR 748.0 million . We have a non-committed guarantee facility of EUR 15.0 million under which guarantees in the ordinary course of business can be provided to third parties.</t>
  </si>
  <si>
    <t>Employee Benefits</t>
  </si>
  <si>
    <t>Compensation Related Costs [Abstract]</t>
  </si>
  <si>
    <t xml:space="preserve">Employee Benefits We have a performance related bonus plan for our senior management. Under this plan, the bonus amounts depend on actual performance against corporate and personal targets. Within ASML (excluding Cymer), the bonus for members of senior management can range between 0.0 percent and 75.0 percent of their annual salaries. Within Cymer, bonuses can range between 0.0 percent and 150.0 percent of their annual salary. The performance targets are set for a whole year. The bonuses over 2016 are accrued for in the Consolidated Balance Sheets as of December 31, 2016 and are expected to be paid in the first quarter of 2017 . Our bonus expenses for the BoM, former BoM and senior management were as follows: Year ended December 31 2014 2015 2016 (in thousands) EUR EUR EUR Board of Management 1 3,495 3,405 3,545 Other senior management 45,462 44,562 48,473 Bonus expenses 48,957 47,967 52,018 1. Bonus expenses in relation to the STI cash bonus for our BoM and former BoM. Former BoM is only applicable in 2014. Profit-sharing Plan We have a profit-sharing plan covering all European and US non-sales employees who are not members of the BoM or senior management. Under the plan, eligible employees receive an annual profit-sharing, based on a percentage of net income relative to total net sales ranging from 0.0 to 20.0 percent of their annual salary. The profit sharing for the years 2016 , 2015 and 2014 was 16.0 percent or EUR 93.3 million , 18.0 percent or EUR 95.1 million and 16.0 percent or EUR 71.3 million , respectively. Our profit is also one of the criteria for the variable pay programs for employees in Asia. Expenses in relation to these plans amount to EUR 33.8 million for 2016 , EUR 32.0 million for 2015 and EUR 25.9 million for 2014 . Share-based Compensation In the past we have adopted various share and option plans for our employees. Starting January 1, 2014 the Employee Umbrella Share Plan has become effective, covering all grants made as of that date for our employees. The AGM approves each year the maximum number of shares that can be used by ASML to execute share-based incentives. Within this limit, the SB determines the maximum number of shares that is granted to the BoM in line with the Remuneration Policy and the BoM determines the total maximum of shares that can be granted in that year for eligible employees in line with existing policies. Our current share-based compensation plans do not provide for cash settlement of options and shares. The total gross amount of recognized compensation expenses associated with share-based payments (including share-based payments to the BoM) was EUR 47.7 million in 2016 , EUR 59.1 million in 2015 and EUR 63.4 million in 2014 . The tax benefit recognized related to the recognized share-based compensation costs amounted to EUR 10.0 million in 2016 , EUR 13.8 million in 2015 and EUR 14.9 million in 2014 . Total compensation costs to be recognized in future periods amount to EUR 83.2 million as of December 31, 2016 ( 2015 : EUR 65.4 million ; 2014 : EUR 69.8 million ). The weighted average period over which these costs are expected to be recognized is calculated at 1.9 years ( 2015 : 1.7 years ; 2014 : 1.6 years ). Employee Umbrella Share Plan The Employee Umbrella Share Plan, effective as of January 1, 2014 covers all employees. Within this plan, we distinguish between performance and incentive shares. Within the incentive category, prior to October 3, 2016 employees could choose, at inception, to convert the shares into options. As of October 3, 2016 this option no longer exists. All grants under the Employee Umbrella Share Plan typically have a three -year vesting period. Share Plans Our current share plans typically include a three -year service period and some plans have vesting conditions which are based on performance. The fair value of shares is determined on the closing trading price of our shares listed at Euronext Amsterdam on the grant date. Details with respect to shares granted and vested during the year are set out in the following table: EUR-denominated USD-denominated Year ended December 31 2014 2015 2016 2014 2015 2016 Total fair value at vesting date of shares vested during the year (in thousands) 56,214 52,002 25,517 76,605 47,722 31,317 Weighted average fair value of shares granted 65.71 88.83 87.21 84.62 102.42 96.00 A summary of the status of conditionally outstanding shares as of December 31, 2016 , and changes during the year ended December 31, 2016 , is presented below: EUR-denominated USD-denominated Number of shares Weighted average fair value at grant date (EUR) Number of shares Weighted average fair value at grant date (USD) Conditional shares outstanding at January 1, 2016 804,508 71.05 803,046 92.46 Granted 396,237 87.21 563,806 96.00 Vested (294,110 ) 68.09 (329,345 ) 88.72 Forfeited (22,431 ) 69.21 (82,899 ) 92.74 Conditional shares outstanding at December 31, 2016 884,204 79.33 954,608 95.81 Option Plans Our current option plans typically vest over a three year service period with any unexercised stock options expiring ten years after the grant date. Options granted have fixed exercise prices equal to the closing price of our shares listed at Euronext Amsterdam on grant date. The fair value of stock options is determined using a Black-Scholes option valuation model. The Black-Scholes option valuation of our stock options granted during the year is based on the following assumptions: Year ended December 31 2014 2015 2016 Weighted average share price (in EUR) 65.0 88.1 88.3 Volatility (in percentage) 23.5 28.7 27.2 Expected life (in years) 5.6 5.6 5.7 Risk free interest rate 0.5 — — Expected dividend yield (in EUR) 2.25 2.52 2.94 Forfeiture rate 1 — — — 1. For the years ending December 31, 2016 , 2015 and 2014 , forfeitures are estimated to be nil . When establishing the expected life assumption we annually take into account the contractual terms of the stock options as well as historical employee exercise behavior. Details with respect to stock options are set out in the following table: EUR-denominated USD-denominated Year ended December 31 2014 2015 2016 2014 2015 2016 Weighted average fair value of stock options granted 13.94 21.69 20.34 18.57 23.56 22.69 Weighted average share price at the exercise date of stock options 71.69 91.30 98.08 93.19 103.88 100.68 Aggregate intrinsic value of stock options exercised (in thousands) 12,098 12,880 11,540 9,497 6,202 4,134 Weighted average remaining contractual term of currently exercisable options 2.94 3.24 3.69 3.79 4.74 4.71 Aggregate intrinsic value of exercisable stock options (in thousands) 39,020 24,336 22,340 17,942 8,518 8,879 Aggregate intrinsic value of outstanding stock options (in thousands) 40,428 24,611 22,680 19,171 8,709 8,945 The number and weighted average exercise prices of stock options as of December 31, 2016 , and changes during the year then ended are presented below: EUR-denominated USD-denominated Number of options Weighted average exercise price per ordinary share (EUR) Number of options Weighted average exercise price per ordinary share (USD) Outstanding, January 1, 2016 455,680 28.97 237,005 53.21 Granted 20,561 92.13 14,859 93.80 Exercised (149,801 ) 21.04 (79,767 ) 48.85 Forfeited (2,639 ) 33.21 (6,500 ) 72.76 Expired — — — — Outstanding, December 31, 2016 323,801 36.61 165,597 58.18 Exercisable, December 31, 2016 313,226 35.33 162,417 57.53 Details with respect to the stock options outstanding are set out in the following table: EUR-denominated USD-denominated Range of Number of outstanding options at December 31, 2016 Weighted Range of Number of outstanding options at December 31, 2016 Weighted 0 - 10 — — 0 - 10 — — 10 - 15 105,826 1.69 10 - 15 — — 15 - 20 44,040 1.30 15 - 20 3,911 1.80 20 - 25 50,093 1.70 20 - 25 39,685 1.75 25 - 40 11,543 4.76 25 - 40 40,461 2.04 40 - 50 16,250 5.80 40 - 50 959 4.62 50 - 60 10,670 6.92 50 - 60 5,173 5.69 60 - 70 23,545 6.92 60 - 70 801 6.06 70 - 80 20,579 8.33 70 - 80 1,787 6.30 80 - 90 20,765 8.86 80 - 90 20,229 7.75 90 - 100 13,109 8.27 90 - 100 41,955 8.02 100 - 110 7,381 9.56 100 - 110 10,636 8.32 Total 323,801 3.84 Total 165,597 4.77 Employee Purchase Plan Every quarter, we offer our worldwide payroll employees the opportunity to buy our shares or our stock options (up to and including October 2, 2016; thereafter employees can only purchase shares) against fair value using their net salary. The BoM is excluded from participation in this plan. The fair value for shares is based on the closing price of our shares listed at Euronext Amsterdam on grant date. The fair value of the stock options is determined using a Black-Scholes option valuation model. For the assumptions on which the Black-Scholes option valuation model is used, see the disclosure above under the caption "Option Plans". The maximum net amount for which employees can participate in the plan amounts to 10.0 percent of their annual gross base salary. When employees retain the shares and/or stock options for a minimum of 12 months , we will pay out a 20.0 percent cash bonus on the initial participation amount. Deferred Compensation Plans In July 2002, we adopted a non-qualified deferred compensation plan for our US employees that allows a select group of management or highly compensated employees to defer a portion of their salary, bonus, and commissions. The plan allows us to credit additional amounts to the participants’ account balances. The participants divide their funds among the investments available in the plan. Participants elect to receive their funds in future periods after the earlier of their employment termination or their withdrawal election, at least three years after deferral. There were minor expenses relating to this plan in 2016 , 2015 and 2014 . Cymer has a similar non-qualified deferred compensation plan for a selected group of management level employees in the US in which the employee may elect to defer receipt of current compensation in order to provide retirement and other benefits on behalf of such employee backed by Cymer owned life insurance policies. As of December 31, 2016 , our liability under deferred compensation plans was EUR 40.6 million ( 2015 : EUR 33.1 million ) . Pension Plans We maintain various pension plans covering substantially all of our employees. There are 7,033 eligible employees in the Netherlands. These employees participate in a multi-employer union plan (PME) determined in accordance with the collective bargaining agreements effective for the industry in which we operate. This collective bargaining agreement has no expiration date. This multi-employer union plan, accounted for as a defined-contribution plan, covers approximately 1,300 companies and approximately 148,000 contributing members. Our contribution to the multi-employer union plan was 7.6 percent of the total contribution to the plan as per the Annual Report for the year ended December 31, 2015 . The plan monitors its risks on a global basis, not by participating company or employee, and is subject to regulation by Dutch governmental authorities. By law (the Dutch Pension Act), a multi-employer union plan must be monitored against specific criteria, including the coverage ratio of the plan’s assets to its obligations. As of January 1, 2015 new pension legislation has been enacted. This legislation results in among others, an increase of legally required coverage levels. The coverage percentage is calculated by dividing the funds capital by the total sum of pension liabilities and is based on actual market interest rates. The coverage ratio as per December 31, 2016 of 91.8 percent ( December 31, 2015 : 97.7 percent ) is calculated giving consideration to the new pension legislation and is below the legally required level. We have however no obligation whatsoever to pay off any deficits the pension fund may incur, nor have we any claim to any potential surpluses. Every company participating in the PME contributes a premium calculated as a percentage of its total pensionable salaries, with each company subject to the same contribution rate. Although the premium can fluctuate yearly based on the coverage ratio of the multi-employer union plan, for the 5 -year period 2015-2019 the contribution percentage has been fixed at 23.6 percent (2014 : 24.1 percent ) . The pension rights of each employee are based upon the employee’s average salary during employment. Our net periodic pension cost for this multi-employer union plan for any period is the amount of the required employer contribution for that period. We also participate in several other defined contribution pension plans (outside the Netherlands), with our expenses for these plans equaling the employer contributions made in the relevant period. Our pension and retirement expenses for all employees for the years ended December 31 , 2016 , 2015 and 2014 were: Year ended December 31 2014 2015 2016 (in thousands) EUR EUR EUR Pension plan based on multi-employer union plan 46,542 50,808 54,915 Pension plans based on defined contribution 24,774 28,909 30,762 Pension and retirement expenses 71,316 79,717 85,677 </t>
  </si>
  <si>
    <t>Legal Contingencies</t>
  </si>
  <si>
    <t>Legal Contingencies ASML is party to various legal proceedings generally incidental to our business. ASML also faces exposures from other actual or potential claims and legal proceedings. In addition, ASML’s customers may be subject to claims of infringement from third parties alleging that the ASML equipment used by those customers in the manufacture of semiconductor products, and/or the methods relating to use of the ASML equipment, infringes one or more patents issued to those third parties. If these claims were successful, ASML could be required to indemnify such customers for some or all of the losses incurred or damages assessed against them as a result of that infringement. We accrue for legal costs related to litigation and legal proceedings in our Consolidated Statements of Operations at the time when the related legal services are actually provided to ASML. In 2016 , EUR 8.4 million estimated losses were recorded as a charge to our Consolidated Statements of Operations ( 2015 : EUR 0.1 million and 2014 : EUR 12.9 million ). From late 2001 through 2004, ASML was a party to a series of civil litigation and administrative proceedings in which Nikon alleged ASML’s infringement of Nikon patents generally relating to lithography. ASML in turn filed claims against Nikon. Pursuant to agreements executed on December 10, 2004, ASML and Nikon agreed to settle all pending worldwide patent litigation between the companies. The settlement included an exchange of releases, a patent cross-license agreement related to lithography equipment used to manufacture semiconductor devices, and payments to Nikon by ASML. Under the Nikon Cross-License Agreement, ASML and Nikon granted to each other a non-exclusive license for use in the manufacture, sale, and use of lithography equipment, under their respective patents. The license granted relating to many of the patents of each party was perpetual, but the license relating to certain other of the patents expired at the end of 2009. Each party had the right to select a limited number of the other party's patents where the license for such patents expired in 2009 to be subject to a permanent covenant not to sue in respect of patent infringement claims. In October 2016, the Patent Selection was completed. In addition, the Nikon Cross-License Agreement provided that following the termination of some of the licenses granted in the Nikon Cross-License Agreement on December 31, 2009 , there would be a standstill period during which the parties agreed not to bring patent infringement suits against each other. This standstill period ran from January 1, 2010 through December 31, 2014 . Damages resulting from claims for patent infringement occurring during the Cross-License Transition Period are limited to three percent of the net sales price of applicable licensed products including optical components. Accordingly, from January 1, 2015, both Nikon and we are no longer prohibited under the agreement from bringing claims against each other on the basis of infringement of patents subject to the Nikon Cross-License Agreement, other than perpetually licensed patents. In addition, as described above, the Patent Selection was completed in October 2016. Therefore, there is now a defined group of patents owned by each party for which the license granted to the other party has expired. If Nikon files suit against us alleging patent infringement, we may incur substantial legal fees and expenses, and we may not prevail. Similarly, if we file suit against Nikon alleging patent infringement, we may incur substantial legal fees and expenses, and we may not prevail. Patent litigation is complex and may extend for a protracted period of time, giving rise to the potential for both substantial costs and diverting the attention of key management and technical personnel. Potential adverse outcomes from patent litigation may include, without limitation, payment of significant monetary damages, injunctive relief prohibiting the sale of products, and/or settlement involving significant costs to be paid by us, any of which may have a material adverse effect on our business, financial condition and/or results of operations. We are unable to predict at this time whether any such patent suit will in fact materialize, or, if so, what its outcome might be.</t>
  </si>
  <si>
    <t>Income Taxes</t>
  </si>
  <si>
    <t>Income Tax Disclosure [Abstract]</t>
  </si>
  <si>
    <t xml:space="preserve">Income Taxes The components of the provision for income taxes are as follows: Year ended December 31 2014 2015 2016 (in thousands) EUR EUR EUR Current tax (130,425 ) (116,094 ) (157,834 ) Deferred tax 53,430 (45,352 ) (61,650 ) Provision for income taxes (76,995 ) (161,446 ) (219,484 ) The Dutch statutory tax rate was 25.0 percent in 2016 , 2015 and 2014 . Tax amounts in other jurisdictions are calculated at the rates prevailing in the relevant jurisdictions. The reconciliation of the provision for income taxes is as follows: Year ended December 31 2014 2015 2016 (in thousands) EUR % 1 EUR % 1 EUR % 1 Income before income taxes 1,273,635 100.0 % 1,548,620 100.0 % 1,691,378 100.0 % Income tax provision based on ASML’s domestic rate (318,409 ) 25.0 % (387,155 ) 25.0 % (422,845 ) 25.0 % Effects of tax rates in foreign jurisdictions (1,580 ) 0.1 % 5,370 (0.3 )% (2,665 ) 0.2 % Adjustments in respect of tax exempt income 23,899 (1.9 )% 31,276 (2.0 )% 31,307 (1.9 )% Adjustments in respect of tax incentives 159,728 (12.5 )% 205,555 (13.3 )% 178,294 (10.5 )% Adjustments in respect of prior years’ current taxes (6,474 ) 0.5 % (13,559 ) 0.9 % (4,719 ) 0.3 % Adjustments in respect of prior years’ deferred taxes 1,325 (0.1 )% 6,001 (0.4 )% (6,604 ) 0.4 % Movements in the liability for unrecognized tax benefits (9,669 ) 0.8 % (10,600 ) 0.7 % 3,995 (0.2 )% Tax effects in respect of acquisition related items 77,909 (6.1 )% — — % 8,792 (0.5 )% Other credits and non tax deductible items (3,724 ) 0.3 % 1,666 (0.1 )% (5,039 ) 0.3 % Provision for income taxes (76,995 ) 6.0 % (161,446 ) 10.4 % (219,484 ) 13.0 % 1. As a percentage of income before income taxes. Income tax provision based on ASML’s domestic rate The provision for income taxes based on ASML’s domestic rate is based on the Dutch statutory income tax rate. It reflects the provision for income taxes that would have been applicable assuming that all of our income is taxable against the Dutch statutory tax rate and there were no permanent differences between taxable base and financial results and no Dutch tax incentives were applied. Effects of tax rates in foreign jurisdictions A portion of our results is realized in countries other than the Netherlands where different tax rates are applicable. Adjustments in respect of tax exempt income In certain jurisdictions part of the income generated is tax exempted. Adjustments in respect of tax incentives Adjustments in respect of tax incentives relate to reduced tax rates in several jurisdictions, mainly consisting of the Dutch Innovation Box and the Dutch research and development deduction or RDA. The Innovation box is a facility under Dutch corporate tax law pursuant to which qualified income associated with R&amp;D is subject to an effective tax rate of 5% . The RDA is a tax incentive providing for an additional tax deduction for qualified (non-labor) cost incurred for R&amp;D activities performed in the Netherlands. As of 2016, the RDA is converted from a corporate income tax credit into a wage tax credit reducing R&amp;D costs. See Note 22. Adjustments in respect of prior years’ current taxes The movements in the adjustments in respect of prior years' current taxes for the years 2014 , 2015 and 2016 are considered to be limited. Adjustments in respect of prior years’ deferred taxes The movements in the adjustments in respect of prior years' deferred taxes for the years 2014 , 2015 and 2016 are considered to be limited. Movements in the liability for unrecognized tax benefits In 2016, similar to prior years 2015 and 2014, the effective tax rate was impacted by limited movements in the liability for unrecognized tax benefits , including effects due to foreign exchange rate differences. Tax effects in respect of acquisition related items In 2014 the tax rate was favorably impacted by settling agreements entered into by ASML Netherlands B.V. and Cymer LLC. The agreements settled in 2014, were originally entered into by ASML Netherlands B.V. and Cymer LLC prior to our acquisition of Cymer in May 2013. The settlement amount was taxed at different tax rates. In 2016, the tax effects mainly relate to the acquisition of HMI. Other credits and non tax deductible items Other credits and non tax deductible items reflect the impact on statutory rates of permanent non tax deductible items such as non-deductible interest expense, and non-deductible meals and entertainment expenses, as well as the impact of (the reversal of) various tax credits on our provision for income taxes. Income taxes recognized directly in shareholders’ equity Income taxes recognized directly in shareholders’ equity (including OCI) are as follows: Income tax recognized in shareholders’ equity 2014 2015 2016 (in thousands) EUR EUR EUR Current tax OCI (financial instruments) 2,977 (1,363 ) 1,201 Tax benefit from share-based payments (3,972 ) (3,660 ) (882 ) Total income tax recognized in shareholders’ equity (995 ) (5,023 ) 319 Liability for unrecognized tax benefits and deferred taxes The liability for unrecognized tax benefits and total deferred tax position recorded on the Consolidated Balance Sheets are as follows: As of December 31 2015 2016 (in thousands) EUR EUR Liability for unrecognized tax benefits (96,458 ) (136,434 ) Deferred tax position (518 ) (225,463 ) Deferred and other tax assets (liabilities) (96,976 ) (361,897 ) Liability for unrecognized tax benefits We have operations in multiple jurisdictions, where we are subject to the application of complex tax laws. Application of these complex tax laws may lead to uncertainties on tax positions. We aim to resolve these uncertainties in discussions with the tax authorities. We reserve for uncertain tax positions, which are unsolved, as liability for unrecognized tax benefits in line with the requirements of ASC 740 , which requires us to estimate the potential outcome of any uncertain tax position when disputed by the tax authorities. Our estimate for the potential outcome of any uncertain tax position is highly judgmental. We conclude that we have adequately provided for uncertain tax positions. However, settlement of these uncertain tax positions in a manner inconsistent with our expectations could have a material impact on our Financial Statements. Consistent with the requirements of ASC 740 , as of December 31, 2016 , the liability for unrecognized tax benefits amounts to EUR 136.4 million ( 2015 : EUR 96.5 million ) which is classified as non-current deferred and other tax liabilities. If recognized, these tax benefits would affect our effective tax rate for approximately the equal amounts. Expected interest and penalties related to income tax liabilities have been accrued for and are included in the liability for unrecognized tax benefits and in the provision for income taxes. The balance of accrued interest and penalties recorded in the Consolidated Balance Sheets as of December 31, 2016 amounted to EUR 30.9 million ( 2015 : EUR 25.0 million ). Accrued interest and penalties recorded in the Consolidated Statement of Operations of 2016 amounted to a tax charge of EUR 5.8 million ( 2015 : EUR 0.2 million ; 2014 : EUR 1.7 million ). A reconciliation of the beginning and ending balance of the liability for unrecognized tax benefits is as follows: As of December 31 2015 2016 (in thousands) EUR EUR Balance, January 1 (83,738 ) (96,458 ) Gross increases – tax positions in prior period (8,145 ) (3,415 ) Gross decreases – tax positions in prior period 1,987 1,943 Gross increases – tax positions in current period (10,690 ) (10,614 ) Acquisitions through business combinations — (42,398 ) Lapse of statute of limitations 6,248 16,081 Effect of changes in exchange rates (2,120 ) (1,573 ) Total liability for unrecognized tax benefits (96,458 ) (136,434 ) We conclude our allowances for tax contingencies to be appropriate. Based on the information currently available, we estimate that the liability for unrecognized tax benefits will decrease by EUR 12.4 million within the next 12 months , mainly as a result of expiration of statute of limitations. We are subject to tax audits in certain of our major tax jurisdictions, for example for years from and including 2009 onwards in Korea. In the course of such audits, local tax authorities may challenge the positions taken by us. Deferred taxes The composition of total deferred tax assets and liabilities reconciled to the classification in the Consolidated Balance Sheets is as follows: Deferred taxes January 1, 2016 Acquisitions through business combinations Consolidated Statements of Operations Effect of changes in exchange rates December 31, 2016 (in thousands) EUR EUR EUR EUR EUR Deferred tax assets: Capitalized R&amp;D expenditures 12,625 — (3,524 ) 361 9,462 R&amp;D credits 16,406 — (15,819 ) (454 ) 133 Inventories 75,527 — 1,395 3,708 80,630 Deferred revenue 35,420 — 10,623 1,385 47,428 Accrued and other liabilities 47,226 — 9,424 2,603 59,253 Installation and warranty reserve 11,042 — 3,914 785 15,741 Tax effect carry-forward losses 20,893 — (19,461 ) 1,261 2,693 Property, plant and equipment 7,171 — 3,424 388 10,983 Restructuring and impairment 1,861 — (1,166 ) (16 ) 679 Alternative minimum tax credits 1 6,130 — (1,276 ) 288 5,142 Share-based payments 12,514 — 842 636 13,992 Other temporary differences 24,460 2,000 (1,419 ) (50 ) 24,991 Total deferred tax assets 2 271,275 2,000 (13,043 ) 10,895 271,127 Deferred tax liabilities: Intangible fixed assets (225,450 ) (144,541 ) (52,370 ) (10,082 ) (432,443 ) Property, plant and equipment (40,286 ) — (2,160 ) (2,232 ) (44,678 ) Borrowing costs (1,913 ) — 151 — (1,762 ) Other temporary differences (4,144 ) (15,451 ) 1,777 111 (17,707 ) Total deferred tax liabilities (271,793 ) (159,992 ) (52,602 ) (12,203 ) (496,590 ) Net deferred tax assets (liabilities) (518 ) (157,992 ) (65,645 ) (1,308 ) (225,463 ) Classified as: Deferred tax assets – current 3 133,131 — Deferred tax assets – non-current 3 29,012 34,940 Deferred tax liabilities – current 3 (2,379 ) — Deferred tax liabilities – non-current 3 (160,282 ) (260,403 ) Net deferred tax assets (liabilities) (518 ) (225,463 ) 1. Alternative minimum tax credits relate to prepaid US taxes which are credited against future taxable profits after the carry-forward losses and other available tax attributes are used. These alternative minimum tax credits never expire. 2. Valuation allowances recognized in relation to deferred tax assets as of December 31, 2016 amounted to EUR 42.4 million ( 2015 : EUR 29.9 million ). 3. As of January 1, 2016, ASML early adopted the amendment to ASC 740 “Income taxes (Topic 740): Balance Sheet Classification of Deferred Taxes”, which requires that deferred tax liabilities and assets are classified as non-current in the consolidated balance sheets. The comparative figures have not been adjusted to reflect this change in accounting policy. Deferred taxes January 1, 2015 Consolidated Statements of Operations Effect of changes in exchange rates December 31, 2015 (in thousands) EUR EUR EUR EUR Deferred tax assets: Capitalized R&amp;D expenditures 14,593 (3,626 ) 1,658 12,625 R&amp;D credits 43,361 (31,589 ) 4,634 16,406 Inventories 63,012 8,160 4,355 75,527 Deferred revenue 21,249 12,115 2,056 35,420 Accrued and other liabilities 47,350 (5,391 ) 5,267 47,226 Installation and warranty reserve 13,670 (4,319 ) 1,691 11,042 Tax effect carry-forward losses 39,106 (20,215 ) 2,002 20,893 Property, plant and equipment 6,295 360 516 7,171 Restructuring and impairment 2,283 (680 ) 258 1,861 Alternative minimum tax credits 1 5,505 — 625 6,130 Share-based payments 9,365 2,129 1,020 12,514 Other temporary differences 26,398 (7,511 ) 5,573 24,460 Total deferred tax assets 2 292,187 (50,567 ) 29,655 271,275 Deferred tax liabilities: Intangible fixed assets (219,141 ) 18,586 (24,895 ) (225,450 ) Property, plant and equipment (29,435 ) (8,273 ) (2,578 ) (40,286 ) Borrowing costs (1,887 ) (26 ) — (1,913 ) Other temporary differences (9,009 ) 5,528 (663 ) (4,144 ) Total deferred tax liabilities (259,472 ) 15,815 (28,136 ) (271,793 ) Net deferred tax assets (liabilities) 32,715 (34,752 ) 1,519 (518 ) Classified as: Deferred tax assets – current 159,460 133,131 Deferred tax assets – non-current 28,760 29,012 Deferred tax liabilities – current (1,928 ) (2,379 ) Deferred tax liabilities – non-current (153,577 ) (160,282 ) Net deferred tax assets (liabilities) 32,715 (518 ) 1. Alternative minimum tax credits relate to prepaid US taxes which are credited against future taxable profits after the carry-forward losses are used. 2. Valuation allowances recognized in relation to deferred tax assets as of December 31, 2015 amounted to EUR 29.9 million ( 2014 : EUR 25.4 million ) Tax effect carry-forward losses Deferred tax assets from carry-forward losses recognized as per December 31, 2016 result predominantly from net operating loss carry-forwards incurred relating to NID stock in Belgium. NID stock in Belgium can generally be offset against future profits realized in the 7 years following the year in which the NID stock occurs. The total amount of NID stock is EUR 6.5 million ( 2015 : EUR 32.0 million ) taxable base and EUR 2.2 million ( 2015 : EUR 10.9 million ) tax effect. Qualifying net operating losses, under US federal tax laws incurred by US group companies can in general be offset against future profits realized in 20 years following the year in which the losses are incurred. As of December 31, 2015 we fully utilized the amount of losses carried forward under US federal tax laws . The total amount of losses carried forward under US state tax laws as of December 31, 2016 , is EUR 0.0 million ( 2015 : EUR 90.4 million ) tax basis or EUR 0.0 million ( 2015 : EUR 4.3 million ) tax effect. </t>
  </si>
  <si>
    <t>Segment Disclosure</t>
  </si>
  <si>
    <t>Segment Reporting [Abstract]</t>
  </si>
  <si>
    <t>Segment Disclosure ASML has one reportable segment, for the development, production, marketing, sale and servicing of advanced semiconductor equipment systems exclusively consisting of lithography related systems. Its operating results are regularly reviewed by the CODM in order to make decisions about resource allocation and assess performance. Management reporting includes net system sales figures of new and used systems and includes sales by technology. Net system sales for new and used systems were as follows: Year ended December 31 2014 2015 2016 (in thousands) EUR EUR EUR New systems 4,127,433 4,109,439 4,499,315 Used systems 115,357 127,744 71,803 Net system sales 4,242,790 4,237,183 4,571,118 Net system sales per technology were as follows: Year ended December 31 Net system sales Net system sales 2016 EUV 4 324,854 ArFi 70 3,518,718 ArF 6 116,876 KrF 57 532,661 i-line 20 78,009 Total 157 4,571,118 2015 EUV 1 70,473 ArFi 67 3,238,452 ArF 9 107,522 KrF 74 747,740 i-line 18 72,996 Total 169 4,237,183 2014 EUV 5 299,845 ArFi 76 3,477,718 ArF 3 32,611 KrF 38 381,436 i-line 14 51,180 Total 136 4,242,790 The increase in net system sales of EUR 333.9 million , or 7.9 percent , to EUR 4,571.1 million in 2016 from EUR 4,237.2 million in 2015 ( 2014 : EUR 4,242.8 million ) is mainly due to an increase in the number of EUV and ArFi systems sold. For geographical reporting, total net sales are attributed to the geographic location in which the customers’ facilities are located. Long-lived assets are attributed to the geographic location in which these assets are located . Total net sales and long-lived assets (consisting of property, plant and equipment) by geographic region were as follows: Year ended December 31 Total net sales Long-lived assets (in thousands) EUR EUR 2016 Japan 404,259 4,277 Korea 1,579,907 17,354 Singapore 245,785 844 Taiwan 2,084,702 125,456 China 779,547 3,156 Rest of Asia 19,758 2,757 Netherlands 1,512 1,201,437 EMEA 551,330 4,093 United States 1,127,952 327,863 Total 6,794,752 1,687,237 2015 Japan 668,381 3,209 Korea 1,971,650 11,626 Singapore 121,390 422 Taiwan 1,551,512 60,029 China 541,899 1,390 Rest of Asia 2,077 2,095 Netherlands 3,521 1,229,800 EMEA 211,038 1,313 United States 1,215,907 310,794 Total 6,287,375 1,620,678 2014 Japan 477,110 3,695 Korea 1,624,059 16,684 Singapore 132,593 879 Taiwan 1,124,883 60,241 China 403,371 1,766 Rest of Asia 2,205 2,041 Netherlands 1,334 1,124,632 EMEA 196,332 1,322 United States 1,894,390 236,263 Total 5,856,277 1,447,523 In 2016 , net sales to the largest customer accounted for EUR 1,646.2 million , or 24.2 percent , of total net sales ( 2015 : EUR 1,633.6 million , or 26.0 percent , of total net sales ; 2014 : EUR 1,532.1 million , or 26.2 percent , of total net sales). Our three largest customers (based on total net sales) accounted for EUR 655.3 million , or 51.8 percent , of accounts receivable and finance receivables at December 31, 2016 , compared with EUR 704.1 million , or 58.3 percent , at December 31, 2015 . Substantially all of our sales were export sales in 2016 , 2015 and 2014 .</t>
  </si>
  <si>
    <t>Selected Operating Expenses and Additional Information</t>
  </si>
  <si>
    <t xml:space="preserve">Selected Operating Expenses and Additional Information Personnel expenses for all payroll employees were: Year ended December 31 2014 2015 2016 (in thousands) EUR EUR EUR Wages and salaries 985,883 1,165,433 1,279,550 Social security expenses 81,721 92,910 103,847 Pension and retirement expenses 71,316 79,717 85,677 Share-based payments 63,380 59,070 47,701 Personnel expenses 1,202,300 1,397,130 1,516,775 The average number of payroll employees in FTEs during 2016 , 2015 and 2014 was 12,852 , 11,824 and 10,942 , respectively. The average number of payroll employees in FTEs in our operations in the Netherlands during 2016 , 2015 and 2014 was 6,567 , 6,113 and 5,589 , respectively. Both increase s in 2016 compared to 2015 and in 2015 compared to 2014 in payroll employees (in FTEs) were in line with our net sales growth. The total number of payroll and temporary employees in FTEs per sector was: 2014 2015 2016 Customer Support 3,289 3,607 4,210 SG&amp;A 1,240 1,380 1,561 Manufacturing &amp; Logistics 3,846 3,833 4,443 R&amp;D 5,697 5,861 6,433 Total FTEs 14,072 14,681 16,647 Less: Temporary employees (in FTEs) 2,754 2,513 2,656 Payroll employees (in FTEs) 11,318 12,168 13,991 </t>
  </si>
  <si>
    <t>Research and Development Costs</t>
  </si>
  <si>
    <t>Research and Development [Abstract]</t>
  </si>
  <si>
    <t>Research and Development Costs R&amp;D costs (net of credits and excluding contributions under the NRE Funding Agreements from Participating Customers in the CCIP) increased by EUR 37.7 million , or 3.5 percent , to EUR 1,105.8 million in 2016 from EUR 1,068.1 million in 2015 . R&amp;D costs for both 2016 and 2015 were primarily focused on programs supporting EUV, DUV immersion, and Holistic Lithography. In 2016, R&amp;D activities mainly related to: • EUV - Further improving productivity, and supporting the design and industrialization of our NXE:3400B system including pellicle development. • DUV immersion - Focused on development of our next generation immersion platform, the NXT:2000i, as well as maturing the product introduction in the field of our NXT:1980 system. • Holistic Lithography - Further development of YieldStar, process window control and enlargement solutions. R&amp;D costs (net of credits and excluding contributions under the NRE Funding Agreements from Participating Customers in the CCIP) decreased by EUR 6.0 million , or 0.6 percent , to EUR 1,068.1 million in 2015 , from EUR 1,074.1 million in 2014 . R&amp;D costs for both 2015 and 2014 were primarily focused on programs supporting EUV, DUV immersion, and Holistic Lithography. In 2015 , R&amp;D activities mainly related to: • EUV - Further improving availability and productivity, and supporting the design of our NXE:3400B system; • DUV immersion - Focused on the final stages of development relating to our NXT:1980 systems, of which we shipped the first systems in 2015, as well as development of future DUV platforms; and • Holistic Lithography - Further development of Yieldstar and process window control solutions. Due to changes in tax regulations in the Netherlands effectuated in 2016, the R&amp;D programs formerly defined as corporate income tax benefits (RDA), are now defined as wage tax benefits and therefore included as a credit in the R&amp;D costs.</t>
  </si>
  <si>
    <t>Interest and Other, Net</t>
  </si>
  <si>
    <t>Banking and Thrift, Interest [Abstract]</t>
  </si>
  <si>
    <t xml:space="preserve"> Interest and Other, Net Interest and other income of EUR 71.7 million ( 2015 : EUR 10.9 million and 2014 : EUR 14.5 million ) relates to interest income on deposits, short-term investments, money market funds, bank accounts and on finance receivables. In addition, in 2016 we recognized EUR 55.2 million on foreign currency revaluations on transactions and balances relating to the HMI acquisition in Interest and other, net. Interest and other costs of EUR 38.0 million ( 2015 : EUR 27.4 million and 2014 : EUR 23.1 million ) mainly consist of net interest expense on our Eurobonds and related interest rate swaps, hedges, interest on lease obligations and amortized financing costs . Interest on cash pools is reported on a gross basis in both interest income and interest expense. From an economic and legal perspective, the interest on cash pools of EUR 0.9 million ( 2015 : EUR 1.5 million and 2014 : EUR 3.2 million ) recorded in interest income nets off against the same amount recorded in interest expense.</t>
  </si>
  <si>
    <t>Vulnerability Due to Certain Concentrations</t>
  </si>
  <si>
    <t>Risks and Uncertainties [Abstract]</t>
  </si>
  <si>
    <t>Vulnerability Due to Certain Concentrations We rely on outside vendors for components and subassemblies used in our systems including the design thereof, each of which is obtained from a single supplier or a limited number of suppliers. Our reliance on a limited group of suppliers involves several risks, including a potential inability to obtain an adequate supply of required components, reduced control over pricing and the risk of untimely delivery of these components and subassemblies. Carl Zeiss SMT is our single supplier, and we are their single customer, of optical components for lithography systems. Carl Zeiss SMT is capable of developing and producing these items only in limited numbers and only through the use of manufacturing and testing facilities in Oberkochen and Wetzlar, Germany. ASML has agreed with Zeiss to acquire a 24.9% minority stake in Carl Zeiss SMT, for EUR 1 billion in cash. The closing of this transaction is expected in the second quarter of 2017 and is conditional on, among other things, customary merger control approvals. In addition, ASML agreed to support Carl Zeiss SMT's R&amp;D costs, capital expenditures and other supply chain investments, in respect of High-NA, in an amount of EUR 760 million over 6 years . At the end of 2016 an amount of EUR 12.0 million was paid, resulting in a remaining commitment as of December 31, 2016 of EUR 748.0 million .</t>
  </si>
  <si>
    <t>Shareholders' Equity</t>
  </si>
  <si>
    <t>Equity [Abstract]</t>
  </si>
  <si>
    <t>Shareholders’ Equity Share Capital ASML’s authorized share capital amounts to EUR 126.0 million and is divided into: • 700,000,000 Cumulative Preference Shares with a nominal value of EUR 0.09 each; • 699,999,000 Ordinary Shares with a nominal value of EUR 0.09 each; and • 9,000 Ordinary Shares B with a nominal value of EUR 0.01 each. As of December 31, 2016 , 439,199,514 ordinary shares with a nominal value of EUR 0.09 each were issued and fully paid up; this includes 9,258,282 treasury shares. No ordinary shares B and no cumulative preference shares have been issued. Shares Issued as a Result of the Acquisition of HMI ASML and HMI completed the merger pursuant to which ASML acquired HMI on November 22, 2016 . As part of the transaction, HEC and certain HMI officers have also agreed to (re)invest in ASML part of the proceeds to be received by them from selling their HMI shares in the transaction, underscoring their belief in the strategic rationale for the transaction and their commitment to the combined businesses going forward. Accordingly, ASML has issued a total number of 5,866,001 ordinary shares for an aggregate amount of EUR 580.6 million . Our BoM has the power to issue ordinary shares and cumulative preference shares insofar as the BoM has been authorized to do so by the General Meeting of Shareholders. The BoM requires approval of the SB for such an issue. The authorization by the General Meeting of Shareholders can only be granted for a certain period not exceeding five years and may be extended for no longer than five years on each occasion. In case the General Meeting of Shareholders has not authorized the BoM to issue shares, the General Meeting of Shareholders shall have the power to issue shares upon the proposal of the BoM, provided that the SB has approved such proposal. Shares Issued as a Result of the Acquisition of Cymer ASML and Cymer completed the merger pursuant to which ASML acquired Cymer on May 30, 2013 . As a result of the merger, each share of Cymer common stock outstanding immediately prior to the completion of the merger was converted into the right to receive USD 20.00 in cash plus 1.1502 ASML ordinary shares. As of December 31, 2016 , we have issued 36,474,035 ordinary shares for an aggregate amount of EUR 2,347.3 million in relation to the acquisition of Cymer. Shares Issued in Relation to Share-based Compensation We have adopted various share and option plans for our employees. Whenever ordinary shares have to be delivered pursuant to these plans, we typically deliver treasury shares that we purchase in share buy-back programs for this purpose. Because these treasury shares were no longer available in the course of 2014 , we issued new ordinary shares from time to time to meet our delivery obligations under the plans. In 2016 , we issued no new ordinary shares in relation to our ESOPs. The aggregate fair value of the new ordinary shares issued is EUR 0.0 million in 2016 ( 2015 : EUR 36.9 million ; 2014 : EUR 51.3 million ) . Fair value is determined on the closing price of our ordinary shares at Amsterdam Euronext at the date of respective issuance. Ordinary Shares An ordinary share entitles the holder thereof to cast nine votes in the General Meeting of Shareholders. Each ordinary share consists of 900 fractional shares. Fractional shares entitle the holder thereof to a fractional dividend but do not entitle the holder thereof to voting rights. Only those persons who hold shares directly in the share register in the Netherlands, held by us at our address at 5504 DR Veldhoven, de Run 6501, the Netherlands, or in the New York share register, held by JP Morgan Chase Bank, N.A., P.O. Box 64506, St. Paul, MN 55164-0506, United States, can hold fractional shares. Persons who hold ordinary shares through the deposit system under the Dutch Securities Bank Giro Transactions Act (Wet giraal effectenverkeer; the Giro Act) maintained by the Dutch central securities depository Euroclear Nederland or through the DTC cannot hold fractional shares. At our 2016 AGM, the BoM was authorized from April 29, 2016 through October 29, 2017, subject to the approval of the SB, to issue shares and/or rights thereto representing up to a maximum of 5.0 percent of our issued share capital at April 29, 2016, plus an additional 5.0 percent of our issued share capital at April 29, 2016 that may be issued in connection with mergers, acquisitions and/or (strategic) alliances. At our 2017 AGM, our shareholders will be asked to extend this authority through October 26, 2018. Holders of ASML’s ordinary shares have a preemptive right, in proportion to the aggregate nominal amount of the ordinary shares held by them. This preemptive right may be restricted or excluded. Holders of ordinary shares do not have preemptive right with respect to any ordinary shares issued for consideration other than cash or ordinary shares issued to employees. If authorized for this purpose by the General Meeting of Shareholders, the BoM has the power subject to approval of the SB, to restrict or exclude the preemptive rights of holders of ordinary shares. At our 2016 AGM, our shareholders authorized the BoM through October 29, 2017, subject to approval of the SB, to restrict or exclude preemptive rights of holders of ordinary shares up to a maximum of 10 percent of our issued share capital. At our 2017 AGM, our shareholders will be asked to extend this authority through October 26, 2018. Ordinary Shares B The articles of association provide for 9,000 ordinary shares B with a nominal value of EUR 0.01 . Each ordinary share B entitles the holder thereof to cast one vote at the General Meeting of Shareholders. Holders of fractional shares had the opportunity, until July 31, 2013, to convert fractional shares into ordinary shares B to obtain voting rights with respect to those fractional shares. No ordinary shares B have been issued. Cumulative Preference Shares In 1998, we granted the Preference Share Option to the Foundation. This option was amended and extended in 2003 and 2007. A third amendment to the option agreement between the Foundation and ASML became effective on January 1, 2009, to clarify the procedure for the repurchase and cancellation of the preference shares when issued. The nominal value of the cumulative preference shares amounts to EUR 0.09 and the number of cumulative preference shares included in the authorized share capital is 700,000,000 . A cumulative preference share entitles the holder thereof to cast nine votes in the General Meeting of Shareholders. The Foundation may exercise the Preference Share Option in situations where, in the opinion of the Board of Directors of the Foundation, ASML’s interests, ASML’s business or the interests of ASML’s stakeholders are at stake. This may be the case if a public bid for ASML’s shares has been announced or has been made, or the justified expectation exists that such a bid will be made without any agreement having been reached in relation to such a bid with ASML. The same may apply if one shareholder, or more shareholders acting in concert, hold a substantial percentage of ASML’s issued ordinary shares without making an offer or if, in the opinion of the Board of Directors of the Foundation, the (attempted) exercise of the voting rights by one shareholder or more shareholders, acting in concert, is materially in conflict with ASML’s interests, ASML’s business or ASML’s stakeholders. The objectives of the Foundation are to look after the interests of ASML and of the enterprises maintained by ASML and of the companies which are affiliated in a group with ASML, in such a way that the interests of ASML, of those enterprises and of all parties concerned are safeguarded in the best possible way, and influences in conflict with these interests which might affect the independence or the identity of ASML and those companies are deterred to the best of the Foundation’s ability, and everything related to the above or possibly conducive thereto. The Foundation seeks to realize its objects by the acquiring and holding of cumulative preference shares in the capital of ASML and by exercising the rights attached to these shares, particularly the voting rights attached to these shares. The Preference Share Option gives the Foundation the right to acquire a number of cumulative preference shares as the Foundation will require, provided that the aggregate nominal value of such number of cumulative preference shares shall not exceed the aggregate nominal value of the ordinary shares that have been issued at the time of exercise of the Preference Share Option for a subscription price equal to their nominal value. Only one-fourth of the subscription price would be payable at the time of initial issuance of the cumulative preference shares, with the other three-fourths of the nominal value only being payable when we call up this amount. Exercise of the preference share option could effectively dilute the voting power of the outstanding ordinary shares by one-half. Cancellation and repayment of the issued cumulative preference shares by ASML requires the authorization by the General Meeting of Shareholders of a proposal to do so by the BoM approved by the SB. If the Preference Share Option is exercised and as a result cumulative preference shares are issued, ASML, at the request of the Foundation, will initiate the repurchase or cancellation of all cumulative preference shares held by the Foundation. In that case ASML is obliged to effect the repurchase and cancellation respectively as soon as possible. A cancellation will have as a result a repayment of the amount paid and exemption from the obligation to pay up on the cumulative preference shares. A repurchase of the cumulative preference shares can only take place when such shares are fully paid up. If the Foundation does not request ASML to repurchase or cancel all cumulative preference shares held by the Foundation within 20 months after issuance of these shares, we will be obliged to convene a General Meeting of Shareholders in order to decide on a repurchase or cancellation of these shares. The Foundation is independent of ASML. The Board of Directors of the Foundation comprises four independent members from the Dutch business and academic communities. The members of the Board of Directors of the Foundation are: Mr. H. Bodt, Mr. M.W. den Boogert, Mr. J.M. de Jong and Mr. A.H. Lundqvist. Dividend Policy As part of our financing policy, we aim to pay an annual dividend that will be stable or growing over time. Annually, the BoM will, upon prior approval from the SB, submit a proposal to the AGM with respect to the amount of dividend to be declared with respect to the prior year. The dividend proposal in any given year will be subject to the availability of distributable profits or retained earnings and may be affected by, among other factors, the BoM’s views on our potential future liquidity requirements, including for investments in production capacity, the funding of our R&amp;D programs and for acquisition opportunities that may arise from time to time; and by future changes in applicable income tax and corporate laws. Accordingly, it may be decided to propose not to pay a dividend or to pay a lower dividend with respect to any particular year in the future. For 2016 , a proposal to declare a dividend of EUR 1.20 per ordinary share of EUR 0.09 nominal value will be submitted to the 2017 AGM.</t>
  </si>
  <si>
    <t>Purchases of Equity Securities by the Issuer and Affiliated Purchasers</t>
  </si>
  <si>
    <t xml:space="preserve">Purchases of Equity Securities by the Issuer and Affiliated Purchasers In addition to dividend payments, we intend to return cash to our shareholders on a regular basis through share buybacks or capital repayment, subject to our actual and anticipated level of liquidity requirements and other relevant factors. On January 20, 2016 we announced our intention to repurchase approximately EUR 1.5 billion of our own shares within the 2016-2017 timeframe. This program includes an amount of approximately EUR 500.0 million remaining from the prior share repurchase program, announced January 21, 2015. We intend to cancel the shares upon repurchase. During the period from January 21, 2016 up to December 31, 2016, we purchased 4.8 million shares that will be canceled for a total consideration of EUR 400.0 million . In the light of the acquisition of HMI and the announced investment in Carl Zeiss SMT, we have paused the share buyback program. As a result, the 2016–2017 program may not be completed for the full amount. Otherwise, the current program will remain in place, yet it may be further suspended, modified or discontinued at any time. Furthermore, no shares were canceled in 2016 , and we intend to cancel 7.7 million shares in 2017 . The following table provides a summary of shares repurchased by ASML in 2016 : Period Total Average Total number Maximum value of shares that may yet be purchased under the program (EUR thousands) January 21 - 31, 2016 268,537 82.08 268,537 1,477,957 February 1 - 29, 2016 1,306,921 78.12 1,575,458 1,375,859 March 1 - 31, 2016 1,045,133 86.51 2,620,591 1,285,449 April 1 - 30, 2016 1,138,127 87.95 3,758,718 1,185,356 May 1 - 31, 2016 278,182 82.15 4,036,900 1,162,504 June 1 - 30, 2016 560,410 85.57 4,597,310 1,114,552 July 1 - 31, 2016 166,068 87.63 4,763,378 1,100,000 August 1 - 31, 2016 — — 4,763,378 1,100,000 September 1 - 30, 2016 — — 4,763,378 1,100,000 October 1 - 31, 2016 — — 4,763,378 1,100,000 November 1 - 30, 2016 — — 4,763,378 1,100,000 December 1 - 31, 2016 — — 4,763,378 1,100,000 Total 4,763,378 83.97 </t>
  </si>
  <si>
    <t>Customer Co-Investment Program</t>
  </si>
  <si>
    <t>Related Party Transactions [Abstract]</t>
  </si>
  <si>
    <t xml:space="preserve">Customer Co-Investment Program On July 9, 2012, we announced our CCIP to accelerate our development of EUV technology beyond the current generation and our development of future 450mm silicon wafer technology. The Participating Customers collectively agreed to fund EUR 1.38 billion of our R&amp;D projects from 2013 through 2017. This program created risk sharing with some of our largest customers while the results of our development programs will be available to every semiconductor manufacturer with no restrictions. Development 450mm silicon wafer technology As previously disclosed, in November 2013, ASML decided to pause the development of 450mm lithography systems until customer demand and the timing related to such demand is clear. We have agreed with Intel that the 450mm NRE funding will be applied to other lithography projects, including generic developments applicable to both 300mm and 450mm. We believe that our 450mm development activities can be restarted if and when the industry demands the introduction of 450mm. In addition to the EUV and 450mm funding commitments, the Participating Customers have invested in 96,566,077 of our ordinary shares, the proceeds of which, totaling EUR 3.85 billion , were returned to the holders of ordinary shares (excluding the Participating Customers) through a synthetic share buyback executed in November 2012. Description of the program Intel is the largest participant in the program, with an aggregate funding commitment of EUR 829 million - an aggregate amount of EUR 553 million for the development of 450mm lithography technology (which, as a result of the pause of that program, has been applied to EUV technology development) and an aggregate amount of EUR 276 million for the development of EUV technology - and an investment in 62,977,877 of our ordinary shares for an aggregate subscription price of EUR 2,513 million . In addition to Intel, TSMC acquired 20,992,625 of our ordinary shares for an aggregate subscription price of EUR 838 million and made a EUR 276 million funding commitment relating to the development of 450mm lithography equipment and EUV technology, and Samsung acquired 12,595,575 of our ordinary shares for an aggregate subscription price of EUR 503 million and made a EUR 276 million funding commitment relating to the development of EUV technology. Shares were acquired by Dutch foundations (Stichtingen) established for each participant. On June 12, 2015, TSMC reported to the AFM that its interest in ASML had decreased below the three percent notification threshold. In its 2015 annual report, TSMC announced that it had sold its entire stake. Additionally, in its Q3 2016 report, Samsung announced that it had sold one-half of its holdings. In connection with the investment by the Participating Customers in ASML, each of the Participating Customers, and the respective Stichtingen, entered into a shareholder’s agreement with ASML. The shareholder’s agreements contain provisions restricting the voting rights of the Participating Customers, such that the Participating Customers are not generally permitted to vote their shares except in certain extraordinary circumstances, a standstill arrangement and restrictions on the sale of shares in order to preserve an orderly sell down of Participating Customer’s shares. </t>
  </si>
  <si>
    <t>Related Party Transactions</t>
  </si>
  <si>
    <t xml:space="preserve"> Related Party Transactions On July 9, 2012, we announced our CCIP to accelerate our development of EUV technology beyond the current generation and our development of future 450mm silicon wafer technology. One of the Participating Customers, Intel, agreed to fund EUR 829.0 million for our R&amp;D projects. In addition Intel also agreed to invest in ordinary shares equal to 15 percent of our issued share capital (calculated giving effect to our synthetic share buyback in November 2012). Due to the equity investment, Intel is considered a related party of ASML as of July 9, 2012. The total net sales and the net outstanding liability to Intel (and its affiliates) were as follows: Year ended December 31 2014 2015 2016 (in thousands) EUR EUR EUR Total net sales to Intel 1,007,603 618,069 1,401,983 Net outstanding liability to Intel 386,824 700,156 379,774 There have been no transactions during our most recent fiscal year , and there are currently no transactions, between ASML or any of its subsidiaries, and any other significant shareholder, and any director or officer or any relative or spouse thereof other than ordinary course (compensation) arrangements. During our most recent fiscal year , there has been no, and at present there is no, outstanding indebtedness to ASML owed by or owing to any director or officer of ASML or any associate thereof.</t>
  </si>
  <si>
    <t>Subsequent Events</t>
  </si>
  <si>
    <t>Subsequent Events [Abstract]</t>
  </si>
  <si>
    <t>Subsequent Events Subsequent events were evaluated up to February 7, 2017 , which is the date the Financial Statements included in this Annual Report were approved. There are no events to report. Veldhoven, the Netherlands February 7, 2017 /s/ Peter T.F.M. Wennink Peter T.F.M. Wennink President, CEO and member of the Board of Management /s/ Wolfgang U. Nickl Wolfgang U. Nickl Executive Vice President, CFO and member of the Board of Management</t>
  </si>
  <si>
    <t>General Information / Summary of Significant Accounting Policies (Policies)</t>
  </si>
  <si>
    <t>Basis of Preparation</t>
  </si>
  <si>
    <t xml:space="preserve">Basis of Preparation The accompanying Consolidated Financial Statements are stated in thousands of EUR unless indicated otherwise. The accompanying Consolidated Financial Statements have been prepared in conformity with US GAAP . We have reclassified certain prior period amounts to conform to current period presentation. </t>
  </si>
  <si>
    <t>Use of Estimates</t>
  </si>
  <si>
    <t xml:space="preserve">Use of Estimates The preparation of our Consolidated Financial Statements in conformity with US GAAP requires management to make estimates and assumptions that affect the reported amounts of assets and liabilities and the disclosure of contingent assets and liabilities on the balance sheet dates , and the reported amounts of net sales and costs during the reported periods. Actual results could differ from those estimates. We evaluate our estimates continuously and we base our estimates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at the accounting policies described below require us to make significant judgments and estimates in the preparation of our Financial Statements. Our most critical accounting estimates include: • Revenue Recognition; • Business Combinations; • Inventories; • Income Taxes; • Contingencies and Litigation; and • Evaluation of Long-lived Assets for Impairment. </t>
  </si>
  <si>
    <t>Principles of Consolidation</t>
  </si>
  <si>
    <t xml:space="preserve">Principles of Consolidation The Consolidated Financial Statements include the Financial Statements of ASML Holding N.V. and all of its subsidiaries and the VIE of which ASML is the primary beneficiary. All intercompany profits, balances and transactions have been eliminated in the consolidation. Subsidiaries Subsidiaries are all entities over which ASML has the control to govern financial and operating policies generally accompanying a shareholding of more than 50 percent of the outstanding voting rights. As from the date that these criteria are met, the financial data of the relevant subsidiaries are included in the consolidation. Business Combinations 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which we obtain control). The excess of the costs of an acquired subsidiary over the net of the amounts assigned to identifiable assets acquired and liabilities incurred or assumed, is capitalized as goodwill. Acquisition-related costs are expensed when incurred in the period they arise or the service is received. Variable Interest Entities We assess whether we have a controlling financial interest in any VIE and, thus whether we are the VIE’s primary beneficiary. We consolidate a VIE when we have a variable interest that provides us with a controlling financial interest. We are deemed to have a controlling financial interest in a VIE if both of the following characteristics are met: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
  </si>
  <si>
    <t>Foreign Currency Translation</t>
  </si>
  <si>
    <t>Foreign Currency Translation The financial information for subsidiaries outside the euro-zone is generally measured using local currencies as the functional currency. The Financial Statements of those foreign subsidiaries are translated into euros in the preparation of ASML’s Consolidated Financial Statements. Assets and liabilities are translated into euros at the exchange rate on the respective balance sheet dates. Income and costs are translated into euros based on the average exchange rate for the corresponding period. The resulting translation adjustments are recorded directly in shareholders’ equity.</t>
  </si>
  <si>
    <t>Derivative Financial Instruments</t>
  </si>
  <si>
    <t xml:space="preserve">Derivative Financial Instruments We use derivative financial instruments for the management of foreign currency risks and interest rate risks. We measure all derivative financial instruments based on fair values derived from market prices of the instruments. We adopt hedge accounting for hedges that are highly effective in offsetting the identified hedged risks taking into account required effectiveness criteria. Derivatives are initially recognized at fair value on the date a derivative contract is entered into and are subsequently remeasured. The method of recognizing the resulting gain or loss depends on whether the derivative is designated as a hedging instrument, and if so, the nature of the item being hedged. We designate certain derivatives as either: • A hedge of the exposure to changes in the fair value of a recognized asset or liability, that is attributable to a particular risk (fair value hedge); • A hedge of the exposure to variability in the cash flows of a recognized asset or liability, or of a forecasted transaction, that is attributable to a particular risk (cash flow hedge); or • A hedge of the foreign currency exposure of a net investment in a foreign operation (net investment hedge). We document at the inception of the transaction the relationship between hedging instruments and hedged items, as well as our risk management objectives and strategy for undertaking various hedging transactions. We also document our assessment, both at hedge inception and on an ongoing basis, of whether derivatives that are used in hedging transactions are highly effective in offsetting changes in fair values or cash flows of hedged items. Fair Value Hedge Changes in the fair value of a derivative financial instrument, that is designated and qualified as a fair value hedge, along with the gain or loss on the hedged asset or liability that is attributable to the hedged risk, are recorded in the Consolidated Statements of Operations. 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 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 Cash Flow Hedge Changes in the fair value of a derivative that is designated and qualified as a cash flow hedge are recorded in OCI ,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 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 Interest rate swaps that are being used to hedge changes in the variability of future interest cash flows to certain of our operating lease obligations are designated as cash flow hedges. The changes in fair value of the derivatives are intended to offset changes in future interest cash flows of such operating lease obligations. The gain or loss relating to the ineffective portion of interest rate swaps hedging the variability of future interest cash flows is recognized in the Consolidated Statements of Operations as interest and other, net. Net Investment Hedge Foreign currency hedging instruments that are being used to hedge changes in the value of a net investment are designated as net investment hedges . Changes in the fair value of a derivative that is designated and qualifies as a net investment hedge are recorded in other comprehensive income . The gain or loss relating to the ineffective portion is recognized in the Consolidated Statements of Operations as interest and other, net. Gains and losses accumulated in other comprehensive income are recognized in the Consolidated Statements of Operations when the foreign operation is (partially) disposed or sold. </t>
  </si>
  <si>
    <t>Cash and Cash Equivalents</t>
  </si>
  <si>
    <t xml:space="preserve">Cash and Cash Equivalents Cash and cash equivalents consist primarily of highly liquid investments, such as bank deposits, money market funds and interest-bearing bank accounts with insignificant interest rate risk and remaining maturities of 3 months or less at the date of acquisition. </t>
  </si>
  <si>
    <t>Short-term Investments</t>
  </si>
  <si>
    <t xml:space="preserve">Short-term Investments Investments with remaining maturities longer than 3 months and less than 1 year at the date of acquisition are presented as short-term investments. Gains and losses other than impairments, interest income and foreign exchange results, are recognized in OCI until the short-term investments are derecognized. Upon derecognition, the cumulative gain or loss recognized in OCI, is recognized in the Consolidated Statements of Operations. </t>
  </si>
  <si>
    <t>Trade and Other Accounts Receivable, Policy [Policy Text Block]</t>
  </si>
  <si>
    <t xml:space="preserve">Accounts Receivable Accounts receivable are measured at fair value and are subsequently measured at amortized cost using the effective interest rate method, less allowance for doubtful debts. </t>
  </si>
  <si>
    <t xml:space="preserve">Inventories Inventories are stated at the lower of cost (applying the first-in, first-out method) or market value. Cost includes net prices paid for materials purchased, charges for freight and customs duties, production labor cost and factory overhead . Allowances are made for slow-moving, obsolete or unsellable inventory . Allowances for inventory are determined based on the expected demand which is derived from sales forecasts, technical obsolescence as well as the expected market value of the inventory. </t>
  </si>
  <si>
    <t>Intangible Assets</t>
  </si>
  <si>
    <t xml:space="preserve">Intangible Assets Goodwill Goodwill represents the excess of the costs of an acquisition over the fair value of the amounts assigned to assets acquired and liabilities incurred or assumed of the acquired subsidiary at the date of acquisition. Goodwill on acquisition of subsidiaries is allocated to RUs for the purpose of impairment testing. The allocation is made to those RUs that are expected to benefit from the business combination in which the goodwill arose. Goodwill is tested for impairment annually at the start of the fourth quarter and whenever events or changes in circumstances indicate that the carrying amount of the goodwill may not be recoverable. Goodwill is stated at cost less accumulated impairment losses. Other Intangible Assets Other intangible assets include brands, intellectual property, developed technology, customer relationships, and other intangible assets. Other intangible assets are stated at cost, less accumulated amortization and accumulated impairment losses (for the amount exceeding goodwill). Amortization is calculated using the straight-line method based on the estimated useful lives of the assets. The following table presents the estimated useful lives of our finite-lived other intangible assets: Category Estimated useful life Brands 20 years Intellectual property 3 - 10 years Developed technology 6 - 15 years Customer relationships 8 - 18 years Other 2 - 6 years </t>
  </si>
  <si>
    <t xml:space="preserve">Property, Plant and Equipment Property, plant and equipment are stated at cost, less accumulated depreciation and accumulated impairment losses. Costs of assets manufactured by ASML include direct manufacturing costs, production overhead and interest costs incurred for qualifying assets during the construction period. Depreciation is calculated using the straight-line method based on the estimated useful lives of the related assets. In the case of leasehold improvements, the estimated useful lives of the related assets do not exceed the remaining term of the corresponding lease. The following table presents the estimated useful lives of our property, plant and equipment: Category Estimated useful life Buildings and constructions 5 - 45 years Machinery and equipment 2 - 5 years Leasehold improvements 5 - 10 years Furniture, fixtures and other equipment 3 - 5 years Land is not depreciated. </t>
  </si>
  <si>
    <t>Evaluation of Long-lived Assets for Impairment</t>
  </si>
  <si>
    <t>Evaluation of Long-lived Assets for Impairment Long-lived assets include goodwill, other intangible assets and property, plant and equipment. Goodwill is tested for impairment annually at the start of the fourth quarter and whenever events or changes in circumstances indicate that the carrying amount of the goodwill may not be recoverable. These events or circumstances could include a significant change in the business climate, legal factors, operating performance indicators, competition, or sale or disposition of a significant portion of a RU. This test is based on a two-step approach for each RU (being an operating segment or one level below an operating segment) in which goodwill has been recorded. To determine whether it is necessary to perform this two-step approach we may first assess qualitative factors. If we determine that it is more likely than not (a likelihood of more than 50 percent ) that the fair value of a RU is less than its carrying amount (including goodwill), the two-step impairment test is performed. In the first step, the recoverability of goodwill is tested by comparing the carrying amount of the RU including goodwill with the fair value of the RU. If the carrying amount of the RU is higher than the fair value of the RU, the second step should be performed. Goodwill impairment is measured as the excess of the carrying amount of the goodwill over its implied fair value. The implied fair value of goodwill is determined by calculating the fair value of the various assets and liabilities included in the RU in the same manner as goodwill is determined in a business combination. Any excess of the carrying amount over the implied fair value is recognized as an impairment loss. Indefinite-lived other intangible assets are tested for impairment annually at the start of the fourth quarter and whenever events or changes in circumstances indicate that the carrying amount of the indefinite-lived other intangible assets may not be recoverable. To determine whether it is necessary to perform a quantitative test, we may first assess qualitative factors. If we determine that it is more likely than not (a likelihood of more than 50 percent ) that the fair value of the asset is less than its carrying amount, the quantitative test is performed. We have an unconditional option to bypass the qualitative assessment for any indefinite-lived intangible asset in any period and proceed directly to performing the quantitative impairment test. The quantitative impairment test for indefinite-lived other intangible assets consists of a comparison of the fair value of these assets with their carrying amounts. Any excess of the carrying amount over the fair value is recognized as an impairment loss. Finite-lived other intangible assets and property, plant and equipment are reviewed for impairment whenever events or changes in circumstances indicate that the carrying amount of those assets may not be recoverable. An impairment loss is recognized only if the carrying amount of finite-lived other intangible assets and property, plant and equipment is not recoverable and exceeds its fair value. The carrying amount is not recoverable if it exceeds the sum of the (un)discounted forecasted cash flows to result from the use and eventual disposition of such asset. An impairment loss is measured as the amount by which the carrying amount exceeds its fair value. In determining the fair value of long-lived assets, we make estimates about future cash flows. These estimates are based on our strategic plan updated with the latest available projections of the semiconductor industry and our income and cost expectations, which are consistent with the plans and estimates that we use to manage our business. We also make estimates and assumptions concerning our WACC. It is possible that actual results may differ from our plans, estimates and assumptions. Future adverse changes in market conditions may also require impairment of certain long-lived assets, which could have a material adverse effect on our financial condition and results of operations.</t>
  </si>
  <si>
    <t>Revenue Recognition</t>
  </si>
  <si>
    <t xml:space="preserve">Revenue Recognition ASML recognizes revenue when all four revenue recognition criteria are met: persuasive evidence of an arrangement exists; delivery has occurred or services have been rendered; seller‘s price to buyer is fixed or determinable; and collectability is reasonably assured. At ASML this policy generally results in revenue recognition from the sale of a system upon shipment . The revenue from the installation of a system is generally recognized upon completion of that installation at the customer site. Prior to shipment, systems undergo a FAT in our cleanroom facilities, effectively replicating the operating conditions that will be present on the customer’s site, in order to verify whether the system will meet its standard specifications and any additional technical and performance criteria agreed with the customer. A system is shipped, and revenue is recognized, only after all contractual specifications are met or discrepancies from agreed-upon specifications are waived and customer sign-off is received for acceptance. In case not all specifications are met and the remaining performance obligation is not essential to the functionality of the system but is substantive rather than inconsequential or perfunctory, a portion of the sales price is deferred. When the remaining obligation is essential to the functionality of the delivered system, all revenue is deferred. Although each system’s performance is re-tested upon installation at the customer’s site, we have never failed to successfully complete installation of a system at a customer’s premises. In connection with the introduction of new technology, we initially defer revenue recognition until acceptance of the new technology based system or field option and completion of installation at the customer’s premises. As our systems are based largely on two product platforms that permit incremental, modular upgrades, the introduction of genuinely "new" technology occurs infrequently, and in the past 16 years , has occurred on only two occasions: 2000 (TWINSCAN) and 2010 (EUV). We have no significant repurchase commitments in our general sales terms and conditions. From time to time we repurchase systems that we have manufactured and sold and, following refurbishment, we resell those systems to other customers. This repurchase decision is mainly driven by market demand expressed by other customers and less frequently by explicit or implicit contractual arrangements relating to the initial sale. We consider reasonable offers from any vendor, including customers, to repurchase used systems so that we can refurbish, resell, and install these systems as part of our normal business operations. Once repurchased, the repurchase price of the used system is recorded in work-in-process inventory during the period it is being refurbished, following which the refurbished system is reflected in finished products inventory until it is sold to the customer. As of December 31, 2016 and 2015 , ASML had no repurchase commitments. We offer customers discounts in the normal course of sales negotiations. These discounts are directly deducted from the gross sales price at the moment of revenue recognition. From time to time, we offer free or discounted products or services (award credits) to our customers as part of a volume purchase agreement. In some instances these volume discounts can be used to purchase field options (system enhancements) and services. The related amount is recorded as a reduction in net sales at time of system shipment. The sales transaction that gives rise to these award credits is accounted for as a multiple element sales transaction as the agreements involve the delivery of multiple products. The consideration received from the sales transaction is allocated between the award credits and the other elements of the sales transaction. The consideration allocated to the award credits is recognized as deferred revenue until award credits are delivered to the customer and earned. The amount allocable to a delivered item is limited to the amount that is not contingent upon the delivery of additional items or meeting other specified performance conditions (the non-contingent amount). Net sales are recognized excluding the taxes levied on sales (net basis). For certain contracts and constructive obligations on which a loss is evident, we recognize the anticipated loss to the extent the costs of completing these contracts and constructive obligations exceed the amount of the contract price. When we satisfy these obligations, we utilize the related liability. Multiple-Element Arrangements The main portion of our net sales is derived from contractual arrangements with our customers that have multiple deliverables (elements), which mainly include the sale of our systems, installation and training services and extended and enhanced (optic) warranty contracts. The requirements for establishing separate units of accounting in a multiple element arrangement require that the allocation of arrangement consideration to each deliverable is based on the relative selling price of the deliverable. Each element in the arrangement is accounted for as a separate unit of accounting provided the following criteria are met: i) the delivered products or services have value to the customer on a standalone basis; and ii)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sales arrangements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hierarchy of evidence to determine a selling price in ASC 605-25 is as follows: • VSOE – The price at which we sell the element in a separate stand-alone transaction; • TPE – Evidence from us or other companies of the value of a largely interchangeable element in a transaction; • BESP – Our best estimate of the selling price of an element in the transaction. To determine the selling price in multiple element arrangements, we establish VSOE of the selling price for installation, training services and extended and enhanced (optic) warranty contracts. VSOE for installation is determined based on the costs we have to incur for the installation increased by the average margin that we realize on billable labor and materials consumed in comparable services (such as relocating a system to another customer site). VSOE for extended and enhanced (optic) warranty contracts is determined on the basis of equivalent products we sell on a standalone basis, such as full service contracts and billable lens swaps, and which are subject to normal price negotiations. Revenue from installation and training services is recognized when the services are completed. Revenue from extended and enhanced (optic) warranty contracts is recognized over the term of the contract. When we are unable to establish the selling price using VSOE or TPE, we use BESP. The objective of using best estimated selling price-based methodology is to determine the price at which we would transact a sale if the product or service were sold on a stand-alone basis. Accordingly, we determine BESP considering several internal and external factors including, but not limited to, pricing practices, gross margin objectives, market conditions, competitive environment, internal costs and geographies. For our NXE:3300B and NXE:3350B systems, we are unable to determine VSOE for installation, extended and enhanced (optic) warranty contracts. We determined for NXE:3300B and NXE:3350B systems that BESP is the appropriate reference in the fair value hierarchy for installation, extended and enhanced (optic) warranty contracts. We review selling prices periodically and maintain internal controls over the establishment and updates of these elements. </t>
  </si>
  <si>
    <t>Lease Arrangements</t>
  </si>
  <si>
    <t xml:space="preserve">Lease Arrangements A lease is classified as a sales-type lease if any of the following lease classification criteria is met at its inception: 1. The lease transfers ownership of the property to the lessee by the end of the lease term; 2. The lease contains a bargain purchase option; 3. The lease term is equal to 75 percent or more of the estimated economic life of the leased property; or 4.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ee at lease inception over any related investment tax credit retained by the lessor and expected to be realized by the lessor. Revenue is recognized at commencement of the lease term of a sales-type lease if the collectability of the minimum lease payments is reasonably predictable an there are no uncertainties surrounding unreimbursable costs. The present value of the lease payments is recognized as a finance receivable. The difference between the gross receivable and the present value of the receivable is recognized as unearned interest in the Consolidated Statements of Operations. A lease is classified as an operating lease if the lease classification criteria (as described above) are not met. If ASML has offered its customers an operating lease arrangement, the contract consideration is recognized in the Consolidated Statements of Operations on a straight-line basis over the period of the lease. </t>
  </si>
  <si>
    <t>Warranty</t>
  </si>
  <si>
    <t xml:space="preserve">Warranty We provide standard warranty coverage on our systems for 12 months and on certain optic parts for 60 months , providing labor and parts necessary to repair systems during the warranty period. The estimated warranty costs are accounted for by accruing these costs for each system upon recognition of the system sale. The estimated warranty costs are based on historical product performance and service records. We calculate the charge of average service hours and parts per system to determine the estimated warranty costs. On a semi-annual basis, we assess, and update if necessary, our accounting estimates used to calculate the standard warranty . The extended and enhanced (optic) warranty on our systems is accounted for as a separate element of multiple element revenue recognition transactions. </t>
  </si>
  <si>
    <t xml:space="preserve">Customer Co-Investment Program In connection with the CCIP, we entered into investment agreements, shareholders agreements, NRE Funding Agreements and a commercial agreement with Participating Customers. The investment agreements, shareholder agreements, NRE Funding Agreements and commercial agreement are accounted for as a multiple-element arrangement with each of the Participating Customers. Based upon ASC 605-25 Multiple-Element Arrangements guidance, the following two separate elements are identified: (1) the share issuance (governed by the investment agreements and the shareholder agreements) and (2) the NRE funding and commercial discounts and credits (governed by the NRE Funding Agreements and the commercial agreement with Intel). The shares issued to the Participating Customers are recorded at fair value based on quoted share prices ( EUR 3,977.4 million ) with the remaining aggregate arrangement consideration allocated to the NRE funding and commercial discounts and credits. The difference between the fair value of the shares and the subscription price of the shares ( EUR 39.91 ) was recorded as a deduction from shareholders’ equity upon issuance of the shares ( EUR 123.4 million ). Shareholders’ equity is increased to the fair value of the shares as the portion of the NRE funding allocable to the shares is received over the NRE funding period ( 2013-2017 ). The amounts are deemed receivables from the Participating Customers in their capacity as shareholders of ASML. A significant related party relationship exists between ASML and Intel as a result of the equity investment made by Intel as part of the CCIP. Based on the commercial discounts and credits (governed by the commercial agreement with Intel) and the significant related party relationship, all NRE funding from Intel will be deferred and recognized in the Consolidated Statement of Operations only when the commercial discounts and credits are earned. In addition, see Other Income for further explanation on the accounting policies with respect to CCIP. </t>
  </si>
  <si>
    <t>Accounting for Shipping and Handling Fees and Costs</t>
  </si>
  <si>
    <t xml:space="preserve">Accounting for Shipping and Handling Fees and Costs ASML bills the customer for, and recognizes as net sales, any charges for shipping and handling costs. The related costs are recognized as cost of sales. </t>
  </si>
  <si>
    <t>Cost of Sales</t>
  </si>
  <si>
    <t xml:space="preserve">Cost of Sales Cost of system sales and field option sales comprise direct product costs such as materials, labor, cost of warranty, depreciation, amortization, shipping and handling costs and related overhead costs. Costs of service sales comprise direct service costs such as materials, labor, depreciation and overhead costs. </t>
  </si>
  <si>
    <t>Other Income</t>
  </si>
  <si>
    <t xml:space="preserve">Other Income The portion of the NRE funding from TSMC and Samsung not allocable to the shares issued to those Participating Customers under the CCIP is recognized in other income when the R&amp;D costs relating to lithography projects are recognized over the NRE funding period ( 2013-2017 ). </t>
  </si>
  <si>
    <t>R&amp;D Costs and Credits</t>
  </si>
  <si>
    <t xml:space="preserve">R&amp;D Costs and Credits Costs relating to R&amp;D are charged to operating expenses as incurred. ASML receives subsidies and other grants from several Dutch and international (inter-)governmental institutes (‘government grants’). These government grants that cover R&amp;D costs relating to approved projects are recorded as R&amp;D credits in the R&amp;D costs in the Consolidated Statements of Operations. Government grants are not recognized until there is reasonable assurance that ASML will comply with the conditions and that the grants will be received. Government grants that are received as compensation for expenses or losses already incurred, or for the purpose of giving immediate financial support to ASML with no future related costs are recognized in the Consolidated Statements of Operations in the period in which they become receivable. </t>
  </si>
  <si>
    <t>Borrowing Costs</t>
  </si>
  <si>
    <t xml:space="preserve">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t>
  </si>
  <si>
    <t>Share-based Payments</t>
  </si>
  <si>
    <t xml:space="preserve">Share-based Payments Compensation expenses in relation to share-based payments are recognized based upon the grant-date fair value of stock options and shares. The grant-date fair value of stock options is estimated using a Black-Scholes option valuation model. This Black-Scholes model requires the use of assumptions, including expected share price volatility, the estimated life of each award and the estimated dividend yield. The risk-free interest rate used in the model is determined, based on an index populated with euro-denominated European government agency bond with high credit ratings and with a life equal to the expected life of the equity-settled share-based payments. The grant-date fair value of shares is determined based on the closing price of our shares listed at Euronext Amsterdam on the grant-date. The grant-date fair value of the equity-settled share-based payments is, based on the terms and conditions, expensed over the vesting period, based on our estimate of equity instruments that will eventually vest. At each balance sheet date, we revise our estimate of the number of equity instruments expected to vest. The impact of the revision of the original estimates, if any, is recognized in the Consolidated Statements of Operations in the period in which the revision is determined, with a corresponding adjustment to shareholders’ equity. </t>
  </si>
  <si>
    <t xml:space="preserve">Income Taxes The asset and liability method is used in accounting for income taxes. Under this method, deferred tax assets and liabilities are recognized for the tax effect of incurred net operating losses and for tax consequences attributable to differences between the balance sheet carrying amounts of existing assets and liabilities and their respective tax bases. If it is more likely than not that the carrying amounts of deferred tax assets will not be realized, a valuation allowance is recorded for the differences. Tax expense includes current taxes on profit as well as actual or potential withholding taxes on current and expected income from group companie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the Consolidated Statements of Operations in the period that includes the enactment date.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hile we believe we have appropriate support for the positions taken on our tax returns, we regularly assess the potential outcomes of examinations by tax authorities in determining the adequacy of our provision for income taxes, and adjust the income tax provision, income taxes payable and deferred taxes in the period in which the facts that give rise to a revision become known. </t>
  </si>
  <si>
    <t>Contingencies and Litigation</t>
  </si>
  <si>
    <t xml:space="preserve">Contingencies and Litigation In connection with proceedings and claims, our management evaluates, based on the relevant facts and legal principles, the likelihood of an unfavorable outcome and whether the amount of the loss can be reasonably estimated. In most cases, management determined that either a loss was not probable or was not reasonably estimable. Significant subjective judgments were required in these evaluations, including judgments regarding the validity of asserted claims and the likely outcome of legal and administrative proceedings. The outcome of these proceedings, however, is subject to a number of factors beyond our control, most notably the uncertainty associated with predicting decisions by courts and administrative agencies. In addition, estimates of the potential costs associated with legal and administrative proceedings frequently cannot be subjected to any sensitivity analysis, as damage estimates or settlement offers by claimants may bear little or no relation to the eventual outcome. Finally, in any particular proceeding, we may agree to settle or to terminate a claim or proceeding in which we believe that it would ultimately prevail where we believe that doing so, when taken together with other relevant commercial considerations, is more cost-effective than engaging in an expensive and protracted litigation, the outcome of which is uncertain. We accrue for legal costs related to litigation in our Consolidated Statements of Operations at the time when the related legal services are actually provided. </t>
  </si>
  <si>
    <t>Net Income per Ordinary Share</t>
  </si>
  <si>
    <t xml:space="preserve">Net Income per Ordinary Share Basic net income per ordinary share is calculated by dividing net income by the weighted average number of ordinary shares outstanding for that period. The dilutive effect is calculated using the treasury stock method. Excluded from the diluted weighted average number of shares outstanding calculation are cumulative preference shares contingently issuable to the preference share foundation, since they represent a different class of stock than the ordinary shares. The basic and diluted net income per ordinary share has been calculated as follows: Year ended December 31 2014 2015 2016 (in thousands, except per share data) EUR EUR EUR Net income 1,196,640 1,387,174 1,471,894 Weighted average number of shares outstanding 437,142 430,639 425,598 Basic net income per ordinary share 2.74 3.22 3.46 Weighted average number of shares outstanding 437,142 430,639 425,598 Plus shares applicable to Options and conditional shares 2,551 2,005 2,086 Dilutive potential ordinary shares 2,551 2,005 2,086 Diluted weighted average number of shares 439,693 432,644 427,684 Diluted net income per ordinary share 1 2.72 3.21 3.44 1. 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such options or issuance of shares when such exercises or issuance would be anti-dilutive. </t>
  </si>
  <si>
    <t>Comprehensive Income</t>
  </si>
  <si>
    <t>Comprehensive Income Comprehensive income consists of net income and OCI. OCI refers to gains and losses that are not included in net income (loss), but recorded directly in shareholders’ equity. For the years ended December 31, 2016 , 2015 and 2014 comprehensive income consists of net income, unrealized gains and losses on financial instruments, being derivative financial instruments designated for cash flow hedge accounting, net of taxes, and unrealized gains and losses on foreign currency translation and effective portion of hedges on net investments, net of taxes.</t>
  </si>
  <si>
    <t>New US GAAP Accounting Pronouncements</t>
  </si>
  <si>
    <t>New US GAAP Accounting Pronouncements For the below mentioned ASUs, issued in 2016 and up to the date of this report, the impact on our Financial Statements needs to be assessed: In March 2014, FASB issued ASU No. 2014-9 "Revenue From Contracts With Customers". In August 2015, the FASB amended ASU No. 2014-9 to defer the effective date by one year to annual reporting periods beginning after December 15, 2017 (ASU 2015-14 "Revenue From Contracts With Customers (Topic 606): Deferral of the Effective Date" ). In March 2016, the FASB released ASU No. 2016-08 "Revenue from Contracts with Customers (Topic 606): Principal versus Agent Considerations (Reporting Revenue Gross versus Net)" which clarifies the implementation guidance on principal versus agent considerations. In April 2016, the FASB issued ASU No. 2016-10 "Revenue from Contracts with Customers (Topic 606)" which clarifies guidance related to identifying performance obligations and licensing implementation guidance contained in the new revenue recognition standard. In May 2016 ASU No. 2016-12 "Revenue from Contracts with Customers (Topic 606) - Narrow-Scope Improvements and Practical Expedients" was issued by the FASB which affects entities with transactions included within the scope of Topic 606. The scope of that Topic includes entities that enter into contracts with customers to transfer goods or services (that are an output of the entity’s ordinary activities) in exchange for consideration. The standard is a joint project of the FASB and the IASB, to clarify the principles for recognizing revenue and to develop a common revenue standard for US GAAP and IFRS that would: • Remove inconsistencies and weaknesses in previous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and • Simplify the preparation of financial statements by reducing the number of requirements to which an entity must refer. The new standard is effective for interim and annual periods beginning after December 15, 2017 and allows for either full retrospective adoption or modified retrospective adoption. We have selected full retrospective adoption and will therefore restate all years presented in our Consolidated Financial Statements upon adoption. We are currently assessing the impact of adopting ASC 606 on our Consolidated Financial Statements, by assessing all contracts that have an impact on net system sales and net service and field option sales over 2016. As our assessment of all contracts is not yet finalized we cannot quantify or identify all: • The impact on our net system sales and net service and field option sales over 2016; • Deviations from our current revenue recognition accounting policies; and • The potential impact of other significant matters. In February 2016, FASB issued ASU No. 2016-2 " Leases (Topic 842)". The o bjective of this topic is to increase transparency and comparability among organizations by recognizing lease assets and lease liabilities on the balance sheet and disclosing key information about leasing arrangements by lessees. The new Standard is effective for fiscal years beginning after December 15, 2018, including interim periods within those fiscal years and supersede the leases requirements in Topic 840, Leases. Early application is permitted for all entities as of the beginning of an interim or annual reporting period. We are currently in the process of determining the impact of implementing this Standard on our Consolidated Financial Statements. ASU No. 2016-13 "Financial Instruments - Credit Losses (Topic 326)" was issued by the FASB in June 2016 and will provide financial statement users with more decision-useful information about the expected credit losses on financial instruments and other commitments to extend credit held by a reporting entity at each reporting date. The Update is effective for fiscal years beginning after December 15, 2020, including interim periods within those fiscal years. We are currently in the process of determining the impact of implementing this Standard on our Consolidated Financial Statements. In October 2016, ASU No. 2016-16 "Income Taxes (Topic 740) Intra-Entity Transfers of Assets Other Than Inventory" was issued by the FASB. The purpose of this Update is to improve the accounting for the income tax consequences of intra-entity transfers of assets other than inventory. The Update is effective for fiscal years beginning after December 15, 2017, including interim periods within those fiscal years. This change in accounting will be adjusted based on a modified retrospective basis with a cumulative effect adjustment to retained earnings as of the beginning of the period of adoption. The material impact of implementing this standard on our Consolidated Financial Statements mainly relates to a so-called bi-lateral advanced pricing agreement between the US and Dutch tax authorities on a inter group transfer of intellectual property rights.</t>
  </si>
  <si>
    <t>General Information / Summary of Significant Accounting Policies (Tables)</t>
  </si>
  <si>
    <t>Estimated Useful Lives of Finite-Lived Other Intangible Assets</t>
  </si>
  <si>
    <t xml:space="preserve">The following table presents the estimated useful lives of our finite-lived other intangible assets: Category Estimated useful life Brands 20 years Intellectual property 3 - 10 years Developed technology 6 - 15 years Customer relationships 8 - 18 years Other 2 - 6 years </t>
  </si>
  <si>
    <t>Estimated Useful Lives of Property, Plant and Equipment</t>
  </si>
  <si>
    <t>The following table presents the estimated useful lives of our property, plant and equipment: Category Estimated useful life Buildings and constructions 5 - 45 years Machinery and equipment 2 - 5 years Leasehold improvements 5 - 10 years Furniture, fixtures and other equipment 3 - 5 years Land is not depreciated.</t>
  </si>
  <si>
    <t xml:space="preserve">The basic and diluted net income per ordinary share has been calculated as follows: Year ended December 31 2014 2015 2016 (in thousands, except per share data) EUR EUR EUR Net income 1,196,640 1,387,174 1,471,894 Weighted average number of shares outstanding 437,142 430,639 425,598 Basic net income per ordinary share 2.74 3.22 3.46 Weighted average number of shares outstanding 437,142 430,639 425,598 Plus shares applicable to Options and conditional shares 2,551 2,005 2,086 Dilutive potential ordinary shares 2,551 2,005 2,086 Diluted weighted average number of shares 439,693 432,644 427,684 Diluted net income per ordinary share 1 2.72 3.21 3.44 1. 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such options or issuance of shares when such exercises or issuance would be anti-dilutive. </t>
  </si>
  <si>
    <t>Business Combinations Business Combinations (Tables) - EUR (€) € in Thousands</t>
  </si>
  <si>
    <t>Nov. 22, 2016</t>
  </si>
  <si>
    <t>Business Acquisition [Line Items]</t>
  </si>
  <si>
    <t>Schedule of Business Acquisitions, by Acquisition [Table Text Block]</t>
  </si>
  <si>
    <t xml:space="preserve">The following table summarizes the major classes of consideration transferred, and the recognized amounts of the fair value of the identifiable assets distributed and the fair value of the liabilities incurred or assumed at the acquisition date. The amounts recorded for the acquisition as disclosed below are provisional. The measurement period remains open as we may further revise our preliminary purchase price allocation during the remainder of the measurement period when we obtain additional information, which might impact the fair value of assets and liabilities. Under ASC 805 , adjustments to provisional fair values and goodwill may be made in the period subsequent to the business combination. The period during which such an adjustment is permitted is limited to 12 months from the date of acquisition. November 22, 2016 (in thousands) EUR 1 Cash and cash equivalents 294,216 Accounts receivable, net 57,899 Current tax assets 146 Inventories, net 111,650 Deferred tax assets 2,000 Other assets, current and non-current 3,209 Other intangible assets, net 606,635 Property, plant and equipment, net 52,068 Assets acquired 1,127,823 Accounts payable 3,741 Current tax liabilities 1,713 Accrued and other liabilities, current and non-current 54,154 Deferred and other tax liabilities 202,390 Liabilities assumed 261,998 Total net identifiable assets 865,825 Consideration for the transaction on November 22, 2016 2 2,935,511 Fair value of shares 3 43,983 Fair value of unvested equity awards to be exchanged 1,461 Total consideration transferred 2,980,955 Goodwill on acquisition 2,115,130 1. Amounts were converted into euro at the rate of TWD/EUR 33.965 . 2. The consideration for the transaction includes an amount of EUR 536.6 million which has been reinvested in ASML through ASML ordinary shares bought by HEC and certain HMI officers (certain HMI shareholders) leaving a net consideration paid in cash of EUR 2,398.9 million . 3. As part of the consideration transferred, certain HMI shareholders agreed to purchase 5,866,001 ASML ordinary shares for a price of TWD 3,106 ( EUR 91.48 ) per share. These shares were valued at EUR 98.98 being the opening price on Euronext at November 22, 2016 . The difference ( EUR 44.0 million ) between EUR 536.6 million and the fair value of the shares ( EUR 580.6 million ) at November 22, 2016 is included as purchase consideration.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Tax Assets Current</t>
  </si>
  <si>
    <t>Business Combination, Recognized Identifiable Assets Acquired and Liabilities Assumed, Inventory</t>
  </si>
  <si>
    <t>Business Combination Recognized Identifiable Assets Acquired And Liabilities Assumed Deferred Tax Assets</t>
  </si>
  <si>
    <t>Business Combination Recognized Identifiable Assets Acquired And Liabilities Assumed Other Assets Current And Non Current</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And Noncurrent Liabilities Other</t>
  </si>
  <si>
    <t>Business Combination Recognized Identifiable Assets Acquired And Liabilities Assumed Deferred Tax Liabilities And Other Tax Liabilities</t>
  </si>
  <si>
    <t>Business Combination, Recognized Identifiable Assets Acquired and Liabilities Assumed, Liabilities</t>
  </si>
  <si>
    <t>Business Combination, Consideration Transferred</t>
  </si>
  <si>
    <t>Goodwill, Acquired During Period</t>
  </si>
  <si>
    <t>Business Combination, Recognized Identifiable Assets Acquired and Liabilities Assumed, Net</t>
  </si>
  <si>
    <t>Amounts were converted into euro at the rate of TWD/EUR 33.965.</t>
  </si>
  <si>
    <t>Business Combinations Business Combinations Pro Forma Information (Tables) - EUR (€) € in Millions</t>
  </si>
  <si>
    <t>Business Acquisition Pro Forma Information [Line Items]</t>
  </si>
  <si>
    <t>Business Acquisition, Pro Forma Information [Table Text Block]</t>
  </si>
  <si>
    <t xml:space="preserve">The following unaudited pro forma summary presents estimated consolidated information of ASML as if the HMI acquisition has occurred on January 1, 2015 . These amounts have been calculated after applying our accounting policies and adjusting the results of HMI to reflect the charges and benefits assuming the fair value adjustments had been applied from January 1, 2015 with the consequential tax effects. Unaudited Unaudited Pro Forma Year ended December 31 2015 2016 (in millions) EUR EUR Total net sales 6,478 6,919 Net income 1,351 1 1,504 2 1. Pro forma net income was adjusted to include EUR 47 million of non-recurring costs related to the fair value adjustments to acquisition date inventory and includes EUR 29 million of acquisition related costs incurred in 2016. 2. Pro forma net income was adjusted to exclude EUR 9 million of non-recurring costs related to the fair value adjustments to acquisition date inventory and excludes EUR 29 million of acquisition related costs incurred in 2016. </t>
  </si>
  <si>
    <t>Business Acquisition, Pro Forma Revenue</t>
  </si>
  <si>
    <t>Business Acquisition, Pro Forma Net Income (Loss)</t>
  </si>
  <si>
    <t>Acquisition-related Costs [Member]</t>
  </si>
  <si>
    <t>Fair Value Adjustment to Inventory [Member]</t>
  </si>
  <si>
    <t>Pro forma net income was adjusted to exclude EUR 9 million of non-recurring costs related to the fair value adjustments to acquisition date inventory and excludes EUR 29 million of acquisition related costs incurred in 2016.</t>
  </si>
  <si>
    <t>Pro forma net income was adjusted to include EUR 47 million of non-recurring costs related to the fair value adjustments to acquisition date inventory and includes EUR 29 million of acquisition related costs incurred in 2016.</t>
  </si>
  <si>
    <t>Fair Value Measurements (Tables)</t>
  </si>
  <si>
    <t>Financial Assets and Financial Liabilities Measured at Fair Value on Recurring Basis</t>
  </si>
  <si>
    <t>The following table presents our financial assets and financial liabilities that are measured at fair value on a recurring basis: As of December 31, 2016 Level 1 Level 2 Level 3 Total (in thousands) EUR EUR EUR EUR Assets measured at fair value Derivative financial instruments 1 — 134,059 — 134,059 Money market funds 2 2,151,969 — — 2,151,969 Short-term investments 3 — 1,150,000 — 1,150,000 Total 2,151,969 1,284,059 — 3,436,028 Liabilities measured at fair value Derivative financial instruments 1 — 113,900 — 113,900 Assets and Liabilities for which fair values are disclosed Long-term debt 4 3,386,213 — — 3,386,213 1. Derivative financial instruments consist of forward foreign exchange contracts and interest rate swaps. See Note 4 . 2. Money market funds are part of our cash and cash equivalents. See Note 5 . 3. Short-term investments consist of deposits with an original maturity longer than three months. See note 5 . 4. Long-term debt relates to Eurobonds. See Note 14 . As of December 31, 2015 Level 1 Level 2 Level 3 Total (in thousands) EUR EUR EUR EUR Assets measured at fair value Derivative financial instruments 1 — 133,803 — 133,803 Money market funds 2 659,295 — — 659,295 Short-term investments 3 — 950,000 — 950,000 Total 659,295 1,083,803 — 1,743,098 Liabilities measured at fair value Derivative financial instruments 1 — 20,860 — 20,860 Assets and Liabilities for which fair values are disclosed Long-term debt 4 1,100,849 — — 1,100,849 1. Derivative financial instruments consist of forward foreign exchange contracts and interest rate swaps. See Note 4 . 2. Money market funds are part of our cash and cash equivalents. See Note 5 . 3. Short-term investments consist of deposits with an original maturity longer than three months. See note 5 . 4. Long-term debt relates to Eurobonds. See Note 14 .</t>
  </si>
  <si>
    <t>Financial Risk Management (Tables)</t>
  </si>
  <si>
    <t>Summary of Notional Amounts and Estimated Fair Values of Financial Instruments</t>
  </si>
  <si>
    <t xml:space="preserve">The following table summarizes the notional amounts and estimated fair values of our derivative financial instruments: As of December 31 2015 2016 (in thousands) Notional amount EUR Fair Value EUR Notional amount EUR Fair Value EUR Forward foreign exchange contracts 898,227 (2,675 ) 1,311,599 (63,517 ) Interest rate swaps 1,013,053 115,618 3,263,053 83,676 </t>
  </si>
  <si>
    <t>Derivative Financial Instruments Per Category</t>
  </si>
  <si>
    <t xml:space="preserve">The following table summarizes our derivative financial instruments per category: As of December 31 2015 2016 (in thousands) Assets EUR Liabilities EUR Assets EUR Liabilities EUR Interest rate swaps — cash flow hedges — 2,716 — 1,703 Interest rate swaps — fair value hedges 118,334 — 120,025 34,646 Forward foreign exchange contracts — cash flow hedges 2,932 1,288 10,746 359 Forward foreign exchange contracts — net investment hedge — 738 2,831 — Forward foreign exchange contracts — no hedge accounting 12,537 16,118 457 77,192 Total 133,803 20,860 134,059 113,900 Less non-current portion: Interest rate swaps — cash flow hedges — 1,878 — 567 Interest rate swaps — fair value hedges 81,777 — 89,516 37,496 Total non-current portion 81,777 1,878 89,516 38,063 Total current portion 52,026 18,982 44,543 75,837 </t>
  </si>
  <si>
    <t>Cash and Cash Equivalents and Short-term Investments (Tables)</t>
  </si>
  <si>
    <t>Short-Term Investments</t>
  </si>
  <si>
    <t>Short-term investments consist of the following: As of December 31, 2016 (in thousands) Cost basis Unrealized Unrealized Recorded Basis Deposits 1,150,000 — — 1,150,000 Total 1,150,000 — — 1,150,000 As of December 31, 2015 (in thousands) Cost basis Unrealized Unrealized Recorded Basis Deposits 950,000 — — 950,000 Total 950,000 — — 950,000</t>
  </si>
  <si>
    <t>Accounts Receivable (Tables)</t>
  </si>
  <si>
    <t>Accounts receivable consist of the following: As of December 31 2015 2016 (in thousands) EUR EUR Accounts receivable, gross 809,299 702,368 Allowance for doubtful receivables (5,603 ) (2,162 ) Accounts receivable, net 803,696 700,206</t>
  </si>
  <si>
    <t>Allowance for Doubtful Receivables</t>
  </si>
  <si>
    <t>Movements of the allowance for doubtful receivables are as follows: Year ended December 31 2015 2016 (in thousands) EUR EUR Balance at beginning of year (2,070 ) (5,603 ) Addition for the year 1 (3,870 ) (3,161 ) Effect of changes in exchange rates (131 ) (3 ) Utilization of the provision 468 6,605 Balance at end of year (5,603 ) (2,162 ) 1. The addition for the year is recorded in cost of sales.</t>
  </si>
  <si>
    <t>Finance Receivables (Tables)</t>
  </si>
  <si>
    <t>Components of Finance Receivables</t>
  </si>
  <si>
    <t xml:space="preserve"> The following table lists the components of the finance receivables as of December 31, 2016 and 2015 : As of December 31 2015 2016 (in thousands) EUR EUR Finance receivables, gross 411,654 569,723 Unearned interest (7,095 ) (5,107 ) Finance receivables, net 404,559 564,616 Current portion of finance receivables, gross 285,966 450,688 Current portion of unearned interest (5,443 ) (3,304 ) Non-current portion of finance receivables, net 124,036 117,232</t>
  </si>
  <si>
    <t>Finance Receivables Due for Payment</t>
  </si>
  <si>
    <t>At December 31, 2016 , finance receivables due for payment in each of the next 5 years and thereafter are as follows: (in thousands) EUR 2017 450,688 2018 111,582 2019 — 2020 7,453 2021 — Thereafter — Finance receivables, gross 569,723</t>
  </si>
  <si>
    <t>Inventories (Tables)</t>
  </si>
  <si>
    <t>Inventories consist of the following: As of December 31 2015 2016 (in thousands) EUR EUR Raw materials 588,277 674,733 Work-in-process 1,370,934 1,415,452 Finished products 1,029,535 1,073,404 Inventories, gross 2,988,746 3,163,589 Allowance for obsolescence and/or lower market value (415,016 ) (382,711 ) Inventories, net 2,573,730 2,780,878</t>
  </si>
  <si>
    <t>Allowance for Obsolescence and/or Lower Market Value</t>
  </si>
  <si>
    <t>A summary of activity in the allowance for obsolescence and/or lower market value is as follows: Year ended December 31 2015 2016 (in thousands) EUR EUR Balance at beginning of year (311,382 ) (415,016 ) Addition for the year (211,801 ) (73,035 ) Effect of changes in exchange rates (10,451 ) (5,300 ) Utilization of the provision 118,618 110,640 Balance at end of year (415,016 ) (382,711 )</t>
  </si>
  <si>
    <t>Other Assets (Tables)</t>
  </si>
  <si>
    <t>Other Current Assets</t>
  </si>
  <si>
    <t>Other current assets consist of the following: As of December 31 2015 2016 (in thousands) EUR EUR Advance payments to Carl Zeiss SMT 75,059 71,908 Prepaid expenses 186,709 192,024 Operations to be invoiced 79,803 101,292 Derivative financial instruments 52,026 44,543 VAT 61,332 61,565 Other assets 33,895 89,139 Other current assets 488,824 560,471</t>
  </si>
  <si>
    <t>Other Non-Current Assets</t>
  </si>
  <si>
    <t>Other non-current assets consist of the following: As of December 31 2015 2016 (in thousands) EUR EUR Advance payments to Carl Zeiss SMT 305,642 305,714 Derivative financial instruments 81,777 89,516 Compensation plan assets 1 31,393 38,031 Prepaid expenses 6,876 151,397 Subordinated loan granted to lessor in respect of Veldhoven headquarters 2 5,445 5,445 Other assets 19,749 22,202 Other non-current assets 450,882 612,305 1. For further details on compensation plan assets see Note 17 . 2. For further details on the loan granted to lessor in respect of Veldhoven headquarters see Note 12 .</t>
  </si>
  <si>
    <t>Goodwill (Tables)</t>
  </si>
  <si>
    <t>Changes in goodwill are summarized as follows: Year ended December 31 2015 2016 (in thousands) EUR EUR Cost Balance at beginning of year 2,357,536 2,624,552 Acquisition through business combinations — 2,115,130 Effect of changes in exchange rates 267,016 134,212 Balance at end of year 2,624,552 4,873,894</t>
  </si>
  <si>
    <t>Other Intangible Assets (Tables)</t>
  </si>
  <si>
    <t>Finite-Lived Other Intangible Assets</t>
  </si>
  <si>
    <t>Finite-lived other intangible assets consist of the following: (in thousands) Brands Intellectual Developed Customer Other Total Cost Balance at January 1, 2015 14,175 61,860 505,676 182,703 2,231 766,645 Additions — 1,108 — — — 1,108 Effect of changes in exchange rates 1,610 — 51,853 19,755 — 73,218 Balance at December 31, 2015 15,785 62,968 557,529 202,458 2,231 840,971 Acquisitions through business combinations 23,601 — 541,663 40,798 573 606,635 Additions — 250 — — 14,646 14,896 Transfer from indefinite-lived other intangible assets — — 139,426 — — 139,426 Disposals — (1,866 ) — — — (1,866 ) Effect of changes in exchange rates 809 — 26,063 9,929 4 36,805 Balance at December 31, 2016 40,195 61,352 1,264,681 253,185 17,454 1,636,867 Accumulated amortization Balance at January 1, 2015 1,125 52,812 102,081 23,983 2,231 182,232 Amortization 774 3,145 36,465 10,790 — 51,174 Effect of changes in exchange rates 143 — 6,723 1,955 — 8,821 Balance at December 31, 2015 2,042 55,957 145,269 36,728 2,231 242,227 Amortization 978 3,124 46,709 11,164 1,539 63,514 Disposals — (1,226 ) — — — (1,226 ) Effect of changes in exchange rates 153 — 7,184 2,090 1 9,428 Balance at December 31, 2016 3,173 57,855 199,162 49,982 3,771 313,943 Carrying amount December 31, 2015 13,743 7,011 412,260 165,730 — 598,744 December 31, 2016 37,022 3,497 1,065,519 203,203 13,683 1,322,924</t>
  </si>
  <si>
    <t>Indefinite-Lived Other Intangible Assets</t>
  </si>
  <si>
    <t>Indefinite-lived other intangible assets consist of the following: (in thousands) In-process Carrying amount as of January 1, 2015 139,426 Additions — Carrying amount as of December 31, 2015 139,426 Additions — Transfer to finite-lived other intangible assets (139,426 ) Carrying amount as of December 31, 2016 —</t>
  </si>
  <si>
    <t>Future Amortization Expenses</t>
  </si>
  <si>
    <t>As of December 31, 2016 , the estimated amortization expenses for other intangible assets, for the next five years and thereafter, are as follows: (in thousands) EUR 2017 108,015 2018 106,827 2019 106,343 2020 105,706 2021 104,752 Thereafter 791,281 Amortization expenses 1,322,924</t>
  </si>
  <si>
    <t>Property, Plant and Equipment (Tables)</t>
  </si>
  <si>
    <t>Property, plant and equipment consist of the following: (in thousands) Land and buildings EUR Machinery and equipment EUR Leasehold improvements EUR Furniture, fixtures and other equipment EUR Total EUR Cost Balance at January 1, 2015 1,269,488 799,709 231,810 303,090 2,604,097 Additions 154,505 246,332 12,438 46,352 459,627 Disposals (1,346 ) (117,250 ) (451 ) (3,920 ) (122,967 ) Effect of changes in exchange rates 27,438 35,153 1,748 2,962 67,301 Balance at December 31, 2015 1,450,085 963,944 245,545 348,484 3,008,058 Acquisitions through business combinations 23,851 26,041 1,263 913 52,068 Additions 75,283 203,801 6,745 30,356 316,185 Disposals (3,226 ) (82,268 ) (906 ) (26,551 ) (112,951 ) Effect of changes in exchange rates 10,537 21,617 1,556 5,808 39,518 Balance at December 31, 2016 1,556,530 1,133,135 254,203 359,010 3,302,878 Accumulated depreciation and impairment Balance at January 1, 2015 296,099 426,832 192,243 241,400 1,156,574 Depreciation 75,918 123,269 16,078 27,784 243,049 Impairment charges — 2,287 — — 2,287 Disposals (115 ) (44,189 ) (439 ) (3,902 ) (48,645 ) Effect of changes in exchange rates 10,459 21,202 605 1,849 34,115 Balance at December 31, 2015 382,361 529,401 208,487 267,131 1,387,380 Depreciation 88,427 155,660 15,685 31,041 290,813 Impairment charges 1,712 655 169 930 3,466 Disposals (2,482 ) (55,630 ) (307 ) (26,492 ) (84,911 ) Effect of changes in exchange rates 4,547 12,783 738 825 18,893 Balance at December 31, 2016 474,565 642,869 224,772 273,435 1,615,641 Carrying amount December 31, 2015 1,067,724 434,543 37,058 81,353 1,620,678 December 31, 2016 1,081,965 490,266 29,431 85,575 1,687,237</t>
  </si>
  <si>
    <t>Accrued and Other Liabilities (Tables)</t>
  </si>
  <si>
    <t>Accrued and other liabilities consist of the following: As of December 31 2015 2016 (in thousands) EUR EUR Deferred revenue 1,737,391 1,703,049 Costs to be paid 224,597 197,549 Down payments from customers 606,804 363,237 Personnel related items 341,554 401,790 Derivative financial instruments 20,860 113,900 Standard warranty reserve 18,803 36,463 Other 30,953 35,754 Accrued and other liabilities 2,980,962 2,851,742 Less: non-current portion of accrued and other liabilities 1,2 414,369 615,730 Current portion of accrued and other liabilities 2,566,593 2,236,012 1. As of December 31, 2015 the main part of the non-current portion of accrued and other liabilities relates to down payments received from customers regarding future shipments of EUV systems and deferred revenue with respect to services. 2. As of December 31, 2016 the main part of the non-current portion of accrued and other liabilities relates to down payments received from customers regarding future shipments of EUV systems and deferred revenue for pending services and EUV systems and upgrades.</t>
  </si>
  <si>
    <t>Changes in Standard Warranty Reserve</t>
  </si>
  <si>
    <t>Changes in standard warranty reserve for the years 2016 and 2015 are as follows: Year ended December 31 2015 2016 (in thousands) EUR EUR Balance at beginning of year 41,508 18,803 Acquisitions through business combinations — 1,717 A dditions for the year 23,067 51,148 Utilization of the reserve (37,006 ) (32,539 ) Release of the reserve (11,837 ) (4,218 ) Effect of exchange rates 3,071 1,552 Balance at end of year 18,803 36,463</t>
  </si>
  <si>
    <t>Long-term Debt (Tables)</t>
  </si>
  <si>
    <t>Components of Long-Term Debt</t>
  </si>
  <si>
    <t>Long-term debt consists of the following: As of December 31 2015 2016 (in thousands) EUR EUR EUR 600 million 5.75 percent senior notes due 2017, carrying amount 254,339 243,292 EUR 500 million 0.625 percent senior notes due 2022, carrying amount — 489,497 EUR 750 million 3.375 percent senior notes due 2023, carrying amount 828,876 842,284 EUR 1,000 million 1.375 percent senior notes due 2026, carrying amount — 956,326 EUR 750 million 1.625 percent senior notes due 2027, carrying amount — 746,239 Loan headquarter building 1 28,078 26,648 Other 18,392 15,179 Long-term debt 1,129,685 3,319,465 Less: current portion of long-term debt 4,211 247,672 Non-current portion of long-term debt 1,125,474 3,071,793 1. This loan relates to our VIE, see Note 12 .</t>
  </si>
  <si>
    <t>Principal Repayments and Other Borrowing Arrangements</t>
  </si>
  <si>
    <t>Our obligations to make principal repayments under our Eurobonds and other borrowing arrangements excluding interest expense as of December 31, 2016 , for the next five years and thereafter, are as follows: (in thousands) EUR 2017 242,360 2018 27,997 2019 1,762 2020 1,762 2021 1,762 Thereafter 3,002,180 Long-term debt 3,277,823 Less: current portion of long-term debt 242,360 Non-current portion of long-term debt 3,035,463</t>
  </si>
  <si>
    <t>Summary of Carrying Amount of Outstanding Eurobonds and Fair Value of Interest Rate Swaps</t>
  </si>
  <si>
    <t>The following table summarizes the carrying amount of our outstanding Eurobonds, including the fair value of interest rate swaps used to hedge the change in the fair value of the Eurobonds: As of December 31 2015 2016 (in thousands) EUR EUR Amortized cost amount 979,620 3,212,524 Fair value interest rate swaps 1 103,595 65,114 Carrying amount 1,083,215 3,277,638 1. The fair value of the interest rate swaps excludes accrued interest.</t>
  </si>
  <si>
    <t>Estimated Fair Value of Eurobonds</t>
  </si>
  <si>
    <t xml:space="preserve">The following table summarizes the estimated fair value of our Eurobonds: As of December 31 2015 2016 (in thousands) EUR EUR Principal amount 988,153 3,238,153 Carrying amount 1,083,215 3,277,638 Fair value 1 1,100,849 3,386,213 1. Source: Bloomberg Finance LP. </t>
  </si>
  <si>
    <t>Commitments, Contingencies and Guarantees (Tables)</t>
  </si>
  <si>
    <t>Contractual Obligations</t>
  </si>
  <si>
    <t xml:space="preserve">Our contractual obligations as of December 31, 2016 can be summarized as follows: Payments due by period Total 1 year 2 year 3 year 4 year 5 year After (in thousands) EUR EUR EUR EUR EUR EUR EUR Long-Term Debt Obligations, including interest expense 1 3,757,498 306,215 83,752 56,718 56,762 56,246 3,197,805 Operating Lease Obligations 103,568 35,486 23,613 18,616 13,577 7,050 5,226 Purchase Obligations 2,202,595 1,923,647 233,021 9,481 7,901 7,417 21,128 Zeiss High-NA Funding Commitment 748,000 129,000 219,500 179,500 113,000 69,000 38,000 Total Contractual Obligations 2 6,811,661 2,394,348 559,886 264,315 191,240 139,713 3,262,159 1. See Note 14 to our Financial Statements for the amounts excluding interest expense. 2. We have excluded unrecognized tax benefits for an amount of EUR 136.4 million as the amounts that will be settled in cash are not known and the timing of any payments is uncertain. </t>
  </si>
  <si>
    <t>Employee Benefits (Tables)</t>
  </si>
  <si>
    <t>Bonus Plan Expenses</t>
  </si>
  <si>
    <t>Our bonus expenses for the BoM, former BoM and senior management were as follows: Year ended December 31 2014 2015 2016 (in thousands) EUR EUR EUR Board of Management 1 3,495 3,405 3,545 Other senior management 45,462 44,562 48,473 Bonus expenses 48,957 47,967 52,018 1.</t>
  </si>
  <si>
    <t>Summary of Share Plans</t>
  </si>
  <si>
    <t xml:space="preserve">Details with respect to shares granted and vested during the year are set out in the following table: EUR-denominated USD-denominated Year ended December 31 2014 2015 2016 2014 2015 2016 Total fair value at vesting date of shares vested during the year (in thousands) 56,214 52,002 25,517 76,605 47,722 31,317 Weighted average fair value of shares granted 65.71 88.83 87.21 84.62 102.42 96.00 </t>
  </si>
  <si>
    <t>Employee Share Issuances</t>
  </si>
  <si>
    <t xml:space="preserve">A summary of the status of conditionally outstanding shares as of December 31, 2016 , and changes during the year ended December 31, 2016 , is presented below: EUR-denominated USD-denominated Number of shares Weighted average fair value at grant date (EUR) Number of shares Weighted average fair value at grant date (USD) Conditional shares outstanding at January 1, 2016 804,508 71.05 803,046 92.46 Granted 396,237 87.21 563,806 96.00 Vested (294,110 ) 68.09 (329,345 ) 88.72 Forfeited (22,431 ) 69.21 (82,899 ) 92.74 Conditional shares outstanding at December 31, 2016 884,204 79.33 954,608 95.81 </t>
  </si>
  <si>
    <t>Assumption of Black-Scholes Option Valuation of Fair Value of Company's Stock Options</t>
  </si>
  <si>
    <t>The Black-Scholes option valuation of our stock options granted during the year is based on the following assumptions: Year ended December 31 2014 2015 2016 Weighted average share price (in EUR) 65.0 88.1 88.3 Volatility (in percentage) 23.5 28.7 27.2 Expected life (in years) 5.6 5.6 5.7 Risk free interest rate 0.5 — — Expected dividend yield (in EUR) 2.25 2.52 2.94 Forfeiture rate 1 — — — 1. For the years ending December 31, 2016 , 2015 and 2014 , forfeitures are estimated to be nil .</t>
  </si>
  <si>
    <t>Stock Options</t>
  </si>
  <si>
    <t xml:space="preserve">Details with respect to stock options are set out in the following table: EUR-denominated USD-denominated Year ended December 31 2014 2015 2016 2014 2015 2016 Weighted average fair value of stock options granted 13.94 21.69 20.34 18.57 23.56 22.69 Weighted average share price at the exercise date of stock options 71.69 91.30 98.08 93.19 103.88 100.68 Aggregate intrinsic value of stock options exercised (in thousands) 12,098 12,880 11,540 9,497 6,202 4,134 Weighted average remaining contractual term of currently exercisable options 2.94 3.24 3.69 3.79 4.74 4.71 Aggregate intrinsic value of exercisable stock options (in thousands) 39,020 24,336 22,340 17,942 8,518 8,879 Aggregate intrinsic value of outstanding stock options (in thousands) 40,428 24,611 22,680 19,171 8,709 8,945 </t>
  </si>
  <si>
    <t>Stock Option Transactions</t>
  </si>
  <si>
    <t xml:space="preserve">The number and weighted average exercise prices of stock options as of December 31, 2016 , and changes during the year then ended are presented below: EUR-denominated USD-denominated Number of options Weighted average exercise price per ordinary share (EUR) Number of options Weighted average exercise price per ordinary share (USD) Outstanding, January 1, 2016 455,680 28.97 237,005 53.21 Granted 20,561 92.13 14,859 93.80 Exercised (149,801 ) 21.04 (79,767 ) 48.85 Forfeited (2,639 ) 33.21 (6,500 ) 72.76 Expired — — — — Outstanding, December 31, 2016 323,801 36.61 165,597 58.18 Exercisable, December 31, 2016 313,226 35.33 162,417 57.53 </t>
  </si>
  <si>
    <t>Outstanding Stock Options</t>
  </si>
  <si>
    <t xml:space="preserve">Details with respect to the stock options outstanding are set out in the following table: EUR-denominated USD-denominated Range of Number of outstanding options at December 31, 2016 Weighted Range of Number of outstanding options at December 31, 2016 Weighted 0 - 10 — — 0 - 10 — — 10 - 15 105,826 1.69 10 - 15 — — 15 - 20 44,040 1.30 15 - 20 3,911 1.80 20 - 25 50,093 1.70 20 - 25 39,685 1.75 25 - 40 11,543 4.76 25 - 40 40,461 2.04 40 - 50 16,250 5.80 40 - 50 959 4.62 50 - 60 10,670 6.92 50 - 60 5,173 5.69 60 - 70 23,545 6.92 60 - 70 801 6.06 70 - 80 20,579 8.33 70 - 80 1,787 6.30 80 - 90 20,765 8.86 80 - 90 20,229 7.75 90 - 100 13,109 8.27 90 - 100 41,955 8.02 100 - 110 7,381 9.56 100 - 110 10,636 8.32 Total 323,801 3.84 Total 165,597 4.77 </t>
  </si>
  <si>
    <t>Pension Costs</t>
  </si>
  <si>
    <t xml:space="preserve">Our pension and retirement expenses for all employees for the years ended December 31 , 2016 , 2015 and 2014 were: Year ended December 31 2014 2015 2016 (in thousands) EUR EUR EUR Pension plan based on multi-employer union plan 46,542 50,808 54,915 Pension plans based on defined contribution 24,774 28,909 30,762 Pension and retirement expenses 71,316 79,717 85,677 </t>
  </si>
  <si>
    <t>Income Taxes (Tables)</t>
  </si>
  <si>
    <t>Components of (Provision for) Benefit from Income Taxes</t>
  </si>
  <si>
    <t xml:space="preserve">The components of the provision for income taxes are as follows: Year ended December 31 2014 2015 2016 (in thousands) EUR EUR EUR Current tax (130,425 ) (116,094 ) (157,834 ) Deferred tax 53,430 (45,352 ) (61,650 ) Provision for income taxes (76,995 ) (161,446 ) (219,484 ) </t>
  </si>
  <si>
    <t>Reconciliation Between (Provision for) Benefit from Income Taxes</t>
  </si>
  <si>
    <t xml:space="preserve">The reconciliation of the provision for income taxes is as follows: Year ended December 31 2014 2015 2016 (in thousands) EUR % 1 EUR % 1 EUR % 1 Income before income taxes 1,273,635 100.0 % 1,548,620 100.0 % 1,691,378 100.0 % Income tax provision based on ASML’s domestic rate (318,409 ) 25.0 % (387,155 ) 25.0 % (422,845 ) 25.0 % Effects of tax rates in foreign jurisdictions (1,580 ) 0.1 % 5,370 (0.3 )% (2,665 ) 0.2 % Adjustments in respect of tax exempt income 23,899 (1.9 )% 31,276 (2.0 )% 31,307 (1.9 )% Adjustments in respect of tax incentives 159,728 (12.5 )% 205,555 (13.3 )% 178,294 (10.5 )% Adjustments in respect of prior years’ current taxes (6,474 ) 0.5 % (13,559 ) 0.9 % (4,719 ) 0.3 % Adjustments in respect of prior years’ deferred taxes 1,325 (0.1 )% 6,001 (0.4 )% (6,604 ) 0.4 % Movements in the liability for unrecognized tax benefits (9,669 ) 0.8 % (10,600 ) 0.7 % 3,995 (0.2 )% Tax effects in respect of acquisition related items 77,909 (6.1 )% — — % 8,792 (0.5 )% Other credits and non tax deductible items (3,724 ) 0.3 % 1,666 (0.1 )% (5,039 ) 0.3 % Provision for income taxes (76,995 ) 6.0 % (161,446 ) 10.4 % (219,484 ) 13.0 % 1. As a percentage of income before income taxes. </t>
  </si>
  <si>
    <t>Income Taxes Recognized Directly in Shareholders' Equity (Including OCI)</t>
  </si>
  <si>
    <t xml:space="preserve">Income taxes recognized directly in shareholders’ equity (including OCI) are as follows: Income tax recognized in shareholders’ equity 2014 2015 2016 (in thousands) EUR EUR EUR Current tax OCI (financial instruments) 2,977 (1,363 ) 1,201 Tax benefit from share-based payments (3,972 ) (3,660 ) (882 ) Total income tax recognized in shareholders’ equity (995 ) (5,023 ) 319 </t>
  </si>
  <si>
    <t>Liability for Unrecognized Tax Benefits and Deferred Tax Position Recorded on Consolidated Balance Sheets</t>
  </si>
  <si>
    <t xml:space="preserve">The liability for unrecognized tax benefits and total deferred tax position recorded on the Consolidated Balance Sheets are as follows: As of December 31 2015 2016 (in thousands) EUR EUR Liability for unrecognized tax benefits (96,458 ) (136,434 ) Deferred tax position (518 ) (225,463 ) Deferred and other tax assets (liabilities) (96,976 ) (361,897 ) </t>
  </si>
  <si>
    <t>Reconciliation of Beginning and Ending Balance of Liability for Unrecognized Tax Benefits</t>
  </si>
  <si>
    <t xml:space="preserve">A reconciliation of the beginning and ending balance of the liability for unrecognized tax benefits is as follows: As of December 31 2015 2016 (in thousands) EUR EUR Balance, January 1 (83,738 ) (96,458 ) Gross increases – tax positions in prior period (8,145 ) (3,415 ) Gross decreases – tax positions in prior period 1,987 1,943 Gross increases – tax positions in current period (10,690 ) (10,614 ) Acquisitions through business combinations — (42,398 ) Lapse of statute of limitations 6,248 16,081 Effect of changes in exchange rates (2,120 ) (1,573 ) Total liability for unrecognized tax benefits (96,458 ) (136,434 ) </t>
  </si>
  <si>
    <t>Composition of Deferred Tax Assets and Liabilities Reconciled in Consolidated Balance Sheets</t>
  </si>
  <si>
    <t>The composition of total deferred tax assets and liabilities reconciled to the classification in the Consolidated Balance Sheets is as follows: Deferred taxes January 1, 2016 Acquisitions through business combinations Consolidated Statements of Operations Effect of changes in exchange rates December 31, 2016 (in thousands) EUR EUR EUR EUR EUR Deferred tax assets: Capitalized R&amp;D expenditures 12,625 — (3,524 ) 361 9,462 R&amp;D credits 16,406 — (15,819 ) (454 ) 133 Inventories 75,527 — 1,395 3,708 80,630 Deferred revenue 35,420 — 10,623 1,385 47,428 Accrued and other liabilities 47,226 — 9,424 2,603 59,253 Installation and warranty reserve 11,042 — 3,914 785 15,741 Tax effect carry-forward losses 20,893 — (19,461 ) 1,261 2,693 Property, plant and equipment 7,171 — 3,424 388 10,983 Restructuring and impairment 1,861 — (1,166 ) (16 ) 679 Alternative minimum tax credits 1 6,130 — (1,276 ) 288 5,142 Share-based payments 12,514 — 842 636 13,992 Other temporary differences 24,460 2,000 (1,419 ) (50 ) 24,991 Total deferred tax assets 2 271,275 2,000 (13,043 ) 10,895 271,127 Deferred tax liabilities: Intangible fixed assets (225,450 ) (144,541 ) (52,370 ) (10,082 ) (432,443 ) Property, plant and equipment (40,286 ) — (2,160 ) (2,232 ) (44,678 ) Borrowing costs (1,913 ) — 151 — (1,762 ) Other temporary differences (4,144 ) (15,451 ) 1,777 111 (17,707 ) Total deferred tax liabilities (271,793 ) (159,992 ) (52,602 ) (12,203 ) (496,590 ) Net deferred tax assets (liabilities) (518 ) (157,992 ) (65,645 ) (1,308 ) (225,463 ) Classified as: Deferred tax assets – current 3 133,131 — Deferred tax assets – non-current 3 29,012 34,940 Deferred tax liabilities – current 3 (2,379 ) — Deferred tax liabilities – non-current 3 (160,282 ) (260,403 ) Net deferred tax assets (liabilities) (518 ) (225,463 ) 1. Alternative minimum tax credits relate to prepaid US taxes which are credited against future taxable profits after the carry-forward losses and other available tax attributes are used. These alternative minimum tax credits never expire. 2. Valuation allowances recognized in relation to deferred tax assets as of December 31, 2016 amounted to EUR 42.4 million ( 2015 : EUR 29.9 million ). 3. As of January 1, 2016, ASML early adopted the amendment to ASC 740 “Income taxes (Topic 740): Balance Sheet Classification of Deferred Taxes”, which requires that deferred tax liabilities and assets are classified as non-current in the consolidated balance sheets. The comparative figures have not been adjusted to reflect this change in accounting policy. Deferred taxes January 1, 2015 Consolidated Statements of Operations Effect of changes in exchange rates December 31, 2015 (in thousands) EUR EUR EUR EUR Deferred tax assets: Capitalized R&amp;D expenditures 14,593 (3,626 ) 1,658 12,625 R&amp;D credits 43,361 (31,589 ) 4,634 16,406 Inventories 63,012 8,160 4,355 75,527 Deferred revenue 21,249 12,115 2,056 35,420 Accrued and other liabilities 47,350 (5,391 ) 5,267 47,226 Installation and warranty reserve 13,670 (4,319 ) 1,691 11,042 Tax effect carry-forward losses 39,106 (20,215 ) 2,002 20,893 Property, plant and equipment 6,295 360 516 7,171 Restructuring and impairment 2,283 (680 ) 258 1,861 Alternative minimum tax credits 1 5,505 — 625 6,130 Share-based payments 9,365 2,129 1,020 12,514 Other temporary differences 26,398 (7,511 ) 5,573 24,460 Total deferred tax assets 2 292,187 (50,567 ) 29,655 271,275 Deferred tax liabilities: Intangible fixed assets (219,141 ) 18,586 (24,895 ) (225,450 ) Property, plant and equipment (29,435 ) (8,273 ) (2,578 ) (40,286 ) Borrowing costs (1,887 ) (26 ) — (1,913 ) Other temporary differences (9,009 ) 5,528 (663 ) (4,144 ) Total deferred tax liabilities (259,472 ) 15,815 (28,136 ) (271,793 ) Net deferred tax assets (liabilities) 32,715 (34,752 ) 1,519 (518 ) Classified as: Deferred tax assets – current 159,460 133,131 Deferred tax assets – non-current 28,760 29,012 Deferred tax liabilities – current (1,928 ) (2,379 ) Deferred tax liabilities – non-current (153,577 ) (160,282 ) Net deferred tax assets (liabilities) 32,715 (518 ) 1. Alternative minimum tax credits relate to prepaid US taxes which are credited against future taxable profits after the carry-forward losses are used. 2. Valuation allowances recognized in relation to deferred tax assets as of December 31, 2015 amounted to EUR 29.9 million ( 2014 : EUR 25.4 million )</t>
  </si>
  <si>
    <t>Segment Disclosure (Tables)</t>
  </si>
  <si>
    <t>Net Sales for New and Used Systems</t>
  </si>
  <si>
    <t xml:space="preserve">Net system sales for new and used systems were as follows: Year ended December 31 2014 2015 2016 (in thousands) EUR EUR EUR New systems 4,127,433 4,109,439 4,499,315 Used systems 115,357 127,744 71,803 Net system sales 4,242,790 4,237,183 4,571,118 </t>
  </si>
  <si>
    <t>Schedule of Net System Sales Per Technology</t>
  </si>
  <si>
    <t xml:space="preserve">Net system sales per technology were as follows: Year ended December 31 Net system sales Net system sales 2016 EUV 4 324,854 ArFi 70 3,518,718 ArF 6 116,876 KrF 57 532,661 i-line 20 78,009 Total 157 4,571,118 2015 EUV 1 70,473 ArFi 67 3,238,452 ArF 9 107,522 KrF 74 747,740 i-line 18 72,996 Total 169 4,237,183 2014 EUV 5 299,845 ArFi 76 3,477,718 ArF 3 32,611 KrF 38 381,436 i-line 14 51,180 Total 136 4,242,790 </t>
  </si>
  <si>
    <t>Net Sales and Long-lived Assets by Geographic Region</t>
  </si>
  <si>
    <t xml:space="preserve">Total net sales and long-lived assets (consisting of property, plant and equipment) by geographic region were as follows: Year ended December 31 Total net sales Long-lived assets (in thousands) EUR EUR 2016 Japan 404,259 4,277 Korea 1,579,907 17,354 Singapore 245,785 844 Taiwan 2,084,702 125,456 China 779,547 3,156 Rest of Asia 19,758 2,757 Netherlands 1,512 1,201,437 EMEA 551,330 4,093 United States 1,127,952 327,863 Total 6,794,752 1,687,237 2015 Japan 668,381 3,209 Korea 1,971,650 11,626 Singapore 121,390 422 Taiwan 1,551,512 60,029 China 541,899 1,390 Rest of Asia 2,077 2,095 Netherlands 3,521 1,229,800 EMEA 211,038 1,313 United States 1,215,907 310,794 Total 6,287,375 1,620,678 2014 Japan 477,110 3,695 Korea 1,624,059 16,684 Singapore 132,593 879 Taiwan 1,124,883 60,241 China 403,371 1,766 Rest of Asia 2,205 2,041 Netherlands 1,334 1,124,632 EMEA 196,332 1,322 United States 1,894,390 236,263 Total 5,856,277 1,447,523 </t>
  </si>
  <si>
    <t>Selected Operating Expenses and Additional Information (Tables)</t>
  </si>
  <si>
    <t>Personnel Expenses for All Payroll Employees</t>
  </si>
  <si>
    <t xml:space="preserve">Personnel expenses for all payroll employees were: Year ended December 31 2014 2015 2016 (in thousands) EUR EUR EUR Wages and salaries 985,883 1,165,433 1,279,550 Social security expenses 81,721 92,910 103,847 Pension and retirement expenses 71,316 79,717 85,677 Share-based payments 63,380 59,070 47,701 Personnel expenses 1,202,300 1,397,130 1,516,775 </t>
  </si>
  <si>
    <t>Total Number of Payroll and Temporary Personnel Employed in FTE's Per Sector</t>
  </si>
  <si>
    <t xml:space="preserve">The total number of payroll and temporary employees in FTEs per sector was: 2014 2015 2016 Customer Support 3,289 3,607 4,210 SG&amp;A 1,240 1,380 1,561 Manufacturing &amp; Logistics 3,846 3,833 4,443 R&amp;D 5,697 5,861 6,433 Total FTEs 14,072 14,681 16,647 Less: Temporary employees (in FTEs) 2,754 2,513 2,656 Payroll employees (in FTEs) 11,318 12,168 13,991 </t>
  </si>
  <si>
    <t>Purchases of Equity Securities by the Issuer and Affiliated Purchasers (Tables)</t>
  </si>
  <si>
    <t>Summary of Shares Repurchased</t>
  </si>
  <si>
    <t xml:space="preserve">The following table provides a summary of shares repurchased by ASML in 2016 : Period Total Average Total number Maximum value of shares that may yet be purchased under the program (EUR thousands) January 21 - 31, 2016 268,537 82.08 268,537 1,477,957 February 1 - 29, 2016 1,306,921 78.12 1,575,458 1,375,859 March 1 - 31, 2016 1,045,133 86.51 2,620,591 1,285,449 April 1 - 30, 2016 1,138,127 87.95 3,758,718 1,185,356 May 1 - 31, 2016 278,182 82.15 4,036,900 1,162,504 June 1 - 30, 2016 560,410 85.57 4,597,310 1,114,552 July 1 - 31, 2016 166,068 87.63 4,763,378 1,100,000 August 1 - 31, 2016 — — 4,763,378 1,100,000 September 1 - 30, 2016 — — 4,763,378 1,100,000 October 1 - 31, 2016 — — 4,763,378 1,100,000 November 1 - 30, 2016 — — 4,763,378 1,100,000 December 1 - 31, 2016 — — 4,763,378 1,100,000 Total 4,763,378 83.97 </t>
  </si>
  <si>
    <t>Related Party Transactions Related Party Revenue and Liabilities (Tables)</t>
  </si>
  <si>
    <t>Schedule of Related Party Transactions</t>
  </si>
  <si>
    <t>The total net sales and the net outstanding liability to Intel (and its affiliates) were as follows: Year ended December 31 2014 2015 2016 (in thousands) EUR EUR EUR Total net sales to Intel 1,007,603 618,069 1,401,983 Net outstanding liability to Intel 386,824 700,156 379,774</t>
  </si>
  <si>
    <t>General Information / Summary of Significant Accounting Policies - Additional Information (Detail) € / shares in Units, € in Thousands</t>
  </si>
  <si>
    <t>Jul. 09, 2012EUR (€)€ / shares</t>
  </si>
  <si>
    <t>Dec. 31, 2016EUR (€)</t>
  </si>
  <si>
    <t>Dec. 31, 2015EUR (€)</t>
  </si>
  <si>
    <t>Dec. 31, 2014EUR (€)</t>
  </si>
  <si>
    <t>Significant Accounting Policies [Line Items]</t>
  </si>
  <si>
    <t>Additional Cash and Cash Equivalent Related Text</t>
  </si>
  <si>
    <t>P3M</t>
  </si>
  <si>
    <t>Goodwill impairment test description</t>
  </si>
  <si>
    <t>50.00%</t>
  </si>
  <si>
    <t>Indefinite-lived intangible asset impairment test description</t>
  </si>
  <si>
    <t>Number of Repurchase Commitments</t>
  </si>
  <si>
    <t>Lease term</t>
  </si>
  <si>
    <t>75.00%</t>
  </si>
  <si>
    <t>Present value of minimum lease payments</t>
  </si>
  <si>
    <t>90.00%</t>
  </si>
  <si>
    <t>Standard product warranty period in months</t>
  </si>
  <si>
    <t>12 months</t>
  </si>
  <si>
    <t>Product warranty on certain optic parts period in months</t>
  </si>
  <si>
    <t>60 months</t>
  </si>
  <si>
    <t>Fair value based on quoted share prices</t>
  </si>
  <si>
    <t>Selling price of shares included in the customer co-investment program (in EUR per share) | € / shares</t>
  </si>
  <si>
    <t>NRE funding period</t>
  </si>
  <si>
    <t>2013-2017</t>
  </si>
  <si>
    <t>Tax benefit realized upon settlement</t>
  </si>
  <si>
    <t>Minimum [Member]</t>
  </si>
  <si>
    <t>Short Term Investments Maturity Period</t>
  </si>
  <si>
    <t>3 months</t>
  </si>
  <si>
    <t>Percentage of voting rights required for consolidation of subsidiaries</t>
  </si>
  <si>
    <t>Maximum [Member]</t>
  </si>
  <si>
    <t>1 year</t>
  </si>
  <si>
    <t>General Information / Summary of Significant Accounting Policies - Estimated Useful Lives of Finite-Lived Other Intangible Assets (Detail)</t>
  </si>
  <si>
    <t>Brands [Member]</t>
  </si>
  <si>
    <t>Finite-Lived Intangible Assets [Line Items]</t>
  </si>
  <si>
    <t>Estimated useful life (in years)</t>
  </si>
  <si>
    <t>20 years</t>
  </si>
  <si>
    <t>Intellectual Property [Member] | Minimum [Member]</t>
  </si>
  <si>
    <t>3 years</t>
  </si>
  <si>
    <t>Intellectual Property [Member] | Maximum [Member]</t>
  </si>
  <si>
    <t>10 years</t>
  </si>
  <si>
    <t>Developed Technology [Member] | Minimum [Member]</t>
  </si>
  <si>
    <t>6 years</t>
  </si>
  <si>
    <t>Developed Technology [Member] | Maximum [Member]</t>
  </si>
  <si>
    <t>15 years</t>
  </si>
  <si>
    <t>Customer Relationships [Member] | Minimum [Member]</t>
  </si>
  <si>
    <t>8 years</t>
  </si>
  <si>
    <t>Customer Relationships [Member] | Maximum [Member]</t>
  </si>
  <si>
    <t>18 years</t>
  </si>
  <si>
    <t>Other [Member] | Minimum [Member]</t>
  </si>
  <si>
    <t>2 years</t>
  </si>
  <si>
    <t>Other [Member] | Maximum [Member]</t>
  </si>
  <si>
    <t>General Information / Summary of Significant Accounting Policies - Estimated Useful Lives of Property, Plant and Equipment (Detail)</t>
  </si>
  <si>
    <t>Buildings and Constructions [Member] | Minimum [Member]</t>
  </si>
  <si>
    <t>Property, Plant and Equipment [Line Items]</t>
  </si>
  <si>
    <t>Estimated useful life</t>
  </si>
  <si>
    <t>5 years</t>
  </si>
  <si>
    <t>Buildings and Constructions [Member] | Maximum [Member]</t>
  </si>
  <si>
    <t>45 years</t>
  </si>
  <si>
    <t>Machinery and Equipment [Member] | Minimum [Member]</t>
  </si>
  <si>
    <t>Machinery and Equipment [Member] | Maximum [Member]</t>
  </si>
  <si>
    <t>Leasehold Improvements [Member] | Minimum [Member]</t>
  </si>
  <si>
    <t>Leasehold Improvements [Member] | Maximum [Member]</t>
  </si>
  <si>
    <t>Furniture and Fixtures [Member] | Minimum [Member]</t>
  </si>
  <si>
    <t>Furniture and Fixtures [Member] | Maximum [Member]</t>
  </si>
  <si>
    <t>General Information / Summary of Significant Accounting Policies - Net Income per Ordinary Share (Detail) - EUR (€) € / shares in Units, € in Thousands, shares in Thousands</t>
  </si>
  <si>
    <t>Weighted average number of shares outstanding</t>
  </si>
  <si>
    <t>Plus shares applicable to</t>
  </si>
  <si>
    <t>Options and conditional shares</t>
  </si>
  <si>
    <t>Dilutive potential ordinary shares</t>
  </si>
  <si>
    <t>Diluted weighted average number of shares</t>
  </si>
  <si>
    <t>Business Combinations - Additional Information (Detail)</t>
  </si>
  <si>
    <t>Nov. 22, 2016EUR (€)TWD / €</t>
  </si>
  <si>
    <t>May 30, 2013EUR (€)</t>
  </si>
  <si>
    <t>Dec. 31, 2016EUR (€)€ / sharesshares</t>
  </si>
  <si>
    <t>Acquisition date</t>
  </si>
  <si>
    <t>Nov. 22,
		2016</t>
  </si>
  <si>
    <t>May 30,
		2013</t>
  </si>
  <si>
    <t>Business Combination, Acquired Receivables, Fair Value</t>
  </si>
  <si>
    <t>Business Combination Recognized Identifiable Assets Acquired and Liabilities Assumed, Deferred Tax Assets</t>
  </si>
  <si>
    <t>Acquisition percentage</t>
  </si>
  <si>
    <t>100.00%</t>
  </si>
  <si>
    <t>Consideration transferred</t>
  </si>
  <si>
    <t>Contingent consideration arrangements</t>
  </si>
  <si>
    <t>Consideration allocated to intangible assets</t>
  </si>
  <si>
    <t>Business Combination, Recognized Identifiable Assets Acquired and Liabilities Assumed, Current tax Liabilities</t>
  </si>
  <si>
    <t>Payments to Acquire Businesses, Gross</t>
  </si>
  <si>
    <t>[3],[4]</t>
  </si>
  <si>
    <t>Business Acquisition, Equity Interest Issued or Issuable, Value Assigned</t>
  </si>
  <si>
    <t>[3],[5]</t>
  </si>
  <si>
    <t>Business Combination Fair Value Of Unvested Equity Awards To Be Exchanged</t>
  </si>
  <si>
    <t>Consideration allocated to other net assets</t>
  </si>
  <si>
    <t>Consideration allocated to goodwill</t>
  </si>
  <si>
    <t>Goodwill, expected tax deductible amount</t>
  </si>
  <si>
    <t>Net sales from acquiree</t>
  </si>
  <si>
    <t>Net income loss from acquiree</t>
  </si>
  <si>
    <t>Purchase price allocation adjustments</t>
  </si>
  <si>
    <t>Foreign Currency Exchange Rate, Translation | TWD / €</t>
  </si>
  <si>
    <t>Business Combination, Consideration Transferred, Equity Interests Issued Agreed Upon Share Price</t>
  </si>
  <si>
    <t>Payments to acquire business, net</t>
  </si>
  <si>
    <t>Business Combination, Consideration Transferred, Shares Issued | shares</t>
  </si>
  <si>
    <t>Business Combination, Consideration Transferred, Equity Interests Issued Price Per Share in TWD | € / shares</t>
  </si>
  <si>
    <t>Business Combination, Consideration Transferred, Equity Interests Issued Price Per Share in EUR | € / shares</t>
  </si>
  <si>
    <t>Business Combination, Consideration Transferred, Equity Interests Issued Fair Value Per Share | € / shares</t>
  </si>
  <si>
    <t>Selling, General and Administrative Expenses [Member]</t>
  </si>
  <si>
    <t>Business acquisition, transaction costs</t>
  </si>
  <si>
    <t>The consideration for the transaction includes an amount of EUR 536.6 million which has been reinvested in ASML through ASML ordinary shares bought by HEC and certain HMI officers (certain HMI shareholders) leaving a net consideration paid in cash of EUR 2,398.9 million.</t>
  </si>
  <si>
    <t>As part of the consideration transferred, certain HMI shareholders agreed to purchase 5,866,001 ASML ordinary shares for a price of TWD 3,106 (EUR 91.48) per share. These shares were valued at EUR 98.98 being the opening price on Euronext at November 22, 2016. The difference (EUR 44.0 million) between EUR 536.6 million and the fair value of the shares (EUR 580.6 million) at November 22, 2016 is included as purchase consideration.</t>
  </si>
  <si>
    <t>Fair Value Measurements - Financial Assets and Financial Liabilities Measured at Fair Value on Recurring Basis (Detail) - EUR (€) € in Thousands</t>
  </si>
  <si>
    <t>Assets measured at fair value</t>
  </si>
  <si>
    <t>Derivative financial instruments</t>
  </si>
  <si>
    <t>Liabilities measured at fair value</t>
  </si>
  <si>
    <t>Fair Value, Measurements, Recurring [Member]</t>
  </si>
  <si>
    <t>Money market funds</t>
  </si>
  <si>
    <t>[6]</t>
  </si>
  <si>
    <t>Assets and Liabilities for which fair values are disclosed</t>
  </si>
  <si>
    <t>[7]</t>
  </si>
  <si>
    <t>[8]</t>
  </si>
  <si>
    <t>Level 1 [Member] | Fair Value, Measurements, Recurring [Member]</t>
  </si>
  <si>
    <t>Level 2 [Member] | Fair Value, Measurements, Recurring [Member]</t>
  </si>
  <si>
    <t>Level 3 [Member] | Fair Value, Measurements, Recurring [Member]</t>
  </si>
  <si>
    <t>Derivative financial instruments consist of forward foreign exchange contracts and interest rate swaps. See Note 4.</t>
  </si>
  <si>
    <t>Money market funds are part of our cash and cash equivalents. See Note 5.</t>
  </si>
  <si>
    <t>Money market funds are part of our cash and cash equivalents. See Note 5</t>
  </si>
  <si>
    <t>Short-term investments consist of deposits with an original maturity longer than three months. See note 5.</t>
  </si>
  <si>
    <t>Long-term debt relates to Eurobonds. See Note 14.</t>
  </si>
  <si>
    <t>Fair Value Measurements - Additional Information (Detail) - EUR (€)</t>
  </si>
  <si>
    <t>Fair Value, Assets and Liabilities Measured on Recurring and Nonrecurring Basis [Line Items]</t>
  </si>
  <si>
    <t>Transfers between levels</t>
  </si>
  <si>
    <t>Significant fair value measurements</t>
  </si>
  <si>
    <t>Impairment charges for goodwill and other intangible assets</t>
  </si>
  <si>
    <t>Financial Risk Management - Additional Information (Detail) $ in Millions, ¥ in Billions, TWD in Billions</t>
  </si>
  <si>
    <t>Dec. 31, 2016USD ($)</t>
  </si>
  <si>
    <t>Dec. 31, 2016TWD</t>
  </si>
  <si>
    <t>Dec. 31, 2016JPY (¥)</t>
  </si>
  <si>
    <t>Dec. 31, 2015USD ($)</t>
  </si>
  <si>
    <t>Dec. 31, 2015TWD</t>
  </si>
  <si>
    <t>Dec. 31, 2015JPY (¥)</t>
  </si>
  <si>
    <t>Derivative Instruments, Gain (Loss) [Line Items]</t>
  </si>
  <si>
    <t>Derivative instruments release period</t>
  </si>
  <si>
    <t>Gain (loss) on foreign currency cash flow hedge ineffectiveness</t>
  </si>
  <si>
    <t>Gain (loss) from reclassification adjustment from AOCI on derivatives</t>
  </si>
  <si>
    <t>Gain (loss) from derivative financial instruments measured at fair value</t>
  </si>
  <si>
    <t>Cost of Sales [Member]</t>
  </si>
  <si>
    <t>Other Comprehensive Income (Loss), before Tax</t>
  </si>
  <si>
    <t>Total anticipated income (loss) to be released to sales/cost of sales</t>
  </si>
  <si>
    <t>Gain (Loss) on Derivative Used in Net Investment Hedge, Net of Tax</t>
  </si>
  <si>
    <t>Sales [Member]</t>
  </si>
  <si>
    <t>Forward Foreign Exchange Contracts [Member]</t>
  </si>
  <si>
    <t>Financial instruments, notional amount</t>
  </si>
  <si>
    <t>Financial Risk Management - Summary of Notional Amounts and Estimated Fair Values of Financial Instruments (Detail) € in Thousands, $ in Millions, ¥ in Billions, TWD in Billions</t>
  </si>
  <si>
    <t>Derivative [Line Items]</t>
  </si>
  <si>
    <t>Forward foreign exchange contracts, fair Value</t>
  </si>
  <si>
    <t>Interest Rate Swaps [Member]</t>
  </si>
  <si>
    <t>Interest rate swaps, fair Value</t>
  </si>
  <si>
    <t>Financial Risk Management - Derivative Financial Instruments Per Category (Detail) - EUR (€)</t>
  </si>
  <si>
    <t>Derivative Assets</t>
  </si>
  <si>
    <t>Derivative Assets, Noncurrent</t>
  </si>
  <si>
    <t>Derivative Assets, Current</t>
  </si>
  <si>
    <t>Derivative Liabilities</t>
  </si>
  <si>
    <t>Derivative Liabilities, Noncurrent</t>
  </si>
  <si>
    <t>Derivative Liabilities, Current</t>
  </si>
  <si>
    <t>Cash Flow Hedges [Member] | Interest Rate Swap [Member]</t>
  </si>
  <si>
    <t>Cash Flow Hedges [Member] | Forward Foreign Exchange Contracts [Member]</t>
  </si>
  <si>
    <t>Fair Value Hedges [Member] | Interest Rate Swap [Member]</t>
  </si>
  <si>
    <t>Other Hedges [Member] | Forward Foreign Exchange Contracts [Member]</t>
  </si>
  <si>
    <t>Unrealized Gain (Loss) on Foreign Currency Derivatives, Net, before Tax</t>
  </si>
  <si>
    <t>Cash and Cash Equivalents and Short-term Investments - Additional Information (Detail) - EUR (€) € in Thousands</t>
  </si>
  <si>
    <t>Dec. 31, 2013</t>
  </si>
  <si>
    <t>Cash and Cash Equivalents [Line Items]</t>
  </si>
  <si>
    <t>Cash and cash equivalents maturity period</t>
  </si>
  <si>
    <t>Restricted cash and cash equivalents</t>
  </si>
  <si>
    <t>Short-term investments maturity period</t>
  </si>
  <si>
    <t>Deposits [Member]</t>
  </si>
  <si>
    <t>Interest-Bearing Bank Accounts [Member]</t>
  </si>
  <si>
    <t>Cash and Cash Equivalents and Short-term Investments - Short-Term Investments (Detail) - EUR (€) € in Thousands</t>
  </si>
  <si>
    <t>Short Term Investments [Line Items]</t>
  </si>
  <si>
    <t>Cost basis</t>
  </si>
  <si>
    <t>Unrealized Gains</t>
  </si>
  <si>
    <t>Unrealized Losses</t>
  </si>
  <si>
    <t>Recorded Basis</t>
  </si>
  <si>
    <t>Accounts Receivable - Accounts Receivable (Detail) - EUR (€) € in Thousands</t>
  </si>
  <si>
    <t>Accounts receivable, gross</t>
  </si>
  <si>
    <t>Accounts Receivable - Allowance for Doubtful Receivables (Detail) - EUR (€) € in Thousands</t>
  </si>
  <si>
    <t>Allowance for Doubtful Accounts Receivable [Roll Forward]</t>
  </si>
  <si>
    <t>Allowance for doubtful receivables, Beginning Balance</t>
  </si>
  <si>
    <t>Addition for the year</t>
  </si>
  <si>
    <t>Effect of changes in exchange rates</t>
  </si>
  <si>
    <t>Utilization of the provision</t>
  </si>
  <si>
    <t>Allowance for doubtful receivables, Ending Balance</t>
  </si>
  <si>
    <t>Finance Receivables - Components of Finance Receivables (Detail) - EUR (€) € in Thousands</t>
  </si>
  <si>
    <t>Finance receivables, gross</t>
  </si>
  <si>
    <t>Unearned interest</t>
  </si>
  <si>
    <t>Current portion of finance receivables, gross</t>
  </si>
  <si>
    <t>Current portion of unearned interest</t>
  </si>
  <si>
    <t>Non-current portion of finance receivables, net</t>
  </si>
  <si>
    <t>Finance Receivables - Finance Receivables Due for Payment (Detail) - EUR (€) € in Thousands</t>
  </si>
  <si>
    <t>Thereafter</t>
  </si>
  <si>
    <t>Finance Receivables - Additional Information (Detail) - EUR (€)</t>
  </si>
  <si>
    <t>Expected credit losses from finance receivables recorded</t>
  </si>
  <si>
    <t>Inventories - Inventories (Detail) - EUR (€) € in Thousands</t>
  </si>
  <si>
    <t>Raw materials</t>
  </si>
  <si>
    <t>Work-in-process</t>
  </si>
  <si>
    <t>Finished products</t>
  </si>
  <si>
    <t>Inventories, gross</t>
  </si>
  <si>
    <t>Allowance for obsolescence and/or lower market value</t>
  </si>
  <si>
    <t>Inventories - Allowance for Obsolescence and/or Lower Market Value (Detail) - EUR (€) € in Thousands</t>
  </si>
  <si>
    <t>Movement in Valuation Allowances and Reserves [Roll Forward]</t>
  </si>
  <si>
    <t>Balance at beginning of year</t>
  </si>
  <si>
    <t>Valuation Allowances and Reserves, Deductions</t>
  </si>
  <si>
    <t>Balance at end of year</t>
  </si>
  <si>
    <t>Inventories - Additional Information (Detail) - EUR (€) € in Thousands</t>
  </si>
  <si>
    <t>Inventory [Line Items]</t>
  </si>
  <si>
    <t>Research and Development Costs [Member]</t>
  </si>
  <si>
    <t>Other Assets - Other Current Assets (Detail) - EUR (€) € in Thousands</t>
  </si>
  <si>
    <t>Advance payments to Carl Zeiss SMT</t>
  </si>
  <si>
    <t>Prepaid expenses</t>
  </si>
  <si>
    <t>Operations to be invoiced</t>
  </si>
  <si>
    <t>VAT</t>
  </si>
  <si>
    <t>Other current assets</t>
  </si>
  <si>
    <t>Other Assets - Additional Information (Detail) - EUR (€) € in Millions</t>
  </si>
  <si>
    <t>Prepaid income taxes on intercompany profit, not realized, current</t>
  </si>
  <si>
    <t>Prepaid income taxes on intercompany profit, not realized, non-current</t>
  </si>
  <si>
    <t>Grants Receivable</t>
  </si>
  <si>
    <t>Other Assets - Other Non-Current Assets (Detail) - EUR (€) € in Thousands</t>
  </si>
  <si>
    <t>Compensation plan assets</t>
  </si>
  <si>
    <t>Subordinated loan granted to lessor in respect of Veldhoven headquarters</t>
  </si>
  <si>
    <t>Other non-current assets</t>
  </si>
  <si>
    <t>For further details on compensation plan assets see Note 17.</t>
  </si>
  <si>
    <t>For further details on the loan granted to lessor in respect of Veldhoven headquarters see Note 12.</t>
  </si>
  <si>
    <t>Goodwill - Goodwill (Detail) - EUR (€) € in Thousands</t>
  </si>
  <si>
    <t>Goodwill [Roll Forward]</t>
  </si>
  <si>
    <t>Goodwill, Beginning balance</t>
  </si>
  <si>
    <t>Goodwill, Ending balance</t>
  </si>
  <si>
    <t>Goodwill - Additional Information (Detail)</t>
  </si>
  <si>
    <t>Dec. 31, 2016EUR (€)Reporting_Unit</t>
  </si>
  <si>
    <t>Goodwill [Line Items]</t>
  </si>
  <si>
    <t>Number of reporting units | Reporting_Unit</t>
  </si>
  <si>
    <t>Impairment charges of goodwill</t>
  </si>
  <si>
    <t>Goodwill [Member]</t>
  </si>
  <si>
    <t>Fair value measurement, discounted cash flows, forecasted period</t>
  </si>
  <si>
    <t>Fair value measurement, discounted cash flows, growth rate</t>
  </si>
  <si>
    <t>0.00%</t>
  </si>
  <si>
    <t>RU ASML [Member]</t>
  </si>
  <si>
    <t>Pre-tax WACC percentage to determine expected discounted future cash flows</t>
  </si>
  <si>
    <t>10.20%</t>
  </si>
  <si>
    <t>RU CLS [Member]</t>
  </si>
  <si>
    <t>12.40%</t>
  </si>
  <si>
    <t>Other Intangible Assets Weighted average amortization period for finite-lived other intangible assets acquired (Detail)</t>
  </si>
  <si>
    <t>Acquired Finite-Lived Intangible Assets [Line Items]</t>
  </si>
  <si>
    <t>Acquired Finite-lived Intangible Assets, Weighted Average Useful Life</t>
  </si>
  <si>
    <t>15 years 1 month</t>
  </si>
  <si>
    <t>Schedule of Acquired Finite-Lived Intangible Assets by Major Class [Table Text Block]</t>
  </si>
  <si>
    <t xml:space="preserve">The weighted-average amortization period for the finite lived other intangible assets acquired, as a result of the acquisition of HMI, by major intangible asset class is as follows: (in years) Brands Developed technology Customer relationships Weighted-average amortization period 20.0 15.0 15.0 </t>
  </si>
  <si>
    <t>Brand [Member]</t>
  </si>
  <si>
    <t>Developed Technology Rights [Member]</t>
  </si>
  <si>
    <t>Customer Relationships [Member]</t>
  </si>
  <si>
    <t>Other Intangible Assets - Finite-Lived Other Intangible Assets (Detail) - EUR (€) € in Thousands</t>
  </si>
  <si>
    <t>Finite-lived Intangible Assets Acquired</t>
  </si>
  <si>
    <t>Finite lived intangible assets purchased</t>
  </si>
  <si>
    <t>Finite-lived Intangible Assets [Roll Forward]</t>
  </si>
  <si>
    <t>Cost, Beginning Balance</t>
  </si>
  <si>
    <t>Additions</t>
  </si>
  <si>
    <t>Transfers from indefinite-lived other intangible assets</t>
  </si>
  <si>
    <t>Cost, Ending Balance</t>
  </si>
  <si>
    <t>Accumulated amortization, Beginning Balance</t>
  </si>
  <si>
    <t>Amortization</t>
  </si>
  <si>
    <t>Accumulated Amortization, Sale or Disposal of Finite-Lived Intangible Assets</t>
  </si>
  <si>
    <t>Accumulated amortization, Ending Balance</t>
  </si>
  <si>
    <t>Carrying amount</t>
  </si>
  <si>
    <t>Accumulated Amortization [Member]</t>
  </si>
  <si>
    <t>Brands [Member] | Accumulated Amortization [Member]</t>
  </si>
  <si>
    <t>Intellectual Property [Member]</t>
  </si>
  <si>
    <t>Intellectual Property [Member] | Accumulated Amortization [Member]</t>
  </si>
  <si>
    <t>Developed Technology [Member]</t>
  </si>
  <si>
    <t>Developed Technology [Member] | Accumulated Amortization [Member]</t>
  </si>
  <si>
    <t>Customer Relationships [Member] | Accumulated Amortization [Member]</t>
  </si>
  <si>
    <t>Other [Member]</t>
  </si>
  <si>
    <t>Other [Member] | Accumulated Amortization [Member]</t>
  </si>
  <si>
    <t>Other Intangible Assets - Additional Information (Detail) - EUR (€)</t>
  </si>
  <si>
    <t>Amortization period activated developed technology</t>
  </si>
  <si>
    <t>12 years</t>
  </si>
  <si>
    <t>Indefinite-lived other intangible assets</t>
  </si>
  <si>
    <t>Impairment of Intangible Assets (Excluding Goodwill)</t>
  </si>
  <si>
    <t>In-process R&amp;D [Member]</t>
  </si>
  <si>
    <t>Other Intangible Assets - Indefinite-Lived Other Intangible Assets (Detail) - EUR (€) € in Thousands</t>
  </si>
  <si>
    <t>Indefinite-lived Intangible Assets [Roll Forward]</t>
  </si>
  <si>
    <t>Other Intangible Assets - Future Amortization Expenses (Detail) - EUR (€) € in Thousands</t>
  </si>
  <si>
    <t>Amortization expenses</t>
  </si>
  <si>
    <t>Property, Plant and Equipment - Property, Plant and Equipment (Detail) - EUR (€) € in Thousands</t>
  </si>
  <si>
    <t>Cost</t>
  </si>
  <si>
    <t>Beginning Balance</t>
  </si>
  <si>
    <t>Disposals</t>
  </si>
  <si>
    <t>Ending Balance</t>
  </si>
  <si>
    <t>Accumulated depreciation and impairment</t>
  </si>
  <si>
    <t>Impairment charges</t>
  </si>
  <si>
    <t>Land and buildings [Member]</t>
  </si>
  <si>
    <t>Machinery and Equipment [Member]</t>
  </si>
  <si>
    <t>Leasehold Improvements [Member]</t>
  </si>
  <si>
    <t>Furniture, Fixtures and Other Equipment [Member]</t>
  </si>
  <si>
    <t>Property, Plant and Equipment - Additional Information (Detail) - EUR (€)</t>
  </si>
  <si>
    <t>Land</t>
  </si>
  <si>
    <t>Carry amount of land and buildings owned by VIE</t>
  </si>
  <si>
    <t>Start​Date​OfPurchase​Option</t>
  </si>
  <si>
    <t>Lease period of property</t>
  </si>
  <si>
    <t>Lessors shareholders equity</t>
  </si>
  <si>
    <t>Loans from shareholders</t>
  </si>
  <si>
    <t>Loan from bank relating to variable interest entity</t>
  </si>
  <si>
    <t>Amount of granted loan relating to variable interest entity</t>
  </si>
  <si>
    <t>Subordinated loan granted to lessor</t>
  </si>
  <si>
    <t>Expiration date of purchase option</t>
  </si>
  <si>
    <t>Exercise price of purchase option</t>
  </si>
  <si>
    <t>Size of VIE</t>
  </si>
  <si>
    <t>Use of buildings in years</t>
  </si>
  <si>
    <t>Land, Buildings and Constructions [Member]</t>
  </si>
  <si>
    <t>Assets under construction in carrying amount</t>
  </si>
  <si>
    <t>Machinery and Equipment [Member] | Property Subject to Evaluation and Operating Lease [Member]</t>
  </si>
  <si>
    <t>Accrued and Other Liabilities - Accrued and Other Liabilities (Detail) - EUR (€) € in Thousands</t>
  </si>
  <si>
    <t>Costs to be paid [Line Items]</t>
  </si>
  <si>
    <t>Deferred revenue</t>
  </si>
  <si>
    <t>Costs to be paid</t>
  </si>
  <si>
    <t>Down payments from customers</t>
  </si>
  <si>
    <t>Personnel related items</t>
  </si>
  <si>
    <t>Standard warranty reserve</t>
  </si>
  <si>
    <t>Other</t>
  </si>
  <si>
    <t>Less: non-current portion of accrued and other liabilities</t>
  </si>
  <si>
    <t>Current portion of accrued and other liabilities</t>
  </si>
  <si>
    <t>expected losses for upgrading EUV in the field [Member]</t>
  </si>
  <si>
    <t>Accrued and Other Liabilities - Additional Information (Detail) - EUR (€) € in Thousands</t>
  </si>
  <si>
    <t>Deferred Revenue Arrangement [Line Items]</t>
  </si>
  <si>
    <t>Accrued Liabilities</t>
  </si>
  <si>
    <t>Credits Regarding Free or Discounted Products or Services [Member]</t>
  </si>
  <si>
    <t>Extended and Enhanced (Optic) Warranty Contracts [Member]</t>
  </si>
  <si>
    <t>Accrued and Other Liabilities - Changes in Standard Warranty Reserve (Detail) - EUR (€) € in Thousands</t>
  </si>
  <si>
    <t>Business Combination, Liabilities Arising from Contingencies, Amount Recognized</t>
  </si>
  <si>
    <t>Movement in Standard Product Warranty Accrual [Roll Forward]</t>
  </si>
  <si>
    <t>Additions for the year</t>
  </si>
  <si>
    <t>Utilization of the reserve</t>
  </si>
  <si>
    <t>Release of the reserve</t>
  </si>
  <si>
    <t>Effect of exchange rates</t>
  </si>
  <si>
    <t>Long-term Debt - Components of Long-Term Debt (Detail) - EUR (€) € in Thousands</t>
  </si>
  <si>
    <t>Debt Instrument [Line Items]</t>
  </si>
  <si>
    <t>Loan headquarter building</t>
  </si>
  <si>
    <t>Less: current portion of long-term debt</t>
  </si>
  <si>
    <t>Non-current portion of long-term debt</t>
  </si>
  <si>
    <t>5.75 Percent Senior Notes Due 2017 [Member]</t>
  </si>
  <si>
    <t>Principal amount</t>
  </si>
  <si>
    <t>0.625 Percent Senior Notes Due 2022 [Member] [Domain]</t>
  </si>
  <si>
    <t>3.375 Percent Senior Notes Due 2023 [Member]</t>
  </si>
  <si>
    <t>1.375 Percent Senior Notes Due 2026 [Member] [Domain]</t>
  </si>
  <si>
    <t>One Point Six Two Five Percent Senior Notes Due Two Thousand Twenty Seven [Member] [Domain] [Domain]</t>
  </si>
  <si>
    <t>This loan relates to our VIE, see Note 12.</t>
  </si>
  <si>
    <t>Long-term Debt - Principal Repayments and Other Borrowing Arrangements (Detail) - EUR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 Summary of Carrying Amount of Outstanding Eurobonds and Fair Value of Interest Rate Swaps (Detail) - Eurobonds [Member] - EUR (€) € in Thousands</t>
  </si>
  <si>
    <t>Amortized Costs Amount [Member]</t>
  </si>
  <si>
    <t>Fair Value Adjustment Interest Rate Swaps [Member]</t>
  </si>
  <si>
    <t>The fair value of the interest rate swaps excludes accrued interest.</t>
  </si>
  <si>
    <t>Long-term Debt - Additional Information (Detail) - EUR (€)</t>
  </si>
  <si>
    <t>Nov. 30, 2016</t>
  </si>
  <si>
    <t>Jul. 07, 2016</t>
  </si>
  <si>
    <t>Sep. 19, 2013</t>
  </si>
  <si>
    <t>Jun. 13, 2007</t>
  </si>
  <si>
    <t>Sep. 30, 2013</t>
  </si>
  <si>
    <t>Interest rate on principal amount</t>
  </si>
  <si>
    <t>5.75%</t>
  </si>
  <si>
    <t>Redemption price of notes</t>
  </si>
  <si>
    <t>Due date of redemption Eurobond</t>
  </si>
  <si>
    <t>Jun. 13,
		2017</t>
  </si>
  <si>
    <t>Repurchased of long term debt</t>
  </si>
  <si>
    <t>Repurchased of long term debt including accrued interest</t>
  </si>
  <si>
    <t>Debt Instrument, Issuance Date</t>
  </si>
  <si>
    <t>Jun. 13,
		2007</t>
  </si>
  <si>
    <t>3.375%</t>
  </si>
  <si>
    <t>Sep. 19,
		2023</t>
  </si>
  <si>
    <t>Sep. 19,
		2013</t>
  </si>
  <si>
    <t>1.375%</t>
  </si>
  <si>
    <t>Jul. 7,
		2026</t>
  </si>
  <si>
    <t>Jul. 7,
		2016</t>
  </si>
  <si>
    <t>1.625%</t>
  </si>
  <si>
    <t>May 28,
		2027</t>
  </si>
  <si>
    <t>Nov. 30,
		2016</t>
  </si>
  <si>
    <t>0.625%</t>
  </si>
  <si>
    <t>Jul. 7,
		2022</t>
  </si>
  <si>
    <t>Long-term Debt - Estimated Fair Value of Eurobonds (Detail) - Eurobonds [Member] - EUR (€) € in Thousands</t>
  </si>
  <si>
    <t>Fair value</t>
  </si>
  <si>
    <t>Source: Bloomberg Finance LP.</t>
  </si>
  <si>
    <t>Lines of Credit - Additional Information (Detail) - EUR (€)</t>
  </si>
  <si>
    <t>Line of Credit Facility [Line Items]</t>
  </si>
  <si>
    <t>Credit Facility [Member]</t>
  </si>
  <si>
    <t>Available credit facility</t>
  </si>
  <si>
    <t>Amount outstanding under credit facility</t>
  </si>
  <si>
    <t>Commitments, Contingencies and Guarantees - Contractual Obligations (Detail) € in Thousands</t>
  </si>
  <si>
    <t>Nov. 03, 2016</t>
  </si>
  <si>
    <t>Recorded Unconditional Purchase Obligation [Line Items]</t>
  </si>
  <si>
    <t>Zeiss Commitment R&amp;D and Capex investment Contractual Term</t>
  </si>
  <si>
    <t>Contractual obligations</t>
  </si>
  <si>
    <t>2 year</t>
  </si>
  <si>
    <t>3 year</t>
  </si>
  <si>
    <t>4 year</t>
  </si>
  <si>
    <t>5 year</t>
  </si>
  <si>
    <t>After 5 years</t>
  </si>
  <si>
    <t>Zeiss High-NA Funding Commitment [Member]</t>
  </si>
  <si>
    <t>Long-term Debt [Member]</t>
  </si>
  <si>
    <t>Operating Lease Obligations [Member]</t>
  </si>
  <si>
    <t>Purchase Obligations [Member]</t>
  </si>
  <si>
    <t>We have excluded unrecognized tax benefits for an amount of EUR 136.4 million as the amounts that will be settled in cash are not known and the timing of any payments is uncertain.</t>
  </si>
  <si>
    <t>See Note 14 to our Financial Statements for the amounts excluding interest expense.</t>
  </si>
  <si>
    <t>Commitments, Contingencies and Guarantees - Additional Information (Detail) - EUR (€) € in Thousands</t>
  </si>
  <si>
    <t>Unrecognized Tax Benefits</t>
  </si>
  <si>
    <t>Expense on operating lease payments</t>
  </si>
  <si>
    <t>Zeiss Commitment R&amp;D and Capex investment</t>
  </si>
  <si>
    <t>Zeiss Commitment Consideration already paid During the Year</t>
  </si>
  <si>
    <t>Non-committed gurantee facility</t>
  </si>
  <si>
    <t>Employee Benefits - Bonus Plan Expenses (Detail) - EUR (€) € in Thousands</t>
  </si>
  <si>
    <t>Bonus Expenses [Line Items]</t>
  </si>
  <si>
    <t>Wages and salaries</t>
  </si>
  <si>
    <t>Deferred Bonus [Member]</t>
  </si>
  <si>
    <t>Employee Benefits - Additional Information (Detail) € in Thousands</t>
  </si>
  <si>
    <t>Dec. 31, 2016EUR (€)CompaniesPerson</t>
  </si>
  <si>
    <t>Share-based Compensation Arrangement by Share-based Payment Award [Line Items]</t>
  </si>
  <si>
    <t>Senior management (excluding Board of Management) bonus, lower range</t>
  </si>
  <si>
    <t>Senior management (excluding Board of Management) bonus, higher range</t>
  </si>
  <si>
    <t>Tax benefit recognized related to recognized share-based compensation costs</t>
  </si>
  <si>
    <t>Total compensation costs to be recognized in future periods</t>
  </si>
  <si>
    <t>Weighted average period to be recognized in future in years</t>
  </si>
  <si>
    <t>1 year 11 months 9 days</t>
  </si>
  <si>
    <t>1 year 8 months</t>
  </si>
  <si>
    <t>1 year 7 months</t>
  </si>
  <si>
    <t>Period after deferral that participants elect to receive funds in future periods after earlier of the employment termination or their withdrawal election</t>
  </si>
  <si>
    <t>Company's liability under deferred compensation plans</t>
  </si>
  <si>
    <t>Number of Dutch payroll employees in multi-employer union plan | Person</t>
  </si>
  <si>
    <t>Number of companies which are covered by Multi Employer Plan | Companies</t>
  </si>
  <si>
    <t>Number of contributing members in multi-employer plan | Person</t>
  </si>
  <si>
    <t>Contribution to the multi-employer union plan, percentage</t>
  </si>
  <si>
    <t>7.60%</t>
  </si>
  <si>
    <t>Multi employer plan coverage ratio</t>
  </si>
  <si>
    <t>91.80%</t>
  </si>
  <si>
    <t>97.70%</t>
  </si>
  <si>
    <t>Percentage of contributions</t>
  </si>
  <si>
    <t>23.60%</t>
  </si>
  <si>
    <t>24.10%</t>
  </si>
  <si>
    <t>Percentage of contributions in year two</t>
  </si>
  <si>
    <t>Percentage of contributions in year three</t>
  </si>
  <si>
    <t>Percentage of contributions in year four</t>
  </si>
  <si>
    <t>Percentage of contributions in year five</t>
  </si>
  <si>
    <t>Cymer Acquisition [Member]</t>
  </si>
  <si>
    <t>150.00%</t>
  </si>
  <si>
    <t>Employee Plan [Member]</t>
  </si>
  <si>
    <t>Profit sharing bonus, lower range</t>
  </si>
  <si>
    <t>Profit sharing bonus, higher range</t>
  </si>
  <si>
    <t>20.00%</t>
  </si>
  <si>
    <t>Profit sharing percentage</t>
  </si>
  <si>
    <t>16.00%</t>
  </si>
  <si>
    <t>18.00%</t>
  </si>
  <si>
    <t>Individual Variable Pay and Sales Reward [Member]</t>
  </si>
  <si>
    <t>Employee Stock Option Plan [Member]</t>
  </si>
  <si>
    <t>Service condition, period</t>
  </si>
  <si>
    <t>Expiration period of unexercised stock options</t>
  </si>
  <si>
    <t>Employee Purchase Plan [Member]</t>
  </si>
  <si>
    <t>Maximum percentage of annual gross base salary for which an employee can participate in stock option and share plan</t>
  </si>
  <si>
    <t>10.00%</t>
  </si>
  <si>
    <t>Minimum period for retaining the shares or stock options to qualify for cash bonus (months)</t>
  </si>
  <si>
    <t>Percentage of bonus on initial participation amount after minimum period for retaining the shares or stock options</t>
  </si>
  <si>
    <t>Deferred Profit Sharing [Member]</t>
  </si>
  <si>
    <t>Deferred Bonus [Member] | Management [Member]</t>
  </si>
  <si>
    <t>Option Plans [Member]</t>
  </si>
  <si>
    <t>Vesting period of granted shares options</t>
  </si>
  <si>
    <t>1.Bonus expenses in relation to the STI cash bonus for our BoM and former BoM. Former BoM is only applicable in 2014.</t>
  </si>
  <si>
    <t>Employee Benefits - Bonus Expenses Under Performance Related Bonus Plan (Detail) - EUR (€) € in Thousands</t>
  </si>
  <si>
    <t>Deferred Bonus [Member] | Senior Management [Member]</t>
  </si>
  <si>
    <t>Employee Benefits - Summary of Share Plans (Detail) € / shares in Units, $ / shares in Units, € in Thousands, $ in Thousands</t>
  </si>
  <si>
    <t>Dec. 31, 2016USD ($)$ / shares</t>
  </si>
  <si>
    <t>Dec. 31, 2016EUR (€)€ / shares</t>
  </si>
  <si>
    <t>Dec. 31, 2015USD ($)$ / shares</t>
  </si>
  <si>
    <t>Dec. 31, 2015EUR (€)€ / shares</t>
  </si>
  <si>
    <t>Dec. 31, 2014USD ($)$ / shares</t>
  </si>
  <si>
    <t>Dec. 31, 2014EUR (€)€ / shares</t>
  </si>
  <si>
    <t>Euro [Member]</t>
  </si>
  <si>
    <t>Total fair value at vesting date of shares vested during the year (in thousands) | €</t>
  </si>
  <si>
    <t>Weighted average fair value of shares granted | € / shares</t>
  </si>
  <si>
    <t>USD denominated [Member]</t>
  </si>
  <si>
    <t>Total fair value at vesting date of shares vested during the year (in thousands) | $</t>
  </si>
  <si>
    <t>Weighted average fair value of shares granted | $ / shares</t>
  </si>
  <si>
    <t>Employee Benefits - Employee Share Issuances (Detail)</t>
  </si>
  <si>
    <t>Dec. 31, 2016€ / sharesshares</t>
  </si>
  <si>
    <t>Dec. 31, 2016$ / sharesshares</t>
  </si>
  <si>
    <t>Dec. 31, 2015€ / sharesshares</t>
  </si>
  <si>
    <t>Dec. 31, 2015$ / sharesshares</t>
  </si>
  <si>
    <t>Dec. 31, 2014€ / shares</t>
  </si>
  <si>
    <t>Dec. 31, 2014$ / shares</t>
  </si>
  <si>
    <t>Number of shares</t>
  </si>
  <si>
    <t>Conditional shares outstanding at January 1, 2016</t>
  </si>
  <si>
    <t>Granted</t>
  </si>
  <si>
    <t>Vested</t>
  </si>
  <si>
    <t>Forfeited</t>
  </si>
  <si>
    <t>Conditional shares outstanding at December 31, 2016</t>
  </si>
  <si>
    <t>Weighted average fair value at grant date (EUR and USD-denominated)</t>
  </si>
  <si>
    <t>Conditional shares outstanding at January 1, 2015 | € / shares</t>
  </si>
  <si>
    <t>Granted | € / shares</t>
  </si>
  <si>
    <t>Vested | € / shares</t>
  </si>
  <si>
    <t>Forfeited | € / shares</t>
  </si>
  <si>
    <t>Conditional shares outstanding at December 31, 2015 | € / shares</t>
  </si>
  <si>
    <t>Conditional shares outstanding at January 1, 2015 | $ / shares</t>
  </si>
  <si>
    <t>Granted | $ / shares</t>
  </si>
  <si>
    <t>Vested | $ / shares</t>
  </si>
  <si>
    <t>Forfeited | $ / shares</t>
  </si>
  <si>
    <t>Conditional shares outstanding at December 31, 2015 | $ / shares</t>
  </si>
  <si>
    <t>Employee Benefits - Assumption of Black-Scholes Option Valuation of Fair Value of Company's Stock Options (Detail) - EUR (€) € / shares in Units, € in Thousands</t>
  </si>
  <si>
    <t>Share Based Compensation Arrangement By Share Based Payment Award Fair Value Assumptions Forfeiture Amount</t>
  </si>
  <si>
    <t>Weighted average share price (in EUR)</t>
  </si>
  <si>
    <t>Volatility (in percentage)</t>
  </si>
  <si>
    <t>27.20%</t>
  </si>
  <si>
    <t>28.70%</t>
  </si>
  <si>
    <t>23.50%</t>
  </si>
  <si>
    <t>Expected life (in years)</t>
  </si>
  <si>
    <t>5 years 8 months 12 days</t>
  </si>
  <si>
    <t>5 years 7 months</t>
  </si>
  <si>
    <t>Risk free interest rate</t>
  </si>
  <si>
    <t>0.50%</t>
  </si>
  <si>
    <t>Expected dividend yield (in EUR)</t>
  </si>
  <si>
    <t>Forfeiture rate</t>
  </si>
  <si>
    <t>For the years ending December 31, 2016, 2015 and 2014, forfeitures are estimated to be nil.</t>
  </si>
  <si>
    <t>Employee Benefits - Stock Options (Detail) € / shares in Units, $ / shares in Units, € in Thousands, $ in Thousands</t>
  </si>
  <si>
    <t>Weighted average fair value of stock options granted | € / shares</t>
  </si>
  <si>
    <t>Weighted average share price at the exercise date of stock options | € / shares</t>
  </si>
  <si>
    <t>Aggregate intrinsic value of stock options exercised (in thousands) | €</t>
  </si>
  <si>
    <t>Weighted average remaining contractual term of currently exercisable options</t>
  </si>
  <si>
    <t>3 years 8 months 8 days</t>
  </si>
  <si>
    <t>3 years 2 months 28 days</t>
  </si>
  <si>
    <t>2 years 11 months 9 days</t>
  </si>
  <si>
    <t>Aggregate intrinsic value of exercisable stock options (in thousands) | €</t>
  </si>
  <si>
    <t>Aggregate intrinsic value of outstanding stock options (in thousands) | €</t>
  </si>
  <si>
    <t>Weighted average fair value of stock options granted | $ / shares</t>
  </si>
  <si>
    <t>Weighted average share price at the exercise date of stock options | $ / shares</t>
  </si>
  <si>
    <t>Aggregate intrinsic value of stock options exercised (in thousands) | $</t>
  </si>
  <si>
    <t>4 years 8 months 16 days</t>
  </si>
  <si>
    <t>4 years 8 months 28 days</t>
  </si>
  <si>
    <t>3 years 9 months 15 days</t>
  </si>
  <si>
    <t>Aggregate intrinsic value of exercisable stock options (in thousands) | $</t>
  </si>
  <si>
    <t>Aggregate intrinsic value of outstanding stock options (in thousands) | $</t>
  </si>
  <si>
    <t>Employee Benefits - Stock Option Transactions (Detail) - 12 months ended Dec. 31, 2016</t>
  </si>
  <si>
    <t>€ / sharesshares</t>
  </si>
  <si>
    <t>€ / shares$ / sharesshares</t>
  </si>
  <si>
    <t>$ / sharesshares</t>
  </si>
  <si>
    <t>Outstanding, January 1, 2016</t>
  </si>
  <si>
    <t>Exercised</t>
  </si>
  <si>
    <t>Expired</t>
  </si>
  <si>
    <t>Outstanding, December 31, 2016</t>
  </si>
  <si>
    <t>Exercisable, December 31, 2015</t>
  </si>
  <si>
    <t>Outstanding, January 1, 2016 | € / shares</t>
  </si>
  <si>
    <t>Exercised | € / shares</t>
  </si>
  <si>
    <t>Expired | € / shares</t>
  </si>
  <si>
    <t>Outstanding, December 31, 2016 | € / shares</t>
  </si>
  <si>
    <t>Exercisable, Weighted average exercise price | € / shares</t>
  </si>
  <si>
    <t>Outstanding, January 1, 2016 | $ / shares</t>
  </si>
  <si>
    <t>Exercised | $ / shares</t>
  </si>
  <si>
    <t>Expired | $ / shares</t>
  </si>
  <si>
    <t>Outstanding, December 31, 2016 | $ / shares</t>
  </si>
  <si>
    <t>Exercisable, Weighted average exercise price | $ / shares</t>
  </si>
  <si>
    <t>Employee Benefits - Outstanding Stock Options (Detail) - 12 months ended Dec. 31, 2016</t>
  </si>
  <si>
    <t>Share-based Compensation, Shares Authorized under Stock Option Plans, Exercise Price Range [Line Items]</t>
  </si>
  <si>
    <t>Number of outstanding options</t>
  </si>
  <si>
    <t>Weighted average remaining contractual life of outstanding options (years)</t>
  </si>
  <si>
    <t>3 years 10 months 2 days</t>
  </si>
  <si>
    <t>United States of America, Dollars</t>
  </si>
  <si>
    <t>4 years 9 months 7 days</t>
  </si>
  <si>
    <t>0 - 10 [Member] | Euro [Member]</t>
  </si>
  <si>
    <t>Range of exercise prices, minimum | € / shares</t>
  </si>
  <si>
    <t>Range of exercise prices, maximum | € / shares</t>
  </si>
  <si>
    <t>0 - 10 [Member] | United States of America, Dollars</t>
  </si>
  <si>
    <t>Range of exercise prices, minimum | $ / shares</t>
  </si>
  <si>
    <t>Range of exercise prices, maximum | $ / shares</t>
  </si>
  <si>
    <t>10 - 15 [Member] | Euro [Member]</t>
  </si>
  <si>
    <t>1 year 8 months 8 days</t>
  </si>
  <si>
    <t>10 - 15 [Member] | United States of America, Dollars</t>
  </si>
  <si>
    <t>15 - 20 [Member] | Euro [Member]</t>
  </si>
  <si>
    <t>1 year 3 months 18 days</t>
  </si>
  <si>
    <t>15 - 20 [Member] | United States of America, Dollars</t>
  </si>
  <si>
    <t>1 year 9 months 18 days</t>
  </si>
  <si>
    <t>20 - 25 [Member] | Euro [Member]</t>
  </si>
  <si>
    <t>1 year 8 months 12 days</t>
  </si>
  <si>
    <t>20 - 25 [Member] | United States of America, Dollars</t>
  </si>
  <si>
    <t>1 year 9 months</t>
  </si>
  <si>
    <t>25 - 40 [Member] | Euro [Member]</t>
  </si>
  <si>
    <t>4 years 9 months 4 days</t>
  </si>
  <si>
    <t>25 - 40 [Member] | United States of America, Dollars</t>
  </si>
  <si>
    <t>2 years 14 days</t>
  </si>
  <si>
    <t>40 - 50 [Member] | Euro [Member]</t>
  </si>
  <si>
    <t>5 years 9 months 18 days</t>
  </si>
  <si>
    <t>40 - 50 [Member] | United States of America, Dollars</t>
  </si>
  <si>
    <t>4 years 7 months 13 days</t>
  </si>
  <si>
    <t>50 - 60 [Member] | Euro [Member]</t>
  </si>
  <si>
    <t>6 years 11 months 1 day</t>
  </si>
  <si>
    <t>50 - 60 [Member] | United States of America, Dollars</t>
  </si>
  <si>
    <t>5 years 8 months 8 days</t>
  </si>
  <si>
    <t>60 - 70 [Member] | Euro [Member]</t>
  </si>
  <si>
    <t>60 - 70 [Member] | United States of America, Dollars</t>
  </si>
  <si>
    <t>6 years 22 days</t>
  </si>
  <si>
    <t>70 - 80 [Member] | Euro [Member]</t>
  </si>
  <si>
    <t>8 years 3 months 29 days</t>
  </si>
  <si>
    <t>70 - 80 [Member] | United States of America, Dollars</t>
  </si>
  <si>
    <t>6 years 3 months 18 days</t>
  </si>
  <si>
    <t>80 - 90 [Member] | Euro [Member]</t>
  </si>
  <si>
    <t>8 years 10 months 10 days</t>
  </si>
  <si>
    <t>80 - 90 [Member] | United States of America, Dollars</t>
  </si>
  <si>
    <t>7 years 9 months</t>
  </si>
  <si>
    <t>90 - 100 [Member] | Euro [Member]</t>
  </si>
  <si>
    <t>8 years 3 months 7 days</t>
  </si>
  <si>
    <t>90 - 100 [Member] | United States of America, Dollars</t>
  </si>
  <si>
    <t>8 years 7 days</t>
  </si>
  <si>
    <t>100 - 110 [Member] | Euro [Member]</t>
  </si>
  <si>
    <t>9 years 6 months 22 days</t>
  </si>
  <si>
    <t>100 - 110 [Member] | United States of America, Dollars</t>
  </si>
  <si>
    <t>8 years 3 months 25 days</t>
  </si>
  <si>
    <t>Employee Benefits - Pension Costs (Detail) - EUR (€) € in Thousands</t>
  </si>
  <si>
    <t>Pension plan based on multi-employer union plan</t>
  </si>
  <si>
    <t>Pension plans based on defined contribution</t>
  </si>
  <si>
    <t>Pension and retirement expenses</t>
  </si>
  <si>
    <t>Legal Contingencies - Additional Information (Detail) - EUR (€) € in Millions</t>
  </si>
  <si>
    <t>Estimated losses recorded in Consolidated Statements of Operations</t>
  </si>
  <si>
    <t>Maximum damages for patent infringement per the Nikon Cross-License Agreement, as a percentage of net sales price of applicable licensed products including optical components</t>
  </si>
  <si>
    <t>3.00%</t>
  </si>
  <si>
    <t>Income Taxes - Additional Information (Detail) - EUR (€) € in Thousands</t>
  </si>
  <si>
    <t>Income Tax Disclosure [Line Items]</t>
  </si>
  <si>
    <t>Significant Change in Unrecognized Tax Benefits is Reasonably Possible, Amount of Unrecorded Benefit</t>
  </si>
  <si>
    <t>Domestic income tax rate</t>
  </si>
  <si>
    <t>25.00%</t>
  </si>
  <si>
    <t>Effective Income Tax Rate on Innovation Box Benefit</t>
  </si>
  <si>
    <t>5.00%</t>
  </si>
  <si>
    <t>Income tax adjustment with respect to prior years taxes</t>
  </si>
  <si>
    <t>Adjustments in respect of prior years' deferred taxes (in percentage)</t>
  </si>
  <si>
    <t>(0.40%)</t>
  </si>
  <si>
    <t>0.40%</t>
  </si>
  <si>
    <t>0.10%</t>
  </si>
  <si>
    <t>Liability for unrecognized tax benefits</t>
  </si>
  <si>
    <t>Period of estimated changes to the liability for unrecognized tax benefits</t>
  </si>
  <si>
    <t>Tax effect carry-forward losses</t>
  </si>
  <si>
    <t>Liability for Unrecognized Tax Benefits [Member]</t>
  </si>
  <si>
    <t>Accrued interest and penalties recorded in the Consolidated Balance Sheets</t>
  </si>
  <si>
    <t>Accrued interest and penalties recorded in the Consolidated Statements of Operations</t>
  </si>
  <si>
    <t>NID Stock in Belgium [Member]</t>
  </si>
  <si>
    <t>Period of offsetting net operating losses</t>
  </si>
  <si>
    <t>7 years</t>
  </si>
  <si>
    <t>Total amount of loss carry forward, tax basis</t>
  </si>
  <si>
    <t>United States Federal Tax Laws [Member]</t>
  </si>
  <si>
    <t>United States State Tax Laws [Member]</t>
  </si>
  <si>
    <t>As a percentage of income before income taxes.</t>
  </si>
  <si>
    <t>Income Taxes - Components of (Provision for) Benefit from Income Taxes (Detail) - EUR (€) € in Thousands</t>
  </si>
  <si>
    <t>Current tax</t>
  </si>
  <si>
    <t>Sum Of Deferred Tax Assets And Liabilities</t>
  </si>
  <si>
    <t>Income Taxes - Reconciliation Between (Provision for) Benefit from Income Taxes (Detail) - EUR (€) € in Thousands</t>
  </si>
  <si>
    <t>Income tax provision based on company's domestic rate</t>
  </si>
  <si>
    <t>Effects of tax rates in foreign jurisdictions</t>
  </si>
  <si>
    <t>Adjustments in respect of tax exempt income</t>
  </si>
  <si>
    <t>Adjustments in respect of tax incentives</t>
  </si>
  <si>
    <t>Adjustments in respect of prior years' current taxes</t>
  </si>
  <si>
    <t>Adjustments in respect of prior years' deferred taxes</t>
  </si>
  <si>
    <t>Movements in the liability for unrecognized tax benefits</t>
  </si>
  <si>
    <t>Tax effects in respect of Cymer acquisition related items</t>
  </si>
  <si>
    <t>Other credits and non-taxable items</t>
  </si>
  <si>
    <t>Income before income taxes (in percentage)</t>
  </si>
  <si>
    <t>Income tax (provision) benefit based on company's domestic rate (in percentage)</t>
  </si>
  <si>
    <t>Effects of tax rates in foreign jurisdictions (in percentage)</t>
  </si>
  <si>
    <t>0.20%</t>
  </si>
  <si>
    <t>(0.30%)</t>
  </si>
  <si>
    <t>Adjustments in respect of tax exempt income (in percentage)</t>
  </si>
  <si>
    <t>(1.90%)</t>
  </si>
  <si>
    <t>(2.00%)</t>
  </si>
  <si>
    <t>Adjustments in respect of tax incentives (in percentage)</t>
  </si>
  <si>
    <t>10.50%</t>
  </si>
  <si>
    <t>13.30%</t>
  </si>
  <si>
    <t>Adjustments in respect of prior years' current taxes (in percentage)</t>
  </si>
  <si>
    <t>0.30%</t>
  </si>
  <si>
    <t>0.90%</t>
  </si>
  <si>
    <t>(0.10%)</t>
  </si>
  <si>
    <t>Movements in the liability for unrecognized tax benefits (in percentage)</t>
  </si>
  <si>
    <t>(0.20%)</t>
  </si>
  <si>
    <t>0.70%</t>
  </si>
  <si>
    <t>0.80%</t>
  </si>
  <si>
    <t>Tax effects in respect of Cymer acquisition related items (in percentage)</t>
  </si>
  <si>
    <t>(0.50%)</t>
  </si>
  <si>
    <t>(6.10%)</t>
  </si>
  <si>
    <t>Other credits and non-taxable items (in percentage)</t>
  </si>
  <si>
    <t>Provision for income taxes (in percentage)</t>
  </si>
  <si>
    <t>13.00%</t>
  </si>
  <si>
    <t>10.40%</t>
  </si>
  <si>
    <t>6.00%</t>
  </si>
  <si>
    <t>Income Taxes - Income Taxes Recognized Directly in Shareholders' Equity (Including OCI) (Detail) - EUR (€) € in Thousands</t>
  </si>
  <si>
    <t>OCI (financial instruments)</t>
  </si>
  <si>
    <t>Tax (benefit) deficit from share-based payments</t>
  </si>
  <si>
    <t>Total income tax recognized in shareholders' equity</t>
  </si>
  <si>
    <t>Income Taxes - Liability for Unrecognized Tax Benefits and Deferred Tax Position Recorded on Consolidated Balance Sheets (Detail) - EUR (€) € in Thousands</t>
  </si>
  <si>
    <t>Unrecognized Tax Benefits, Reduction Resulting from Lapse of Applicable Statute of Limitations</t>
  </si>
  <si>
    <t>Deferred Tax Assets (Liabilities), Net</t>
  </si>
  <si>
    <t>Income Taxes - Reconciliation of Beginning and Ending Balance of Liability for Unrecognized Tax Benefits (Detail) - EUR (€) € in Thousands</t>
  </si>
  <si>
    <t>Reconciliation of Unrecognized Tax Benefits, Excluding Amounts Pertaining to Examined Tax Returns [Roll Forward]</t>
  </si>
  <si>
    <t>Balance, January 1</t>
  </si>
  <si>
    <t>Gross increases – tax positions in prior period</t>
  </si>
  <si>
    <t>Gross decreases – tax positions in prior period</t>
  </si>
  <si>
    <t>Gross increases – tax positions in current period</t>
  </si>
  <si>
    <t>Unrecognized Tax Benefits, Increase Resulting from Acquisition</t>
  </si>
  <si>
    <t>Total liability for unrecognized tax benefits</t>
  </si>
  <si>
    <t>Income Taxes - Composition of Deferred Tax Assets and Liabilities Reconciled in Consolidated Balance Sheets (Detail) - EUR (€) € in Thousands</t>
  </si>
  <si>
    <t>Composition Of Deferred Tax Assets And Liabilities [Line Items]</t>
  </si>
  <si>
    <t>Business Combination, Recognized Identifiable Assets Acquired and Liabilities Assumed, Deferred Tax Liabilities</t>
  </si>
  <si>
    <t>Change in Deferred Tax Assets [Roll Forward]</t>
  </si>
  <si>
    <t>Capitalized R&amp;D expenditures beginning balance</t>
  </si>
  <si>
    <t>R&amp;D credits beginning balance</t>
  </si>
  <si>
    <t>Inventories beginning balance</t>
  </si>
  <si>
    <t>Deferred revenue beginning balance</t>
  </si>
  <si>
    <t>Accrued and other liabilities beginning balance</t>
  </si>
  <si>
    <t>Installation and warranty reserve beginning balance</t>
  </si>
  <si>
    <t>Tax effect carry-forward losses beginning balance</t>
  </si>
  <si>
    <t>Property, plant and equipment beginning balance</t>
  </si>
  <si>
    <t>Restructuring and impairment beginning balance</t>
  </si>
  <si>
    <t>Alternative minimum tax credits beginning balance</t>
  </si>
  <si>
    <t>Share-based payments beginning balance</t>
  </si>
  <si>
    <t>Other temporary differences beginning balance</t>
  </si>
  <si>
    <t>Total deferred tax assets beginning balance</t>
  </si>
  <si>
    <t>Changes in deferred tax assets in Consolidated Statements of Operations</t>
  </si>
  <si>
    <t>Changes in deferred tax assets in foreign exchange</t>
  </si>
  <si>
    <t>Capitalized R&amp;D expenditures ending balance</t>
  </si>
  <si>
    <t>R&amp;D credits ending balance</t>
  </si>
  <si>
    <t>Inventories ending balance</t>
  </si>
  <si>
    <t>Deferred revenue ending balance</t>
  </si>
  <si>
    <t>Accrued and other liabilities ending balance</t>
  </si>
  <si>
    <t>Installation and warranty reserve ending balance</t>
  </si>
  <si>
    <t>Tax effect carry-forward losses ending balance</t>
  </si>
  <si>
    <t>Property, plant and equipment ending balance</t>
  </si>
  <si>
    <t>Restructuring and impairment ending balance</t>
  </si>
  <si>
    <t>Alternative minimum tax credits ending balance</t>
  </si>
  <si>
    <t>Share-based payments ending balance</t>
  </si>
  <si>
    <t>Other temporary differences ending balance</t>
  </si>
  <si>
    <t>Total deferred tax assets ending balance</t>
  </si>
  <si>
    <t>Intangible fixed assets beginning balance</t>
  </si>
  <si>
    <t>Borrowing costs beginning balance</t>
  </si>
  <si>
    <t>Total deferred tax liabilities beginning balance</t>
  </si>
  <si>
    <t>Net increase in deferred tax asset, acquired through business combinations</t>
  </si>
  <si>
    <t>Intangible fixed assets ending balance</t>
  </si>
  <si>
    <t>Borrowing costs ending balance</t>
  </si>
  <si>
    <t>Total deferred tax liabilities ending balance</t>
  </si>
  <si>
    <t>Deferred tax assets - current</t>
  </si>
  <si>
    <t>[6],[7]</t>
  </si>
  <si>
    <t>Deferred tax assets - non-current</t>
  </si>
  <si>
    <t>Deferred tax liabilities - current</t>
  </si>
  <si>
    <t>Deferred tax liabilities - non-current</t>
  </si>
  <si>
    <t>Valuation allowances recognized in relation to deferred tax assets</t>
  </si>
  <si>
    <t>Capitalized R&amp;D Expenditures [Member]</t>
  </si>
  <si>
    <t>R&amp;D Credits [Member]</t>
  </si>
  <si>
    <t>Inventories [Member]</t>
  </si>
  <si>
    <t>Deferred Revenue [Member]</t>
  </si>
  <si>
    <t>Accrued and Other Liabilities [Member]</t>
  </si>
  <si>
    <t>Installation and Warranty Reserve [Member]</t>
  </si>
  <si>
    <t>Tax Effect Carry-Forward Losses [Member]</t>
  </si>
  <si>
    <t>Property, Plant and Equipment [Member]</t>
  </si>
  <si>
    <t>Restructuring and Impairment [Member]</t>
  </si>
  <si>
    <t>Alternative Minimum Tax Credits [Member]</t>
  </si>
  <si>
    <t>Share-Based Payments [Member]</t>
  </si>
  <si>
    <t>Other Temporary Differences [Member]</t>
  </si>
  <si>
    <t>Deferred Tax Assets [Member]</t>
  </si>
  <si>
    <t>Intangible Fixed Assets [Member]</t>
  </si>
  <si>
    <t>Decrease In Deferred Tax Liability In Income Statement</t>
  </si>
  <si>
    <t>Decrease In Deferred Tax Liabilities In Foreign Exchange</t>
  </si>
  <si>
    <t>Property Plant and Equipment [Member]</t>
  </si>
  <si>
    <t>Borrowing Costs [Member]</t>
  </si>
  <si>
    <t>Deferred Tax Liability [Member]</t>
  </si>
  <si>
    <t>Alternative minimum tax credits relate to prepaid US taxes which are credited against future taxable profits after the carry-forward losses and other available tax attributes are used. These alternative minimum tax credits never expire.</t>
  </si>
  <si>
    <t>Alternative minimum tax credits relate to prepaid US taxes which are credited against future taxable profits after the carry-forward losses are used.</t>
  </si>
  <si>
    <t>Valuation allowances recognized in relation to deferred tax assets as of December 31, 2016 amounted to EUR 42.4 million (2015: EUR 29.9 million)</t>
  </si>
  <si>
    <t>Valuation allowances recognized in relation to deferred tax assets as of December 31, 2015 amounted to EUR 29.9 million (2014: EUR 25.4 million)</t>
  </si>
  <si>
    <t>Segment Disclosure - Additional Information (Detail) € in Thousands</t>
  </si>
  <si>
    <t>Dec. 31, 2016EUR (€)Segment</t>
  </si>
  <si>
    <t>Segment Reporting Information [Line Items]</t>
  </si>
  <si>
    <t>Number of reportable segments | Segment</t>
  </si>
  <si>
    <t>Decrease in net system sales in percentage</t>
  </si>
  <si>
    <t>7.90%</t>
  </si>
  <si>
    <t>Decrease in net system sales</t>
  </si>
  <si>
    <t>Accounts receivables and finance receivables of three largest customers based on net sales</t>
  </si>
  <si>
    <t>Accounts receivables and finance receivables of three largest customers based on net sales, percentage</t>
  </si>
  <si>
    <t>60.00%</t>
  </si>
  <si>
    <t>Largest Customer [Member]</t>
  </si>
  <si>
    <t>Largest Customer [Member] | Sales Revenue, Net [Member]</t>
  </si>
  <si>
    <t>Net sales revenue from largest customer as percentage</t>
  </si>
  <si>
    <t>30.00%</t>
  </si>
  <si>
    <t>Segment Disclosure - Net Sales for New and Used Systems (Detail) - EUR (€) € in Thousands</t>
  </si>
  <si>
    <t>New Systems [Member] | System Sales [Member]</t>
  </si>
  <si>
    <t>Used Systems [Member] | System Sales [Member]</t>
  </si>
  <si>
    <t>Segment Disclosure - Schedule of Net System Sales Per Technology (Detail) € in Thousands</t>
  </si>
  <si>
    <t>Dec. 31, 2016EUR (€)Unit</t>
  </si>
  <si>
    <t>Dec. 31, 2015EUR (€)Unit</t>
  </si>
  <si>
    <t>Dec. 31, 2014EUR (€)Unit</t>
  </si>
  <si>
    <t>Net Sales in EUR</t>
  </si>
  <si>
    <t>Net system sales in unit | Unit</t>
  </si>
  <si>
    <t>System Sales [Member] | EUV [Member]</t>
  </si>
  <si>
    <t>System Sales [Member] | ArFi [Member]</t>
  </si>
  <si>
    <t>System Sales [Member] | ArF Dry [Member]</t>
  </si>
  <si>
    <t>System Sales [Member] | KrF [Member]</t>
  </si>
  <si>
    <t>System Sales [Member] | I-Line [Member]</t>
  </si>
  <si>
    <t>Segment Disclosure - Net Sales and Long-lived Assets by Geographic Region (Detail) - EUR (€) € in Thousands</t>
  </si>
  <si>
    <t>Long-lived assets</t>
  </si>
  <si>
    <t>Japan [Member]</t>
  </si>
  <si>
    <t>Korea [Member]</t>
  </si>
  <si>
    <t>Singapore [Member]</t>
  </si>
  <si>
    <t>Taiwan [Member]</t>
  </si>
  <si>
    <t>CHINA</t>
  </si>
  <si>
    <t>Rest of Asia [Member]</t>
  </si>
  <si>
    <t>Netherlands [Member]</t>
  </si>
  <si>
    <t>Rest of Europe [Member]</t>
  </si>
  <si>
    <t>United States [Member]</t>
  </si>
  <si>
    <t>Selected Operating Expenses and Additional Information - Personnel Expenses for All Payroll Employees (Detail) - EUR (€) € in Thousands</t>
  </si>
  <si>
    <t>Social security expenses</t>
  </si>
  <si>
    <t>Personnel expenses</t>
  </si>
  <si>
    <t>Selected Operating Expenses and Additional Information - Additional Information (Detail) - employee</t>
  </si>
  <si>
    <t>Payroll Personnel Employed Per Sector [Line Items]</t>
  </si>
  <si>
    <t>Average number of payroll employees in FTEs</t>
  </si>
  <si>
    <t>Selected Operating Expenses and Additional Information - Total Number of Payroll and Temporary Personnel Employed in FTE's Per Sector (Detail) - employee</t>
  </si>
  <si>
    <t>Personnel Employed Per Sector [Line Items]</t>
  </si>
  <si>
    <t>Total employees (in FTEs)</t>
  </si>
  <si>
    <t>Customer Support [Member]</t>
  </si>
  <si>
    <t>SG&amp;A [Member]</t>
  </si>
  <si>
    <t>Manufacturing &amp; Logistics [Member]</t>
  </si>
  <si>
    <t>R&amp;D [Member]</t>
  </si>
  <si>
    <t>Temporary FTEs [Member]</t>
  </si>
  <si>
    <t>Payroll FTEs [Member]</t>
  </si>
  <si>
    <t>Research and Development Costs - Additional Information (Detail) - EUR (€) € in Thousands</t>
  </si>
  <si>
    <t>Increase (decrease) in R&amp;D costs net of credits and excluding contributions under the NRE funding agreements</t>
  </si>
  <si>
    <t>Increase (decrease) in percentage of R&amp;D costs net of credits and excluding contributions under the NRE funding agreements</t>
  </si>
  <si>
    <t>3.50%</t>
  </si>
  <si>
    <t>Decrease in R&amp;D costs (net of credits and excluding contributions under the NRE Funding Agreements from Participating Customers in the CCIP)</t>
  </si>
  <si>
    <t>Percentage decrease in R&amp;D costs (net of credits and excluding contributions under the NRE Funding Agreements from Participating Customers in the CCIP)</t>
  </si>
  <si>
    <t>0.60%</t>
  </si>
  <si>
    <t>Interest and Other, Net - Additional Information (Detail) - EUR (€) € in Millions</t>
  </si>
  <si>
    <t>Interest and other income</t>
  </si>
  <si>
    <t>Foreign Currency Transaction Gain (Loss), Realized</t>
  </si>
  <si>
    <t>Interest and other expense</t>
  </si>
  <si>
    <t>Interest income on cash pools</t>
  </si>
  <si>
    <t>Vulnerability Due to Certain Concentrations Vulnerability Due to Certain Concentrations - Zeiss (Details) € in Thousands</t>
  </si>
  <si>
    <t>Nov. 03, 2016EUR (€)</t>
  </si>
  <si>
    <t>Unusual Risk or Uncertainty [Line Items]</t>
  </si>
  <si>
    <t>Contractual Obligation</t>
  </si>
  <si>
    <t>Zeiss Commitment Percentage of Shares to be Acquired</t>
  </si>
  <si>
    <t>Zeiss Commitment Amount to be Paid in Cash</t>
  </si>
  <si>
    <t>Shareholders' Equity - Share Capital (Details)</t>
  </si>
  <si>
    <t>Dec. 31, 2015USD ($)shares</t>
  </si>
  <si>
    <t>Dec. 31, 2015€ / shares</t>
  </si>
  <si>
    <t>Dec. 31, 2014shares</t>
  </si>
  <si>
    <t>Class of Stock [Line Items]</t>
  </si>
  <si>
    <t>Common stock value authorized</t>
  </si>
  <si>
    <t>Cumulative Preference Shares; nominal value (in EUR) | € / shares</t>
  </si>
  <si>
    <t>Ordinary Shares, nominal value (in EUR) | € / shares</t>
  </si>
  <si>
    <t>Shareholders' Equity - Shares Issued as a Result of the Acquisition of Cymer (Details) € in Millions</t>
  </si>
  <si>
    <t>Nov. 22, 2016EUR (€)</t>
  </si>
  <si>
    <t>May 30, 2013$ / sharesshares</t>
  </si>
  <si>
    <t>Dec. 31, 2015EUR (€)shares</t>
  </si>
  <si>
    <t>Schedule Of Stockholders Equity [Line Items]</t>
  </si>
  <si>
    <t>Business Acquisition, Name of Acquired Entity</t>
  </si>
  <si>
    <t>HMI</t>
  </si>
  <si>
    <t>Cymer</t>
  </si>
  <si>
    <t>Right to receive cash | $ / shares</t>
  </si>
  <si>
    <t>Cumulative fair value shares issued Cymer acquisition | €</t>
  </si>
  <si>
    <t>Cymer [Member]</t>
  </si>
  <si>
    <t>Right to receive ordinary shares</t>
  </si>
  <si>
    <t>Cumulative Ordinary shares issued</t>
  </si>
  <si>
    <t>Shareholders' Equity - Shares Issued in Relation to Share-based Compensation (Details) - EUR (€) € in Millions</t>
  </si>
  <si>
    <t>Ordinary shares issued</t>
  </si>
  <si>
    <t>Ordinary shares issued at fair value</t>
  </si>
  <si>
    <t>Shareholders' Equity - Synthetic Share Buyback (Details) € / shares in Units, € in Millions</t>
  </si>
  <si>
    <t>Jan. 31, 2016shares</t>
  </si>
  <si>
    <t>Dec. 20, 2016shares</t>
  </si>
  <si>
    <t>Nov. 30, 2016shares</t>
  </si>
  <si>
    <t>Oct. 31, 2016shares</t>
  </si>
  <si>
    <t>Sep. 30, 2016shares</t>
  </si>
  <si>
    <t>Aug. 31, 2016shares</t>
  </si>
  <si>
    <t>Jul. 31, 2016shares</t>
  </si>
  <si>
    <t>Jun. 30, 2016shares</t>
  </si>
  <si>
    <t>May 31, 2016shares</t>
  </si>
  <si>
    <t>Apr. 30, 2016shares</t>
  </si>
  <si>
    <t>Mar. 31, 2016shares</t>
  </si>
  <si>
    <t>Feb. 29, 2016shares</t>
  </si>
  <si>
    <t>Nov. 30, 2012EUR (€)</t>
  </si>
  <si>
    <t>Jul. 09, 2012€ / shares</t>
  </si>
  <si>
    <t>Conversion_rate</t>
  </si>
  <si>
    <t>Total number of shares purchased | shares</t>
  </si>
  <si>
    <t>Net proceeds from shares issued under CCIP | €</t>
  </si>
  <si>
    <t>Shareholders' Equity - Shares Issued in Customer Co-Investment Program (Details) - EUR (€) € in Millions</t>
  </si>
  <si>
    <t>1 Months Ended</t>
  </si>
  <si>
    <t>Nov. 30, 2012</t>
  </si>
  <si>
    <t>Oct. 31, 2012</t>
  </si>
  <si>
    <t>Sep. 12, 2012</t>
  </si>
  <si>
    <t>Net proceeds from shares issued under CCIP</t>
  </si>
  <si>
    <t>Foundation Intel [Member]</t>
  </si>
  <si>
    <t>Shares issued related to Ccip</t>
  </si>
  <si>
    <t>Foundation Administration Office Samsung [Member]</t>
  </si>
  <si>
    <t>Foundation Administration Office TSMC [Member]</t>
  </si>
  <si>
    <t>Shareholders' Equity - Ordinary Shares, Ordinary Shares B, Cumulative Preference Shares, and Dividend Policy (Details)</t>
  </si>
  <si>
    <t>Apr. 23, 2014</t>
  </si>
  <si>
    <t>Period In Which Company To Repurchase Or Cancel Cumulative Preference Shares</t>
  </si>
  <si>
    <t>20 months</t>
  </si>
  <si>
    <t>Number Of fractional shares | shares</t>
  </si>
  <si>
    <t>Ordinary share holders dividend entitled description</t>
  </si>
  <si>
    <t>Cumulative Preference Shares; authorized (number of shares) | shares</t>
  </si>
  <si>
    <t>Maximum shares authorized for issuance as percentage of issued share capital</t>
  </si>
  <si>
    <t>Additional maximum shares authorized for issuance on business acquisitions and mergers percentage of issued share capital</t>
  </si>
  <si>
    <t>Percentage of issued share capital right to restrict or exclude preemptive rights by board of management</t>
  </si>
  <si>
    <t>Proposed dividend per share</t>
  </si>
  <si>
    <t>Ordinary Share Holders Voting Description</t>
  </si>
  <si>
    <t>Each ordinary share B entitles the holder thereof to cast one vote at the General Meeting of Shareholders.</t>
  </si>
  <si>
    <t>Cumulative Share Holders Voting Description</t>
  </si>
  <si>
    <t>A cumulative preference share entitles the holder thereof to cast nine votes in the General Meeting of Shareholders.</t>
  </si>
  <si>
    <t>Ordinary Shares, authorized (number of shares) | shares</t>
  </si>
  <si>
    <t>Ordinary Stock [Member]</t>
  </si>
  <si>
    <t>Shareholders' Equity Shareholders' Equity - Shares Issued as a Result of the Acquisition of HMI (Details) - EUR (€) € in Millions</t>
  </si>
  <si>
    <t>May 30, 2013</t>
  </si>
  <si>
    <t>Business Acquisition, Effective Date of Acquisition</t>
  </si>
  <si>
    <t>Purchases of Equity Securities by the Issuer and Affiliated Purchasers - Additional Information (Detail) - EUR (€)</t>
  </si>
  <si>
    <t>Jan. 31, 2016</t>
  </si>
  <si>
    <t>Dec. 20, 2016</t>
  </si>
  <si>
    <t>Oct. 31, 2016</t>
  </si>
  <si>
    <t>Sep. 30, 2016</t>
  </si>
  <si>
    <t>Aug. 31, 2016</t>
  </si>
  <si>
    <t>Jul. 31, 2016</t>
  </si>
  <si>
    <t>Jun. 30, 2016</t>
  </si>
  <si>
    <t>May 31, 2016</t>
  </si>
  <si>
    <t>Apr. 30, 2016</t>
  </si>
  <si>
    <t>Mar. 31, 2016</t>
  </si>
  <si>
    <t>Feb. 29, 2016</t>
  </si>
  <si>
    <t>Dec. 31, 2017</t>
  </si>
  <si>
    <t>Jan. 20, 2016</t>
  </si>
  <si>
    <t>Equity, Class of Treasury Stock [Line Items]</t>
  </si>
  <si>
    <t>Maximum amount of shares intended to be repurchased</t>
  </si>
  <si>
    <t>Total number of shares purchased as a part of publicly announced plans or programs</t>
  </si>
  <si>
    <t>Value of stock acquired</t>
  </si>
  <si>
    <t>Maximum value of shares that may yet be purchased under program 2 (EUR)</t>
  </si>
  <si>
    <t>Scenario, Forecast [Member]</t>
  </si>
  <si>
    <t>Treasury Stock, Shares, Retired</t>
  </si>
  <si>
    <t>Purchases of Equity Securities by the Issuer and Affiliated Purchasers - Summary of Shares Repurchased (Detail) - EUR (€)</t>
  </si>
  <si>
    <t>Total number of shares purchased</t>
  </si>
  <si>
    <t>Average price paid per Share (EUR)</t>
  </si>
  <si>
    <t>Total number of shares purchased as part of publicly announced plans or programs</t>
  </si>
  <si>
    <t>Customer Co-Investment Program - Additional Information (Detail) - EUR (€) € / shares in Units, € in Millions</t>
  </si>
  <si>
    <t>Jun. 12, 2015</t>
  </si>
  <si>
    <t>Aug. 27, 2012</t>
  </si>
  <si>
    <t>Aug. 05, 2012</t>
  </si>
  <si>
    <t>Jul. 09, 2012</t>
  </si>
  <si>
    <t>Related Party Transaction [Line Items]</t>
  </si>
  <si>
    <t>Contribution of Participating Customers</t>
  </si>
  <si>
    <t>Shares received in relation to shares issued under customer co investment program</t>
  </si>
  <si>
    <t>Selling price of shares included in the customer co-investment program (in EUR per share)</t>
  </si>
  <si>
    <t>Intel shareholders agreement date</t>
  </si>
  <si>
    <t>Sep. 12,
		2012</t>
  </si>
  <si>
    <t>Additional purchases allowed anniversary</t>
  </si>
  <si>
    <t>Termination period of NRE funding agreement</t>
  </si>
  <si>
    <t>Dec. 31,
		2017</t>
  </si>
  <si>
    <t>Period forecasted to install 450mm lithography equipment</t>
  </si>
  <si>
    <t>Transfer of ordinary shares restriction period</t>
  </si>
  <si>
    <t>2 years 6 months</t>
  </si>
  <si>
    <t>Intel [Member]</t>
  </si>
  <si>
    <t>Fund for R&amp;D project</t>
  </si>
  <si>
    <t>Investment in ordinary shares as percentage of issued share capital</t>
  </si>
  <si>
    <t>15.00%</t>
  </si>
  <si>
    <t>Equity participation, amount</t>
  </si>
  <si>
    <t>Intel Four Five Zero Mm Nre Funding Agreement [Member]</t>
  </si>
  <si>
    <t>TSMC EUV NRE Funding Agreement [Member]</t>
  </si>
  <si>
    <t>Samsung EUV NRE Funding Agreement [Member]</t>
  </si>
  <si>
    <t>TSMC [Member]</t>
  </si>
  <si>
    <t>Notification threshold for reporting of interest to AFM</t>
  </si>
  <si>
    <t>Samsung [Member]</t>
  </si>
  <si>
    <t>Intel Euv Nre Funding Agreement [Member]</t>
  </si>
  <si>
    <t>Related Party Transactions - Additional Information (Detail) - EUR (€)</t>
  </si>
  <si>
    <t>Feb. 07, 2017</t>
  </si>
  <si>
    <t>Net outstanding liability to Intel</t>
  </si>
  <si>
    <t>Any Director or Officer of ASML or any Associate Thereof [Member]</t>
  </si>
  <si>
    <t>Outstanding indebtedness to ASML owed by or owing to any director or officer of ASML or any associate thereof</t>
  </si>
  <si>
    <t>Transactions outside the normal course of business</t>
  </si>
  <si>
    <t>Any Director or Officer of ASML or any Associate Thereof [Member] | Subsequent Event [Member]</t>
  </si>
  <si>
    <t>Subsequent Events - Additional Information (Detail) - Subsequent Event [Member]</t>
  </si>
  <si>
    <t>Subsequent Event [Line Items]</t>
  </si>
  <si>
    <t>Subsequent events evaluation date</t>
  </si>
  <si>
    <t>Feb. 7,
		2017</t>
  </si>
  <si>
    <t>Subsequent event description</t>
  </si>
</sst>
</file>

<file path=xl/styles.xml><?xml version="1.0" encoding="utf-8"?>
<styleSheet xmlns="http://schemas.openxmlformats.org/spreadsheetml/2006/main">
  <numFmts count="12">
    <numFmt formatCode="_(&quot;€ &quot;#,##0_);_(&quot;€ &quot;(#,##0)" numFmtId="164"/>
    <numFmt formatCode="_(&quot;€ &quot;#,##0.00_);_(&quot;€ &quot;(#,##0.00)" numFmtId="165"/>
    <numFmt formatCode="#,##0.000_);(#,##0.000)" numFmtId="166"/>
    <numFmt formatCode="_(&quot;$ &quot;#,##0_);_(&quot;$ &quot;(#,##0)" numFmtId="167"/>
    <numFmt formatCode="_(&quot;TWD &quot;#,##0.0_);_(&quot;TWD &quot;(#,##0.0)" numFmtId="168"/>
    <numFmt formatCode="_(&quot;¥ &quot;#,##0.0_);_(&quot;¥ &quot;(#,##0.0)" numFmtId="169"/>
    <numFmt formatCode="_(&quot;$ &quot;#,##0.0_);_(&quot;$ &quot;(#,##0.0)" numFmtId="170"/>
    <numFmt formatCode="_(&quot;€ &quot;#,##0.0_);_(&quot;€ &quot;(#,##0.0)" numFmtId="171"/>
    <numFmt formatCode="#,##0.0_);(#,##0.0)" numFmtId="172"/>
    <numFmt formatCode="_(&quot;$ &quot;#,##0.00_);_(&quot;$ &quot;(#,##0.00)" numFmtId="173"/>
    <numFmt formatCode="#,##0.0000_);(#,##0.0000)" numFmtId="174"/>
    <numFmt formatCode="#,##0.0000000000_);(#,##0.000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937966</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4" t="s">
        <v>21</v>
      </c>
    </row>
    <row r="14" spans="1:2">
      <c r="A14" s="4" t="s">
        <v>22</v>
      </c>
      <c r="B14" s="5" t="n">
        <v>429941232</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 customWidth="1" max="8" min="8" width="14"/>
  </cols>
  <sheetData>
    <row r="1" spans="1:8">
      <c r="A1" s="1" t="s">
        <v>845</v>
      </c>
      <c r="B1" s="2" t="s">
        <v>846</v>
      </c>
      <c r="C1" s="2" t="s">
        <v>847</v>
      </c>
      <c r="D1" s="2" t="s">
        <v>848</v>
      </c>
      <c r="E1" s="2" t="s">
        <v>849</v>
      </c>
      <c r="F1" s="2" t="s">
        <v>27</v>
      </c>
      <c r="G1" s="2" t="s">
        <v>28</v>
      </c>
      <c r="H1" s="2" t="s">
        <v>850</v>
      </c>
    </row>
    <row r="2" spans="1:8">
      <c r="A2" s="3" t="s">
        <v>824</v>
      </c>
    </row>
    <row r="3" spans="1:8">
      <c r="A3" s="4" t="s">
        <v>15</v>
      </c>
      <c r="F3" s="4" t="s">
        <v>16</v>
      </c>
    </row>
    <row r="4" spans="1:8">
      <c r="A4" s="4" t="s">
        <v>828</v>
      </c>
    </row>
    <row r="5" spans="1:8">
      <c r="A5" s="3" t="s">
        <v>824</v>
      </c>
    </row>
    <row r="6" spans="1:8">
      <c r="A6" s="4" t="s">
        <v>752</v>
      </c>
      <c r="F6" s="6" t="n">
        <v>243292000</v>
      </c>
      <c r="G6" s="6" t="n">
        <v>254339000</v>
      </c>
    </row>
    <row r="7" spans="1:8">
      <c r="A7" s="4" t="s">
        <v>829</v>
      </c>
      <c r="E7" s="6" t="n">
        <v>600000000</v>
      </c>
    </row>
    <row r="8" spans="1:8">
      <c r="A8" s="4" t="s">
        <v>851</v>
      </c>
      <c r="E8" s="4" t="s">
        <v>852</v>
      </c>
    </row>
    <row r="9" spans="1:8">
      <c r="A9" s="4" t="s">
        <v>853</v>
      </c>
      <c r="F9" s="4" t="s">
        <v>564</v>
      </c>
    </row>
    <row r="10" spans="1:8">
      <c r="A10" s="4" t="s">
        <v>854</v>
      </c>
      <c r="F10" s="4" t="s">
        <v>855</v>
      </c>
    </row>
    <row r="11" spans="1:8">
      <c r="A11" s="4" t="s">
        <v>856</v>
      </c>
      <c r="H11" s="6" t="n">
        <v>361800000</v>
      </c>
    </row>
    <row r="12" spans="1:8">
      <c r="A12" s="4" t="s">
        <v>857</v>
      </c>
      <c r="H12" s="6" t="n">
        <v>423000000</v>
      </c>
    </row>
    <row r="13" spans="1:8">
      <c r="A13" s="4" t="s">
        <v>858</v>
      </c>
      <c r="E13" s="4" t="s">
        <v>859</v>
      </c>
    </row>
    <row r="14" spans="1:8">
      <c r="A14" s="4" t="s">
        <v>831</v>
      </c>
    </row>
    <row r="15" spans="1:8">
      <c r="A15" s="3" t="s">
        <v>824</v>
      </c>
    </row>
    <row r="16" spans="1:8">
      <c r="A16" s="4" t="s">
        <v>752</v>
      </c>
      <c r="F16" s="6" t="n">
        <v>842284000</v>
      </c>
      <c r="G16" s="5" t="n">
        <v>828876000</v>
      </c>
    </row>
    <row r="17" spans="1:8">
      <c r="A17" s="4" t="s">
        <v>829</v>
      </c>
      <c r="D17" s="6" t="n">
        <v>750000000</v>
      </c>
    </row>
    <row r="18" spans="1:8">
      <c r="A18" s="4" t="s">
        <v>851</v>
      </c>
      <c r="D18" s="4" t="s">
        <v>860</v>
      </c>
    </row>
    <row r="19" spans="1:8">
      <c r="A19" s="4" t="s">
        <v>853</v>
      </c>
      <c r="F19" s="4" t="s">
        <v>564</v>
      </c>
    </row>
    <row r="20" spans="1:8">
      <c r="A20" s="4" t="s">
        <v>854</v>
      </c>
      <c r="F20" s="4" t="s">
        <v>861</v>
      </c>
    </row>
    <row r="21" spans="1:8">
      <c r="A21" s="4" t="s">
        <v>858</v>
      </c>
      <c r="D21" s="4" t="s">
        <v>862</v>
      </c>
    </row>
    <row r="22" spans="1:8">
      <c r="A22" s="4" t="s">
        <v>832</v>
      </c>
    </row>
    <row r="23" spans="1:8">
      <c r="A23" s="3" t="s">
        <v>824</v>
      </c>
    </row>
    <row r="24" spans="1:8">
      <c r="A24" s="4" t="s">
        <v>752</v>
      </c>
      <c r="F24" s="6" t="n">
        <v>956326000</v>
      </c>
      <c r="G24" s="5" t="n">
        <v>0</v>
      </c>
    </row>
    <row r="25" spans="1:8">
      <c r="A25" s="4" t="s">
        <v>829</v>
      </c>
      <c r="C25" s="6" t="n">
        <v>1000000000</v>
      </c>
    </row>
    <row r="26" spans="1:8">
      <c r="A26" s="4" t="s">
        <v>851</v>
      </c>
      <c r="C26" s="4" t="s">
        <v>863</v>
      </c>
    </row>
    <row r="27" spans="1:8">
      <c r="A27" s="4" t="s">
        <v>853</v>
      </c>
      <c r="F27" s="4" t="s">
        <v>564</v>
      </c>
    </row>
    <row r="28" spans="1:8">
      <c r="A28" s="4" t="s">
        <v>854</v>
      </c>
      <c r="F28" s="4" t="s">
        <v>864</v>
      </c>
    </row>
    <row r="29" spans="1:8">
      <c r="A29" s="4" t="s">
        <v>858</v>
      </c>
      <c r="C29" s="4" t="s">
        <v>865</v>
      </c>
    </row>
    <row r="30" spans="1:8">
      <c r="A30" s="4" t="s">
        <v>833</v>
      </c>
    </row>
    <row r="31" spans="1:8">
      <c r="A31" s="3" t="s">
        <v>824</v>
      </c>
    </row>
    <row r="32" spans="1:8">
      <c r="A32" s="4" t="s">
        <v>752</v>
      </c>
      <c r="F32" s="6" t="n">
        <v>746239000</v>
      </c>
      <c r="G32" s="5" t="n">
        <v>0</v>
      </c>
    </row>
    <row r="33" spans="1:8">
      <c r="A33" s="4" t="s">
        <v>829</v>
      </c>
      <c r="B33" s="6" t="n">
        <v>750000000</v>
      </c>
    </row>
    <row r="34" spans="1:8">
      <c r="A34" s="4" t="s">
        <v>851</v>
      </c>
      <c r="B34" s="4" t="s">
        <v>866</v>
      </c>
    </row>
    <row r="35" spans="1:8">
      <c r="A35" s="4" t="s">
        <v>853</v>
      </c>
      <c r="F35" s="4" t="s">
        <v>564</v>
      </c>
    </row>
    <row r="36" spans="1:8">
      <c r="A36" s="4" t="s">
        <v>854</v>
      </c>
      <c r="F36" s="4" t="s">
        <v>867</v>
      </c>
    </row>
    <row r="37" spans="1:8">
      <c r="A37" s="4" t="s">
        <v>858</v>
      </c>
      <c r="B37" s="4" t="s">
        <v>868</v>
      </c>
    </row>
    <row r="38" spans="1:8">
      <c r="A38" s="4" t="s">
        <v>830</v>
      </c>
    </row>
    <row r="39" spans="1:8">
      <c r="A39" s="3" t="s">
        <v>824</v>
      </c>
    </row>
    <row r="40" spans="1:8">
      <c r="A40" s="4" t="s">
        <v>752</v>
      </c>
      <c r="F40" s="6" t="n">
        <v>489497000</v>
      </c>
      <c r="G40" s="6" t="n">
        <v>0</v>
      </c>
    </row>
    <row r="41" spans="1:8">
      <c r="A41" s="4" t="s">
        <v>829</v>
      </c>
      <c r="C41" s="6" t="n">
        <v>500000000</v>
      </c>
    </row>
    <row r="42" spans="1:8">
      <c r="A42" s="4" t="s">
        <v>851</v>
      </c>
      <c r="C42" s="4" t="s">
        <v>869</v>
      </c>
    </row>
    <row r="43" spans="1:8">
      <c r="A43" s="4" t="s">
        <v>853</v>
      </c>
      <c r="F43" s="4" t="s">
        <v>564</v>
      </c>
    </row>
    <row r="44" spans="1:8">
      <c r="A44" s="4" t="s">
        <v>854</v>
      </c>
      <c r="F44" s="4" t="s">
        <v>870</v>
      </c>
    </row>
    <row r="45" spans="1:8">
      <c r="A45" s="4" t="s">
        <v>858</v>
      </c>
      <c r="C45" s="4" t="s">
        <v>8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871</v>
      </c>
      <c r="C1" s="2" t="s">
        <v>27</v>
      </c>
      <c r="D1" s="2" t="s">
        <v>28</v>
      </c>
    </row>
    <row r="2" spans="1:4">
      <c r="A2" s="3" t="s">
        <v>824</v>
      </c>
    </row>
    <row r="3" spans="1:4">
      <c r="A3" s="4" t="s">
        <v>829</v>
      </c>
      <c r="C3" s="6" t="n">
        <v>3238153</v>
      </c>
      <c r="D3" s="6" t="n">
        <v>988153</v>
      </c>
    </row>
    <row r="4" spans="1:4">
      <c r="A4" s="4" t="s">
        <v>752</v>
      </c>
      <c r="C4" s="5" t="n">
        <v>3277638</v>
      </c>
      <c r="D4" s="5" t="n">
        <v>1083215</v>
      </c>
    </row>
    <row r="5" spans="1:4">
      <c r="A5" s="4" t="s">
        <v>872</v>
      </c>
      <c r="B5" s="4" t="s">
        <v>43</v>
      </c>
      <c r="C5" s="6" t="n">
        <v>3386213</v>
      </c>
      <c r="D5" s="6" t="n">
        <v>1100849</v>
      </c>
    </row>
    <row r="6" spans="1:4"/>
    <row r="7" spans="1:4">
      <c r="A7" s="4" t="s">
        <v>43</v>
      </c>
      <c r="B7" s="4" t="s">
        <v>873</v>
      </c>
    </row>
  </sheetData>
  <mergeCells count="3">
    <mergeCell ref="A1:B1"/>
    <mergeCell ref="A6:C6"/>
    <mergeCell ref="B7:C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4</v>
      </c>
      <c r="B1" s="2" t="s">
        <v>1</v>
      </c>
    </row>
    <row r="2" spans="1:3">
      <c r="B2" s="2" t="s">
        <v>27</v>
      </c>
      <c r="C2" s="2" t="s">
        <v>28</v>
      </c>
    </row>
    <row r="3" spans="1:3">
      <c r="A3" s="3" t="s">
        <v>875</v>
      </c>
    </row>
    <row r="4" spans="1:3">
      <c r="A4" s="4" t="s">
        <v>15</v>
      </c>
      <c r="B4" s="4" t="s">
        <v>16</v>
      </c>
    </row>
    <row r="5" spans="1:3">
      <c r="A5" s="4" t="s">
        <v>876</v>
      </c>
    </row>
    <row r="6" spans="1:3">
      <c r="A6" s="3" t="s">
        <v>875</v>
      </c>
    </row>
    <row r="7" spans="1:3">
      <c r="A7" s="4" t="s">
        <v>877</v>
      </c>
      <c r="B7" s="6" t="n">
        <v>700000000</v>
      </c>
      <c r="C7" s="6" t="n">
        <v>700000000</v>
      </c>
    </row>
    <row r="8" spans="1:3">
      <c r="A8" s="4" t="s">
        <v>878</v>
      </c>
      <c r="B8" s="6" t="n">
        <v>0</v>
      </c>
      <c r="C8"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879</v>
      </c>
      <c r="C1" s="2" t="s">
        <v>486</v>
      </c>
      <c r="D1" s="2" t="s">
        <v>880</v>
      </c>
    </row>
    <row r="2" spans="1:4">
      <c r="A2" s="3" t="s">
        <v>881</v>
      </c>
    </row>
    <row r="3" spans="1:4">
      <c r="A3" s="4" t="s">
        <v>882</v>
      </c>
      <c r="D3" s="5" t="n">
        <v>6</v>
      </c>
    </row>
    <row r="4" spans="1:4">
      <c r="A4" s="4" t="s">
        <v>883</v>
      </c>
      <c r="B4" s="4" t="s">
        <v>43</v>
      </c>
      <c r="C4" s="6" t="n">
        <v>6811661</v>
      </c>
    </row>
    <row r="5" spans="1:4">
      <c r="A5" s="4" t="s">
        <v>514</v>
      </c>
      <c r="B5" s="4" t="s">
        <v>43</v>
      </c>
      <c r="C5" s="5" t="n">
        <v>2394348</v>
      </c>
    </row>
    <row r="6" spans="1:4">
      <c r="A6" s="4" t="s">
        <v>884</v>
      </c>
      <c r="B6" s="4" t="s">
        <v>43</v>
      </c>
      <c r="C6" s="5" t="n">
        <v>559886</v>
      </c>
    </row>
    <row r="7" spans="1:4">
      <c r="A7" s="4" t="s">
        <v>885</v>
      </c>
      <c r="B7" s="4" t="s">
        <v>43</v>
      </c>
      <c r="C7" s="5" t="n">
        <v>264315</v>
      </c>
    </row>
    <row r="8" spans="1:4">
      <c r="A8" s="4" t="s">
        <v>886</v>
      </c>
      <c r="B8" s="4" t="s">
        <v>43</v>
      </c>
      <c r="C8" s="5" t="n">
        <v>191240</v>
      </c>
    </row>
    <row r="9" spans="1:4">
      <c r="A9" s="4" t="s">
        <v>887</v>
      </c>
      <c r="B9" s="4" t="s">
        <v>43</v>
      </c>
      <c r="C9" s="5" t="n">
        <v>139713</v>
      </c>
    </row>
    <row r="10" spans="1:4">
      <c r="A10" s="4" t="s">
        <v>888</v>
      </c>
      <c r="B10" s="4" t="s">
        <v>43</v>
      </c>
      <c r="C10" s="5" t="n">
        <v>3262159</v>
      </c>
    </row>
    <row r="11" spans="1:4">
      <c r="A11" s="4" t="s">
        <v>889</v>
      </c>
    </row>
    <row r="12" spans="1:4">
      <c r="A12" s="3" t="s">
        <v>881</v>
      </c>
    </row>
    <row r="13" spans="1:4">
      <c r="A13" s="4" t="s">
        <v>883</v>
      </c>
      <c r="C13" s="5" t="n">
        <v>748000</v>
      </c>
    </row>
    <row r="14" spans="1:4">
      <c r="A14" s="4" t="s">
        <v>514</v>
      </c>
      <c r="C14" s="5" t="n">
        <v>129000</v>
      </c>
    </row>
    <row r="15" spans="1:4">
      <c r="A15" s="4" t="s">
        <v>884</v>
      </c>
      <c r="C15" s="5" t="n">
        <v>219500</v>
      </c>
    </row>
    <row r="16" spans="1:4">
      <c r="A16" s="4" t="s">
        <v>885</v>
      </c>
      <c r="C16" s="5" t="n">
        <v>179500</v>
      </c>
    </row>
    <row r="17" spans="1:4">
      <c r="A17" s="4" t="s">
        <v>886</v>
      </c>
      <c r="C17" s="5" t="n">
        <v>113000</v>
      </c>
    </row>
    <row r="18" spans="1:4">
      <c r="A18" s="4" t="s">
        <v>887</v>
      </c>
      <c r="C18" s="5" t="n">
        <v>69000</v>
      </c>
    </row>
    <row r="19" spans="1:4">
      <c r="A19" s="4" t="s">
        <v>888</v>
      </c>
      <c r="C19" s="5" t="n">
        <v>38000</v>
      </c>
    </row>
    <row r="20" spans="1:4">
      <c r="A20" s="4" t="s">
        <v>890</v>
      </c>
    </row>
    <row r="21" spans="1:4">
      <c r="A21" s="3" t="s">
        <v>881</v>
      </c>
    </row>
    <row r="22" spans="1:4">
      <c r="A22" s="4" t="s">
        <v>883</v>
      </c>
      <c r="B22" s="4" t="s">
        <v>69</v>
      </c>
      <c r="C22" s="5" t="n">
        <v>3757498</v>
      </c>
    </row>
    <row r="23" spans="1:4">
      <c r="A23" s="4" t="s">
        <v>514</v>
      </c>
      <c r="B23" s="4" t="s">
        <v>69</v>
      </c>
      <c r="C23" s="5" t="n">
        <v>306215</v>
      </c>
    </row>
    <row r="24" spans="1:4">
      <c r="A24" s="4" t="s">
        <v>884</v>
      </c>
      <c r="B24" s="4" t="s">
        <v>69</v>
      </c>
      <c r="C24" s="5" t="n">
        <v>83752</v>
      </c>
    </row>
    <row r="25" spans="1:4">
      <c r="A25" s="4" t="s">
        <v>885</v>
      </c>
      <c r="B25" s="4" t="s">
        <v>69</v>
      </c>
      <c r="C25" s="5" t="n">
        <v>56718</v>
      </c>
    </row>
    <row r="26" spans="1:4">
      <c r="A26" s="4" t="s">
        <v>886</v>
      </c>
      <c r="B26" s="4" t="s">
        <v>69</v>
      </c>
      <c r="C26" s="5" t="n">
        <v>56762</v>
      </c>
    </row>
    <row r="27" spans="1:4">
      <c r="A27" s="4" t="s">
        <v>887</v>
      </c>
      <c r="B27" s="4" t="s">
        <v>69</v>
      </c>
      <c r="C27" s="5" t="n">
        <v>56246</v>
      </c>
    </row>
    <row r="28" spans="1:4">
      <c r="A28" s="4" t="s">
        <v>888</v>
      </c>
      <c r="B28" s="4" t="s">
        <v>69</v>
      </c>
      <c r="C28" s="5" t="n">
        <v>3197805</v>
      </c>
    </row>
    <row r="29" spans="1:4">
      <c r="A29" s="4" t="s">
        <v>891</v>
      </c>
    </row>
    <row r="30" spans="1:4">
      <c r="A30" s="3" t="s">
        <v>881</v>
      </c>
    </row>
    <row r="31" spans="1:4">
      <c r="A31" s="4" t="s">
        <v>883</v>
      </c>
      <c r="C31" s="5" t="n">
        <v>103568</v>
      </c>
    </row>
    <row r="32" spans="1:4">
      <c r="A32" s="4" t="s">
        <v>514</v>
      </c>
      <c r="C32" s="5" t="n">
        <v>35486</v>
      </c>
    </row>
    <row r="33" spans="1:4">
      <c r="A33" s="4" t="s">
        <v>884</v>
      </c>
      <c r="C33" s="5" t="n">
        <v>23613</v>
      </c>
    </row>
    <row r="34" spans="1:4">
      <c r="A34" s="4" t="s">
        <v>885</v>
      </c>
      <c r="C34" s="5" t="n">
        <v>18616</v>
      </c>
    </row>
    <row r="35" spans="1:4">
      <c r="A35" s="4" t="s">
        <v>886</v>
      </c>
      <c r="C35" s="5" t="n">
        <v>13577</v>
      </c>
    </row>
    <row r="36" spans="1:4">
      <c r="A36" s="4" t="s">
        <v>887</v>
      </c>
      <c r="C36" s="5" t="n">
        <v>7050</v>
      </c>
    </row>
    <row r="37" spans="1:4">
      <c r="A37" s="4" t="s">
        <v>888</v>
      </c>
      <c r="C37" s="5" t="n">
        <v>5226</v>
      </c>
    </row>
    <row r="38" spans="1:4">
      <c r="A38" s="4" t="s">
        <v>892</v>
      </c>
    </row>
    <row r="39" spans="1:4">
      <c r="A39" s="3" t="s">
        <v>881</v>
      </c>
    </row>
    <row r="40" spans="1:4">
      <c r="A40" s="4" t="s">
        <v>883</v>
      </c>
      <c r="C40" s="5" t="n">
        <v>2202595</v>
      </c>
    </row>
    <row r="41" spans="1:4">
      <c r="A41" s="4" t="s">
        <v>514</v>
      </c>
      <c r="C41" s="5" t="n">
        <v>1923647</v>
      </c>
    </row>
    <row r="42" spans="1:4">
      <c r="A42" s="4" t="s">
        <v>884</v>
      </c>
      <c r="C42" s="5" t="n">
        <v>233021</v>
      </c>
    </row>
    <row r="43" spans="1:4">
      <c r="A43" s="4" t="s">
        <v>885</v>
      </c>
      <c r="C43" s="5" t="n">
        <v>9481</v>
      </c>
    </row>
    <row r="44" spans="1:4">
      <c r="A44" s="4" t="s">
        <v>886</v>
      </c>
      <c r="C44" s="5" t="n">
        <v>7901</v>
      </c>
    </row>
    <row r="45" spans="1:4">
      <c r="A45" s="4" t="s">
        <v>887</v>
      </c>
      <c r="C45" s="5" t="n">
        <v>7417</v>
      </c>
    </row>
    <row r="46" spans="1:4">
      <c r="A46" s="4" t="s">
        <v>888</v>
      </c>
      <c r="C46" s="6" t="n">
        <v>21128</v>
      </c>
    </row>
    <row r="47" spans="1:4"/>
    <row r="48" spans="1:4">
      <c r="A48" s="4" t="s">
        <v>43</v>
      </c>
      <c r="B48" s="4" t="s">
        <v>893</v>
      </c>
    </row>
    <row r="49" spans="1:4">
      <c r="A49" s="4" t="s">
        <v>69</v>
      </c>
      <c r="B49" s="4" t="s">
        <v>894</v>
      </c>
    </row>
  </sheetData>
  <mergeCells count="4">
    <mergeCell ref="A1:B1"/>
    <mergeCell ref="A47:C47"/>
    <mergeCell ref="B48:C48"/>
    <mergeCell ref="B49:C4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7</v>
      </c>
      <c r="C2" s="2" t="s">
        <v>28</v>
      </c>
      <c r="D2" s="2" t="s">
        <v>29</v>
      </c>
      <c r="E2" s="2" t="s">
        <v>880</v>
      </c>
    </row>
    <row r="3" spans="1:5">
      <c r="A3" s="3" t="s">
        <v>254</v>
      </c>
    </row>
    <row r="4" spans="1:5">
      <c r="A4" s="4" t="s">
        <v>896</v>
      </c>
      <c r="B4" s="6" t="n">
        <v>136434</v>
      </c>
      <c r="C4" s="6" t="n">
        <v>96458</v>
      </c>
      <c r="D4" s="6" t="n">
        <v>83738</v>
      </c>
    </row>
    <row r="5" spans="1:5">
      <c r="A5" s="4" t="s">
        <v>897</v>
      </c>
      <c r="B5" s="5" t="n">
        <v>45200</v>
      </c>
      <c r="C5" s="6" t="n">
        <v>45100</v>
      </c>
      <c r="D5" s="6" t="n">
        <v>43900</v>
      </c>
    </row>
    <row r="6" spans="1:5">
      <c r="A6" s="4" t="s">
        <v>898</v>
      </c>
      <c r="E6" s="6" t="n">
        <v>760000</v>
      </c>
    </row>
    <row r="7" spans="1:5">
      <c r="A7" s="4" t="s">
        <v>899</v>
      </c>
      <c r="B7" s="5" t="n">
        <v>12000</v>
      </c>
    </row>
    <row r="8" spans="1:5">
      <c r="A8" s="4" t="s">
        <v>900</v>
      </c>
      <c r="B8" s="6" t="n">
        <v>15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1</v>
      </c>
      <c r="B1" s="2" t="s">
        <v>1</v>
      </c>
    </row>
    <row r="2" spans="1:4">
      <c r="B2" s="2" t="s">
        <v>27</v>
      </c>
      <c r="C2" s="2" t="s">
        <v>28</v>
      </c>
      <c r="D2" s="2" t="s">
        <v>29</v>
      </c>
    </row>
    <row r="3" spans="1:4">
      <c r="A3" s="3" t="s">
        <v>902</v>
      </c>
    </row>
    <row r="4" spans="1:4">
      <c r="A4" s="4" t="s">
        <v>903</v>
      </c>
      <c r="B4" s="6" t="n">
        <v>1279550</v>
      </c>
      <c r="C4" s="6" t="n">
        <v>1165433</v>
      </c>
      <c r="D4" s="6" t="n">
        <v>985883</v>
      </c>
    </row>
    <row r="5" spans="1:4">
      <c r="A5" s="4" t="s">
        <v>904</v>
      </c>
    </row>
    <row r="6" spans="1:4">
      <c r="A6" s="3" t="s">
        <v>902</v>
      </c>
    </row>
    <row r="7" spans="1:4">
      <c r="A7" s="4" t="s">
        <v>903</v>
      </c>
      <c r="B7" s="6" t="n">
        <v>52018</v>
      </c>
      <c r="C7" s="6" t="n">
        <v>47967</v>
      </c>
      <c r="D7" s="6" t="n">
        <v>489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s>
  <sheetData>
    <row r="1" spans="1:5">
      <c r="A1" s="1" t="s">
        <v>905</v>
      </c>
      <c r="C1" s="2" t="s">
        <v>1</v>
      </c>
    </row>
    <row r="2" spans="1:5">
      <c r="C2" s="2" t="s">
        <v>906</v>
      </c>
      <c r="D2" s="2" t="s">
        <v>487</v>
      </c>
      <c r="E2" s="2" t="s">
        <v>488</v>
      </c>
    </row>
    <row r="3" spans="1:5">
      <c r="A3" s="3" t="s">
        <v>907</v>
      </c>
    </row>
    <row r="4" spans="1:5">
      <c r="A4" s="4" t="s">
        <v>903</v>
      </c>
      <c r="C4" s="6" t="n">
        <v>1279550</v>
      </c>
      <c r="D4" s="6" t="n">
        <v>1165433</v>
      </c>
      <c r="E4" s="6" t="n">
        <v>985883</v>
      </c>
    </row>
    <row r="5" spans="1:5">
      <c r="A5" s="4" t="s">
        <v>908</v>
      </c>
      <c r="C5" s="4" t="s">
        <v>725</v>
      </c>
    </row>
    <row r="6" spans="1:5">
      <c r="A6" s="4" t="s">
        <v>909</v>
      </c>
      <c r="C6" s="4" t="s">
        <v>497</v>
      </c>
    </row>
    <row r="7" spans="1:5">
      <c r="A7" s="4" t="s">
        <v>167</v>
      </c>
      <c r="C7" s="6" t="n">
        <v>47701</v>
      </c>
      <c r="D7" s="5" t="n">
        <v>59070</v>
      </c>
      <c r="E7" s="5" t="n">
        <v>63380</v>
      </c>
    </row>
    <row r="8" spans="1:5">
      <c r="A8" s="4" t="s">
        <v>910</v>
      </c>
      <c r="C8" s="5" t="n">
        <v>10000</v>
      </c>
      <c r="D8" s="5" t="n">
        <v>13800</v>
      </c>
      <c r="E8" s="5" t="n">
        <v>14900</v>
      </c>
    </row>
    <row r="9" spans="1:5">
      <c r="A9" s="4" t="s">
        <v>911</v>
      </c>
      <c r="C9" s="6" t="n">
        <v>83200</v>
      </c>
      <c r="D9" s="6" t="n">
        <v>65400</v>
      </c>
      <c r="E9" s="6" t="n">
        <v>69800</v>
      </c>
    </row>
    <row r="10" spans="1:5">
      <c r="A10" s="4" t="s">
        <v>912</v>
      </c>
      <c r="C10" s="4" t="s">
        <v>913</v>
      </c>
      <c r="D10" s="4" t="s">
        <v>914</v>
      </c>
      <c r="E10" s="4" t="s">
        <v>915</v>
      </c>
    </row>
    <row r="11" spans="1:5">
      <c r="A11" s="4" t="s">
        <v>916</v>
      </c>
      <c r="C11" s="4" t="s">
        <v>521</v>
      </c>
    </row>
    <row r="12" spans="1:5">
      <c r="A12" s="4" t="s">
        <v>917</v>
      </c>
      <c r="C12" s="6" t="n">
        <v>40600</v>
      </c>
      <c r="D12" s="6" t="n">
        <v>33100</v>
      </c>
    </row>
    <row r="13" spans="1:5">
      <c r="A13" s="4" t="s">
        <v>918</v>
      </c>
      <c r="C13" s="5" t="n">
        <v>7033</v>
      </c>
    </row>
    <row r="14" spans="1:5">
      <c r="A14" s="4" t="s">
        <v>919</v>
      </c>
      <c r="C14" s="5" t="n">
        <v>1300</v>
      </c>
    </row>
    <row r="15" spans="1:5">
      <c r="A15" s="4" t="s">
        <v>920</v>
      </c>
      <c r="C15" s="5" t="n">
        <v>148000</v>
      </c>
    </row>
    <row r="16" spans="1:5">
      <c r="A16" s="4" t="s">
        <v>921</v>
      </c>
      <c r="D16" s="4" t="s">
        <v>922</v>
      </c>
    </row>
    <row r="17" spans="1:5">
      <c r="A17" s="4" t="s">
        <v>923</v>
      </c>
      <c r="C17" s="4" t="s">
        <v>924</v>
      </c>
      <c r="D17" s="4" t="s">
        <v>925</v>
      </c>
    </row>
    <row r="18" spans="1:5">
      <c r="A18" s="4" t="s">
        <v>926</v>
      </c>
      <c r="C18" s="4" t="s">
        <v>927</v>
      </c>
      <c r="E18" s="4" t="s">
        <v>928</v>
      </c>
    </row>
    <row r="19" spans="1:5">
      <c r="A19" s="4" t="s">
        <v>929</v>
      </c>
      <c r="D19" s="4" t="s">
        <v>927</v>
      </c>
    </row>
    <row r="20" spans="1:5">
      <c r="A20" s="4" t="s">
        <v>930</v>
      </c>
      <c r="C20" s="4" t="s">
        <v>927</v>
      </c>
    </row>
    <row r="21" spans="1:5">
      <c r="A21" s="4" t="s">
        <v>931</v>
      </c>
      <c r="C21" s="4" t="s">
        <v>927</v>
      </c>
    </row>
    <row r="22" spans="1:5">
      <c r="A22" s="4" t="s">
        <v>932</v>
      </c>
      <c r="C22" s="4" t="s">
        <v>927</v>
      </c>
    </row>
    <row r="23" spans="1:5">
      <c r="A23" s="4" t="s">
        <v>933</v>
      </c>
    </row>
    <row r="24" spans="1:5">
      <c r="A24" s="3" t="s">
        <v>907</v>
      </c>
    </row>
    <row r="25" spans="1:5">
      <c r="A25" s="4" t="s">
        <v>908</v>
      </c>
      <c r="C25" s="4" t="s">
        <v>725</v>
      </c>
    </row>
    <row r="26" spans="1:5">
      <c r="A26" s="4" t="s">
        <v>909</v>
      </c>
      <c r="C26" s="4" t="s">
        <v>934</v>
      </c>
    </row>
    <row r="27" spans="1:5">
      <c r="A27" s="4" t="s">
        <v>935</v>
      </c>
    </row>
    <row r="28" spans="1:5">
      <c r="A28" s="3" t="s">
        <v>907</v>
      </c>
    </row>
    <row r="29" spans="1:5">
      <c r="A29" s="4" t="s">
        <v>936</v>
      </c>
      <c r="C29" s="4" t="s">
        <v>725</v>
      </c>
    </row>
    <row r="30" spans="1:5">
      <c r="A30" s="4" t="s">
        <v>937</v>
      </c>
      <c r="C30" s="4" t="s">
        <v>938</v>
      </c>
    </row>
    <row r="31" spans="1:5">
      <c r="A31" s="4" t="s">
        <v>939</v>
      </c>
      <c r="C31" s="4" t="s">
        <v>940</v>
      </c>
      <c r="D31" s="4" t="s">
        <v>941</v>
      </c>
      <c r="E31" s="4" t="s">
        <v>940</v>
      </c>
    </row>
    <row r="32" spans="1:5">
      <c r="A32" s="4" t="s">
        <v>942</v>
      </c>
    </row>
    <row r="33" spans="1:5">
      <c r="A33" s="3" t="s">
        <v>907</v>
      </c>
    </row>
    <row r="34" spans="1:5">
      <c r="A34" s="4" t="s">
        <v>903</v>
      </c>
      <c r="C34" s="6" t="n">
        <v>33800</v>
      </c>
      <c r="D34" s="6" t="n">
        <v>32000</v>
      </c>
      <c r="E34" s="6" t="n">
        <v>25900</v>
      </c>
    </row>
    <row r="35" spans="1:5">
      <c r="A35" s="4" t="s">
        <v>943</v>
      </c>
    </row>
    <row r="36" spans="1:5">
      <c r="A36" s="3" t="s">
        <v>907</v>
      </c>
    </row>
    <row r="37" spans="1:5">
      <c r="A37" s="4" t="s">
        <v>944</v>
      </c>
      <c r="C37" s="4" t="s">
        <v>521</v>
      </c>
    </row>
    <row r="38" spans="1:5">
      <c r="A38" s="4" t="s">
        <v>945</v>
      </c>
      <c r="C38" s="4" t="s">
        <v>523</v>
      </c>
    </row>
    <row r="39" spans="1:5">
      <c r="A39" s="4" t="s">
        <v>946</v>
      </c>
    </row>
    <row r="40" spans="1:5">
      <c r="A40" s="3" t="s">
        <v>907</v>
      </c>
    </row>
    <row r="41" spans="1:5">
      <c r="A41" s="4" t="s">
        <v>947</v>
      </c>
      <c r="C41" s="4" t="s">
        <v>948</v>
      </c>
    </row>
    <row r="42" spans="1:5">
      <c r="A42" s="4" t="s">
        <v>949</v>
      </c>
      <c r="C42" s="4" t="s">
        <v>501</v>
      </c>
    </row>
    <row r="43" spans="1:5">
      <c r="A43" s="4" t="s">
        <v>950</v>
      </c>
      <c r="C43" s="4" t="s">
        <v>938</v>
      </c>
    </row>
    <row r="44" spans="1:5">
      <c r="A44" s="4" t="s">
        <v>951</v>
      </c>
    </row>
    <row r="45" spans="1:5">
      <c r="A45" s="3" t="s">
        <v>907</v>
      </c>
    </row>
    <row r="46" spans="1:5">
      <c r="A46" s="4" t="s">
        <v>903</v>
      </c>
      <c r="C46" s="6" t="n">
        <v>93300</v>
      </c>
      <c r="D46" s="5" t="n">
        <v>95100</v>
      </c>
      <c r="E46" s="5" t="n">
        <v>71300</v>
      </c>
    </row>
    <row r="47" spans="1:5">
      <c r="A47" s="4" t="s">
        <v>904</v>
      </c>
    </row>
    <row r="48" spans="1:5">
      <c r="A48" s="3" t="s">
        <v>907</v>
      </c>
    </row>
    <row r="49" spans="1:5">
      <c r="A49" s="4" t="s">
        <v>903</v>
      </c>
      <c r="C49" s="5" t="n">
        <v>52018</v>
      </c>
      <c r="D49" s="5" t="n">
        <v>47967</v>
      </c>
      <c r="E49" s="5" t="n">
        <v>48957</v>
      </c>
    </row>
    <row r="50" spans="1:5">
      <c r="A50" s="4" t="s">
        <v>952</v>
      </c>
    </row>
    <row r="51" spans="1:5">
      <c r="A51" s="3" t="s">
        <v>907</v>
      </c>
    </row>
    <row r="52" spans="1:5">
      <c r="A52" s="4" t="s">
        <v>903</v>
      </c>
      <c r="B52" s="4" t="s">
        <v>43</v>
      </c>
      <c r="C52" s="6" t="n">
        <v>3545</v>
      </c>
      <c r="D52" s="6" t="n">
        <v>3405</v>
      </c>
      <c r="E52" s="6" t="n">
        <v>3495</v>
      </c>
    </row>
    <row r="53" spans="1:5">
      <c r="A53" s="4" t="s">
        <v>953</v>
      </c>
    </row>
    <row r="54" spans="1:5">
      <c r="A54" s="3" t="s">
        <v>907</v>
      </c>
    </row>
    <row r="55" spans="1:5">
      <c r="A55" s="4" t="s">
        <v>954</v>
      </c>
      <c r="C55" s="4" t="s">
        <v>521</v>
      </c>
    </row>
    <row r="56" spans="1:5"/>
    <row r="57" spans="1:5">
      <c r="A57" s="4" t="s">
        <v>43</v>
      </c>
      <c r="B57" s="4" t="s">
        <v>955</v>
      </c>
    </row>
  </sheetData>
  <mergeCells count="4">
    <mergeCell ref="A1:B2"/>
    <mergeCell ref="C1:E1"/>
    <mergeCell ref="A56:D56"/>
    <mergeCell ref="B57:D5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7</v>
      </c>
      <c r="C2" s="2" t="s">
        <v>28</v>
      </c>
      <c r="D2" s="2" t="s">
        <v>29</v>
      </c>
    </row>
    <row r="3" spans="1:4">
      <c r="A3" s="3" t="s">
        <v>902</v>
      </c>
    </row>
    <row r="4" spans="1:4">
      <c r="A4" s="4" t="s">
        <v>903</v>
      </c>
      <c r="B4" s="6" t="n">
        <v>1279550</v>
      </c>
      <c r="C4" s="6" t="n">
        <v>1165433</v>
      </c>
      <c r="D4" s="6" t="n">
        <v>985883</v>
      </c>
    </row>
    <row r="5" spans="1:4">
      <c r="A5" s="4" t="s">
        <v>904</v>
      </c>
    </row>
    <row r="6" spans="1:4">
      <c r="A6" s="3" t="s">
        <v>902</v>
      </c>
    </row>
    <row r="7" spans="1:4">
      <c r="A7" s="4" t="s">
        <v>903</v>
      </c>
      <c r="B7" s="5" t="n">
        <v>52018</v>
      </c>
      <c r="C7" s="5" t="n">
        <v>47967</v>
      </c>
      <c r="D7" s="5" t="n">
        <v>48957</v>
      </c>
    </row>
    <row r="8" spans="1:4">
      <c r="A8" s="4" t="s">
        <v>957</v>
      </c>
    </row>
    <row r="9" spans="1:4">
      <c r="A9" s="3" t="s">
        <v>902</v>
      </c>
    </row>
    <row r="10" spans="1:4">
      <c r="A10" s="4" t="s">
        <v>903</v>
      </c>
      <c r="B10" s="6" t="n">
        <v>48473</v>
      </c>
      <c r="C10" s="6" t="n">
        <v>44562</v>
      </c>
      <c r="D10" s="6" t="n">
        <v>4546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s>
  <sheetData>
    <row r="1" spans="1:7">
      <c r="A1" s="1" t="s">
        <v>958</v>
      </c>
      <c r="B1" s="2" t="s">
        <v>1</v>
      </c>
    </row>
    <row r="2" spans="1:7">
      <c r="B2" s="2" t="s">
        <v>959</v>
      </c>
      <c r="C2" s="2" t="s">
        <v>960</v>
      </c>
      <c r="D2" s="2" t="s">
        <v>961</v>
      </c>
      <c r="E2" s="2" t="s">
        <v>962</v>
      </c>
      <c r="F2" s="2" t="s">
        <v>963</v>
      </c>
      <c r="G2" s="2" t="s">
        <v>964</v>
      </c>
    </row>
    <row r="3" spans="1:7">
      <c r="A3" s="4" t="s">
        <v>965</v>
      </c>
    </row>
    <row r="4" spans="1:7">
      <c r="A4" s="3" t="s">
        <v>907</v>
      </c>
    </row>
    <row r="5" spans="1:7">
      <c r="A5" s="4" t="s">
        <v>966</v>
      </c>
      <c r="C5" s="6" t="n">
        <v>25517</v>
      </c>
      <c r="E5" s="6" t="n">
        <v>52002</v>
      </c>
      <c r="G5" s="6" t="n">
        <v>56214</v>
      </c>
    </row>
    <row r="6" spans="1:7">
      <c r="A6" s="4" t="s">
        <v>967</v>
      </c>
      <c r="C6" s="7" t="n">
        <v>87.20999999999999</v>
      </c>
      <c r="E6" s="7" t="n">
        <v>88.83</v>
      </c>
      <c r="G6" s="7" t="n">
        <v>65.70999999999999</v>
      </c>
    </row>
    <row r="7" spans="1:7">
      <c r="A7" s="4" t="s">
        <v>968</v>
      </c>
    </row>
    <row r="8" spans="1:7">
      <c r="A8" s="3" t="s">
        <v>907</v>
      </c>
    </row>
    <row r="9" spans="1:7">
      <c r="A9" s="4" t="s">
        <v>969</v>
      </c>
      <c r="B9" s="10" t="n">
        <v>31317</v>
      </c>
      <c r="D9" s="10" t="n">
        <v>47722</v>
      </c>
      <c r="F9" s="10" t="n">
        <v>76605</v>
      </c>
    </row>
    <row r="10" spans="1:7">
      <c r="A10" s="4" t="s">
        <v>970</v>
      </c>
      <c r="B10" s="10" t="n">
        <v>96</v>
      </c>
      <c r="D10" s="16" t="n">
        <v>102.42</v>
      </c>
      <c r="F10" s="16" t="n">
        <v>84.62</v>
      </c>
    </row>
  </sheetData>
  <mergeCells count="2">
    <mergeCell ref="A1:A2"/>
    <mergeCell ref="B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30"/>
    <col customWidth="1" max="5" min="5" width="30"/>
    <col customWidth="1" max="6" min="6" width="24"/>
    <col customWidth="1" max="7" min="7" width="24"/>
  </cols>
  <sheetData>
    <row r="1" spans="1:7">
      <c r="A1" s="1" t="s">
        <v>971</v>
      </c>
      <c r="B1" s="2" t="s">
        <v>1</v>
      </c>
    </row>
    <row r="2" spans="1:7">
      <c r="B2" s="2" t="s">
        <v>972</v>
      </c>
      <c r="C2" s="2" t="s">
        <v>973</v>
      </c>
      <c r="D2" s="2" t="s">
        <v>974</v>
      </c>
      <c r="E2" s="2" t="s">
        <v>975</v>
      </c>
      <c r="F2" s="2" t="s">
        <v>976</v>
      </c>
      <c r="G2" s="2" t="s">
        <v>977</v>
      </c>
    </row>
    <row r="3" spans="1:7">
      <c r="A3" s="4" t="s">
        <v>965</v>
      </c>
    </row>
    <row r="4" spans="1:7">
      <c r="A4" s="3" t="s">
        <v>978</v>
      </c>
    </row>
    <row r="5" spans="1:7">
      <c r="A5" s="4" t="s">
        <v>979</v>
      </c>
      <c r="B5" s="5" t="n">
        <v>804508</v>
      </c>
      <c r="C5" s="5" t="n">
        <v>804508</v>
      </c>
    </row>
    <row r="6" spans="1:7">
      <c r="A6" s="4" t="s">
        <v>980</v>
      </c>
      <c r="B6" s="5" t="n">
        <v>396237</v>
      </c>
      <c r="C6" s="5" t="n">
        <v>396237</v>
      </c>
    </row>
    <row r="7" spans="1:7">
      <c r="A7" s="4" t="s">
        <v>981</v>
      </c>
      <c r="B7" s="5" t="n">
        <v>-294110</v>
      </c>
      <c r="C7" s="5" t="n">
        <v>-294110</v>
      </c>
    </row>
    <row r="8" spans="1:7">
      <c r="A8" s="4" t="s">
        <v>982</v>
      </c>
      <c r="B8" s="5" t="n">
        <v>-22431</v>
      </c>
      <c r="C8" s="5" t="n">
        <v>-22431</v>
      </c>
    </row>
    <row r="9" spans="1:7">
      <c r="A9" s="4" t="s">
        <v>983</v>
      </c>
      <c r="B9" s="5" t="n">
        <v>884204</v>
      </c>
      <c r="C9" s="5" t="n">
        <v>884204</v>
      </c>
      <c r="D9" s="5" t="n">
        <v>804508</v>
      </c>
      <c r="E9" s="5" t="n">
        <v>804508</v>
      </c>
    </row>
    <row r="10" spans="1:7">
      <c r="A10" s="3" t="s">
        <v>984</v>
      </c>
    </row>
    <row r="11" spans="1:7">
      <c r="A11" s="4" t="s">
        <v>985</v>
      </c>
      <c r="B11" s="7" t="n">
        <v>71.05</v>
      </c>
    </row>
    <row r="12" spans="1:7">
      <c r="A12" s="4" t="s">
        <v>986</v>
      </c>
      <c r="B12" s="9" t="n">
        <v>87.20999999999999</v>
      </c>
      <c r="D12" s="7" t="n">
        <v>88.83</v>
      </c>
      <c r="F12" s="7" t="n">
        <v>65.70999999999999</v>
      </c>
    </row>
    <row r="13" spans="1:7">
      <c r="A13" s="4" t="s">
        <v>987</v>
      </c>
      <c r="B13" s="9" t="n">
        <v>68.09</v>
      </c>
    </row>
    <row r="14" spans="1:7">
      <c r="A14" s="4" t="s">
        <v>988</v>
      </c>
      <c r="B14" s="9" t="n">
        <v>69.20999999999999</v>
      </c>
    </row>
    <row r="15" spans="1:7">
      <c r="A15" s="4" t="s">
        <v>989</v>
      </c>
      <c r="B15" s="7" t="n">
        <v>79.33</v>
      </c>
      <c r="D15" s="7" t="n">
        <v>71.05</v>
      </c>
    </row>
    <row r="16" spans="1:7">
      <c r="A16" s="4" t="s">
        <v>968</v>
      </c>
    </row>
    <row r="17" spans="1:7">
      <c r="A17" s="3" t="s">
        <v>978</v>
      </c>
    </row>
    <row r="18" spans="1:7">
      <c r="A18" s="4" t="s">
        <v>979</v>
      </c>
      <c r="B18" s="5" t="n">
        <v>803046</v>
      </c>
      <c r="C18" s="5" t="n">
        <v>803046</v>
      </c>
    </row>
    <row r="19" spans="1:7">
      <c r="A19" s="4" t="s">
        <v>980</v>
      </c>
      <c r="B19" s="5" t="n">
        <v>563806</v>
      </c>
      <c r="C19" s="5" t="n">
        <v>563806</v>
      </c>
    </row>
    <row r="20" spans="1:7">
      <c r="A20" s="4" t="s">
        <v>981</v>
      </c>
      <c r="B20" s="5" t="n">
        <v>-329345</v>
      </c>
      <c r="C20" s="5" t="n">
        <v>-329345</v>
      </c>
    </row>
    <row r="21" spans="1:7">
      <c r="A21" s="4" t="s">
        <v>982</v>
      </c>
      <c r="B21" s="5" t="n">
        <v>-82899</v>
      </c>
      <c r="C21" s="5" t="n">
        <v>-82899</v>
      </c>
    </row>
    <row r="22" spans="1:7">
      <c r="A22" s="4" t="s">
        <v>983</v>
      </c>
      <c r="B22" s="5" t="n">
        <v>954608</v>
      </c>
      <c r="C22" s="5" t="n">
        <v>954608</v>
      </c>
      <c r="D22" s="5" t="n">
        <v>803046</v>
      </c>
      <c r="E22" s="5" t="n">
        <v>803046</v>
      </c>
    </row>
    <row r="23" spans="1:7">
      <c r="A23" s="3" t="s">
        <v>984</v>
      </c>
    </row>
    <row r="24" spans="1:7">
      <c r="A24" s="4" t="s">
        <v>990</v>
      </c>
      <c r="C24" s="16" t="n">
        <v>92.45999999999999</v>
      </c>
    </row>
    <row r="25" spans="1:7">
      <c r="A25" s="4" t="s">
        <v>991</v>
      </c>
      <c r="C25" s="5" t="n">
        <v>96</v>
      </c>
      <c r="E25" s="16" t="n">
        <v>102.42</v>
      </c>
      <c r="G25" s="16" t="n">
        <v>84.62</v>
      </c>
    </row>
    <row r="26" spans="1:7">
      <c r="A26" s="4" t="s">
        <v>992</v>
      </c>
      <c r="C26" s="9" t="n">
        <v>88.72</v>
      </c>
    </row>
    <row r="27" spans="1:7">
      <c r="A27" s="4" t="s">
        <v>993</v>
      </c>
      <c r="C27" s="9" t="n">
        <v>92.73999999999999</v>
      </c>
    </row>
    <row r="28" spans="1:7">
      <c r="A28" s="4" t="s">
        <v>994</v>
      </c>
      <c r="C28" s="16" t="n">
        <v>95.81</v>
      </c>
      <c r="E28" s="16" t="n">
        <v>92.45999999999999</v>
      </c>
    </row>
  </sheetData>
  <mergeCells count="2">
    <mergeCell ref="A1:A2"/>
    <mergeCell ref="B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 customWidth="1" max="5" min="5" width="17"/>
  </cols>
  <sheetData>
    <row r="1" spans="1:5">
      <c r="A1" s="1" t="s">
        <v>995</v>
      </c>
      <c r="C1" s="2" t="s">
        <v>1</v>
      </c>
    </row>
    <row r="2" spans="1:5">
      <c r="C2" s="2" t="s">
        <v>27</v>
      </c>
      <c r="D2" s="2" t="s">
        <v>28</v>
      </c>
      <c r="E2" s="2" t="s">
        <v>29</v>
      </c>
    </row>
    <row r="3" spans="1:5">
      <c r="A3" s="3" t="s">
        <v>257</v>
      </c>
    </row>
    <row r="4" spans="1:5">
      <c r="A4" s="4" t="s">
        <v>996</v>
      </c>
      <c r="C4" s="6" t="n">
        <v>0</v>
      </c>
      <c r="D4" s="6" t="n">
        <v>0</v>
      </c>
      <c r="E4" s="6" t="n">
        <v>0</v>
      </c>
    </row>
    <row r="5" spans="1:5">
      <c r="A5" s="4" t="s">
        <v>997</v>
      </c>
      <c r="C5" s="14" t="n">
        <v>88.3</v>
      </c>
      <c r="D5" s="14" t="n">
        <v>88.09999999999999</v>
      </c>
      <c r="E5" s="6" t="n">
        <v>65</v>
      </c>
    </row>
    <row r="6" spans="1:5">
      <c r="A6" s="4" t="s">
        <v>998</v>
      </c>
      <c r="C6" s="4" t="s">
        <v>999</v>
      </c>
      <c r="D6" s="4" t="s">
        <v>1000</v>
      </c>
      <c r="E6" s="4" t="s">
        <v>1001</v>
      </c>
    </row>
    <row r="7" spans="1:5">
      <c r="A7" s="4" t="s">
        <v>1002</v>
      </c>
      <c r="C7" s="4" t="s">
        <v>1003</v>
      </c>
      <c r="D7" s="4" t="s">
        <v>1004</v>
      </c>
      <c r="E7" s="4" t="s">
        <v>1004</v>
      </c>
    </row>
    <row r="8" spans="1:5">
      <c r="A8" s="4" t="s">
        <v>1005</v>
      </c>
      <c r="C8" s="4" t="s">
        <v>725</v>
      </c>
      <c r="D8" s="4" t="s">
        <v>725</v>
      </c>
      <c r="E8" s="4" t="s">
        <v>1006</v>
      </c>
    </row>
    <row r="9" spans="1:5">
      <c r="A9" s="4" t="s">
        <v>1007</v>
      </c>
      <c r="C9" s="7" t="n">
        <v>2.94</v>
      </c>
      <c r="D9" s="7" t="n">
        <v>2.52</v>
      </c>
      <c r="E9" s="7" t="n">
        <v>2.25</v>
      </c>
    </row>
    <row r="10" spans="1:5">
      <c r="A10" s="4" t="s">
        <v>1008</v>
      </c>
      <c r="B10" s="4" t="s">
        <v>43</v>
      </c>
      <c r="C10" s="4" t="s">
        <v>725</v>
      </c>
      <c r="D10" s="4" t="s">
        <v>725</v>
      </c>
      <c r="E10" s="4" t="s">
        <v>725</v>
      </c>
    </row>
    <row r="11" spans="1:5"/>
    <row r="12" spans="1:5">
      <c r="A12" s="4" t="s">
        <v>43</v>
      </c>
      <c r="B12" s="4" t="s">
        <v>1009</v>
      </c>
    </row>
  </sheetData>
  <mergeCells count="4">
    <mergeCell ref="A1:B2"/>
    <mergeCell ref="C1:E1"/>
    <mergeCell ref="A11:D11"/>
    <mergeCell ref="B12:D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1"/>
    <col customWidth="1" max="9" min="9" width="21"/>
    <col customWidth="1" max="10" min="10" width="21"/>
  </cols>
  <sheetData>
    <row r="1" spans="1:10">
      <c r="A1" s="1" t="s">
        <v>1010</v>
      </c>
      <c r="B1" s="2" t="s">
        <v>1</v>
      </c>
    </row>
    <row r="2" spans="1:10">
      <c r="B2" s="2" t="s">
        <v>959</v>
      </c>
      <c r="C2" s="2" t="s">
        <v>960</v>
      </c>
      <c r="D2" s="2" t="s">
        <v>961</v>
      </c>
      <c r="E2" s="2" t="s">
        <v>962</v>
      </c>
      <c r="F2" s="2" t="s">
        <v>963</v>
      </c>
      <c r="G2" s="2" t="s">
        <v>964</v>
      </c>
      <c r="H2" s="2" t="s">
        <v>486</v>
      </c>
      <c r="I2" s="2" t="s">
        <v>487</v>
      </c>
      <c r="J2" s="2" t="s">
        <v>488</v>
      </c>
    </row>
    <row r="3" spans="1:10">
      <c r="A3" s="4" t="s">
        <v>965</v>
      </c>
    </row>
    <row r="4" spans="1:10">
      <c r="A4" s="3" t="s">
        <v>907</v>
      </c>
    </row>
    <row r="5" spans="1:10">
      <c r="A5" s="4" t="s">
        <v>1011</v>
      </c>
      <c r="C5" s="7" t="n">
        <v>20.34</v>
      </c>
      <c r="E5" s="7" t="n">
        <v>21.69</v>
      </c>
      <c r="G5" s="7" t="n">
        <v>13.94</v>
      </c>
    </row>
    <row r="6" spans="1:10">
      <c r="A6" s="4" t="s">
        <v>1012</v>
      </c>
      <c r="C6" s="7" t="n">
        <v>98.08</v>
      </c>
      <c r="E6" s="7" t="n">
        <v>91.3</v>
      </c>
      <c r="G6" s="7" t="n">
        <v>71.69</v>
      </c>
    </row>
    <row r="7" spans="1:10">
      <c r="A7" s="4" t="s">
        <v>1013</v>
      </c>
      <c r="C7" s="6" t="n">
        <v>11540</v>
      </c>
      <c r="E7" s="6" t="n">
        <v>12880</v>
      </c>
      <c r="G7" s="6" t="n">
        <v>12098</v>
      </c>
    </row>
    <row r="8" spans="1:10">
      <c r="A8" s="4" t="s">
        <v>1014</v>
      </c>
      <c r="B8" s="4" t="s">
        <v>1015</v>
      </c>
      <c r="C8" s="4" t="s">
        <v>1015</v>
      </c>
      <c r="D8" s="4" t="s">
        <v>1016</v>
      </c>
      <c r="E8" s="4" t="s">
        <v>1016</v>
      </c>
      <c r="F8" s="4" t="s">
        <v>1017</v>
      </c>
      <c r="G8" s="4" t="s">
        <v>1017</v>
      </c>
    </row>
    <row r="9" spans="1:10">
      <c r="A9" s="4" t="s">
        <v>1018</v>
      </c>
      <c r="H9" s="6" t="n">
        <v>22340</v>
      </c>
      <c r="I9" s="6" t="n">
        <v>24336</v>
      </c>
      <c r="J9" s="6" t="n">
        <v>39020</v>
      </c>
    </row>
    <row r="10" spans="1:10">
      <c r="A10" s="4" t="s">
        <v>1019</v>
      </c>
      <c r="H10" s="6" t="n">
        <v>22680</v>
      </c>
      <c r="I10" s="6" t="n">
        <v>24611</v>
      </c>
      <c r="J10" s="6" t="n">
        <v>40428</v>
      </c>
    </row>
    <row r="11" spans="1:10">
      <c r="A11" s="4" t="s">
        <v>968</v>
      </c>
    </row>
    <row r="12" spans="1:10">
      <c r="A12" s="3" t="s">
        <v>907</v>
      </c>
    </row>
    <row r="13" spans="1:10">
      <c r="A13" s="4" t="s">
        <v>1020</v>
      </c>
      <c r="B13" s="16" t="n">
        <v>22.69</v>
      </c>
      <c r="D13" s="16" t="n">
        <v>23.56</v>
      </c>
      <c r="F13" s="16" t="n">
        <v>18.57</v>
      </c>
    </row>
    <row r="14" spans="1:10">
      <c r="A14" s="4" t="s">
        <v>1021</v>
      </c>
      <c r="B14" s="16" t="n">
        <v>100.68</v>
      </c>
      <c r="D14" s="16" t="n">
        <v>103.88</v>
      </c>
      <c r="F14" s="16" t="n">
        <v>93.19</v>
      </c>
    </row>
    <row r="15" spans="1:10">
      <c r="A15" s="4" t="s">
        <v>1022</v>
      </c>
      <c r="B15" s="10" t="n">
        <v>4134</v>
      </c>
      <c r="D15" s="10" t="n">
        <v>6202</v>
      </c>
      <c r="F15" s="10" t="n">
        <v>9497</v>
      </c>
    </row>
    <row r="16" spans="1:10">
      <c r="A16" s="4" t="s">
        <v>1014</v>
      </c>
      <c r="B16" s="4" t="s">
        <v>1023</v>
      </c>
      <c r="C16" s="4" t="s">
        <v>1023</v>
      </c>
      <c r="D16" s="4" t="s">
        <v>1024</v>
      </c>
      <c r="E16" s="4" t="s">
        <v>1024</v>
      </c>
      <c r="F16" s="4" t="s">
        <v>1025</v>
      </c>
      <c r="G16" s="4" t="s">
        <v>1025</v>
      </c>
    </row>
    <row r="17" spans="1:10">
      <c r="A17" s="4" t="s">
        <v>1026</v>
      </c>
      <c r="B17" s="10" t="n">
        <v>8879</v>
      </c>
      <c r="D17" s="10" t="n">
        <v>8518</v>
      </c>
      <c r="F17" s="10" t="n">
        <v>17942</v>
      </c>
    </row>
    <row r="18" spans="1:10">
      <c r="A18" s="4" t="s">
        <v>1027</v>
      </c>
      <c r="B18" s="10" t="n">
        <v>8945</v>
      </c>
      <c r="D18" s="10" t="n">
        <v>8709</v>
      </c>
      <c r="F18" s="10" t="n">
        <v>19171</v>
      </c>
    </row>
  </sheetData>
  <mergeCells count="2">
    <mergeCell ref="A1:A2"/>
    <mergeCell ref="B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17"/>
  </cols>
  <sheetData>
    <row r="1" spans="1:4">
      <c r="A1" s="1" t="s">
        <v>1028</v>
      </c>
      <c r="B1" s="2" t="s">
        <v>1029</v>
      </c>
      <c r="C1" s="2" t="s">
        <v>1030</v>
      </c>
      <c r="D1" s="2" t="s">
        <v>1031</v>
      </c>
    </row>
    <row r="2" spans="1:4">
      <c r="A2" s="4" t="s">
        <v>965</v>
      </c>
    </row>
    <row r="3" spans="1:4">
      <c r="A3" s="3" t="s">
        <v>978</v>
      </c>
    </row>
    <row r="4" spans="1:4">
      <c r="A4" s="4" t="s">
        <v>1032</v>
      </c>
      <c r="B4" s="5" t="n">
        <v>455680</v>
      </c>
      <c r="C4" s="5" t="n">
        <v>455680</v>
      </c>
    </row>
    <row r="5" spans="1:4">
      <c r="A5" s="4" t="s">
        <v>980</v>
      </c>
      <c r="B5" s="5" t="n">
        <v>20561</v>
      </c>
      <c r="C5" s="5" t="n">
        <v>20561</v>
      </c>
    </row>
    <row r="6" spans="1:4">
      <c r="A6" s="4" t="s">
        <v>1033</v>
      </c>
      <c r="B6" s="5" t="n">
        <v>-149801</v>
      </c>
      <c r="C6" s="5" t="n">
        <v>-149801</v>
      </c>
    </row>
    <row r="7" spans="1:4">
      <c r="A7" s="4" t="s">
        <v>982</v>
      </c>
      <c r="B7" s="5" t="n">
        <v>-2639</v>
      </c>
      <c r="C7" s="5" t="n">
        <v>-2639</v>
      </c>
    </row>
    <row r="8" spans="1:4">
      <c r="A8" s="4" t="s">
        <v>1034</v>
      </c>
      <c r="B8" s="5" t="n">
        <v>0</v>
      </c>
      <c r="C8" s="5" t="n">
        <v>0</v>
      </c>
    </row>
    <row r="9" spans="1:4">
      <c r="A9" s="4" t="s">
        <v>1035</v>
      </c>
      <c r="B9" s="5" t="n">
        <v>323801</v>
      </c>
      <c r="C9" s="5" t="n">
        <v>323801</v>
      </c>
    </row>
    <row r="10" spans="1:4">
      <c r="A10" s="4" t="s">
        <v>1036</v>
      </c>
      <c r="B10" s="5" t="n">
        <v>313226</v>
      </c>
      <c r="C10" s="5" t="n">
        <v>313226</v>
      </c>
      <c r="D10" s="5" t="n">
        <v>313226</v>
      </c>
    </row>
    <row r="11" spans="1:4">
      <c r="A11" s="3" t="s">
        <v>984</v>
      </c>
    </row>
    <row r="12" spans="1:4">
      <c r="A12" s="4" t="s">
        <v>1037</v>
      </c>
      <c r="B12" s="7" t="n">
        <v>28.97</v>
      </c>
    </row>
    <row r="13" spans="1:4">
      <c r="A13" s="4" t="s">
        <v>986</v>
      </c>
      <c r="B13" s="9" t="n">
        <v>92.13</v>
      </c>
    </row>
    <row r="14" spans="1:4">
      <c r="A14" s="4" t="s">
        <v>1038</v>
      </c>
      <c r="B14" s="9" t="n">
        <v>21.04</v>
      </c>
    </row>
    <row r="15" spans="1:4">
      <c r="A15" s="4" t="s">
        <v>988</v>
      </c>
      <c r="B15" s="9" t="n">
        <v>33.21</v>
      </c>
    </row>
    <row r="16" spans="1:4">
      <c r="A16" s="4" t="s">
        <v>1039</v>
      </c>
      <c r="B16" s="5" t="n">
        <v>0</v>
      </c>
    </row>
    <row r="17" spans="1:4">
      <c r="A17" s="4" t="s">
        <v>1040</v>
      </c>
      <c r="B17" s="9" t="n">
        <v>36.61</v>
      </c>
    </row>
    <row r="18" spans="1:4">
      <c r="A18" s="4" t="s">
        <v>1041</v>
      </c>
      <c r="B18" s="7" t="n">
        <v>35.33</v>
      </c>
      <c r="C18" s="7" t="n">
        <v>35.33</v>
      </c>
    </row>
    <row r="19" spans="1:4">
      <c r="A19" s="4" t="s">
        <v>968</v>
      </c>
    </row>
    <row r="20" spans="1:4">
      <c r="A20" s="3" t="s">
        <v>978</v>
      </c>
    </row>
    <row r="21" spans="1:4">
      <c r="A21" s="4" t="s">
        <v>1032</v>
      </c>
      <c r="B21" s="5" t="n">
        <v>237005</v>
      </c>
      <c r="C21" s="5" t="n">
        <v>237005</v>
      </c>
    </row>
    <row r="22" spans="1:4">
      <c r="A22" s="4" t="s">
        <v>980</v>
      </c>
      <c r="B22" s="5" t="n">
        <v>14859</v>
      </c>
      <c r="C22" s="5" t="n">
        <v>14859</v>
      </c>
    </row>
    <row r="23" spans="1:4">
      <c r="A23" s="4" t="s">
        <v>1033</v>
      </c>
      <c r="B23" s="5" t="n">
        <v>-79767</v>
      </c>
      <c r="C23" s="5" t="n">
        <v>-79767</v>
      </c>
    </row>
    <row r="24" spans="1:4">
      <c r="A24" s="4" t="s">
        <v>982</v>
      </c>
      <c r="B24" s="5" t="n">
        <v>-6500</v>
      </c>
      <c r="C24" s="5" t="n">
        <v>-6500</v>
      </c>
    </row>
    <row r="25" spans="1:4">
      <c r="A25" s="4" t="s">
        <v>1034</v>
      </c>
      <c r="B25" s="5" t="n">
        <v>0</v>
      </c>
      <c r="C25" s="5" t="n">
        <v>0</v>
      </c>
    </row>
    <row r="26" spans="1:4">
      <c r="A26" s="4" t="s">
        <v>1035</v>
      </c>
      <c r="B26" s="5" t="n">
        <v>165597</v>
      </c>
      <c r="C26" s="5" t="n">
        <v>165597</v>
      </c>
    </row>
    <row r="27" spans="1:4">
      <c r="A27" s="4" t="s">
        <v>1036</v>
      </c>
      <c r="B27" s="5" t="n">
        <v>162417</v>
      </c>
      <c r="C27" s="5" t="n">
        <v>162417</v>
      </c>
      <c r="D27" s="5" t="n">
        <v>162417</v>
      </c>
    </row>
    <row r="28" spans="1:4">
      <c r="A28" s="3" t="s">
        <v>984</v>
      </c>
    </row>
    <row r="29" spans="1:4">
      <c r="A29" s="4" t="s">
        <v>1042</v>
      </c>
      <c r="C29" s="7" t="n">
        <v>53.21</v>
      </c>
    </row>
    <row r="30" spans="1:4">
      <c r="A30" s="4" t="s">
        <v>991</v>
      </c>
      <c r="C30" s="9" t="n">
        <v>93.8</v>
      </c>
    </row>
    <row r="31" spans="1:4">
      <c r="A31" s="4" t="s">
        <v>1043</v>
      </c>
      <c r="C31" s="9" t="n">
        <v>48.85</v>
      </c>
    </row>
    <row r="32" spans="1:4">
      <c r="A32" s="4" t="s">
        <v>993</v>
      </c>
      <c r="C32" s="9" t="n">
        <v>72.76000000000001</v>
      </c>
    </row>
    <row r="33" spans="1:4">
      <c r="A33" s="4" t="s">
        <v>1044</v>
      </c>
      <c r="C33" s="5" t="n">
        <v>0</v>
      </c>
    </row>
    <row r="34" spans="1:4">
      <c r="A34" s="4" t="s">
        <v>1045</v>
      </c>
      <c r="C34" s="7" t="n">
        <v>58.18</v>
      </c>
    </row>
    <row r="35" spans="1:4">
      <c r="A35" s="4" t="s">
        <v>1046</v>
      </c>
      <c r="D35" s="16" t="n">
        <v>57.5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47</v>
      </c>
      <c r="B1" s="2" t="s">
        <v>1029</v>
      </c>
      <c r="C1" s="2" t="s">
        <v>1031</v>
      </c>
    </row>
    <row r="2" spans="1:3">
      <c r="A2" s="4" t="s">
        <v>965</v>
      </c>
    </row>
    <row r="3" spans="1:3">
      <c r="A3" s="3" t="s">
        <v>1048</v>
      </c>
    </row>
    <row r="4" spans="1:3">
      <c r="A4" s="4" t="s">
        <v>1049</v>
      </c>
      <c r="B4" s="5" t="n">
        <v>323801</v>
      </c>
      <c r="C4" s="5" t="n">
        <v>323801</v>
      </c>
    </row>
    <row r="5" spans="1:3">
      <c r="A5" s="4" t="s">
        <v>1050</v>
      </c>
      <c r="B5" s="4" t="s">
        <v>1051</v>
      </c>
      <c r="C5" s="4" t="s">
        <v>1051</v>
      </c>
    </row>
    <row r="6" spans="1:3">
      <c r="A6" s="4" t="s">
        <v>1052</v>
      </c>
    </row>
    <row r="7" spans="1:3">
      <c r="A7" s="3" t="s">
        <v>1048</v>
      </c>
    </row>
    <row r="8" spans="1:3">
      <c r="A8" s="4" t="s">
        <v>1049</v>
      </c>
      <c r="B8" s="5" t="n">
        <v>165597</v>
      </c>
      <c r="C8" s="5" t="n">
        <v>165597</v>
      </c>
    </row>
    <row r="9" spans="1:3">
      <c r="A9" s="4" t="s">
        <v>1050</v>
      </c>
      <c r="B9" s="4" t="s">
        <v>1053</v>
      </c>
      <c r="C9" s="4" t="s">
        <v>1053</v>
      </c>
    </row>
    <row r="10" spans="1:3">
      <c r="A10" s="4" t="s">
        <v>1054</v>
      </c>
    </row>
    <row r="11" spans="1:3">
      <c r="A11" s="3" t="s">
        <v>1048</v>
      </c>
    </row>
    <row r="12" spans="1:3">
      <c r="A12" s="4" t="s">
        <v>1055</v>
      </c>
      <c r="B12" s="6" t="n">
        <v>0</v>
      </c>
    </row>
    <row r="13" spans="1:3">
      <c r="A13" s="4" t="s">
        <v>1056</v>
      </c>
      <c r="B13" s="6" t="n">
        <v>10</v>
      </c>
    </row>
    <row r="14" spans="1:3">
      <c r="A14" s="4" t="s">
        <v>1049</v>
      </c>
      <c r="B14" s="5" t="n">
        <v>0</v>
      </c>
      <c r="C14" s="5" t="n">
        <v>0</v>
      </c>
    </row>
    <row r="15" spans="1:3">
      <c r="A15" s="4" t="s">
        <v>1057</v>
      </c>
    </row>
    <row r="16" spans="1:3">
      <c r="A16" s="3" t="s">
        <v>1048</v>
      </c>
    </row>
    <row r="17" spans="1:3">
      <c r="A17" s="4" t="s">
        <v>1058</v>
      </c>
      <c r="C17" s="10" t="n">
        <v>0</v>
      </c>
    </row>
    <row r="18" spans="1:3">
      <c r="A18" s="4" t="s">
        <v>1059</v>
      </c>
      <c r="C18" s="10" t="n">
        <v>10</v>
      </c>
    </row>
    <row r="19" spans="1:3">
      <c r="A19" s="4" t="s">
        <v>1049</v>
      </c>
      <c r="B19" s="5" t="n">
        <v>0</v>
      </c>
      <c r="C19" s="5" t="n">
        <v>0</v>
      </c>
    </row>
    <row r="20" spans="1:3">
      <c r="A20" s="4" t="s">
        <v>1060</v>
      </c>
    </row>
    <row r="21" spans="1:3">
      <c r="A21" s="3" t="s">
        <v>1048</v>
      </c>
    </row>
    <row r="22" spans="1:3">
      <c r="A22" s="4" t="s">
        <v>1055</v>
      </c>
      <c r="B22" s="6" t="n">
        <v>10</v>
      </c>
    </row>
    <row r="23" spans="1:3">
      <c r="A23" s="4" t="s">
        <v>1056</v>
      </c>
      <c r="B23" s="6" t="n">
        <v>15</v>
      </c>
    </row>
    <row r="24" spans="1:3">
      <c r="A24" s="4" t="s">
        <v>1049</v>
      </c>
      <c r="B24" s="5" t="n">
        <v>105826</v>
      </c>
      <c r="C24" s="5" t="n">
        <v>105826</v>
      </c>
    </row>
    <row r="25" spans="1:3">
      <c r="A25" s="4" t="s">
        <v>1050</v>
      </c>
      <c r="B25" s="4" t="s">
        <v>1061</v>
      </c>
      <c r="C25" s="4" t="s">
        <v>1061</v>
      </c>
    </row>
    <row r="26" spans="1:3">
      <c r="A26" s="4" t="s">
        <v>1062</v>
      </c>
    </row>
    <row r="27" spans="1:3">
      <c r="A27" s="3" t="s">
        <v>1048</v>
      </c>
    </row>
    <row r="28" spans="1:3">
      <c r="A28" s="4" t="s">
        <v>1058</v>
      </c>
      <c r="C28" s="10" t="n">
        <v>10</v>
      </c>
    </row>
    <row r="29" spans="1:3">
      <c r="A29" s="4" t="s">
        <v>1059</v>
      </c>
      <c r="C29" s="10" t="n">
        <v>15</v>
      </c>
    </row>
    <row r="30" spans="1:3">
      <c r="A30" s="4" t="s">
        <v>1049</v>
      </c>
      <c r="B30" s="5" t="n">
        <v>0</v>
      </c>
      <c r="C30" s="5" t="n">
        <v>0</v>
      </c>
    </row>
    <row r="31" spans="1:3">
      <c r="A31" s="4" t="s">
        <v>1063</v>
      </c>
    </row>
    <row r="32" spans="1:3">
      <c r="A32" s="3" t="s">
        <v>1048</v>
      </c>
    </row>
    <row r="33" spans="1:3">
      <c r="A33" s="4" t="s">
        <v>1055</v>
      </c>
      <c r="B33" s="6" t="n">
        <v>15</v>
      </c>
    </row>
    <row r="34" spans="1:3">
      <c r="A34" s="4" t="s">
        <v>1056</v>
      </c>
      <c r="B34" s="6" t="n">
        <v>20</v>
      </c>
    </row>
    <row r="35" spans="1:3">
      <c r="A35" s="4" t="s">
        <v>1049</v>
      </c>
      <c r="B35" s="5" t="n">
        <v>44040</v>
      </c>
      <c r="C35" s="5" t="n">
        <v>44040</v>
      </c>
    </row>
    <row r="36" spans="1:3">
      <c r="A36" s="4" t="s">
        <v>1050</v>
      </c>
      <c r="B36" s="4" t="s">
        <v>1064</v>
      </c>
      <c r="C36" s="4" t="s">
        <v>1064</v>
      </c>
    </row>
    <row r="37" spans="1:3">
      <c r="A37" s="4" t="s">
        <v>1065</v>
      </c>
    </row>
    <row r="38" spans="1:3">
      <c r="A38" s="3" t="s">
        <v>1048</v>
      </c>
    </row>
    <row r="39" spans="1:3">
      <c r="A39" s="4" t="s">
        <v>1058</v>
      </c>
      <c r="C39" s="10" t="n">
        <v>15</v>
      </c>
    </row>
    <row r="40" spans="1:3">
      <c r="A40" s="4" t="s">
        <v>1059</v>
      </c>
      <c r="C40" s="10" t="n">
        <v>20</v>
      </c>
    </row>
    <row r="41" spans="1:3">
      <c r="A41" s="4" t="s">
        <v>1049</v>
      </c>
      <c r="B41" s="5" t="n">
        <v>3911</v>
      </c>
      <c r="C41" s="5" t="n">
        <v>3911</v>
      </c>
    </row>
    <row r="42" spans="1:3">
      <c r="A42" s="4" t="s">
        <v>1050</v>
      </c>
      <c r="B42" s="4" t="s">
        <v>1066</v>
      </c>
      <c r="C42" s="4" t="s">
        <v>1066</v>
      </c>
    </row>
    <row r="43" spans="1:3">
      <c r="A43" s="4" t="s">
        <v>1067</v>
      </c>
    </row>
    <row r="44" spans="1:3">
      <c r="A44" s="3" t="s">
        <v>1048</v>
      </c>
    </row>
    <row r="45" spans="1:3">
      <c r="A45" s="4" t="s">
        <v>1055</v>
      </c>
      <c r="B45" s="6" t="n">
        <v>20</v>
      </c>
    </row>
    <row r="46" spans="1:3">
      <c r="A46" s="4" t="s">
        <v>1056</v>
      </c>
      <c r="B46" s="6" t="n">
        <v>25</v>
      </c>
    </row>
    <row r="47" spans="1:3">
      <c r="A47" s="4" t="s">
        <v>1049</v>
      </c>
      <c r="B47" s="5" t="n">
        <v>50093</v>
      </c>
      <c r="C47" s="5" t="n">
        <v>50093</v>
      </c>
    </row>
    <row r="48" spans="1:3">
      <c r="A48" s="4" t="s">
        <v>1050</v>
      </c>
      <c r="B48" s="4" t="s">
        <v>1068</v>
      </c>
      <c r="C48" s="4" t="s">
        <v>1068</v>
      </c>
    </row>
    <row r="49" spans="1:3">
      <c r="A49" s="4" t="s">
        <v>1069</v>
      </c>
    </row>
    <row r="50" spans="1:3">
      <c r="A50" s="3" t="s">
        <v>1048</v>
      </c>
    </row>
    <row r="51" spans="1:3">
      <c r="A51" s="4" t="s">
        <v>1058</v>
      </c>
      <c r="C51" s="10" t="n">
        <v>20</v>
      </c>
    </row>
    <row r="52" spans="1:3">
      <c r="A52" s="4" t="s">
        <v>1059</v>
      </c>
      <c r="C52" s="10" t="n">
        <v>25</v>
      </c>
    </row>
    <row r="53" spans="1:3">
      <c r="A53" s="4" t="s">
        <v>1049</v>
      </c>
      <c r="B53" s="5" t="n">
        <v>39685</v>
      </c>
      <c r="C53" s="5" t="n">
        <v>39685</v>
      </c>
    </row>
    <row r="54" spans="1:3">
      <c r="A54" s="4" t="s">
        <v>1050</v>
      </c>
      <c r="B54" s="4" t="s">
        <v>1070</v>
      </c>
      <c r="C54" s="4" t="s">
        <v>1070</v>
      </c>
    </row>
    <row r="55" spans="1:3">
      <c r="A55" s="4" t="s">
        <v>1071</v>
      </c>
    </row>
    <row r="56" spans="1:3">
      <c r="A56" s="3" t="s">
        <v>1048</v>
      </c>
    </row>
    <row r="57" spans="1:3">
      <c r="A57" s="4" t="s">
        <v>1055</v>
      </c>
      <c r="B57" s="6" t="n">
        <v>25</v>
      </c>
    </row>
    <row r="58" spans="1:3">
      <c r="A58" s="4" t="s">
        <v>1056</v>
      </c>
      <c r="B58" s="6" t="n">
        <v>40</v>
      </c>
    </row>
    <row r="59" spans="1:3">
      <c r="A59" s="4" t="s">
        <v>1049</v>
      </c>
      <c r="B59" s="5" t="n">
        <v>11543</v>
      </c>
      <c r="C59" s="5" t="n">
        <v>11543</v>
      </c>
    </row>
    <row r="60" spans="1:3">
      <c r="A60" s="4" t="s">
        <v>1050</v>
      </c>
      <c r="B60" s="4" t="s">
        <v>1072</v>
      </c>
      <c r="C60" s="4" t="s">
        <v>1072</v>
      </c>
    </row>
    <row r="61" spans="1:3">
      <c r="A61" s="4" t="s">
        <v>1073</v>
      </c>
    </row>
    <row r="62" spans="1:3">
      <c r="A62" s="3" t="s">
        <v>1048</v>
      </c>
    </row>
    <row r="63" spans="1:3">
      <c r="A63" s="4" t="s">
        <v>1058</v>
      </c>
      <c r="C63" s="10" t="n">
        <v>25</v>
      </c>
    </row>
    <row r="64" spans="1:3">
      <c r="A64" s="4" t="s">
        <v>1059</v>
      </c>
      <c r="C64" s="10" t="n">
        <v>40</v>
      </c>
    </row>
    <row r="65" spans="1:3">
      <c r="A65" s="4" t="s">
        <v>1049</v>
      </c>
      <c r="B65" s="5" t="n">
        <v>40461</v>
      </c>
      <c r="C65" s="5" t="n">
        <v>40461</v>
      </c>
    </row>
    <row r="66" spans="1:3">
      <c r="A66" s="4" t="s">
        <v>1050</v>
      </c>
      <c r="B66" s="4" t="s">
        <v>1074</v>
      </c>
      <c r="C66" s="4" t="s">
        <v>1074</v>
      </c>
    </row>
    <row r="67" spans="1:3">
      <c r="A67" s="4" t="s">
        <v>1075</v>
      </c>
    </row>
    <row r="68" spans="1:3">
      <c r="A68" s="3" t="s">
        <v>1048</v>
      </c>
    </row>
    <row r="69" spans="1:3">
      <c r="A69" s="4" t="s">
        <v>1055</v>
      </c>
      <c r="B69" s="6" t="n">
        <v>40</v>
      </c>
    </row>
    <row r="70" spans="1:3">
      <c r="A70" s="4" t="s">
        <v>1056</v>
      </c>
      <c r="B70" s="6" t="n">
        <v>50</v>
      </c>
    </row>
    <row r="71" spans="1:3">
      <c r="A71" s="4" t="s">
        <v>1049</v>
      </c>
      <c r="B71" s="5" t="n">
        <v>16250</v>
      </c>
      <c r="C71" s="5" t="n">
        <v>16250</v>
      </c>
    </row>
    <row r="72" spans="1:3">
      <c r="A72" s="4" t="s">
        <v>1050</v>
      </c>
      <c r="B72" s="4" t="s">
        <v>1076</v>
      </c>
      <c r="C72" s="4" t="s">
        <v>1076</v>
      </c>
    </row>
    <row r="73" spans="1:3">
      <c r="A73" s="4" t="s">
        <v>1077</v>
      </c>
    </row>
    <row r="74" spans="1:3">
      <c r="A74" s="3" t="s">
        <v>1048</v>
      </c>
    </row>
    <row r="75" spans="1:3">
      <c r="A75" s="4" t="s">
        <v>1058</v>
      </c>
      <c r="C75" s="10" t="n">
        <v>40</v>
      </c>
    </row>
    <row r="76" spans="1:3">
      <c r="A76" s="4" t="s">
        <v>1059</v>
      </c>
      <c r="C76" s="10" t="n">
        <v>50</v>
      </c>
    </row>
    <row r="77" spans="1:3">
      <c r="A77" s="4" t="s">
        <v>1049</v>
      </c>
      <c r="B77" s="5" t="n">
        <v>959</v>
      </c>
      <c r="C77" s="5" t="n">
        <v>959</v>
      </c>
    </row>
    <row r="78" spans="1:3">
      <c r="A78" s="4" t="s">
        <v>1050</v>
      </c>
      <c r="B78" s="4" t="s">
        <v>1078</v>
      </c>
      <c r="C78" s="4" t="s">
        <v>1078</v>
      </c>
    </row>
    <row r="79" spans="1:3">
      <c r="A79" s="4" t="s">
        <v>1079</v>
      </c>
    </row>
    <row r="80" spans="1:3">
      <c r="A80" s="3" t="s">
        <v>1048</v>
      </c>
    </row>
    <row r="81" spans="1:3">
      <c r="A81" s="4" t="s">
        <v>1055</v>
      </c>
      <c r="B81" s="6" t="n">
        <v>50</v>
      </c>
    </row>
    <row r="82" spans="1:3">
      <c r="A82" s="4" t="s">
        <v>1056</v>
      </c>
      <c r="B82" s="6" t="n">
        <v>60</v>
      </c>
    </row>
    <row r="83" spans="1:3">
      <c r="A83" s="4" t="s">
        <v>1049</v>
      </c>
      <c r="B83" s="5" t="n">
        <v>10670</v>
      </c>
      <c r="C83" s="5" t="n">
        <v>10670</v>
      </c>
    </row>
    <row r="84" spans="1:3">
      <c r="A84" s="4" t="s">
        <v>1050</v>
      </c>
      <c r="B84" s="4" t="s">
        <v>1080</v>
      </c>
      <c r="C84" s="4" t="s">
        <v>1080</v>
      </c>
    </row>
    <row r="85" spans="1:3">
      <c r="A85" s="4" t="s">
        <v>1081</v>
      </c>
    </row>
    <row r="86" spans="1:3">
      <c r="A86" s="3" t="s">
        <v>1048</v>
      </c>
    </row>
    <row r="87" spans="1:3">
      <c r="A87" s="4" t="s">
        <v>1058</v>
      </c>
      <c r="C87" s="10" t="n">
        <v>50</v>
      </c>
    </row>
    <row r="88" spans="1:3">
      <c r="A88" s="4" t="s">
        <v>1059</v>
      </c>
      <c r="C88" s="10" t="n">
        <v>60</v>
      </c>
    </row>
    <row r="89" spans="1:3">
      <c r="A89" s="4" t="s">
        <v>1049</v>
      </c>
      <c r="B89" s="5" t="n">
        <v>5173</v>
      </c>
      <c r="C89" s="5" t="n">
        <v>5173</v>
      </c>
    </row>
    <row r="90" spans="1:3">
      <c r="A90" s="4" t="s">
        <v>1050</v>
      </c>
      <c r="B90" s="4" t="s">
        <v>1082</v>
      </c>
      <c r="C90" s="4" t="s">
        <v>1082</v>
      </c>
    </row>
    <row r="91" spans="1:3">
      <c r="A91" s="4" t="s">
        <v>1083</v>
      </c>
    </row>
    <row r="92" spans="1:3">
      <c r="A92" s="3" t="s">
        <v>1048</v>
      </c>
    </row>
    <row r="93" spans="1:3">
      <c r="A93" s="4" t="s">
        <v>1055</v>
      </c>
      <c r="B93" s="6" t="n">
        <v>60</v>
      </c>
    </row>
    <row r="94" spans="1:3">
      <c r="A94" s="4" t="s">
        <v>1056</v>
      </c>
      <c r="B94" s="6" t="n">
        <v>70</v>
      </c>
    </row>
    <row r="95" spans="1:3">
      <c r="A95" s="4" t="s">
        <v>1049</v>
      </c>
      <c r="B95" s="5" t="n">
        <v>23545</v>
      </c>
      <c r="C95" s="5" t="n">
        <v>23545</v>
      </c>
    </row>
    <row r="96" spans="1:3">
      <c r="A96" s="4" t="s">
        <v>1050</v>
      </c>
      <c r="B96" s="4" t="s">
        <v>1080</v>
      </c>
      <c r="C96" s="4" t="s">
        <v>1080</v>
      </c>
    </row>
    <row r="97" spans="1:3">
      <c r="A97" s="4" t="s">
        <v>1084</v>
      </c>
    </row>
    <row r="98" spans="1:3">
      <c r="A98" s="3" t="s">
        <v>1048</v>
      </c>
    </row>
    <row r="99" spans="1:3">
      <c r="A99" s="4" t="s">
        <v>1058</v>
      </c>
      <c r="C99" s="10" t="n">
        <v>60</v>
      </c>
    </row>
    <row r="100" spans="1:3">
      <c r="A100" s="4" t="s">
        <v>1059</v>
      </c>
      <c r="C100" s="10" t="n">
        <v>70</v>
      </c>
    </row>
    <row r="101" spans="1:3">
      <c r="A101" s="4" t="s">
        <v>1049</v>
      </c>
      <c r="B101" s="5" t="n">
        <v>801</v>
      </c>
      <c r="C101" s="5" t="n">
        <v>801</v>
      </c>
    </row>
    <row r="102" spans="1:3">
      <c r="A102" s="4" t="s">
        <v>1050</v>
      </c>
      <c r="B102" s="4" t="s">
        <v>1085</v>
      </c>
      <c r="C102" s="4" t="s">
        <v>1085</v>
      </c>
    </row>
    <row r="103" spans="1:3">
      <c r="A103" s="4" t="s">
        <v>1086</v>
      </c>
    </row>
    <row r="104" spans="1:3">
      <c r="A104" s="3" t="s">
        <v>1048</v>
      </c>
    </row>
    <row r="105" spans="1:3">
      <c r="A105" s="4" t="s">
        <v>1055</v>
      </c>
      <c r="B105" s="6" t="n">
        <v>70</v>
      </c>
    </row>
    <row r="106" spans="1:3">
      <c r="A106" s="4" t="s">
        <v>1056</v>
      </c>
      <c r="B106" s="6" t="n">
        <v>80</v>
      </c>
    </row>
    <row r="107" spans="1:3">
      <c r="A107" s="4" t="s">
        <v>1049</v>
      </c>
      <c r="B107" s="5" t="n">
        <v>20579</v>
      </c>
      <c r="C107" s="5" t="n">
        <v>20579</v>
      </c>
    </row>
    <row r="108" spans="1:3">
      <c r="A108" s="4" t="s">
        <v>1050</v>
      </c>
      <c r="B108" s="4" t="s">
        <v>1087</v>
      </c>
      <c r="C108" s="4" t="s">
        <v>1087</v>
      </c>
    </row>
    <row r="109" spans="1:3">
      <c r="A109" s="4" t="s">
        <v>1088</v>
      </c>
    </row>
    <row r="110" spans="1:3">
      <c r="A110" s="3" t="s">
        <v>1048</v>
      </c>
    </row>
    <row r="111" spans="1:3">
      <c r="A111" s="4" t="s">
        <v>1058</v>
      </c>
      <c r="C111" s="10" t="n">
        <v>70</v>
      </c>
    </row>
    <row r="112" spans="1:3">
      <c r="A112" s="4" t="s">
        <v>1059</v>
      </c>
      <c r="C112" s="10" t="n">
        <v>80</v>
      </c>
    </row>
    <row r="113" spans="1:3">
      <c r="A113" s="4" t="s">
        <v>1049</v>
      </c>
      <c r="B113" s="5" t="n">
        <v>1787</v>
      </c>
      <c r="C113" s="5" t="n">
        <v>1787</v>
      </c>
    </row>
    <row r="114" spans="1:3">
      <c r="A114" s="4" t="s">
        <v>1050</v>
      </c>
      <c r="B114" s="4" t="s">
        <v>1089</v>
      </c>
      <c r="C114" s="4" t="s">
        <v>1089</v>
      </c>
    </row>
    <row r="115" spans="1:3">
      <c r="A115" s="4" t="s">
        <v>1090</v>
      </c>
    </row>
    <row r="116" spans="1:3">
      <c r="A116" s="3" t="s">
        <v>1048</v>
      </c>
    </row>
    <row r="117" spans="1:3">
      <c r="A117" s="4" t="s">
        <v>1055</v>
      </c>
      <c r="B117" s="6" t="n">
        <v>80</v>
      </c>
    </row>
    <row r="118" spans="1:3">
      <c r="A118" s="4" t="s">
        <v>1056</v>
      </c>
      <c r="B118" s="6" t="n">
        <v>90</v>
      </c>
    </row>
    <row r="119" spans="1:3">
      <c r="A119" s="4" t="s">
        <v>1049</v>
      </c>
      <c r="B119" s="5" t="n">
        <v>20765</v>
      </c>
      <c r="C119" s="5" t="n">
        <v>20765</v>
      </c>
    </row>
    <row r="120" spans="1:3">
      <c r="A120" s="4" t="s">
        <v>1050</v>
      </c>
      <c r="B120" s="4" t="s">
        <v>1091</v>
      </c>
      <c r="C120" s="4" t="s">
        <v>1091</v>
      </c>
    </row>
    <row r="121" spans="1:3">
      <c r="A121" s="4" t="s">
        <v>1092</v>
      </c>
    </row>
    <row r="122" spans="1:3">
      <c r="A122" s="3" t="s">
        <v>1048</v>
      </c>
    </row>
    <row r="123" spans="1:3">
      <c r="A123" s="4" t="s">
        <v>1058</v>
      </c>
      <c r="C123" s="10" t="n">
        <v>80</v>
      </c>
    </row>
    <row r="124" spans="1:3">
      <c r="A124" s="4" t="s">
        <v>1059</v>
      </c>
      <c r="C124" s="10" t="n">
        <v>90</v>
      </c>
    </row>
    <row r="125" spans="1:3">
      <c r="A125" s="4" t="s">
        <v>1049</v>
      </c>
      <c r="B125" s="5" t="n">
        <v>20229</v>
      </c>
      <c r="C125" s="5" t="n">
        <v>20229</v>
      </c>
    </row>
    <row r="126" spans="1:3">
      <c r="A126" s="4" t="s">
        <v>1050</v>
      </c>
      <c r="B126" s="4" t="s">
        <v>1093</v>
      </c>
      <c r="C126" s="4" t="s">
        <v>1093</v>
      </c>
    </row>
    <row r="127" spans="1:3">
      <c r="A127" s="4" t="s">
        <v>1094</v>
      </c>
    </row>
    <row r="128" spans="1:3">
      <c r="A128" s="3" t="s">
        <v>1048</v>
      </c>
    </row>
    <row r="129" spans="1:3">
      <c r="A129" s="4" t="s">
        <v>1055</v>
      </c>
      <c r="B129" s="6" t="n">
        <v>90</v>
      </c>
    </row>
    <row r="130" spans="1:3">
      <c r="A130" s="4" t="s">
        <v>1056</v>
      </c>
      <c r="B130" s="6" t="n">
        <v>100</v>
      </c>
    </row>
    <row r="131" spans="1:3">
      <c r="A131" s="4" t="s">
        <v>1049</v>
      </c>
      <c r="B131" s="5" t="n">
        <v>13109</v>
      </c>
      <c r="C131" s="5" t="n">
        <v>13109</v>
      </c>
    </row>
    <row r="132" spans="1:3">
      <c r="A132" s="4" t="s">
        <v>1050</v>
      </c>
      <c r="B132" s="4" t="s">
        <v>1095</v>
      </c>
      <c r="C132" s="4" t="s">
        <v>1095</v>
      </c>
    </row>
    <row r="133" spans="1:3">
      <c r="A133" s="4" t="s">
        <v>1096</v>
      </c>
    </row>
    <row r="134" spans="1:3">
      <c r="A134" s="3" t="s">
        <v>1048</v>
      </c>
    </row>
    <row r="135" spans="1:3">
      <c r="A135" s="4" t="s">
        <v>1058</v>
      </c>
      <c r="C135" s="10" t="n">
        <v>90</v>
      </c>
    </row>
    <row r="136" spans="1:3">
      <c r="A136" s="4" t="s">
        <v>1059</v>
      </c>
      <c r="C136" s="10" t="n">
        <v>100</v>
      </c>
    </row>
    <row r="137" spans="1:3">
      <c r="A137" s="4" t="s">
        <v>1049</v>
      </c>
      <c r="B137" s="5" t="n">
        <v>41955</v>
      </c>
      <c r="C137" s="5" t="n">
        <v>41955</v>
      </c>
    </row>
    <row r="138" spans="1:3">
      <c r="A138" s="4" t="s">
        <v>1050</v>
      </c>
      <c r="B138" s="4" t="s">
        <v>1097</v>
      </c>
      <c r="C138" s="4" t="s">
        <v>1097</v>
      </c>
    </row>
    <row r="139" spans="1:3">
      <c r="A139" s="4" t="s">
        <v>1098</v>
      </c>
    </row>
    <row r="140" spans="1:3">
      <c r="A140" s="3" t="s">
        <v>1048</v>
      </c>
    </row>
    <row r="141" spans="1:3">
      <c r="A141" s="4" t="s">
        <v>1055</v>
      </c>
      <c r="B141" s="6" t="n">
        <v>100</v>
      </c>
    </row>
    <row r="142" spans="1:3">
      <c r="A142" s="4" t="s">
        <v>1056</v>
      </c>
      <c r="B142" s="6" t="n">
        <v>110</v>
      </c>
    </row>
    <row r="143" spans="1:3">
      <c r="A143" s="4" t="s">
        <v>1049</v>
      </c>
      <c r="B143" s="5" t="n">
        <v>7381</v>
      </c>
      <c r="C143" s="5" t="n">
        <v>7381</v>
      </c>
    </row>
    <row r="144" spans="1:3">
      <c r="A144" s="4" t="s">
        <v>1050</v>
      </c>
      <c r="B144" s="4" t="s">
        <v>1099</v>
      </c>
      <c r="C144" s="4" t="s">
        <v>1099</v>
      </c>
    </row>
    <row r="145" spans="1:3">
      <c r="A145" s="4" t="s">
        <v>1100</v>
      </c>
    </row>
    <row r="146" spans="1:3">
      <c r="A146" s="3" t="s">
        <v>1048</v>
      </c>
    </row>
    <row r="147" spans="1:3">
      <c r="A147" s="4" t="s">
        <v>1058</v>
      </c>
      <c r="C147" s="10" t="n">
        <v>100</v>
      </c>
    </row>
    <row r="148" spans="1:3">
      <c r="A148" s="4" t="s">
        <v>1059</v>
      </c>
      <c r="C148" s="10" t="n">
        <v>110</v>
      </c>
    </row>
    <row r="149" spans="1:3">
      <c r="A149" s="4" t="s">
        <v>1049</v>
      </c>
      <c r="B149" s="5" t="n">
        <v>10636</v>
      </c>
      <c r="C149" s="5" t="n">
        <v>10636</v>
      </c>
    </row>
    <row r="150" spans="1:3">
      <c r="A150" s="4" t="s">
        <v>1050</v>
      </c>
      <c r="B150" s="4" t="s">
        <v>1101</v>
      </c>
      <c r="C150" s="4" t="s">
        <v>11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2</v>
      </c>
      <c r="B1" s="2" t="s">
        <v>1</v>
      </c>
    </row>
    <row r="2" spans="1:4">
      <c r="B2" s="2" t="s">
        <v>27</v>
      </c>
      <c r="C2" s="2" t="s">
        <v>28</v>
      </c>
      <c r="D2" s="2" t="s">
        <v>29</v>
      </c>
    </row>
    <row r="3" spans="1:4">
      <c r="A3" s="3" t="s">
        <v>257</v>
      </c>
    </row>
    <row r="4" spans="1:4">
      <c r="A4" s="4" t="s">
        <v>1103</v>
      </c>
      <c r="B4" s="6" t="n">
        <v>54915</v>
      </c>
      <c r="C4" s="6" t="n">
        <v>50808</v>
      </c>
      <c r="D4" s="6" t="n">
        <v>46542</v>
      </c>
    </row>
    <row r="5" spans="1:4">
      <c r="A5" s="4" t="s">
        <v>1104</v>
      </c>
      <c r="B5" s="5" t="n">
        <v>30762</v>
      </c>
      <c r="C5" s="5" t="n">
        <v>28909</v>
      </c>
      <c r="D5" s="5" t="n">
        <v>24774</v>
      </c>
    </row>
    <row r="6" spans="1:4">
      <c r="A6" s="4" t="s">
        <v>1105</v>
      </c>
      <c r="B6" s="6" t="n">
        <v>85677</v>
      </c>
      <c r="C6" s="6" t="n">
        <v>79717</v>
      </c>
      <c r="D6" s="6" t="n">
        <v>713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7</v>
      </c>
      <c r="C2" s="2" t="s">
        <v>28</v>
      </c>
      <c r="D2" s="2" t="s">
        <v>29</v>
      </c>
    </row>
    <row r="3" spans="1:4">
      <c r="A3" s="3" t="s">
        <v>254</v>
      </c>
    </row>
    <row r="4" spans="1:4">
      <c r="A4" s="4" t="s">
        <v>1107</v>
      </c>
      <c r="B4" s="14" t="n">
        <v>8.4</v>
      </c>
      <c r="C4" s="14" t="n">
        <v>0.1</v>
      </c>
      <c r="D4" s="14" t="n">
        <v>12.9</v>
      </c>
    </row>
    <row r="5" spans="1:4">
      <c r="A5" s="4" t="s">
        <v>1108</v>
      </c>
      <c r="B5" s="4" t="s">
        <v>1109</v>
      </c>
      <c r="C5" s="4" t="s">
        <v>1109</v>
      </c>
      <c r="D5" s="4" t="s">
        <v>11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110</v>
      </c>
      <c r="C1" s="2" t="s">
        <v>1</v>
      </c>
    </row>
    <row r="2" spans="1:5">
      <c r="C2" s="2" t="s">
        <v>27</v>
      </c>
      <c r="D2" s="2" t="s">
        <v>28</v>
      </c>
      <c r="E2" s="2" t="s">
        <v>29</v>
      </c>
    </row>
    <row r="3" spans="1:5">
      <c r="A3" s="3" t="s">
        <v>1111</v>
      </c>
    </row>
    <row r="4" spans="1:5">
      <c r="A4" s="4" t="s">
        <v>1112</v>
      </c>
      <c r="C4" s="6" t="n">
        <v>12400</v>
      </c>
    </row>
    <row r="5" spans="1:5">
      <c r="A5" s="4" t="s">
        <v>1113</v>
      </c>
      <c r="B5" s="4" t="s">
        <v>43</v>
      </c>
      <c r="C5" s="4" t="s">
        <v>1114</v>
      </c>
      <c r="D5" s="4" t="s">
        <v>1114</v>
      </c>
      <c r="E5" s="4" t="s">
        <v>1114</v>
      </c>
    </row>
    <row r="6" spans="1:5">
      <c r="A6" s="4" t="s">
        <v>1115</v>
      </c>
      <c r="C6" s="4" t="s">
        <v>1116</v>
      </c>
    </row>
    <row r="7" spans="1:5">
      <c r="A7" s="4" t="s">
        <v>1117</v>
      </c>
      <c r="C7" s="6" t="n">
        <v>6604</v>
      </c>
      <c r="D7" s="6" t="n">
        <v>-6001</v>
      </c>
      <c r="E7" s="6" t="n">
        <v>-1325</v>
      </c>
    </row>
    <row r="8" spans="1:5">
      <c r="A8" s="4" t="s">
        <v>1118</v>
      </c>
      <c r="B8" s="4" t="s">
        <v>43</v>
      </c>
      <c r="C8" s="4" t="s">
        <v>1119</v>
      </c>
      <c r="D8" s="4" t="s">
        <v>1120</v>
      </c>
      <c r="E8" s="4" t="s">
        <v>1121</v>
      </c>
    </row>
    <row r="9" spans="1:5">
      <c r="A9" s="4" t="s">
        <v>1122</v>
      </c>
      <c r="C9" s="6" t="n">
        <v>-136434</v>
      </c>
      <c r="D9" s="6" t="n">
        <v>-96458</v>
      </c>
      <c r="E9" s="6" t="n">
        <v>-83738</v>
      </c>
    </row>
    <row r="10" spans="1:5">
      <c r="A10" s="4" t="s">
        <v>1123</v>
      </c>
      <c r="C10" s="4" t="s">
        <v>501</v>
      </c>
    </row>
    <row r="11" spans="1:5">
      <c r="A11" s="4" t="s">
        <v>1124</v>
      </c>
      <c r="C11" s="6" t="n">
        <v>2693</v>
      </c>
      <c r="D11" s="5" t="n">
        <v>20893</v>
      </c>
      <c r="E11" s="5" t="n">
        <v>39106</v>
      </c>
    </row>
    <row r="12" spans="1:5">
      <c r="A12" s="4" t="s">
        <v>1125</v>
      </c>
    </row>
    <row r="13" spans="1:5">
      <c r="A13" s="3" t="s">
        <v>1111</v>
      </c>
    </row>
    <row r="14" spans="1:5">
      <c r="A14" s="4" t="s">
        <v>1126</v>
      </c>
      <c r="C14" s="5" t="n">
        <v>30900</v>
      </c>
      <c r="D14" s="5" t="n">
        <v>25000</v>
      </c>
    </row>
    <row r="15" spans="1:5">
      <c r="A15" s="4" t="s">
        <v>1127</v>
      </c>
      <c r="C15" s="6" t="n">
        <v>5800</v>
      </c>
      <c r="D15" s="5" t="n">
        <v>200</v>
      </c>
      <c r="E15" s="6" t="n">
        <v>1700</v>
      </c>
    </row>
    <row r="16" spans="1:5">
      <c r="A16" s="4" t="s">
        <v>1128</v>
      </c>
    </row>
    <row r="17" spans="1:5">
      <c r="A17" s="3" t="s">
        <v>1111</v>
      </c>
    </row>
    <row r="18" spans="1:5">
      <c r="A18" s="4" t="s">
        <v>1129</v>
      </c>
      <c r="C18" s="4" t="s">
        <v>1130</v>
      </c>
    </row>
    <row r="19" spans="1:5">
      <c r="A19" s="4" t="s">
        <v>1131</v>
      </c>
      <c r="C19" s="6" t="n">
        <v>6500</v>
      </c>
      <c r="D19" s="5" t="n">
        <v>32000</v>
      </c>
    </row>
    <row r="20" spans="1:5">
      <c r="A20" s="4" t="s">
        <v>1124</v>
      </c>
      <c r="C20" s="6" t="n">
        <v>2200</v>
      </c>
      <c r="D20" s="5" t="n">
        <v>10900</v>
      </c>
    </row>
    <row r="21" spans="1:5">
      <c r="A21" s="4" t="s">
        <v>1132</v>
      </c>
    </row>
    <row r="22" spans="1:5">
      <c r="A22" s="3" t="s">
        <v>1111</v>
      </c>
    </row>
    <row r="23" spans="1:5">
      <c r="A23" s="4" t="s">
        <v>1129</v>
      </c>
      <c r="C23" s="4" t="s">
        <v>519</v>
      </c>
    </row>
    <row r="24" spans="1:5">
      <c r="A24" s="4" t="s">
        <v>1133</v>
      </c>
    </row>
    <row r="25" spans="1:5">
      <c r="A25" s="3" t="s">
        <v>1111</v>
      </c>
    </row>
    <row r="26" spans="1:5">
      <c r="A26" s="4" t="s">
        <v>1131</v>
      </c>
      <c r="C26" s="6" t="n">
        <v>0</v>
      </c>
      <c r="D26" s="5" t="n">
        <v>90400</v>
      </c>
    </row>
    <row r="27" spans="1:5">
      <c r="A27" s="4" t="s">
        <v>1124</v>
      </c>
      <c r="C27" s="6" t="n">
        <v>0</v>
      </c>
      <c r="D27" s="6" t="n">
        <v>4300</v>
      </c>
    </row>
    <row r="28" spans="1:5"/>
    <row r="29" spans="1:5">
      <c r="A29" s="4" t="s">
        <v>43</v>
      </c>
      <c r="B29" s="4" t="s">
        <v>1134</v>
      </c>
    </row>
  </sheetData>
  <mergeCells count="4">
    <mergeCell ref="A1:B2"/>
    <mergeCell ref="C1:E1"/>
    <mergeCell ref="A28:D28"/>
    <mergeCell ref="B29:D2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7</v>
      </c>
      <c r="C2" s="2" t="s">
        <v>28</v>
      </c>
      <c r="D2" s="2" t="s">
        <v>29</v>
      </c>
    </row>
    <row r="3" spans="1:4">
      <c r="A3" s="3" t="s">
        <v>262</v>
      </c>
    </row>
    <row r="4" spans="1:4">
      <c r="A4" s="4" t="s">
        <v>1136</v>
      </c>
      <c r="B4" s="6" t="n">
        <v>-157834</v>
      </c>
      <c r="C4" s="6" t="n">
        <v>-116094</v>
      </c>
      <c r="D4" s="6" t="n">
        <v>-130425</v>
      </c>
    </row>
    <row r="5" spans="1:4">
      <c r="A5" s="4" t="s">
        <v>1137</v>
      </c>
      <c r="B5" s="5" t="n">
        <v>61650</v>
      </c>
      <c r="C5" s="5" t="n">
        <v>45352</v>
      </c>
      <c r="D5" s="5" t="n">
        <v>-53430</v>
      </c>
    </row>
    <row r="6" spans="1:4">
      <c r="A6" s="4" t="s">
        <v>39</v>
      </c>
      <c r="B6" s="6" t="n">
        <v>-219484</v>
      </c>
      <c r="C6" s="6" t="n">
        <v>-161446</v>
      </c>
      <c r="D6" s="6" t="n">
        <v>-769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4"/>
    <col customWidth="1" max="5" min="5" width="14"/>
    <col customWidth="1" max="6" min="6" width="4"/>
    <col customWidth="1" max="7" min="7" width="14"/>
  </cols>
  <sheetData>
    <row r="1" spans="1:7">
      <c r="A1" s="1" t="s">
        <v>1138</v>
      </c>
      <c r="C1" s="2" t="s">
        <v>1</v>
      </c>
    </row>
    <row r="2" spans="1:7">
      <c r="C2" s="2" t="s">
        <v>27</v>
      </c>
      <c r="E2" s="2" t="s">
        <v>28</v>
      </c>
      <c r="G2" s="2" t="s">
        <v>29</v>
      </c>
    </row>
    <row r="3" spans="1:7">
      <c r="A3" s="3" t="s">
        <v>262</v>
      </c>
    </row>
    <row r="4" spans="1:7">
      <c r="A4" s="4" t="s">
        <v>38</v>
      </c>
      <c r="C4" s="6" t="n">
        <v>1691378</v>
      </c>
      <c r="E4" s="6" t="n">
        <v>1548620</v>
      </c>
      <c r="G4" s="6" t="n">
        <v>1273635</v>
      </c>
    </row>
    <row r="5" spans="1:7">
      <c r="A5" s="4" t="s">
        <v>1139</v>
      </c>
      <c r="C5" s="5" t="n">
        <v>-422845</v>
      </c>
      <c r="E5" s="5" t="n">
        <v>-387155</v>
      </c>
      <c r="G5" s="5" t="n">
        <v>-318409</v>
      </c>
    </row>
    <row r="6" spans="1:7">
      <c r="A6" s="4" t="s">
        <v>1140</v>
      </c>
      <c r="C6" s="5" t="n">
        <v>-2665</v>
      </c>
      <c r="E6" s="5" t="n">
        <v>5370</v>
      </c>
      <c r="G6" s="5" t="n">
        <v>-1580</v>
      </c>
    </row>
    <row r="7" spans="1:7">
      <c r="A7" s="4" t="s">
        <v>1141</v>
      </c>
      <c r="C7" s="5" t="n">
        <v>31307</v>
      </c>
      <c r="E7" s="5" t="n">
        <v>31276</v>
      </c>
      <c r="G7" s="5" t="n">
        <v>23899</v>
      </c>
    </row>
    <row r="8" spans="1:7">
      <c r="A8" s="4" t="s">
        <v>1142</v>
      </c>
      <c r="C8" s="5" t="n">
        <v>178294</v>
      </c>
      <c r="E8" s="5" t="n">
        <v>205555</v>
      </c>
      <c r="G8" s="5" t="n">
        <v>159728</v>
      </c>
    </row>
    <row r="9" spans="1:7">
      <c r="A9" s="4" t="s">
        <v>1143</v>
      </c>
      <c r="C9" s="5" t="n">
        <v>-4719</v>
      </c>
      <c r="E9" s="5" t="n">
        <v>-13559</v>
      </c>
      <c r="G9" s="5" t="n">
        <v>-6474</v>
      </c>
    </row>
    <row r="10" spans="1:7">
      <c r="A10" s="4" t="s">
        <v>1144</v>
      </c>
      <c r="C10" s="5" t="n">
        <v>-6604</v>
      </c>
      <c r="E10" s="5" t="n">
        <v>6001</v>
      </c>
      <c r="G10" s="5" t="n">
        <v>1325</v>
      </c>
    </row>
    <row r="11" spans="1:7">
      <c r="A11" s="4" t="s">
        <v>1145</v>
      </c>
      <c r="C11" s="5" t="n">
        <v>3995</v>
      </c>
      <c r="E11" s="5" t="n">
        <v>-10600</v>
      </c>
      <c r="G11" s="5" t="n">
        <v>-9669</v>
      </c>
    </row>
    <row r="12" spans="1:7">
      <c r="A12" s="4" t="s">
        <v>1146</v>
      </c>
      <c r="C12" s="5" t="n">
        <v>8792</v>
      </c>
      <c r="E12" s="5" t="n">
        <v>0</v>
      </c>
      <c r="G12" s="5" t="n">
        <v>77909</v>
      </c>
    </row>
    <row r="13" spans="1:7">
      <c r="A13" s="4" t="s">
        <v>1147</v>
      </c>
      <c r="C13" s="5" t="n">
        <v>-5039</v>
      </c>
      <c r="E13" s="5" t="n">
        <v>1666</v>
      </c>
      <c r="G13" s="5" t="n">
        <v>-3724</v>
      </c>
    </row>
    <row r="14" spans="1:7">
      <c r="A14" s="4" t="s">
        <v>39</v>
      </c>
      <c r="C14" s="6" t="n">
        <v>-219484</v>
      </c>
      <c r="E14" s="6" t="n">
        <v>-161446</v>
      </c>
      <c r="G14" s="6" t="n">
        <v>-76995</v>
      </c>
    </row>
    <row r="15" spans="1:7">
      <c r="A15" s="4" t="s">
        <v>1148</v>
      </c>
      <c r="B15" s="4" t="s">
        <v>43</v>
      </c>
      <c r="C15" s="4" t="s">
        <v>564</v>
      </c>
      <c r="E15" s="4" t="s">
        <v>564</v>
      </c>
      <c r="G15" s="4" t="s">
        <v>564</v>
      </c>
    </row>
    <row r="16" spans="1:7">
      <c r="A16" s="4" t="s">
        <v>1149</v>
      </c>
      <c r="B16" s="4" t="s">
        <v>43</v>
      </c>
      <c r="C16" s="4" t="s">
        <v>1114</v>
      </c>
      <c r="E16" s="4" t="s">
        <v>1114</v>
      </c>
      <c r="G16" s="4" t="s">
        <v>1114</v>
      </c>
    </row>
    <row r="17" spans="1:7">
      <c r="A17" s="4" t="s">
        <v>1150</v>
      </c>
      <c r="B17" s="4" t="s">
        <v>43</v>
      </c>
      <c r="C17" s="4" t="s">
        <v>1151</v>
      </c>
      <c r="E17" s="4" t="s">
        <v>1152</v>
      </c>
      <c r="G17" s="4" t="s">
        <v>1121</v>
      </c>
    </row>
    <row r="18" spans="1:7">
      <c r="A18" s="4" t="s">
        <v>1153</v>
      </c>
      <c r="B18" s="4" t="s">
        <v>43</v>
      </c>
      <c r="C18" s="4" t="s">
        <v>1154</v>
      </c>
      <c r="E18" s="4" t="s">
        <v>1155</v>
      </c>
      <c r="G18" s="4" t="s">
        <v>1154</v>
      </c>
    </row>
    <row r="19" spans="1:7">
      <c r="A19" s="4" t="s">
        <v>1156</v>
      </c>
      <c r="C19" s="4" t="s">
        <v>1157</v>
      </c>
      <c r="D19" s="4" t="s">
        <v>43</v>
      </c>
      <c r="E19" s="4" t="s">
        <v>1158</v>
      </c>
      <c r="F19" s="4" t="s">
        <v>43</v>
      </c>
      <c r="G19" s="4" t="s">
        <v>725</v>
      </c>
    </row>
    <row r="20" spans="1:7">
      <c r="A20" s="4" t="s">
        <v>1159</v>
      </c>
      <c r="B20" s="4" t="s">
        <v>43</v>
      </c>
      <c r="C20" s="4" t="s">
        <v>1160</v>
      </c>
      <c r="E20" s="4" t="s">
        <v>1161</v>
      </c>
      <c r="G20" s="4" t="s">
        <v>1006</v>
      </c>
    </row>
    <row r="21" spans="1:7">
      <c r="A21" s="4" t="s">
        <v>1118</v>
      </c>
      <c r="B21" s="4" t="s">
        <v>43</v>
      </c>
      <c r="C21" s="4" t="s">
        <v>1120</v>
      </c>
      <c r="E21" s="4" t="s">
        <v>1119</v>
      </c>
      <c r="G21" s="4" t="s">
        <v>1162</v>
      </c>
    </row>
    <row r="22" spans="1:7">
      <c r="A22" s="4" t="s">
        <v>1163</v>
      </c>
      <c r="B22" s="4" t="s">
        <v>43</v>
      </c>
      <c r="C22" s="4" t="s">
        <v>1164</v>
      </c>
      <c r="E22" s="4" t="s">
        <v>1165</v>
      </c>
      <c r="G22" s="4" t="s">
        <v>1166</v>
      </c>
    </row>
    <row r="23" spans="1:7">
      <c r="A23" s="4" t="s">
        <v>1167</v>
      </c>
      <c r="B23" s="4" t="s">
        <v>43</v>
      </c>
      <c r="C23" s="4" t="s">
        <v>1168</v>
      </c>
      <c r="E23" s="4" t="s">
        <v>725</v>
      </c>
      <c r="G23" s="4" t="s">
        <v>1169</v>
      </c>
    </row>
    <row r="24" spans="1:7">
      <c r="A24" s="4" t="s">
        <v>1170</v>
      </c>
      <c r="B24" s="4" t="s">
        <v>43</v>
      </c>
      <c r="C24" s="4" t="s">
        <v>1160</v>
      </c>
      <c r="E24" s="4" t="s">
        <v>1162</v>
      </c>
      <c r="G24" s="4" t="s">
        <v>1160</v>
      </c>
    </row>
    <row r="25" spans="1:7">
      <c r="A25" s="4" t="s">
        <v>1171</v>
      </c>
      <c r="B25" s="4" t="s">
        <v>43</v>
      </c>
      <c r="C25" s="4" t="s">
        <v>1172</v>
      </c>
      <c r="E25" s="4" t="s">
        <v>1173</v>
      </c>
      <c r="G25" s="4" t="s">
        <v>1174</v>
      </c>
    </row>
    <row r="26" spans="1:7"/>
    <row r="27" spans="1:7">
      <c r="A27" s="4" t="s">
        <v>43</v>
      </c>
      <c r="B27" s="4" t="s">
        <v>1134</v>
      </c>
    </row>
  </sheetData>
  <mergeCells count="6">
    <mergeCell ref="A1:B2"/>
    <mergeCell ref="C1:G1"/>
    <mergeCell ref="C2:D2"/>
    <mergeCell ref="E2:F2"/>
    <mergeCell ref="A26:F26"/>
    <mergeCell ref="B27:F2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7</v>
      </c>
      <c r="C2" s="2" t="s">
        <v>28</v>
      </c>
      <c r="D2" s="2" t="s">
        <v>29</v>
      </c>
    </row>
    <row r="3" spans="1:4">
      <c r="A3" s="3" t="s">
        <v>262</v>
      </c>
    </row>
    <row r="4" spans="1:4">
      <c r="A4" s="4" t="s">
        <v>1176</v>
      </c>
      <c r="B4" s="6" t="n">
        <v>1201</v>
      </c>
      <c r="C4" s="6" t="n">
        <v>-1363</v>
      </c>
      <c r="D4" s="6" t="n">
        <v>2977</v>
      </c>
    </row>
    <row r="5" spans="1:4">
      <c r="A5" s="4" t="s">
        <v>1177</v>
      </c>
      <c r="B5" s="5" t="n">
        <v>-882</v>
      </c>
      <c r="C5" s="5" t="n">
        <v>-3660</v>
      </c>
      <c r="D5" s="5" t="n">
        <v>-3972</v>
      </c>
    </row>
    <row r="6" spans="1:4">
      <c r="A6" s="4" t="s">
        <v>1178</v>
      </c>
      <c r="B6" s="6" t="n">
        <v>319</v>
      </c>
      <c r="C6" s="6" t="n">
        <v>-5023</v>
      </c>
      <c r="D6" s="6" t="n">
        <v>-9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7</v>
      </c>
      <c r="C2" s="2" t="s">
        <v>28</v>
      </c>
      <c r="D2" s="2" t="s">
        <v>29</v>
      </c>
    </row>
    <row r="3" spans="1:4">
      <c r="A3" s="3" t="s">
        <v>262</v>
      </c>
    </row>
    <row r="4" spans="1:4">
      <c r="A4" s="4" t="s">
        <v>1112</v>
      </c>
      <c r="B4" s="6" t="n">
        <v>12400</v>
      </c>
    </row>
    <row r="5" spans="1:4">
      <c r="A5" s="4" t="s">
        <v>1180</v>
      </c>
      <c r="B5" s="5" t="n">
        <v>16081</v>
      </c>
      <c r="C5" s="6" t="n">
        <v>6248</v>
      </c>
    </row>
    <row r="6" spans="1:4">
      <c r="A6" s="4" t="s">
        <v>1122</v>
      </c>
      <c r="B6" s="5" t="n">
        <v>-136434</v>
      </c>
      <c r="C6" s="5" t="n">
        <v>-96458</v>
      </c>
      <c r="D6" s="6" t="n">
        <v>-83738</v>
      </c>
    </row>
    <row r="7" spans="1:4">
      <c r="A7" s="4" t="s">
        <v>1181</v>
      </c>
      <c r="B7" s="5" t="n">
        <v>-225463</v>
      </c>
      <c r="C7" s="5" t="n">
        <v>-518</v>
      </c>
      <c r="D7" s="6" t="n">
        <v>32715</v>
      </c>
    </row>
    <row r="8" spans="1:4">
      <c r="A8" s="4" t="s">
        <v>114</v>
      </c>
      <c r="B8" s="6" t="n">
        <v>-361897</v>
      </c>
      <c r="C8" s="6" t="n">
        <v>-9697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7</v>
      </c>
      <c r="C2" s="2" t="s">
        <v>28</v>
      </c>
    </row>
    <row r="3" spans="1:3">
      <c r="A3" s="3" t="s">
        <v>1183</v>
      </c>
    </row>
    <row r="4" spans="1:3">
      <c r="A4" s="4" t="s">
        <v>1184</v>
      </c>
      <c r="B4" s="6" t="n">
        <v>-96458</v>
      </c>
      <c r="C4" s="6" t="n">
        <v>-83738</v>
      </c>
    </row>
    <row r="5" spans="1:3">
      <c r="A5" s="4" t="s">
        <v>1185</v>
      </c>
      <c r="B5" s="5" t="n">
        <v>-3415</v>
      </c>
      <c r="C5" s="5" t="n">
        <v>-8145</v>
      </c>
    </row>
    <row r="6" spans="1:3">
      <c r="A6" s="4" t="s">
        <v>1186</v>
      </c>
      <c r="B6" s="5" t="n">
        <v>1943</v>
      </c>
      <c r="C6" s="5" t="n">
        <v>1987</v>
      </c>
    </row>
    <row r="7" spans="1:3">
      <c r="A7" s="4" t="s">
        <v>1187</v>
      </c>
      <c r="B7" s="5" t="n">
        <v>-10614</v>
      </c>
      <c r="C7" s="5" t="n">
        <v>-10690</v>
      </c>
    </row>
    <row r="8" spans="1:3">
      <c r="A8" s="4" t="s">
        <v>1188</v>
      </c>
      <c r="B8" s="5" t="n">
        <v>-42398</v>
      </c>
      <c r="C8" s="5" t="n">
        <v>0</v>
      </c>
    </row>
    <row r="9" spans="1:3">
      <c r="A9" s="4" t="s">
        <v>1180</v>
      </c>
      <c r="B9" s="5" t="n">
        <v>16081</v>
      </c>
      <c r="C9" s="5" t="n">
        <v>6248</v>
      </c>
    </row>
    <row r="10" spans="1:3">
      <c r="A10" s="4" t="s">
        <v>670</v>
      </c>
      <c r="B10" s="5" t="n">
        <v>-1573</v>
      </c>
      <c r="C10" s="5" t="n">
        <v>-2120</v>
      </c>
    </row>
    <row r="11" spans="1:3">
      <c r="A11" s="4" t="s">
        <v>1189</v>
      </c>
      <c r="B11" s="6" t="n">
        <v>-136434</v>
      </c>
      <c r="C11" s="6" t="n">
        <v>-9645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14"/>
  </cols>
  <sheetData>
    <row r="1" spans="1:8">
      <c r="A1" s="1" t="s">
        <v>1190</v>
      </c>
      <c r="C1" s="2" t="s">
        <v>1</v>
      </c>
    </row>
    <row r="2" spans="1:8">
      <c r="C2" s="2" t="s">
        <v>27</v>
      </c>
      <c r="E2" s="2" t="s">
        <v>28</v>
      </c>
      <c r="G2" s="2" t="s">
        <v>349</v>
      </c>
      <c r="H2" s="2" t="s">
        <v>29</v>
      </c>
    </row>
    <row r="3" spans="1:8">
      <c r="A3" s="3" t="s">
        <v>1191</v>
      </c>
    </row>
    <row r="4" spans="1:8">
      <c r="A4" s="4" t="s">
        <v>1192</v>
      </c>
      <c r="G4" s="6" t="n">
        <v>-159992</v>
      </c>
    </row>
    <row r="5" spans="1:8">
      <c r="A5" s="4" t="s">
        <v>562</v>
      </c>
      <c r="B5" s="4" t="s">
        <v>43</v>
      </c>
      <c r="G5" s="5" t="n">
        <v>2000</v>
      </c>
    </row>
    <row r="6" spans="1:8">
      <c r="A6" s="3" t="s">
        <v>1193</v>
      </c>
    </row>
    <row r="7" spans="1:8">
      <c r="A7" s="4" t="s">
        <v>1194</v>
      </c>
      <c r="C7" s="6" t="n">
        <v>12625</v>
      </c>
      <c r="E7" s="6" t="n">
        <v>14593</v>
      </c>
    </row>
    <row r="8" spans="1:8">
      <c r="A8" s="4" t="s">
        <v>1195</v>
      </c>
      <c r="C8" s="5" t="n">
        <v>16406</v>
      </c>
      <c r="E8" s="5" t="n">
        <v>43361</v>
      </c>
    </row>
    <row r="9" spans="1:8">
      <c r="A9" s="4" t="s">
        <v>1196</v>
      </c>
      <c r="C9" s="5" t="n">
        <v>75527</v>
      </c>
      <c r="E9" s="5" t="n">
        <v>63012</v>
      </c>
    </row>
    <row r="10" spans="1:8">
      <c r="A10" s="4" t="s">
        <v>1197</v>
      </c>
      <c r="C10" s="5" t="n">
        <v>35420</v>
      </c>
      <c r="E10" s="5" t="n">
        <v>21249</v>
      </c>
    </row>
    <row r="11" spans="1:8">
      <c r="A11" s="4" t="s">
        <v>1198</v>
      </c>
      <c r="C11" s="5" t="n">
        <v>47226</v>
      </c>
      <c r="E11" s="5" t="n">
        <v>47350</v>
      </c>
    </row>
    <row r="12" spans="1:8">
      <c r="A12" s="4" t="s">
        <v>1199</v>
      </c>
      <c r="C12" s="5" t="n">
        <v>11042</v>
      </c>
      <c r="E12" s="5" t="n">
        <v>13670</v>
      </c>
    </row>
    <row r="13" spans="1:8">
      <c r="A13" s="4" t="s">
        <v>1200</v>
      </c>
      <c r="C13" s="5" t="n">
        <v>20893</v>
      </c>
      <c r="E13" s="5" t="n">
        <v>39106</v>
      </c>
    </row>
    <row r="14" spans="1:8">
      <c r="A14" s="4" t="s">
        <v>1201</v>
      </c>
      <c r="C14" s="5" t="n">
        <v>7171</v>
      </c>
      <c r="E14" s="5" t="n">
        <v>6295</v>
      </c>
    </row>
    <row r="15" spans="1:8">
      <c r="A15" s="4" t="s">
        <v>1202</v>
      </c>
      <c r="C15" s="5" t="n">
        <v>1861</v>
      </c>
      <c r="E15" s="5" t="n">
        <v>2283</v>
      </c>
    </row>
    <row r="16" spans="1:8">
      <c r="A16" s="4" t="s">
        <v>1203</v>
      </c>
      <c r="C16" s="5" t="n">
        <v>6130</v>
      </c>
      <c r="D16" s="4" t="s">
        <v>69</v>
      </c>
      <c r="E16" s="5" t="n">
        <v>5505</v>
      </c>
      <c r="F16" s="4" t="s">
        <v>88</v>
      </c>
    </row>
    <row r="17" spans="1:8">
      <c r="A17" s="4" t="s">
        <v>1204</v>
      </c>
      <c r="C17" s="5" t="n">
        <v>12514</v>
      </c>
      <c r="E17" s="5" t="n">
        <v>9365</v>
      </c>
    </row>
    <row r="18" spans="1:8">
      <c r="A18" s="4" t="s">
        <v>1205</v>
      </c>
      <c r="C18" s="5" t="n">
        <v>24460</v>
      </c>
      <c r="E18" s="5" t="n">
        <v>26398</v>
      </c>
    </row>
    <row r="19" spans="1:8">
      <c r="A19" s="4" t="s">
        <v>1206</v>
      </c>
      <c r="C19" s="5" t="n">
        <v>271275</v>
      </c>
      <c r="D19" s="4" t="s">
        <v>89</v>
      </c>
      <c r="E19" s="5" t="n">
        <v>292187</v>
      </c>
      <c r="F19" s="4" t="s">
        <v>140</v>
      </c>
    </row>
    <row r="20" spans="1:8">
      <c r="A20" s="4" t="s">
        <v>1207</v>
      </c>
      <c r="C20" s="5" t="n">
        <v>-65645</v>
      </c>
      <c r="E20" s="5" t="n">
        <v>-34752</v>
      </c>
    </row>
    <row r="21" spans="1:8">
      <c r="A21" s="4" t="s">
        <v>1208</v>
      </c>
      <c r="C21" s="5" t="n">
        <v>-1308</v>
      </c>
      <c r="E21" s="5" t="n">
        <v>1519</v>
      </c>
    </row>
    <row r="22" spans="1:8">
      <c r="A22" s="4" t="s">
        <v>1209</v>
      </c>
      <c r="C22" s="5" t="n">
        <v>9462</v>
      </c>
      <c r="E22" s="5" t="n">
        <v>12625</v>
      </c>
    </row>
    <row r="23" spans="1:8">
      <c r="A23" s="4" t="s">
        <v>1210</v>
      </c>
      <c r="C23" s="5" t="n">
        <v>133</v>
      </c>
      <c r="E23" s="5" t="n">
        <v>16406</v>
      </c>
    </row>
    <row r="24" spans="1:8">
      <c r="A24" s="4" t="s">
        <v>1211</v>
      </c>
      <c r="C24" s="5" t="n">
        <v>80630</v>
      </c>
      <c r="E24" s="5" t="n">
        <v>75527</v>
      </c>
    </row>
    <row r="25" spans="1:8">
      <c r="A25" s="4" t="s">
        <v>1212</v>
      </c>
      <c r="C25" s="5" t="n">
        <v>47428</v>
      </c>
      <c r="E25" s="5" t="n">
        <v>35420</v>
      </c>
    </row>
    <row r="26" spans="1:8">
      <c r="A26" s="4" t="s">
        <v>1213</v>
      </c>
      <c r="C26" s="5" t="n">
        <v>59253</v>
      </c>
      <c r="E26" s="5" t="n">
        <v>47226</v>
      </c>
    </row>
    <row r="27" spans="1:8">
      <c r="A27" s="4" t="s">
        <v>1214</v>
      </c>
      <c r="C27" s="5" t="n">
        <v>15741</v>
      </c>
      <c r="E27" s="5" t="n">
        <v>11042</v>
      </c>
    </row>
    <row r="28" spans="1:8">
      <c r="A28" s="4" t="s">
        <v>1215</v>
      </c>
      <c r="C28" s="5" t="n">
        <v>2693</v>
      </c>
      <c r="E28" s="5" t="n">
        <v>20893</v>
      </c>
    </row>
    <row r="29" spans="1:8">
      <c r="A29" s="4" t="s">
        <v>1216</v>
      </c>
      <c r="C29" s="5" t="n">
        <v>10983</v>
      </c>
      <c r="E29" s="5" t="n">
        <v>7171</v>
      </c>
    </row>
    <row r="30" spans="1:8">
      <c r="A30" s="4" t="s">
        <v>1217</v>
      </c>
      <c r="C30" s="5" t="n">
        <v>679</v>
      </c>
      <c r="E30" s="5" t="n">
        <v>1861</v>
      </c>
    </row>
    <row r="31" spans="1:8">
      <c r="A31" s="4" t="s">
        <v>1218</v>
      </c>
      <c r="B31" s="4" t="s">
        <v>69</v>
      </c>
      <c r="C31" s="5" t="n">
        <v>5142</v>
      </c>
      <c r="E31" s="5" t="n">
        <v>6130</v>
      </c>
    </row>
    <row r="32" spans="1:8">
      <c r="A32" s="4" t="s">
        <v>1219</v>
      </c>
      <c r="C32" s="5" t="n">
        <v>13992</v>
      </c>
      <c r="E32" s="5" t="n">
        <v>12514</v>
      </c>
    </row>
    <row r="33" spans="1:8">
      <c r="A33" s="4" t="s">
        <v>1220</v>
      </c>
      <c r="C33" s="5" t="n">
        <v>24991</v>
      </c>
      <c r="E33" s="5" t="n">
        <v>24460</v>
      </c>
    </row>
    <row r="34" spans="1:8">
      <c r="A34" s="4" t="s">
        <v>1221</v>
      </c>
      <c r="B34" s="4" t="s">
        <v>89</v>
      </c>
      <c r="C34" s="5" t="n">
        <v>271127</v>
      </c>
      <c r="E34" s="5" t="n">
        <v>271275</v>
      </c>
    </row>
    <row r="35" spans="1:8">
      <c r="A35" s="4" t="s">
        <v>1222</v>
      </c>
      <c r="C35" s="5" t="n">
        <v>-225450</v>
      </c>
      <c r="E35" s="5" t="n">
        <v>-219141</v>
      </c>
    </row>
    <row r="36" spans="1:8">
      <c r="A36" s="4" t="s">
        <v>1201</v>
      </c>
      <c r="C36" s="5" t="n">
        <v>-40286</v>
      </c>
      <c r="E36" s="5" t="n">
        <v>-29435</v>
      </c>
    </row>
    <row r="37" spans="1:8">
      <c r="A37" s="4" t="s">
        <v>1223</v>
      </c>
      <c r="C37" s="5" t="n">
        <v>-1913</v>
      </c>
      <c r="E37" s="5" t="n">
        <v>-1887</v>
      </c>
    </row>
    <row r="38" spans="1:8">
      <c r="A38" s="4" t="s">
        <v>1205</v>
      </c>
      <c r="C38" s="5" t="n">
        <v>-4144</v>
      </c>
      <c r="E38" s="5" t="n">
        <v>-9009</v>
      </c>
    </row>
    <row r="39" spans="1:8">
      <c r="A39" s="4" t="s">
        <v>1224</v>
      </c>
      <c r="C39" s="5" t="n">
        <v>-271793</v>
      </c>
      <c r="E39" s="5" t="n">
        <v>-259472</v>
      </c>
    </row>
    <row r="40" spans="1:8">
      <c r="A40" s="4" t="s">
        <v>1181</v>
      </c>
      <c r="C40" s="5" t="n">
        <v>-225463</v>
      </c>
      <c r="E40" s="5" t="n">
        <v>-518</v>
      </c>
      <c r="H40" s="6" t="n">
        <v>32715</v>
      </c>
    </row>
    <row r="41" spans="1:8">
      <c r="A41" s="4" t="s">
        <v>1225</v>
      </c>
      <c r="C41" s="5" t="n">
        <v>-157992</v>
      </c>
    </row>
    <row r="42" spans="1:8">
      <c r="A42" s="4" t="s">
        <v>1226</v>
      </c>
      <c r="C42" s="5" t="n">
        <v>-432443</v>
      </c>
      <c r="E42" s="5" t="n">
        <v>-225450</v>
      </c>
    </row>
    <row r="43" spans="1:8">
      <c r="A43" s="4" t="s">
        <v>1216</v>
      </c>
      <c r="C43" s="5" t="n">
        <v>-44678</v>
      </c>
      <c r="E43" s="5" t="n">
        <v>-40286</v>
      </c>
    </row>
    <row r="44" spans="1:8">
      <c r="A44" s="4" t="s">
        <v>1227</v>
      </c>
      <c r="C44" s="5" t="n">
        <v>-1762</v>
      </c>
      <c r="E44" s="5" t="n">
        <v>-1913</v>
      </c>
    </row>
    <row r="45" spans="1:8">
      <c r="A45" s="4" t="s">
        <v>1220</v>
      </c>
      <c r="C45" s="5" t="n">
        <v>-17707</v>
      </c>
      <c r="E45" s="5" t="n">
        <v>-4144</v>
      </c>
    </row>
    <row r="46" spans="1:8">
      <c r="A46" s="4" t="s">
        <v>1228</v>
      </c>
      <c r="C46" s="5" t="n">
        <v>-496590</v>
      </c>
      <c r="E46" s="5" t="n">
        <v>-271793</v>
      </c>
    </row>
    <row r="47" spans="1:8">
      <c r="A47" s="4" t="s">
        <v>1229</v>
      </c>
      <c r="C47" s="5" t="n">
        <v>0</v>
      </c>
      <c r="D47" s="4" t="s">
        <v>597</v>
      </c>
      <c r="E47" s="5" t="n">
        <v>133131</v>
      </c>
      <c r="F47" s="4" t="s">
        <v>1230</v>
      </c>
      <c r="H47" s="5" t="n">
        <v>159460</v>
      </c>
    </row>
    <row r="48" spans="1:8">
      <c r="A48" s="4" t="s">
        <v>1231</v>
      </c>
      <c r="C48" s="5" t="n">
        <v>34940</v>
      </c>
      <c r="D48" s="4" t="s">
        <v>597</v>
      </c>
      <c r="E48" s="5" t="n">
        <v>29012</v>
      </c>
      <c r="F48" s="4" t="s">
        <v>1230</v>
      </c>
      <c r="H48" s="5" t="n">
        <v>28760</v>
      </c>
    </row>
    <row r="49" spans="1:8">
      <c r="A49" s="4" t="s">
        <v>1232</v>
      </c>
      <c r="C49" s="5" t="n">
        <v>0</v>
      </c>
      <c r="D49" s="4" t="s">
        <v>1230</v>
      </c>
      <c r="E49" s="5" t="n">
        <v>-2379</v>
      </c>
      <c r="F49" s="4" t="s">
        <v>1230</v>
      </c>
      <c r="H49" s="5" t="n">
        <v>-1928</v>
      </c>
    </row>
    <row r="50" spans="1:8">
      <c r="A50" s="4" t="s">
        <v>1233</v>
      </c>
      <c r="C50" s="5" t="n">
        <v>-260403</v>
      </c>
      <c r="D50" s="4" t="s">
        <v>599</v>
      </c>
      <c r="E50" s="5" t="n">
        <v>-160282</v>
      </c>
      <c r="F50" s="4" t="s">
        <v>599</v>
      </c>
      <c r="H50" s="5" t="n">
        <v>-153577</v>
      </c>
    </row>
    <row r="51" spans="1:8">
      <c r="A51" s="4" t="s">
        <v>1234</v>
      </c>
      <c r="C51" s="5" t="n">
        <v>42400</v>
      </c>
      <c r="E51" s="5" t="n">
        <v>29900</v>
      </c>
      <c r="H51" s="6" t="n">
        <v>25400</v>
      </c>
    </row>
    <row r="52" spans="1:8">
      <c r="A52" s="4" t="s">
        <v>1235</v>
      </c>
    </row>
    <row r="53" spans="1:8">
      <c r="A53" s="3" t="s">
        <v>1193</v>
      </c>
    </row>
    <row r="54" spans="1:8">
      <c r="A54" s="4" t="s">
        <v>1207</v>
      </c>
      <c r="C54" s="5" t="n">
        <v>-3524</v>
      </c>
      <c r="E54" s="5" t="n">
        <v>-3626</v>
      </c>
    </row>
    <row r="55" spans="1:8">
      <c r="A55" s="4" t="s">
        <v>1208</v>
      </c>
      <c r="C55" s="5" t="n">
        <v>361</v>
      </c>
      <c r="E55" s="5" t="n">
        <v>1658</v>
      </c>
    </row>
    <row r="56" spans="1:8">
      <c r="A56" s="4" t="s">
        <v>1236</v>
      </c>
    </row>
    <row r="57" spans="1:8">
      <c r="A57" s="3" t="s">
        <v>1193</v>
      </c>
    </row>
    <row r="58" spans="1:8">
      <c r="A58" s="4" t="s">
        <v>1207</v>
      </c>
      <c r="C58" s="5" t="n">
        <v>-15819</v>
      </c>
      <c r="E58" s="5" t="n">
        <v>-31589</v>
      </c>
    </row>
    <row r="59" spans="1:8">
      <c r="A59" s="4" t="s">
        <v>1208</v>
      </c>
      <c r="C59" s="5" t="n">
        <v>-454</v>
      </c>
      <c r="E59" s="5" t="n">
        <v>4634</v>
      </c>
    </row>
    <row r="60" spans="1:8">
      <c r="A60" s="4" t="s">
        <v>1237</v>
      </c>
    </row>
    <row r="61" spans="1:8">
      <c r="A61" s="3" t="s">
        <v>1193</v>
      </c>
    </row>
    <row r="62" spans="1:8">
      <c r="A62" s="4" t="s">
        <v>1207</v>
      </c>
      <c r="C62" s="5" t="n">
        <v>1395</v>
      </c>
      <c r="E62" s="5" t="n">
        <v>8160</v>
      </c>
    </row>
    <row r="63" spans="1:8">
      <c r="A63" s="4" t="s">
        <v>1208</v>
      </c>
      <c r="C63" s="5" t="n">
        <v>3708</v>
      </c>
      <c r="E63" s="5" t="n">
        <v>4355</v>
      </c>
    </row>
    <row r="64" spans="1:8">
      <c r="A64" s="4" t="s">
        <v>1238</v>
      </c>
    </row>
    <row r="65" spans="1:8">
      <c r="A65" s="3" t="s">
        <v>1193</v>
      </c>
    </row>
    <row r="66" spans="1:8">
      <c r="A66" s="4" t="s">
        <v>1207</v>
      </c>
      <c r="C66" s="5" t="n">
        <v>10623</v>
      </c>
      <c r="E66" s="5" t="n">
        <v>12115</v>
      </c>
    </row>
    <row r="67" spans="1:8">
      <c r="A67" s="4" t="s">
        <v>1208</v>
      </c>
      <c r="C67" s="5" t="n">
        <v>1385</v>
      </c>
      <c r="E67" s="5" t="n">
        <v>2056</v>
      </c>
    </row>
    <row r="68" spans="1:8">
      <c r="A68" s="4" t="s">
        <v>1239</v>
      </c>
    </row>
    <row r="69" spans="1:8">
      <c r="A69" s="3" t="s">
        <v>1193</v>
      </c>
    </row>
    <row r="70" spans="1:8">
      <c r="A70" s="4" t="s">
        <v>1207</v>
      </c>
      <c r="C70" s="5" t="n">
        <v>9424</v>
      </c>
      <c r="E70" s="5" t="n">
        <v>-5391</v>
      </c>
    </row>
    <row r="71" spans="1:8">
      <c r="A71" s="4" t="s">
        <v>1208</v>
      </c>
      <c r="C71" s="5" t="n">
        <v>2603</v>
      </c>
      <c r="E71" s="5" t="n">
        <v>5267</v>
      </c>
    </row>
    <row r="72" spans="1:8">
      <c r="A72" s="4" t="s">
        <v>1240</v>
      </c>
    </row>
    <row r="73" spans="1:8">
      <c r="A73" s="3" t="s">
        <v>1193</v>
      </c>
    </row>
    <row r="74" spans="1:8">
      <c r="A74" s="4" t="s">
        <v>1207</v>
      </c>
      <c r="C74" s="5" t="n">
        <v>3914</v>
      </c>
      <c r="E74" s="5" t="n">
        <v>-4319</v>
      </c>
    </row>
    <row r="75" spans="1:8">
      <c r="A75" s="4" t="s">
        <v>1208</v>
      </c>
      <c r="C75" s="5" t="n">
        <v>785</v>
      </c>
      <c r="E75" s="5" t="n">
        <v>1691</v>
      </c>
    </row>
    <row r="76" spans="1:8">
      <c r="A76" s="4" t="s">
        <v>1241</v>
      </c>
    </row>
    <row r="77" spans="1:8">
      <c r="A77" s="3" t="s">
        <v>1193</v>
      </c>
    </row>
    <row r="78" spans="1:8">
      <c r="A78" s="4" t="s">
        <v>1207</v>
      </c>
      <c r="C78" s="5" t="n">
        <v>-19461</v>
      </c>
      <c r="E78" s="5" t="n">
        <v>-20215</v>
      </c>
    </row>
    <row r="79" spans="1:8">
      <c r="A79" s="4" t="s">
        <v>1208</v>
      </c>
      <c r="C79" s="5" t="n">
        <v>1261</v>
      </c>
      <c r="E79" s="5" t="n">
        <v>2002</v>
      </c>
    </row>
    <row r="80" spans="1:8">
      <c r="A80" s="4" t="s">
        <v>1242</v>
      </c>
    </row>
    <row r="81" spans="1:8">
      <c r="A81" s="3" t="s">
        <v>1193</v>
      </c>
    </row>
    <row r="82" spans="1:8">
      <c r="A82" s="4" t="s">
        <v>1207</v>
      </c>
      <c r="C82" s="5" t="n">
        <v>3424</v>
      </c>
      <c r="E82" s="5" t="n">
        <v>360</v>
      </c>
    </row>
    <row r="83" spans="1:8">
      <c r="A83" s="4" t="s">
        <v>1208</v>
      </c>
      <c r="C83" s="5" t="n">
        <v>388</v>
      </c>
      <c r="E83" s="5" t="n">
        <v>516</v>
      </c>
    </row>
    <row r="84" spans="1:8">
      <c r="A84" s="4" t="s">
        <v>1243</v>
      </c>
    </row>
    <row r="85" spans="1:8">
      <c r="A85" s="3" t="s">
        <v>1193</v>
      </c>
    </row>
    <row r="86" spans="1:8">
      <c r="A86" s="4" t="s">
        <v>1207</v>
      </c>
      <c r="C86" s="5" t="n">
        <v>-1166</v>
      </c>
      <c r="E86" s="5" t="n">
        <v>-680</v>
      </c>
    </row>
    <row r="87" spans="1:8">
      <c r="A87" s="4" t="s">
        <v>1208</v>
      </c>
      <c r="C87" s="5" t="n">
        <v>-16</v>
      </c>
      <c r="E87" s="5" t="n">
        <v>258</v>
      </c>
    </row>
    <row r="88" spans="1:8">
      <c r="A88" s="4" t="s">
        <v>1244</v>
      </c>
    </row>
    <row r="89" spans="1:8">
      <c r="A89" s="3" t="s">
        <v>1193</v>
      </c>
    </row>
    <row r="90" spans="1:8">
      <c r="A90" s="4" t="s">
        <v>1207</v>
      </c>
      <c r="C90" s="5" t="n">
        <v>-1276</v>
      </c>
      <c r="D90" s="4" t="s">
        <v>69</v>
      </c>
      <c r="E90" s="5" t="n">
        <v>0</v>
      </c>
      <c r="F90" s="4" t="s">
        <v>88</v>
      </c>
    </row>
    <row r="91" spans="1:8">
      <c r="A91" s="4" t="s">
        <v>1208</v>
      </c>
      <c r="C91" s="5" t="n">
        <v>288</v>
      </c>
      <c r="D91" s="4" t="s">
        <v>69</v>
      </c>
      <c r="E91" s="5" t="n">
        <v>625</v>
      </c>
      <c r="F91" s="4" t="s">
        <v>88</v>
      </c>
    </row>
    <row r="92" spans="1:8">
      <c r="A92" s="4" t="s">
        <v>1245</v>
      </c>
    </row>
    <row r="93" spans="1:8">
      <c r="A93" s="3" t="s">
        <v>1193</v>
      </c>
    </row>
    <row r="94" spans="1:8">
      <c r="A94" s="4" t="s">
        <v>1207</v>
      </c>
      <c r="C94" s="5" t="n">
        <v>842</v>
      </c>
      <c r="E94" s="5" t="n">
        <v>2129</v>
      </c>
    </row>
    <row r="95" spans="1:8">
      <c r="A95" s="4" t="s">
        <v>1208</v>
      </c>
      <c r="C95" s="5" t="n">
        <v>636</v>
      </c>
      <c r="E95" s="5" t="n">
        <v>1020</v>
      </c>
    </row>
    <row r="96" spans="1:8">
      <c r="A96" s="4" t="s">
        <v>1246</v>
      </c>
    </row>
    <row r="97" spans="1:8">
      <c r="A97" s="3" t="s">
        <v>1191</v>
      </c>
    </row>
    <row r="98" spans="1:8">
      <c r="A98" s="4" t="s">
        <v>562</v>
      </c>
      <c r="G98" s="5" t="n">
        <v>2000</v>
      </c>
    </row>
    <row r="99" spans="1:8">
      <c r="A99" s="3" t="s">
        <v>1193</v>
      </c>
    </row>
    <row r="100" spans="1:8">
      <c r="A100" s="4" t="s">
        <v>1207</v>
      </c>
      <c r="C100" s="5" t="n">
        <v>-1419</v>
      </c>
      <c r="E100" s="5" t="n">
        <v>-7511</v>
      </c>
    </row>
    <row r="101" spans="1:8">
      <c r="A101" s="4" t="s">
        <v>1208</v>
      </c>
      <c r="C101" s="5" t="n">
        <v>-50</v>
      </c>
      <c r="E101" s="5" t="n">
        <v>5573</v>
      </c>
    </row>
    <row r="102" spans="1:8">
      <c r="A102" s="4" t="s">
        <v>1247</v>
      </c>
    </row>
    <row r="103" spans="1:8">
      <c r="A103" s="3" t="s">
        <v>1193</v>
      </c>
    </row>
    <row r="104" spans="1:8">
      <c r="A104" s="4" t="s">
        <v>1207</v>
      </c>
      <c r="C104" s="5" t="n">
        <v>-13043</v>
      </c>
      <c r="D104" s="4" t="s">
        <v>89</v>
      </c>
      <c r="E104" s="5" t="n">
        <v>-50567</v>
      </c>
      <c r="F104" s="4" t="s">
        <v>140</v>
      </c>
    </row>
    <row r="105" spans="1:8">
      <c r="A105" s="4" t="s">
        <v>1208</v>
      </c>
      <c r="C105" s="5" t="n">
        <v>10895</v>
      </c>
      <c r="D105" s="4" t="s">
        <v>89</v>
      </c>
      <c r="E105" s="5" t="n">
        <v>29655</v>
      </c>
      <c r="F105" s="4" t="s">
        <v>140</v>
      </c>
    </row>
    <row r="106" spans="1:8">
      <c r="A106" s="4" t="s">
        <v>1248</v>
      </c>
    </row>
    <row r="107" spans="1:8">
      <c r="A107" s="3" t="s">
        <v>1191</v>
      </c>
    </row>
    <row r="108" spans="1:8">
      <c r="A108" s="4" t="s">
        <v>1192</v>
      </c>
      <c r="G108" s="5" t="n">
        <v>-144541</v>
      </c>
    </row>
    <row r="109" spans="1:8">
      <c r="A109" s="4" t="s">
        <v>1249</v>
      </c>
      <c r="C109" s="5" t="n">
        <v>-52370</v>
      </c>
      <c r="E109" s="5" t="n">
        <v>18586</v>
      </c>
    </row>
    <row r="110" spans="1:8">
      <c r="A110" s="3" t="s">
        <v>1193</v>
      </c>
    </row>
    <row r="111" spans="1:8">
      <c r="A111" s="4" t="s">
        <v>1250</v>
      </c>
      <c r="C111" s="5" t="n">
        <v>-10082</v>
      </c>
      <c r="E111" s="5" t="n">
        <v>-24895</v>
      </c>
    </row>
    <row r="112" spans="1:8">
      <c r="A112" s="4" t="s">
        <v>1251</v>
      </c>
    </row>
    <row r="113" spans="1:8">
      <c r="A113" s="3" t="s">
        <v>1191</v>
      </c>
    </row>
    <row r="114" spans="1:8">
      <c r="A114" s="4" t="s">
        <v>1249</v>
      </c>
      <c r="C114" s="5" t="n">
        <v>-2160</v>
      </c>
      <c r="E114" s="5" t="n">
        <v>-8273</v>
      </c>
    </row>
    <row r="115" spans="1:8">
      <c r="A115" s="3" t="s">
        <v>1193</v>
      </c>
    </row>
    <row r="116" spans="1:8">
      <c r="A116" s="4" t="s">
        <v>1250</v>
      </c>
      <c r="C116" s="5" t="n">
        <v>-2232</v>
      </c>
      <c r="E116" s="5" t="n">
        <v>-2578</v>
      </c>
    </row>
    <row r="117" spans="1:8">
      <c r="A117" s="4" t="s">
        <v>1252</v>
      </c>
    </row>
    <row r="118" spans="1:8">
      <c r="A118" s="3" t="s">
        <v>1191</v>
      </c>
    </row>
    <row r="119" spans="1:8">
      <c r="A119" s="4" t="s">
        <v>1249</v>
      </c>
      <c r="C119" s="5" t="n">
        <v>151</v>
      </c>
      <c r="E119" s="5" t="n">
        <v>-26</v>
      </c>
    </row>
    <row r="120" spans="1:8">
      <c r="A120" s="3" t="s">
        <v>1193</v>
      </c>
    </row>
    <row r="121" spans="1:8">
      <c r="A121" s="4" t="s">
        <v>1250</v>
      </c>
      <c r="C121" s="5" t="n">
        <v>0</v>
      </c>
      <c r="E121" s="5" t="n">
        <v>0</v>
      </c>
    </row>
    <row r="122" spans="1:8">
      <c r="A122" s="4" t="s">
        <v>1246</v>
      </c>
    </row>
    <row r="123" spans="1:8">
      <c r="A123" s="3" t="s">
        <v>1191</v>
      </c>
    </row>
    <row r="124" spans="1:8">
      <c r="A124" s="4" t="s">
        <v>1192</v>
      </c>
      <c r="G124" s="6" t="n">
        <v>-15451</v>
      </c>
    </row>
    <row r="125" spans="1:8">
      <c r="A125" s="4" t="s">
        <v>1249</v>
      </c>
      <c r="C125" s="5" t="n">
        <v>1777</v>
      </c>
      <c r="E125" s="5" t="n">
        <v>5528</v>
      </c>
    </row>
    <row r="126" spans="1:8">
      <c r="A126" s="3" t="s">
        <v>1193</v>
      </c>
    </row>
    <row r="127" spans="1:8">
      <c r="A127" s="4" t="s">
        <v>1250</v>
      </c>
      <c r="C127" s="5" t="n">
        <v>111</v>
      </c>
      <c r="E127" s="5" t="n">
        <v>-663</v>
      </c>
    </row>
    <row r="128" spans="1:8">
      <c r="A128" s="4" t="s">
        <v>1253</v>
      </c>
    </row>
    <row r="129" spans="1:8">
      <c r="A129" s="3" t="s">
        <v>1191</v>
      </c>
    </row>
    <row r="130" spans="1:8">
      <c r="A130" s="4" t="s">
        <v>1249</v>
      </c>
      <c r="C130" s="5" t="n">
        <v>-52602</v>
      </c>
      <c r="E130" s="5" t="n">
        <v>15815</v>
      </c>
    </row>
    <row r="131" spans="1:8">
      <c r="A131" s="3" t="s">
        <v>1193</v>
      </c>
    </row>
    <row r="132" spans="1:8">
      <c r="A132" s="4" t="s">
        <v>1250</v>
      </c>
      <c r="C132" s="6" t="n">
        <v>-12203</v>
      </c>
      <c r="E132" s="6" t="n">
        <v>-28136</v>
      </c>
    </row>
    <row r="133" spans="1:8"/>
    <row r="134" spans="1:8">
      <c r="A134" s="4" t="s">
        <v>43</v>
      </c>
      <c r="B134" s="4" t="s">
        <v>369</v>
      </c>
    </row>
    <row r="135" spans="1:8">
      <c r="A135" s="4" t="s">
        <v>69</v>
      </c>
      <c r="B135" s="4" t="s">
        <v>1254</v>
      </c>
    </row>
    <row r="136" spans="1:8">
      <c r="A136" s="4" t="s">
        <v>88</v>
      </c>
      <c r="B136" s="4" t="s">
        <v>1255</v>
      </c>
    </row>
    <row r="137" spans="1:8">
      <c r="A137" s="4" t="s">
        <v>89</v>
      </c>
      <c r="B137" s="4" t="s">
        <v>1256</v>
      </c>
    </row>
    <row r="138" spans="1:8">
      <c r="A138" s="4" t="s">
        <v>140</v>
      </c>
      <c r="B138" s="4" t="s">
        <v>1257</v>
      </c>
    </row>
    <row r="139" spans="1:8">
      <c r="A139" s="4" t="s">
        <v>597</v>
      </c>
      <c r="B139" s="4" t="s">
        <v>103</v>
      </c>
    </row>
    <row r="140" spans="1:8">
      <c r="A140" s="4" t="s">
        <v>599</v>
      </c>
      <c r="B140" s="4" t="s">
        <v>103</v>
      </c>
    </row>
  </sheetData>
  <mergeCells count="12">
    <mergeCell ref="A1:B2"/>
    <mergeCell ref="C1:F1"/>
    <mergeCell ref="C2:D2"/>
    <mergeCell ref="E2:F2"/>
    <mergeCell ref="A133:G133"/>
    <mergeCell ref="B134:G134"/>
    <mergeCell ref="B135:G135"/>
    <mergeCell ref="B136:G136"/>
    <mergeCell ref="B137:G137"/>
    <mergeCell ref="B138:G138"/>
    <mergeCell ref="B139:G139"/>
    <mergeCell ref="B140:G14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58</v>
      </c>
      <c r="B1" s="2" t="s">
        <v>1</v>
      </c>
    </row>
    <row r="2" spans="1:4">
      <c r="B2" s="2" t="s">
        <v>1259</v>
      </c>
      <c r="C2" s="2" t="s">
        <v>487</v>
      </c>
      <c r="D2" s="2" t="s">
        <v>488</v>
      </c>
    </row>
    <row r="3" spans="1:4">
      <c r="A3" s="3" t="s">
        <v>1260</v>
      </c>
    </row>
    <row r="4" spans="1:4">
      <c r="A4" s="4" t="s">
        <v>1261</v>
      </c>
      <c r="B4" s="5" t="n">
        <v>1</v>
      </c>
    </row>
    <row r="5" spans="1:4">
      <c r="A5" s="4" t="s">
        <v>1262</v>
      </c>
      <c r="B5" s="4" t="s">
        <v>1263</v>
      </c>
    </row>
    <row r="6" spans="1:4">
      <c r="A6" s="4" t="s">
        <v>1264</v>
      </c>
      <c r="B6" s="6" t="n">
        <v>333900</v>
      </c>
    </row>
    <row r="7" spans="1:4">
      <c r="A7" s="4" t="s">
        <v>30</v>
      </c>
      <c r="B7" s="5" t="n">
        <v>6794752</v>
      </c>
      <c r="C7" s="6" t="n">
        <v>6287375</v>
      </c>
      <c r="D7" s="6" t="n">
        <v>5856277</v>
      </c>
    </row>
    <row r="8" spans="1:4">
      <c r="A8" s="4" t="s">
        <v>1265</v>
      </c>
      <c r="B8" s="6" t="n">
        <v>655300</v>
      </c>
      <c r="C8" s="6" t="n">
        <v>704100</v>
      </c>
    </row>
    <row r="9" spans="1:4">
      <c r="A9" s="4" t="s">
        <v>1266</v>
      </c>
      <c r="B9" s="4" t="s">
        <v>493</v>
      </c>
      <c r="C9" s="4" t="s">
        <v>1267</v>
      </c>
    </row>
    <row r="10" spans="1:4">
      <c r="A10" s="4" t="s">
        <v>1268</v>
      </c>
    </row>
    <row r="11" spans="1:4">
      <c r="A11" s="3" t="s">
        <v>1260</v>
      </c>
    </row>
    <row r="12" spans="1:4">
      <c r="A12" s="4" t="s">
        <v>30</v>
      </c>
      <c r="B12" s="6" t="n">
        <v>1646200</v>
      </c>
      <c r="C12" s="6" t="n">
        <v>1633600</v>
      </c>
      <c r="D12" s="6" t="n">
        <v>1532100</v>
      </c>
    </row>
    <row r="13" spans="1:4">
      <c r="A13" s="4" t="s">
        <v>1269</v>
      </c>
    </row>
    <row r="14" spans="1:4">
      <c r="A14" s="3" t="s">
        <v>1260</v>
      </c>
    </row>
    <row r="15" spans="1:4">
      <c r="A15" s="4" t="s">
        <v>1270</v>
      </c>
      <c r="B15" s="4" t="s">
        <v>938</v>
      </c>
      <c r="C15" s="4" t="s">
        <v>1271</v>
      </c>
      <c r="D15" s="4" t="s">
        <v>1271</v>
      </c>
    </row>
    <row r="16" spans="1:4">
      <c r="A16" s="4" t="s">
        <v>47</v>
      </c>
    </row>
    <row r="17" spans="1:4">
      <c r="A17" s="3" t="s">
        <v>1260</v>
      </c>
    </row>
    <row r="18" spans="1:4">
      <c r="A18" s="4" t="s">
        <v>30</v>
      </c>
      <c r="C18" s="6" t="n">
        <v>4237183</v>
      </c>
      <c r="D18" s="6" t="n">
        <v>424279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7</v>
      </c>
      <c r="C2" s="2" t="s">
        <v>28</v>
      </c>
      <c r="D2" s="2" t="s">
        <v>29</v>
      </c>
    </row>
    <row r="3" spans="1:4">
      <c r="A3" s="3" t="s">
        <v>1260</v>
      </c>
    </row>
    <row r="4" spans="1:4">
      <c r="A4" s="4" t="s">
        <v>30</v>
      </c>
      <c r="B4" s="6" t="n">
        <v>6794752</v>
      </c>
      <c r="C4" s="6" t="n">
        <v>6287375</v>
      </c>
      <c r="D4" s="6" t="n">
        <v>5856277</v>
      </c>
    </row>
    <row r="5" spans="1:4">
      <c r="A5" s="4" t="s">
        <v>47</v>
      </c>
    </row>
    <row r="6" spans="1:4">
      <c r="A6" s="3" t="s">
        <v>1260</v>
      </c>
    </row>
    <row r="7" spans="1:4">
      <c r="A7" s="4" t="s">
        <v>30</v>
      </c>
      <c r="C7" s="5" t="n">
        <v>4237183</v>
      </c>
      <c r="D7" s="5" t="n">
        <v>4242790</v>
      </c>
    </row>
    <row r="8" spans="1:4">
      <c r="A8" s="4" t="s">
        <v>1273</v>
      </c>
    </row>
    <row r="9" spans="1:4">
      <c r="A9" s="3" t="s">
        <v>1260</v>
      </c>
    </row>
    <row r="10" spans="1:4">
      <c r="A10" s="4" t="s">
        <v>30</v>
      </c>
      <c r="B10" s="5" t="n">
        <v>4499315</v>
      </c>
      <c r="C10" s="5" t="n">
        <v>4109439</v>
      </c>
      <c r="D10" s="5" t="n">
        <v>4127433</v>
      </c>
    </row>
    <row r="11" spans="1:4">
      <c r="A11" s="4" t="s">
        <v>1274</v>
      </c>
    </row>
    <row r="12" spans="1:4">
      <c r="A12" s="3" t="s">
        <v>1260</v>
      </c>
    </row>
    <row r="13" spans="1:4">
      <c r="A13" s="4" t="s">
        <v>30</v>
      </c>
      <c r="B13" s="6" t="n">
        <v>71803</v>
      </c>
      <c r="C13" s="6" t="n">
        <v>127744</v>
      </c>
      <c r="D13" s="6" t="n">
        <v>11535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75</v>
      </c>
      <c r="B1" s="2" t="s">
        <v>1</v>
      </c>
    </row>
    <row r="2" spans="1:4">
      <c r="B2" s="2" t="s">
        <v>1276</v>
      </c>
      <c r="C2" s="2" t="s">
        <v>1277</v>
      </c>
      <c r="D2" s="2" t="s">
        <v>1278</v>
      </c>
    </row>
    <row r="3" spans="1:4">
      <c r="A3" s="3" t="s">
        <v>1260</v>
      </c>
    </row>
    <row r="4" spans="1:4">
      <c r="A4" s="4" t="s">
        <v>1279</v>
      </c>
      <c r="B4" s="6" t="n">
        <v>6794752</v>
      </c>
      <c r="C4" s="6" t="n">
        <v>6287375</v>
      </c>
      <c r="D4" s="6" t="n">
        <v>5856277</v>
      </c>
    </row>
    <row r="5" spans="1:4">
      <c r="A5" s="4" t="s">
        <v>47</v>
      </c>
    </row>
    <row r="6" spans="1:4">
      <c r="A6" s="3" t="s">
        <v>1260</v>
      </c>
    </row>
    <row r="7" spans="1:4">
      <c r="A7" s="4" t="s">
        <v>1280</v>
      </c>
      <c r="B7" s="5" t="n">
        <v>157</v>
      </c>
      <c r="C7" s="5" t="n">
        <v>169</v>
      </c>
      <c r="D7" s="5" t="n">
        <v>136</v>
      </c>
    </row>
    <row r="8" spans="1:4">
      <c r="A8" s="4" t="s">
        <v>1279</v>
      </c>
      <c r="B8" s="6" t="n">
        <v>4571118</v>
      </c>
      <c r="C8" s="6" t="n">
        <v>4237183</v>
      </c>
      <c r="D8" s="6" t="n">
        <v>4242790</v>
      </c>
    </row>
    <row r="9" spans="1:4">
      <c r="A9" s="4" t="s">
        <v>1281</v>
      </c>
    </row>
    <row r="10" spans="1:4">
      <c r="A10" s="3" t="s">
        <v>1260</v>
      </c>
    </row>
    <row r="11" spans="1:4">
      <c r="A11" s="4" t="s">
        <v>1280</v>
      </c>
      <c r="B11" s="5" t="n">
        <v>4</v>
      </c>
      <c r="C11" s="5" t="n">
        <v>1</v>
      </c>
      <c r="D11" s="5" t="n">
        <v>5</v>
      </c>
    </row>
    <row r="12" spans="1:4">
      <c r="A12" s="4" t="s">
        <v>1279</v>
      </c>
      <c r="B12" s="6" t="n">
        <v>324854</v>
      </c>
      <c r="C12" s="6" t="n">
        <v>70473</v>
      </c>
      <c r="D12" s="6" t="n">
        <v>299845</v>
      </c>
    </row>
    <row r="13" spans="1:4">
      <c r="A13" s="4" t="s">
        <v>1282</v>
      </c>
    </row>
    <row r="14" spans="1:4">
      <c r="A14" s="3" t="s">
        <v>1260</v>
      </c>
    </row>
    <row r="15" spans="1:4">
      <c r="A15" s="4" t="s">
        <v>1280</v>
      </c>
      <c r="B15" s="5" t="n">
        <v>70</v>
      </c>
      <c r="C15" s="5" t="n">
        <v>67</v>
      </c>
      <c r="D15" s="5" t="n">
        <v>76</v>
      </c>
    </row>
    <row r="16" spans="1:4">
      <c r="A16" s="4" t="s">
        <v>1279</v>
      </c>
      <c r="B16" s="6" t="n">
        <v>3518718</v>
      </c>
      <c r="C16" s="6" t="n">
        <v>3238452</v>
      </c>
      <c r="D16" s="6" t="n">
        <v>3477718</v>
      </c>
    </row>
    <row r="17" spans="1:4">
      <c r="A17" s="4" t="s">
        <v>1283</v>
      </c>
    </row>
    <row r="18" spans="1:4">
      <c r="A18" s="3" t="s">
        <v>1260</v>
      </c>
    </row>
    <row r="19" spans="1:4">
      <c r="A19" s="4" t="s">
        <v>1280</v>
      </c>
      <c r="B19" s="5" t="n">
        <v>6</v>
      </c>
      <c r="C19" s="5" t="n">
        <v>9</v>
      </c>
      <c r="D19" s="5" t="n">
        <v>3</v>
      </c>
    </row>
    <row r="20" spans="1:4">
      <c r="A20" s="4" t="s">
        <v>1279</v>
      </c>
      <c r="B20" s="6" t="n">
        <v>116876</v>
      </c>
      <c r="C20" s="6" t="n">
        <v>107522</v>
      </c>
      <c r="D20" s="6" t="n">
        <v>32611</v>
      </c>
    </row>
    <row r="21" spans="1:4">
      <c r="A21" s="4" t="s">
        <v>1284</v>
      </c>
    </row>
    <row r="22" spans="1:4">
      <c r="A22" s="3" t="s">
        <v>1260</v>
      </c>
    </row>
    <row r="23" spans="1:4">
      <c r="A23" s="4" t="s">
        <v>1280</v>
      </c>
      <c r="B23" s="5" t="n">
        <v>57</v>
      </c>
      <c r="C23" s="5" t="n">
        <v>74</v>
      </c>
      <c r="D23" s="5" t="n">
        <v>38</v>
      </c>
    </row>
    <row r="24" spans="1:4">
      <c r="A24" s="4" t="s">
        <v>1279</v>
      </c>
      <c r="B24" s="6" t="n">
        <v>532661</v>
      </c>
      <c r="C24" s="6" t="n">
        <v>747740</v>
      </c>
      <c r="D24" s="6" t="n">
        <v>381436</v>
      </c>
    </row>
    <row r="25" spans="1:4">
      <c r="A25" s="4" t="s">
        <v>1285</v>
      </c>
    </row>
    <row r="26" spans="1:4">
      <c r="A26" s="3" t="s">
        <v>1260</v>
      </c>
    </row>
    <row r="27" spans="1:4">
      <c r="A27" s="4" t="s">
        <v>1280</v>
      </c>
      <c r="B27" s="5" t="n">
        <v>20</v>
      </c>
      <c r="C27" s="5" t="n">
        <v>18</v>
      </c>
      <c r="D27" s="5" t="n">
        <v>14</v>
      </c>
    </row>
    <row r="28" spans="1:4">
      <c r="A28" s="4" t="s">
        <v>1279</v>
      </c>
      <c r="B28" s="6" t="n">
        <v>78009</v>
      </c>
      <c r="C28" s="6" t="n">
        <v>72996</v>
      </c>
      <c r="D28" s="6" t="n">
        <v>5118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7</v>
      </c>
      <c r="C2" s="2" t="s">
        <v>28</v>
      </c>
      <c r="D2" s="2" t="s">
        <v>29</v>
      </c>
    </row>
    <row r="3" spans="1:4">
      <c r="A3" s="3" t="s">
        <v>1260</v>
      </c>
    </row>
    <row r="4" spans="1:4">
      <c r="A4" s="4" t="s">
        <v>30</v>
      </c>
      <c r="B4" s="6" t="n">
        <v>6794752</v>
      </c>
      <c r="C4" s="6" t="n">
        <v>6287375</v>
      </c>
      <c r="D4" s="6" t="n">
        <v>5856277</v>
      </c>
    </row>
    <row r="5" spans="1:4">
      <c r="A5" s="4" t="s">
        <v>1287</v>
      </c>
      <c r="B5" s="5" t="n">
        <v>1687237</v>
      </c>
      <c r="C5" s="5" t="n">
        <v>1620678</v>
      </c>
      <c r="D5" s="5" t="n">
        <v>1447523</v>
      </c>
    </row>
    <row r="6" spans="1:4">
      <c r="A6" s="4" t="s">
        <v>1288</v>
      </c>
    </row>
    <row r="7" spans="1:4">
      <c r="A7" s="3" t="s">
        <v>1260</v>
      </c>
    </row>
    <row r="8" spans="1:4">
      <c r="A8" s="4" t="s">
        <v>30</v>
      </c>
      <c r="B8" s="5" t="n">
        <v>404259</v>
      </c>
      <c r="C8" s="5" t="n">
        <v>668381</v>
      </c>
      <c r="D8" s="5" t="n">
        <v>477110</v>
      </c>
    </row>
    <row r="9" spans="1:4">
      <c r="A9" s="4" t="s">
        <v>1287</v>
      </c>
      <c r="B9" s="5" t="n">
        <v>4277</v>
      </c>
      <c r="C9" s="5" t="n">
        <v>3209</v>
      </c>
      <c r="D9" s="5" t="n">
        <v>3695</v>
      </c>
    </row>
    <row r="10" spans="1:4">
      <c r="A10" s="4" t="s">
        <v>1289</v>
      </c>
    </row>
    <row r="11" spans="1:4">
      <c r="A11" s="3" t="s">
        <v>1260</v>
      </c>
    </row>
    <row r="12" spans="1:4">
      <c r="A12" s="4" t="s">
        <v>30</v>
      </c>
      <c r="B12" s="5" t="n">
        <v>1579907</v>
      </c>
      <c r="C12" s="5" t="n">
        <v>1971650</v>
      </c>
      <c r="D12" s="5" t="n">
        <v>1624059</v>
      </c>
    </row>
    <row r="13" spans="1:4">
      <c r="A13" s="4" t="s">
        <v>1287</v>
      </c>
      <c r="B13" s="5" t="n">
        <v>17354</v>
      </c>
      <c r="C13" s="5" t="n">
        <v>11626</v>
      </c>
      <c r="D13" s="5" t="n">
        <v>16684</v>
      </c>
    </row>
    <row r="14" spans="1:4">
      <c r="A14" s="4" t="s">
        <v>1290</v>
      </c>
    </row>
    <row r="15" spans="1:4">
      <c r="A15" s="3" t="s">
        <v>1260</v>
      </c>
    </row>
    <row r="16" spans="1:4">
      <c r="A16" s="4" t="s">
        <v>30</v>
      </c>
      <c r="B16" s="5" t="n">
        <v>245785</v>
      </c>
      <c r="C16" s="5" t="n">
        <v>121390</v>
      </c>
      <c r="D16" s="5" t="n">
        <v>132593</v>
      </c>
    </row>
    <row r="17" spans="1:4">
      <c r="A17" s="4" t="s">
        <v>1287</v>
      </c>
      <c r="B17" s="5" t="n">
        <v>844</v>
      </c>
      <c r="C17" s="5" t="n">
        <v>422</v>
      </c>
      <c r="D17" s="5" t="n">
        <v>879</v>
      </c>
    </row>
    <row r="18" spans="1:4">
      <c r="A18" s="4" t="s">
        <v>1291</v>
      </c>
    </row>
    <row r="19" spans="1:4">
      <c r="A19" s="3" t="s">
        <v>1260</v>
      </c>
    </row>
    <row r="20" spans="1:4">
      <c r="A20" s="4" t="s">
        <v>30</v>
      </c>
      <c r="B20" s="5" t="n">
        <v>2084702</v>
      </c>
      <c r="C20" s="5" t="n">
        <v>1551512</v>
      </c>
      <c r="D20" s="5" t="n">
        <v>1124883</v>
      </c>
    </row>
    <row r="21" spans="1:4">
      <c r="A21" s="4" t="s">
        <v>1287</v>
      </c>
      <c r="B21" s="5" t="n">
        <v>125456</v>
      </c>
      <c r="C21" s="5" t="n">
        <v>60029</v>
      </c>
      <c r="D21" s="5" t="n">
        <v>60241</v>
      </c>
    </row>
    <row r="22" spans="1:4">
      <c r="A22" s="4" t="s">
        <v>1292</v>
      </c>
    </row>
    <row r="23" spans="1:4">
      <c r="A23" s="3" t="s">
        <v>1260</v>
      </c>
    </row>
    <row r="24" spans="1:4">
      <c r="A24" s="4" t="s">
        <v>30</v>
      </c>
      <c r="B24" s="5" t="n">
        <v>779547</v>
      </c>
      <c r="C24" s="5" t="n">
        <v>541899</v>
      </c>
      <c r="D24" s="5" t="n">
        <v>403371</v>
      </c>
    </row>
    <row r="25" spans="1:4">
      <c r="A25" s="4" t="s">
        <v>1287</v>
      </c>
      <c r="B25" s="5" t="n">
        <v>3156</v>
      </c>
      <c r="C25" s="5" t="n">
        <v>1390</v>
      </c>
      <c r="D25" s="5" t="n">
        <v>1766</v>
      </c>
    </row>
    <row r="26" spans="1:4">
      <c r="A26" s="4" t="s">
        <v>1293</v>
      </c>
    </row>
    <row r="27" spans="1:4">
      <c r="A27" s="3" t="s">
        <v>1260</v>
      </c>
    </row>
    <row r="28" spans="1:4">
      <c r="A28" s="4" t="s">
        <v>30</v>
      </c>
      <c r="B28" s="5" t="n">
        <v>19758</v>
      </c>
      <c r="C28" s="5" t="n">
        <v>2077</v>
      </c>
      <c r="D28" s="5" t="n">
        <v>2205</v>
      </c>
    </row>
    <row r="29" spans="1:4">
      <c r="A29" s="4" t="s">
        <v>1287</v>
      </c>
      <c r="B29" s="5" t="n">
        <v>2757</v>
      </c>
      <c r="C29" s="5" t="n">
        <v>2095</v>
      </c>
      <c r="D29" s="5" t="n">
        <v>2041</v>
      </c>
    </row>
    <row r="30" spans="1:4">
      <c r="A30" s="4" t="s">
        <v>1294</v>
      </c>
    </row>
    <row r="31" spans="1:4">
      <c r="A31" s="3" t="s">
        <v>1260</v>
      </c>
    </row>
    <row r="32" spans="1:4">
      <c r="A32" s="4" t="s">
        <v>30</v>
      </c>
      <c r="B32" s="5" t="n">
        <v>1512</v>
      </c>
      <c r="C32" s="5" t="n">
        <v>3521</v>
      </c>
      <c r="D32" s="5" t="n">
        <v>1334</v>
      </c>
    </row>
    <row r="33" spans="1:4">
      <c r="A33" s="4" t="s">
        <v>1287</v>
      </c>
      <c r="B33" s="5" t="n">
        <v>1201437</v>
      </c>
      <c r="C33" s="5" t="n">
        <v>1229800</v>
      </c>
      <c r="D33" s="5" t="n">
        <v>1124632</v>
      </c>
    </row>
    <row r="34" spans="1:4">
      <c r="A34" s="4" t="s">
        <v>1295</v>
      </c>
    </row>
    <row r="35" spans="1:4">
      <c r="A35" s="3" t="s">
        <v>1260</v>
      </c>
    </row>
    <row r="36" spans="1:4">
      <c r="A36" s="4" t="s">
        <v>30</v>
      </c>
      <c r="B36" s="5" t="n">
        <v>551330</v>
      </c>
      <c r="C36" s="5" t="n">
        <v>211038</v>
      </c>
      <c r="D36" s="5" t="n">
        <v>196332</v>
      </c>
    </row>
    <row r="37" spans="1:4">
      <c r="A37" s="4" t="s">
        <v>1287</v>
      </c>
      <c r="B37" s="5" t="n">
        <v>4093</v>
      </c>
      <c r="C37" s="5" t="n">
        <v>1313</v>
      </c>
      <c r="D37" s="5" t="n">
        <v>1322</v>
      </c>
    </row>
    <row r="38" spans="1:4">
      <c r="A38" s="4" t="s">
        <v>1296</v>
      </c>
    </row>
    <row r="39" spans="1:4">
      <c r="A39" s="3" t="s">
        <v>1260</v>
      </c>
    </row>
    <row r="40" spans="1:4">
      <c r="A40" s="4" t="s">
        <v>30</v>
      </c>
      <c r="B40" s="5" t="n">
        <v>1127952</v>
      </c>
      <c r="C40" s="5" t="n">
        <v>1215907</v>
      </c>
      <c r="D40" s="5" t="n">
        <v>1894390</v>
      </c>
    </row>
    <row r="41" spans="1:4">
      <c r="A41" s="4" t="s">
        <v>1287</v>
      </c>
      <c r="B41" s="6" t="n">
        <v>327863</v>
      </c>
      <c r="C41" s="6" t="n">
        <v>310794</v>
      </c>
      <c r="D41" s="6" t="n">
        <v>2362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7</v>
      </c>
      <c r="C2" s="2" t="s">
        <v>28</v>
      </c>
      <c r="D2" s="2" t="s">
        <v>29</v>
      </c>
    </row>
    <row r="3" spans="1:4">
      <c r="A3" s="3" t="s">
        <v>257</v>
      </c>
    </row>
    <row r="4" spans="1:4">
      <c r="A4" s="4" t="s">
        <v>903</v>
      </c>
      <c r="B4" s="6" t="n">
        <v>1279550</v>
      </c>
      <c r="C4" s="6" t="n">
        <v>1165433</v>
      </c>
      <c r="D4" s="6" t="n">
        <v>985883</v>
      </c>
    </row>
    <row r="5" spans="1:4">
      <c r="A5" s="4" t="s">
        <v>1298</v>
      </c>
      <c r="B5" s="5" t="n">
        <v>103847</v>
      </c>
      <c r="C5" s="5" t="n">
        <v>92910</v>
      </c>
      <c r="D5" s="5" t="n">
        <v>81721</v>
      </c>
    </row>
    <row r="6" spans="1:4">
      <c r="A6" s="4" t="s">
        <v>1105</v>
      </c>
      <c r="B6" s="5" t="n">
        <v>85677</v>
      </c>
      <c r="C6" s="5" t="n">
        <v>79717</v>
      </c>
      <c r="D6" s="5" t="n">
        <v>71316</v>
      </c>
    </row>
    <row r="7" spans="1:4">
      <c r="A7" s="4" t="s">
        <v>167</v>
      </c>
      <c r="B7" s="5" t="n">
        <v>47701</v>
      </c>
      <c r="C7" s="5" t="n">
        <v>59070</v>
      </c>
      <c r="D7" s="5" t="n">
        <v>63380</v>
      </c>
    </row>
    <row r="8" spans="1:4">
      <c r="A8" s="4" t="s">
        <v>1299</v>
      </c>
      <c r="B8" s="6" t="n">
        <v>1516775</v>
      </c>
      <c r="C8" s="6" t="n">
        <v>1397130</v>
      </c>
      <c r="D8" s="6" t="n">
        <v>12023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7</v>
      </c>
      <c r="C2" s="2" t="s">
        <v>28</v>
      </c>
      <c r="D2" s="2" t="s">
        <v>29</v>
      </c>
    </row>
    <row r="3" spans="1:4">
      <c r="A3" s="3" t="s">
        <v>1301</v>
      </c>
    </row>
    <row r="4" spans="1:4">
      <c r="A4" s="4" t="s">
        <v>1302</v>
      </c>
      <c r="B4" s="5" t="n">
        <v>12852</v>
      </c>
      <c r="C4" s="5" t="n">
        <v>11824</v>
      </c>
      <c r="D4" s="5" t="n">
        <v>10942</v>
      </c>
    </row>
    <row r="5" spans="1:4">
      <c r="A5" s="4" t="s">
        <v>1294</v>
      </c>
    </row>
    <row r="6" spans="1:4">
      <c r="A6" s="3" t="s">
        <v>1301</v>
      </c>
    </row>
    <row r="7" spans="1:4">
      <c r="A7" s="4" t="s">
        <v>1302</v>
      </c>
      <c r="B7" s="5" t="n">
        <v>6567</v>
      </c>
      <c r="C7" s="5" t="n">
        <v>6113</v>
      </c>
      <c r="D7" s="5" t="n">
        <v>558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3</v>
      </c>
      <c r="B1" s="2" t="s">
        <v>27</v>
      </c>
      <c r="C1" s="2" t="s">
        <v>28</v>
      </c>
      <c r="D1" s="2" t="s">
        <v>29</v>
      </c>
    </row>
    <row r="2" spans="1:4">
      <c r="A2" s="3" t="s">
        <v>1304</v>
      </c>
    </row>
    <row r="3" spans="1:4">
      <c r="A3" s="4" t="s">
        <v>1305</v>
      </c>
      <c r="B3" s="5" t="n">
        <v>16647</v>
      </c>
      <c r="C3" s="5" t="n">
        <v>14681</v>
      </c>
      <c r="D3" s="5" t="n">
        <v>14072</v>
      </c>
    </row>
    <row r="4" spans="1:4">
      <c r="A4" s="4" t="s">
        <v>1306</v>
      </c>
    </row>
    <row r="5" spans="1:4">
      <c r="A5" s="3" t="s">
        <v>1304</v>
      </c>
    </row>
    <row r="6" spans="1:4">
      <c r="A6" s="4" t="s">
        <v>1305</v>
      </c>
      <c r="B6" s="5" t="n">
        <v>4210</v>
      </c>
      <c r="C6" s="5" t="n">
        <v>3607</v>
      </c>
      <c r="D6" s="5" t="n">
        <v>3289</v>
      </c>
    </row>
    <row r="7" spans="1:4">
      <c r="A7" s="4" t="s">
        <v>1307</v>
      </c>
    </row>
    <row r="8" spans="1:4">
      <c r="A8" s="3" t="s">
        <v>1304</v>
      </c>
    </row>
    <row r="9" spans="1:4">
      <c r="A9" s="4" t="s">
        <v>1305</v>
      </c>
      <c r="B9" s="5" t="n">
        <v>1561</v>
      </c>
      <c r="C9" s="5" t="n">
        <v>1380</v>
      </c>
      <c r="D9" s="5" t="n">
        <v>1240</v>
      </c>
    </row>
    <row r="10" spans="1:4">
      <c r="A10" s="4" t="s">
        <v>1308</v>
      </c>
    </row>
    <row r="11" spans="1:4">
      <c r="A11" s="3" t="s">
        <v>1304</v>
      </c>
    </row>
    <row r="12" spans="1:4">
      <c r="A12" s="4" t="s">
        <v>1305</v>
      </c>
      <c r="B12" s="5" t="n">
        <v>4443</v>
      </c>
      <c r="C12" s="5" t="n">
        <v>3833</v>
      </c>
      <c r="D12" s="5" t="n">
        <v>3846</v>
      </c>
    </row>
    <row r="13" spans="1:4">
      <c r="A13" s="4" t="s">
        <v>1309</v>
      </c>
    </row>
    <row r="14" spans="1:4">
      <c r="A14" s="3" t="s">
        <v>1304</v>
      </c>
    </row>
    <row r="15" spans="1:4">
      <c r="A15" s="4" t="s">
        <v>1305</v>
      </c>
      <c r="B15" s="5" t="n">
        <v>6433</v>
      </c>
      <c r="C15" s="5" t="n">
        <v>5861</v>
      </c>
      <c r="D15" s="5" t="n">
        <v>5697</v>
      </c>
    </row>
    <row r="16" spans="1:4">
      <c r="A16" s="4" t="s">
        <v>1310</v>
      </c>
    </row>
    <row r="17" spans="1:4">
      <c r="A17" s="3" t="s">
        <v>1304</v>
      </c>
    </row>
    <row r="18" spans="1:4">
      <c r="A18" s="4" t="s">
        <v>1305</v>
      </c>
      <c r="B18" s="5" t="n">
        <v>2656</v>
      </c>
      <c r="C18" s="5" t="n">
        <v>2513</v>
      </c>
      <c r="D18" s="5" t="n">
        <v>2754</v>
      </c>
    </row>
    <row r="19" spans="1:4">
      <c r="A19" s="4" t="s">
        <v>1311</v>
      </c>
    </row>
    <row r="20" spans="1:4">
      <c r="A20" s="3" t="s">
        <v>1304</v>
      </c>
    </row>
    <row r="21" spans="1:4">
      <c r="A21" s="4" t="s">
        <v>1305</v>
      </c>
      <c r="B21" s="5" t="n">
        <v>13991</v>
      </c>
      <c r="C21" s="5" t="n">
        <v>12168</v>
      </c>
      <c r="D21" s="5" t="n">
        <v>113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7</v>
      </c>
      <c r="C2" s="2" t="s">
        <v>28</v>
      </c>
      <c r="D2" s="2" t="s">
        <v>29</v>
      </c>
    </row>
    <row r="3" spans="1:4">
      <c r="A3" s="3" t="s">
        <v>270</v>
      </c>
    </row>
    <row r="4" spans="1:4">
      <c r="A4" s="4" t="s">
        <v>1313</v>
      </c>
      <c r="B4" s="6" t="n">
        <v>37700</v>
      </c>
    </row>
    <row r="5" spans="1:4">
      <c r="A5" s="4" t="s">
        <v>1314</v>
      </c>
      <c r="B5" s="4" t="s">
        <v>1315</v>
      </c>
    </row>
    <row r="6" spans="1:4">
      <c r="A6" s="4" t="s">
        <v>34</v>
      </c>
      <c r="B6" s="6" t="n">
        <v>1105763</v>
      </c>
      <c r="C6" s="6" t="n">
        <v>1068077</v>
      </c>
      <c r="D6" s="6" t="n">
        <v>1074035</v>
      </c>
    </row>
    <row r="7" spans="1:4">
      <c r="A7" s="4" t="s">
        <v>1316</v>
      </c>
      <c r="C7" s="6" t="n">
        <v>6000</v>
      </c>
    </row>
    <row r="8" spans="1:4">
      <c r="A8" s="4" t="s">
        <v>1317</v>
      </c>
      <c r="C8" s="4" t="s">
        <v>131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7</v>
      </c>
      <c r="C2" s="2" t="s">
        <v>28</v>
      </c>
      <c r="D2" s="2" t="s">
        <v>29</v>
      </c>
    </row>
    <row r="3" spans="1:4">
      <c r="A3" s="3" t="s">
        <v>273</v>
      </c>
    </row>
    <row r="4" spans="1:4">
      <c r="A4" s="4" t="s">
        <v>1320</v>
      </c>
      <c r="B4" s="14" t="n">
        <v>71.7</v>
      </c>
      <c r="C4" s="14" t="n">
        <v>10.9</v>
      </c>
      <c r="D4" s="14" t="n">
        <v>14.5</v>
      </c>
    </row>
    <row r="5" spans="1:4">
      <c r="A5" s="4" t="s">
        <v>1321</v>
      </c>
      <c r="B5" s="15" t="n">
        <v>55.2</v>
      </c>
    </row>
    <row r="6" spans="1:4">
      <c r="A6" s="4" t="s">
        <v>1322</v>
      </c>
      <c r="B6" s="5" t="n">
        <v>38</v>
      </c>
      <c r="C6" s="15" t="n">
        <v>27.4</v>
      </c>
      <c r="D6" s="15" t="n">
        <v>23.1</v>
      </c>
    </row>
    <row r="7" spans="1:4">
      <c r="A7" s="4" t="s">
        <v>1323</v>
      </c>
      <c r="B7" s="14" t="n">
        <v>0.9</v>
      </c>
      <c r="C7" s="14" t="n">
        <v>1.5</v>
      </c>
      <c r="D7" s="14" t="n">
        <v>3.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24</v>
      </c>
      <c r="C1" s="2" t="s">
        <v>486</v>
      </c>
      <c r="D1" s="2" t="s">
        <v>1325</v>
      </c>
    </row>
    <row r="2" spans="1:4">
      <c r="A2" s="3" t="s">
        <v>1326</v>
      </c>
    </row>
    <row r="3" spans="1:4">
      <c r="A3" s="4" t="s">
        <v>1327</v>
      </c>
      <c r="B3" s="4" t="s">
        <v>43</v>
      </c>
      <c r="C3" s="6" t="n">
        <v>6811661</v>
      </c>
    </row>
    <row r="4" spans="1:4">
      <c r="A4" s="4" t="s">
        <v>1328</v>
      </c>
      <c r="C4" s="4" t="s">
        <v>725</v>
      </c>
    </row>
    <row r="5" spans="1:4">
      <c r="A5" s="4" t="s">
        <v>1329</v>
      </c>
      <c r="C5" s="6" t="n">
        <v>1000000</v>
      </c>
    </row>
    <row r="6" spans="1:4">
      <c r="A6" s="4" t="s">
        <v>898</v>
      </c>
      <c r="D6" s="6" t="n">
        <v>760000</v>
      </c>
    </row>
    <row r="7" spans="1:4">
      <c r="A7" s="4" t="s">
        <v>882</v>
      </c>
      <c r="D7" s="5" t="n">
        <v>6</v>
      </c>
    </row>
    <row r="8" spans="1:4">
      <c r="A8" s="4" t="s">
        <v>899</v>
      </c>
      <c r="C8" s="5" t="n">
        <v>12000</v>
      </c>
    </row>
    <row r="9" spans="1:4">
      <c r="A9" s="4" t="s">
        <v>889</v>
      </c>
    </row>
    <row r="10" spans="1:4">
      <c r="A10" s="3" t="s">
        <v>1326</v>
      </c>
    </row>
    <row r="11" spans="1:4">
      <c r="A11" s="4" t="s">
        <v>1327</v>
      </c>
      <c r="C11" s="6" t="n">
        <v>748000</v>
      </c>
    </row>
    <row r="12" spans="1:4"/>
    <row r="13" spans="1:4">
      <c r="A13" s="4" t="s">
        <v>43</v>
      </c>
      <c r="B13" s="4" t="s">
        <v>893</v>
      </c>
    </row>
  </sheetData>
  <mergeCells count="3">
    <mergeCell ref="A1:B1"/>
    <mergeCell ref="A12:C12"/>
    <mergeCell ref="B13:C1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37"/>
    <col customWidth="1" max="3" min="3" width="27"/>
    <col customWidth="1" max="4" min="4" width="24"/>
    <col customWidth="1" max="5" min="5" width="20"/>
  </cols>
  <sheetData>
    <row r="1" spans="1:5">
      <c r="A1" s="1" t="s">
        <v>1330</v>
      </c>
      <c r="B1" s="2" t="s">
        <v>557</v>
      </c>
      <c r="C1" s="2" t="s">
        <v>1331</v>
      </c>
      <c r="D1" s="2" t="s">
        <v>1332</v>
      </c>
      <c r="E1" s="2" t="s">
        <v>1333</v>
      </c>
    </row>
    <row r="2" spans="1:5">
      <c r="A2" s="3" t="s">
        <v>1334</v>
      </c>
    </row>
    <row r="3" spans="1:5">
      <c r="A3" s="4" t="s">
        <v>1335</v>
      </c>
      <c r="B3" s="6" t="n">
        <v>126000000</v>
      </c>
      <c r="C3" s="10" t="n">
        <v>126000000</v>
      </c>
    </row>
    <row r="4" spans="1:5">
      <c r="A4" s="4" t="s">
        <v>108</v>
      </c>
      <c r="B4" s="5" t="n">
        <v>700000000</v>
      </c>
      <c r="C4" s="5" t="n">
        <v>700000000</v>
      </c>
    </row>
    <row r="5" spans="1:5">
      <c r="A5" s="4" t="s">
        <v>1336</v>
      </c>
      <c r="B5" s="7" t="n">
        <v>0.09</v>
      </c>
      <c r="D5" s="7" t="n">
        <v>0.09</v>
      </c>
    </row>
    <row r="6" spans="1:5">
      <c r="A6" s="4" t="s">
        <v>151</v>
      </c>
      <c r="B6" s="5" t="n">
        <v>439199514</v>
      </c>
      <c r="C6" s="5" t="n">
        <v>433332573</v>
      </c>
      <c r="E6" s="5" t="n">
        <v>438073643</v>
      </c>
    </row>
    <row r="7" spans="1:5">
      <c r="A7" s="4" t="s">
        <v>153</v>
      </c>
      <c r="B7" s="5" t="n">
        <v>9258282</v>
      </c>
      <c r="C7" s="5" t="n">
        <v>5345891</v>
      </c>
      <c r="E7" s="5" t="n">
        <v>5138355</v>
      </c>
    </row>
    <row r="8" spans="1:5">
      <c r="A8" s="4" t="s">
        <v>102</v>
      </c>
    </row>
    <row r="9" spans="1:5">
      <c r="A9" s="3" t="s">
        <v>1334</v>
      </c>
    </row>
    <row r="10" spans="1:5">
      <c r="A10" s="4" t="s">
        <v>112</v>
      </c>
      <c r="B10" s="5" t="n">
        <v>699999000</v>
      </c>
      <c r="C10" s="5" t="n">
        <v>699999000</v>
      </c>
    </row>
    <row r="11" spans="1:5">
      <c r="A11" s="4" t="s">
        <v>1337</v>
      </c>
      <c r="B11" s="7" t="n">
        <v>0.09</v>
      </c>
      <c r="D11" s="9" t="n">
        <v>0.09</v>
      </c>
    </row>
    <row r="12" spans="1:5">
      <c r="A12" s="4" t="s">
        <v>100</v>
      </c>
    </row>
    <row r="13" spans="1:5">
      <c r="A13" s="3" t="s">
        <v>1334</v>
      </c>
    </row>
    <row r="14" spans="1:5">
      <c r="A14" s="4" t="s">
        <v>112</v>
      </c>
      <c r="B14" s="5" t="n">
        <v>9000</v>
      </c>
      <c r="C14" s="5" t="n">
        <v>9000</v>
      </c>
    </row>
    <row r="15" spans="1:5">
      <c r="A15" s="4" t="s">
        <v>1337</v>
      </c>
      <c r="B15" s="7" t="n">
        <v>0.01</v>
      </c>
      <c r="D15" s="7" t="n">
        <v>0.0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6"/>
    <col customWidth="1" max="5" min="5" width="27"/>
  </cols>
  <sheetData>
    <row r="1" spans="1:5">
      <c r="A1" s="1" t="s">
        <v>1338</v>
      </c>
      <c r="B1" s="2" t="s">
        <v>1339</v>
      </c>
      <c r="C1" s="2" t="s">
        <v>1340</v>
      </c>
      <c r="D1" s="2" t="s">
        <v>27</v>
      </c>
      <c r="E1" s="2" t="s">
        <v>1341</v>
      </c>
    </row>
    <row r="2" spans="1:5">
      <c r="A2" s="3" t="s">
        <v>1342</v>
      </c>
    </row>
    <row r="3" spans="1:5">
      <c r="A3" s="4" t="s">
        <v>1343</v>
      </c>
      <c r="B3" s="4" t="s">
        <v>1344</v>
      </c>
      <c r="C3" s="4" t="s">
        <v>1345</v>
      </c>
    </row>
    <row r="4" spans="1:5">
      <c r="A4" s="4" t="s">
        <v>558</v>
      </c>
      <c r="B4" s="4" t="s">
        <v>559</v>
      </c>
      <c r="C4" s="4" t="s">
        <v>560</v>
      </c>
      <c r="D4" s="4" t="s">
        <v>559</v>
      </c>
    </row>
    <row r="5" spans="1:5">
      <c r="A5" s="4" t="s">
        <v>1346</v>
      </c>
      <c r="C5" s="10" t="n">
        <v>20</v>
      </c>
    </row>
    <row r="6" spans="1:5">
      <c r="A6" s="4" t="s">
        <v>1347</v>
      </c>
      <c r="B6" s="14" t="n">
        <v>580.6</v>
      </c>
      <c r="E6" s="14" t="n">
        <v>2347.3</v>
      </c>
    </row>
    <row r="7" spans="1:5">
      <c r="A7" s="4" t="s">
        <v>1348</v>
      </c>
    </row>
    <row r="8" spans="1:5">
      <c r="A8" s="3" t="s">
        <v>1342</v>
      </c>
    </row>
    <row r="9" spans="1:5">
      <c r="A9" s="4" t="s">
        <v>1349</v>
      </c>
      <c r="C9" s="17" t="n">
        <v>1.1502</v>
      </c>
    </row>
    <row r="10" spans="1:5">
      <c r="A10" s="4" t="s">
        <v>158</v>
      </c>
    </row>
    <row r="11" spans="1:5">
      <c r="A11" s="3" t="s">
        <v>1342</v>
      </c>
    </row>
    <row r="12" spans="1:5">
      <c r="A12" s="4" t="s">
        <v>1350</v>
      </c>
      <c r="E12" s="5" t="n">
        <v>364740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7</v>
      </c>
      <c r="C2" s="2" t="s">
        <v>28</v>
      </c>
      <c r="D2" s="2" t="s">
        <v>29</v>
      </c>
    </row>
    <row r="3" spans="1:4">
      <c r="A3" s="3" t="s">
        <v>1342</v>
      </c>
    </row>
    <row r="4" spans="1:4">
      <c r="A4" s="4" t="s">
        <v>1352</v>
      </c>
      <c r="B4" s="5" t="n">
        <v>0</v>
      </c>
    </row>
    <row r="5" spans="1:4">
      <c r="A5" s="4" t="s">
        <v>1353</v>
      </c>
      <c r="B5" s="6" t="n">
        <v>0</v>
      </c>
      <c r="C5" s="14" t="n">
        <v>36.9</v>
      </c>
      <c r="D5" s="14" t="n">
        <v>51.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19"/>
    <col customWidth="1" max="11" min="11" width="20"/>
    <col customWidth="1" max="12" min="12" width="20"/>
    <col customWidth="1" max="13" min="13" width="20"/>
    <col customWidth="1" max="14" min="14" width="21"/>
    <col customWidth="1" max="15" min="15" width="20"/>
    <col customWidth="1" max="16" min="16" width="14"/>
    <col customWidth="1" max="17" min="17" width="24"/>
  </cols>
  <sheetData>
    <row r="1" spans="1:17">
      <c r="A1" s="1" t="s">
        <v>1354</v>
      </c>
      <c r="B1" s="2" t="s">
        <v>1355</v>
      </c>
      <c r="C1" s="2" t="s">
        <v>1356</v>
      </c>
      <c r="D1" s="2" t="s">
        <v>1357</v>
      </c>
      <c r="E1" s="2" t="s">
        <v>1358</v>
      </c>
      <c r="F1" s="2" t="s">
        <v>1359</v>
      </c>
      <c r="G1" s="2" t="s">
        <v>1360</v>
      </c>
      <c r="H1" s="2" t="s">
        <v>1361</v>
      </c>
      <c r="I1" s="2" t="s">
        <v>1362</v>
      </c>
      <c r="J1" s="2" t="s">
        <v>1363</v>
      </c>
      <c r="K1" s="2" t="s">
        <v>1364</v>
      </c>
      <c r="L1" s="2" t="s">
        <v>1365</v>
      </c>
      <c r="M1" s="2" t="s">
        <v>1366</v>
      </c>
      <c r="N1" s="2" t="s">
        <v>1367</v>
      </c>
      <c r="O1" s="2" t="s">
        <v>2</v>
      </c>
      <c r="P1" s="2" t="s">
        <v>28</v>
      </c>
      <c r="Q1" s="2" t="s">
        <v>1368</v>
      </c>
    </row>
    <row r="2" spans="1:17">
      <c r="A2" s="3" t="s">
        <v>1342</v>
      </c>
    </row>
    <row r="3" spans="1:17">
      <c r="A3" s="4" t="s">
        <v>1369</v>
      </c>
      <c r="P3" s="9" t="n">
        <v>1.3</v>
      </c>
    </row>
    <row r="4" spans="1:17">
      <c r="A4" s="4" t="s">
        <v>1370</v>
      </c>
      <c r="B4" s="5" t="n">
        <v>268537</v>
      </c>
      <c r="C4" s="5" t="n">
        <v>0</v>
      </c>
      <c r="D4" s="5" t="n">
        <v>0</v>
      </c>
      <c r="E4" s="5" t="n">
        <v>0</v>
      </c>
      <c r="F4" s="5" t="n">
        <v>0</v>
      </c>
      <c r="G4" s="5" t="n">
        <v>0</v>
      </c>
      <c r="H4" s="5" t="n">
        <v>166068</v>
      </c>
      <c r="I4" s="5" t="n">
        <v>560410</v>
      </c>
      <c r="J4" s="5" t="n">
        <v>278182</v>
      </c>
      <c r="K4" s="5" t="n">
        <v>1138127</v>
      </c>
      <c r="L4" s="5" t="n">
        <v>1045133</v>
      </c>
      <c r="M4" s="5" t="n">
        <v>1306921</v>
      </c>
      <c r="O4" s="5" t="n">
        <v>4763378</v>
      </c>
    </row>
    <row r="5" spans="1:17">
      <c r="A5" s="4" t="s">
        <v>505</v>
      </c>
      <c r="Q5" s="7" t="n">
        <v>39.91</v>
      </c>
    </row>
    <row r="6" spans="1:17">
      <c r="A6" s="4" t="s">
        <v>1371</v>
      </c>
      <c r="N6" s="6" t="n">
        <v>38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2</v>
      </c>
      <c r="B1" s="2" t="s">
        <v>1373</v>
      </c>
    </row>
    <row r="2" spans="1:4">
      <c r="B2" s="2" t="s">
        <v>1374</v>
      </c>
      <c r="C2" s="2" t="s">
        <v>1375</v>
      </c>
      <c r="D2" s="2" t="s">
        <v>1376</v>
      </c>
    </row>
    <row r="3" spans="1:4">
      <c r="A3" s="3" t="s">
        <v>1342</v>
      </c>
    </row>
    <row r="4" spans="1:4">
      <c r="A4" s="4" t="s">
        <v>1377</v>
      </c>
      <c r="B4" s="6" t="n">
        <v>3850</v>
      </c>
    </row>
    <row r="5" spans="1:4">
      <c r="A5" s="4" t="s">
        <v>1378</v>
      </c>
    </row>
    <row r="6" spans="1:4">
      <c r="A6" s="3" t="s">
        <v>1342</v>
      </c>
    </row>
    <row r="7" spans="1:4">
      <c r="A7" s="4" t="s">
        <v>1379</v>
      </c>
      <c r="D7" s="5" t="n">
        <v>62977877</v>
      </c>
    </row>
    <row r="8" spans="1:4">
      <c r="A8" s="4" t="s">
        <v>1380</v>
      </c>
    </row>
    <row r="9" spans="1:4">
      <c r="A9" s="3" t="s">
        <v>1342</v>
      </c>
    </row>
    <row r="10" spans="1:4">
      <c r="A10" s="4" t="s">
        <v>1379</v>
      </c>
      <c r="D10" s="5" t="n">
        <v>12595575</v>
      </c>
    </row>
    <row r="11" spans="1:4">
      <c r="A11" s="4" t="s">
        <v>1381</v>
      </c>
    </row>
    <row r="12" spans="1:4">
      <c r="A12" s="3" t="s">
        <v>1342</v>
      </c>
    </row>
    <row r="13" spans="1:4">
      <c r="A13" s="4" t="s">
        <v>1379</v>
      </c>
      <c r="C13" s="5" t="n">
        <v>2099262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s>
  <sheetData>
    <row r="1" spans="1:4">
      <c r="A1" s="1" t="s">
        <v>1382</v>
      </c>
      <c r="B1" s="2" t="s">
        <v>1</v>
      </c>
    </row>
    <row r="2" spans="1:4">
      <c r="B2" s="2" t="s">
        <v>974</v>
      </c>
      <c r="C2" s="2" t="s">
        <v>972</v>
      </c>
      <c r="D2" s="2" t="s">
        <v>1383</v>
      </c>
    </row>
    <row r="3" spans="1:4">
      <c r="A3" s="3" t="s">
        <v>1334</v>
      </c>
    </row>
    <row r="4" spans="1:4">
      <c r="A4" s="4" t="s">
        <v>1384</v>
      </c>
      <c r="B4" s="4" t="s">
        <v>1385</v>
      </c>
    </row>
    <row r="5" spans="1:4">
      <c r="A5" s="4" t="s">
        <v>1386</v>
      </c>
      <c r="B5" s="5" t="n">
        <v>900</v>
      </c>
      <c r="C5" s="5" t="n">
        <v>900</v>
      </c>
    </row>
    <row r="6" spans="1:4">
      <c r="A6" s="4" t="s">
        <v>1387</v>
      </c>
      <c r="B6" s="18" t="n">
        <v>0.1111111111</v>
      </c>
    </row>
    <row r="7" spans="1:4">
      <c r="A7" s="4" t="s">
        <v>1388</v>
      </c>
      <c r="B7" s="5" t="n">
        <v>700000000</v>
      </c>
      <c r="C7" s="5" t="n">
        <v>700000000</v>
      </c>
    </row>
    <row r="8" spans="1:4">
      <c r="A8" s="4" t="s">
        <v>107</v>
      </c>
      <c r="B8" s="7" t="n">
        <v>0.09</v>
      </c>
      <c r="C8" s="7" t="n">
        <v>0.09</v>
      </c>
    </row>
    <row r="9" spans="1:4">
      <c r="A9" s="4" t="s">
        <v>1389</v>
      </c>
      <c r="C9" s="4" t="s">
        <v>1116</v>
      </c>
      <c r="D9" s="4" t="s">
        <v>1116</v>
      </c>
    </row>
    <row r="10" spans="1:4">
      <c r="A10" s="4" t="s">
        <v>1390</v>
      </c>
      <c r="C10" s="4" t="s">
        <v>1116</v>
      </c>
      <c r="D10" s="4" t="s">
        <v>1116</v>
      </c>
    </row>
    <row r="11" spans="1:4">
      <c r="A11" s="4" t="s">
        <v>1391</v>
      </c>
      <c r="C11" s="4" t="s">
        <v>948</v>
      </c>
    </row>
    <row r="12" spans="1:4">
      <c r="A12" s="4" t="s">
        <v>1392</v>
      </c>
      <c r="C12" s="7" t="n">
        <v>1.2</v>
      </c>
    </row>
    <row r="13" spans="1:4">
      <c r="A13" s="4" t="s">
        <v>1393</v>
      </c>
      <c r="B13" s="4" t="s">
        <v>1394</v>
      </c>
    </row>
    <row r="14" spans="1:4">
      <c r="A14" s="4" t="s">
        <v>1395</v>
      </c>
      <c r="B14" s="4" t="s">
        <v>1396</v>
      </c>
    </row>
    <row r="15" spans="1:4">
      <c r="A15" s="4" t="s">
        <v>100</v>
      </c>
    </row>
    <row r="16" spans="1:4">
      <c r="A16" s="3" t="s">
        <v>1334</v>
      </c>
    </row>
    <row r="17" spans="1:4">
      <c r="A17" s="4" t="s">
        <v>111</v>
      </c>
      <c r="B17" s="7" t="n">
        <v>0.01</v>
      </c>
      <c r="C17" s="7" t="n">
        <v>0.01</v>
      </c>
    </row>
    <row r="18" spans="1:4">
      <c r="A18" s="4" t="s">
        <v>1397</v>
      </c>
      <c r="B18" s="5" t="n">
        <v>9000</v>
      </c>
      <c r="C18" s="5" t="n">
        <v>9000</v>
      </c>
    </row>
    <row r="19" spans="1:4">
      <c r="A19" s="4" t="s">
        <v>1398</v>
      </c>
    </row>
    <row r="20" spans="1:4">
      <c r="A20" s="3" t="s">
        <v>1334</v>
      </c>
    </row>
    <row r="21" spans="1:4">
      <c r="A21" s="4" t="s">
        <v>111</v>
      </c>
      <c r="B21" s="7" t="n">
        <v>0.09</v>
      </c>
      <c r="C21" s="7" t="n">
        <v>0.09</v>
      </c>
    </row>
    <row r="22" spans="1:4">
      <c r="A22" s="4" t="s">
        <v>513</v>
      </c>
    </row>
    <row r="23" spans="1:4">
      <c r="A23" s="3" t="s">
        <v>1334</v>
      </c>
    </row>
    <row r="24" spans="1:4">
      <c r="A24" s="4" t="s">
        <v>1391</v>
      </c>
      <c r="C24" s="4" t="s">
        <v>94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1399</v>
      </c>
      <c r="B1" s="2" t="s">
        <v>349</v>
      </c>
      <c r="C1" s="2" t="s">
        <v>1400</v>
      </c>
      <c r="D1" s="2" t="s">
        <v>27</v>
      </c>
      <c r="E1" s="2" t="s">
        <v>28</v>
      </c>
    </row>
    <row r="2" spans="1:5">
      <c r="A2" s="3" t="s">
        <v>1342</v>
      </c>
    </row>
    <row r="3" spans="1:5">
      <c r="A3" s="4" t="s">
        <v>150</v>
      </c>
      <c r="B3" s="14" t="n">
        <v>580.6</v>
      </c>
      <c r="E3" s="14" t="n">
        <v>2347.3</v>
      </c>
    </row>
    <row r="4" spans="1:5">
      <c r="A4" s="4" t="s">
        <v>1343</v>
      </c>
      <c r="B4" s="4" t="s">
        <v>1344</v>
      </c>
      <c r="C4" s="4" t="s">
        <v>1345</v>
      </c>
    </row>
    <row r="5" spans="1:5">
      <c r="A5" s="4" t="s">
        <v>1401</v>
      </c>
      <c r="B5" s="4" t="s">
        <v>559</v>
      </c>
      <c r="C5" s="4" t="s">
        <v>560</v>
      </c>
      <c r="D5" s="4" t="s">
        <v>55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4"/>
    <col customWidth="1" max="15" min="15" width="15"/>
    <col customWidth="1" max="16" min="16" width="14"/>
    <col customWidth="1" max="17" min="17" width="14"/>
    <col customWidth="1" max="18" min="18" width="15"/>
  </cols>
  <sheetData>
    <row r="1" spans="1:18">
      <c r="A1" s="1" t="s">
        <v>1402</v>
      </c>
      <c r="B1" s="2" t="s">
        <v>1403</v>
      </c>
      <c r="C1" s="2" t="s">
        <v>1404</v>
      </c>
      <c r="D1" s="2" t="s">
        <v>846</v>
      </c>
      <c r="E1" s="2" t="s">
        <v>1405</v>
      </c>
      <c r="F1" s="2" t="s">
        <v>1406</v>
      </c>
      <c r="G1" s="2" t="s">
        <v>1407</v>
      </c>
      <c r="H1" s="2" t="s">
        <v>1408</v>
      </c>
      <c r="I1" s="2" t="s">
        <v>1409</v>
      </c>
      <c r="J1" s="2" t="s">
        <v>1410</v>
      </c>
      <c r="K1" s="2" t="s">
        <v>1411</v>
      </c>
      <c r="L1" s="2" t="s">
        <v>1412</v>
      </c>
      <c r="M1" s="2" t="s">
        <v>1413</v>
      </c>
      <c r="N1" s="2" t="s">
        <v>1414</v>
      </c>
      <c r="O1" s="2" t="s">
        <v>27</v>
      </c>
      <c r="P1" s="2" t="s">
        <v>28</v>
      </c>
      <c r="Q1" s="2" t="s">
        <v>29</v>
      </c>
      <c r="R1" s="2" t="s">
        <v>1415</v>
      </c>
    </row>
    <row r="2" spans="1:18">
      <c r="A2" s="3" t="s">
        <v>1416</v>
      </c>
    </row>
    <row r="3" spans="1:18">
      <c r="A3" s="4" t="s">
        <v>1417</v>
      </c>
      <c r="R3" s="6" t="n">
        <v>1500000000</v>
      </c>
    </row>
    <row r="4" spans="1:18">
      <c r="A4" s="4" t="s">
        <v>1418</v>
      </c>
      <c r="B4" s="5" t="n">
        <v>268537</v>
      </c>
      <c r="C4" s="5" t="n">
        <v>0</v>
      </c>
      <c r="D4" s="5" t="n">
        <v>0</v>
      </c>
      <c r="E4" s="5" t="n">
        <v>0</v>
      </c>
      <c r="F4" s="5" t="n">
        <v>0</v>
      </c>
      <c r="G4" s="5" t="n">
        <v>0</v>
      </c>
      <c r="H4" s="5" t="n">
        <v>166068</v>
      </c>
      <c r="I4" s="5" t="n">
        <v>560410</v>
      </c>
      <c r="J4" s="5" t="n">
        <v>278182</v>
      </c>
      <c r="K4" s="5" t="n">
        <v>1138127</v>
      </c>
      <c r="L4" s="5" t="n">
        <v>1045133</v>
      </c>
      <c r="M4" s="5" t="n">
        <v>1306921</v>
      </c>
      <c r="O4" s="5" t="n">
        <v>4763378</v>
      </c>
    </row>
    <row r="5" spans="1:18">
      <c r="A5" s="4" t="s">
        <v>1419</v>
      </c>
      <c r="O5" s="6" t="n">
        <v>-400000000</v>
      </c>
      <c r="P5" s="6" t="n">
        <v>-564887000</v>
      </c>
      <c r="Q5" s="6" t="n">
        <v>-700000000</v>
      </c>
    </row>
    <row r="6" spans="1:18">
      <c r="A6" s="4" t="s">
        <v>1420</v>
      </c>
      <c r="B6" s="6" t="n">
        <v>1477957455</v>
      </c>
      <c r="D6" s="6" t="n">
        <v>1100000121</v>
      </c>
      <c r="E6" s="6" t="n">
        <v>1100000121</v>
      </c>
      <c r="F6" s="6" t="n">
        <v>1100000121</v>
      </c>
      <c r="G6" s="6" t="n">
        <v>1100000121</v>
      </c>
      <c r="H6" s="6" t="n">
        <v>1100000121</v>
      </c>
      <c r="I6" s="6" t="n">
        <v>1114551955</v>
      </c>
      <c r="J6" s="6" t="n">
        <v>1162503941</v>
      </c>
      <c r="K6" s="6" t="n">
        <v>1185355915</v>
      </c>
      <c r="L6" s="6" t="n">
        <v>1285449472</v>
      </c>
      <c r="M6" s="6" t="n">
        <v>1375859289</v>
      </c>
      <c r="O6" s="6" t="n">
        <v>1100000121</v>
      </c>
      <c r="P6" s="6" t="n">
        <v>500000000</v>
      </c>
    </row>
    <row r="7" spans="1:18">
      <c r="A7" s="4" t="s">
        <v>1421</v>
      </c>
    </row>
    <row r="8" spans="1:18">
      <c r="A8" s="3" t="s">
        <v>1416</v>
      </c>
    </row>
    <row r="9" spans="1:18">
      <c r="A9" s="4" t="s">
        <v>1422</v>
      </c>
      <c r="N9" s="5" t="n">
        <v>77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4"/>
  </cols>
  <sheetData>
    <row r="1" spans="1:15">
      <c r="A1" s="1" t="s">
        <v>1423</v>
      </c>
      <c r="B1" s="2" t="s">
        <v>1403</v>
      </c>
      <c r="C1" s="2" t="s">
        <v>1404</v>
      </c>
      <c r="D1" s="2" t="s">
        <v>846</v>
      </c>
      <c r="E1" s="2" t="s">
        <v>1405</v>
      </c>
      <c r="F1" s="2" t="s">
        <v>1406</v>
      </c>
      <c r="G1" s="2" t="s">
        <v>1407</v>
      </c>
      <c r="H1" s="2" t="s">
        <v>1408</v>
      </c>
      <c r="I1" s="2" t="s">
        <v>1409</v>
      </c>
      <c r="J1" s="2" t="s">
        <v>1410</v>
      </c>
      <c r="K1" s="2" t="s">
        <v>1411</v>
      </c>
      <c r="L1" s="2" t="s">
        <v>1412</v>
      </c>
      <c r="M1" s="2" t="s">
        <v>1413</v>
      </c>
      <c r="N1" s="2" t="s">
        <v>27</v>
      </c>
      <c r="O1" s="2" t="s">
        <v>28</v>
      </c>
    </row>
    <row r="2" spans="1:15">
      <c r="A2" s="3" t="s">
        <v>1416</v>
      </c>
    </row>
    <row r="3" spans="1:15">
      <c r="A3" s="4" t="s">
        <v>1424</v>
      </c>
      <c r="B3" s="5" t="n">
        <v>268537</v>
      </c>
      <c r="C3" s="5" t="n">
        <v>0</v>
      </c>
      <c r="D3" s="5" t="n">
        <v>0</v>
      </c>
      <c r="E3" s="5" t="n">
        <v>0</v>
      </c>
      <c r="F3" s="5" t="n">
        <v>0</v>
      </c>
      <c r="G3" s="5" t="n">
        <v>0</v>
      </c>
      <c r="H3" s="5" t="n">
        <v>166068</v>
      </c>
      <c r="I3" s="5" t="n">
        <v>560410</v>
      </c>
      <c r="J3" s="5" t="n">
        <v>278182</v>
      </c>
      <c r="K3" s="5" t="n">
        <v>1138127</v>
      </c>
      <c r="L3" s="5" t="n">
        <v>1045133</v>
      </c>
      <c r="M3" s="5" t="n">
        <v>1306921</v>
      </c>
      <c r="N3" s="5" t="n">
        <v>4763378</v>
      </c>
    </row>
    <row r="4" spans="1:15">
      <c r="A4" s="4" t="s">
        <v>1425</v>
      </c>
      <c r="B4" s="7" t="n">
        <v>82.08</v>
      </c>
      <c r="C4" s="6" t="n">
        <v>0</v>
      </c>
      <c r="D4" s="6" t="n">
        <v>0</v>
      </c>
      <c r="E4" s="6" t="n">
        <v>0</v>
      </c>
      <c r="F4" s="6" t="n">
        <v>0</v>
      </c>
      <c r="G4" s="6" t="n">
        <v>0</v>
      </c>
      <c r="H4" s="7" t="n">
        <v>87.63</v>
      </c>
      <c r="I4" s="7" t="n">
        <v>85.56999999999999</v>
      </c>
      <c r="J4" s="7" t="n">
        <v>82.15000000000001</v>
      </c>
      <c r="K4" s="7" t="n">
        <v>87.95</v>
      </c>
      <c r="L4" s="7" t="n">
        <v>86.51000000000001</v>
      </c>
      <c r="M4" s="7" t="n">
        <v>78.12</v>
      </c>
      <c r="N4" s="7" t="n">
        <v>83.97</v>
      </c>
    </row>
    <row r="5" spans="1:15">
      <c r="A5" s="4" t="s">
        <v>1426</v>
      </c>
      <c r="B5" s="5" t="n">
        <v>268537</v>
      </c>
      <c r="C5" s="5" t="n">
        <v>4763378</v>
      </c>
      <c r="D5" s="5" t="n">
        <v>4763378</v>
      </c>
      <c r="E5" s="5" t="n">
        <v>4763378</v>
      </c>
      <c r="F5" s="5" t="n">
        <v>4763378</v>
      </c>
      <c r="G5" s="5" t="n">
        <v>4763378</v>
      </c>
      <c r="H5" s="5" t="n">
        <v>4763378</v>
      </c>
      <c r="I5" s="5" t="n">
        <v>4597310</v>
      </c>
      <c r="J5" s="5" t="n">
        <v>4036900</v>
      </c>
      <c r="K5" s="5" t="n">
        <v>3758718</v>
      </c>
      <c r="L5" s="5" t="n">
        <v>2620591</v>
      </c>
      <c r="M5" s="5" t="n">
        <v>1575458</v>
      </c>
    </row>
    <row r="6" spans="1:15">
      <c r="A6" s="4" t="s">
        <v>1420</v>
      </c>
      <c r="B6" s="6" t="n">
        <v>1477957455</v>
      </c>
      <c r="D6" s="6" t="n">
        <v>1100000121</v>
      </c>
      <c r="E6" s="6" t="n">
        <v>1100000121</v>
      </c>
      <c r="F6" s="6" t="n">
        <v>1100000121</v>
      </c>
      <c r="G6" s="6" t="n">
        <v>1100000121</v>
      </c>
      <c r="H6" s="6" t="n">
        <v>1100000121</v>
      </c>
      <c r="I6" s="6" t="n">
        <v>1114551955</v>
      </c>
      <c r="J6" s="6" t="n">
        <v>1162503941</v>
      </c>
      <c r="K6" s="6" t="n">
        <v>1185355915</v>
      </c>
      <c r="L6" s="6" t="n">
        <v>1285449472</v>
      </c>
      <c r="M6" s="6" t="n">
        <v>1375859289</v>
      </c>
      <c r="N6" s="6" t="n">
        <v>1100000121</v>
      </c>
      <c r="O6" s="6" t="n">
        <v>500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1427</v>
      </c>
      <c r="B1" s="2" t="s">
        <v>1373</v>
      </c>
      <c r="C1" s="2" t="s">
        <v>1</v>
      </c>
    </row>
    <row r="2" spans="1:9">
      <c r="B2" s="2" t="s">
        <v>1374</v>
      </c>
      <c r="C2" s="2" t="s">
        <v>27</v>
      </c>
      <c r="D2" s="2" t="s">
        <v>1428</v>
      </c>
      <c r="E2" s="2" t="s">
        <v>1375</v>
      </c>
      <c r="F2" s="2" t="s">
        <v>1376</v>
      </c>
      <c r="G2" s="2" t="s">
        <v>1429</v>
      </c>
      <c r="H2" s="2" t="s">
        <v>1430</v>
      </c>
      <c r="I2" s="2" t="s">
        <v>1431</v>
      </c>
    </row>
    <row r="3" spans="1:9">
      <c r="A3" s="3" t="s">
        <v>1432</v>
      </c>
    </row>
    <row r="4" spans="1:9">
      <c r="A4" s="4" t="s">
        <v>1433</v>
      </c>
      <c r="I4" s="6" t="n">
        <v>1380</v>
      </c>
    </row>
    <row r="5" spans="1:9">
      <c r="A5" s="4" t="s">
        <v>1434</v>
      </c>
      <c r="B5" s="5" t="n">
        <v>96566077</v>
      </c>
    </row>
    <row r="6" spans="1:9">
      <c r="A6" s="4" t="s">
        <v>1377</v>
      </c>
      <c r="B6" s="6" t="n">
        <v>3850</v>
      </c>
    </row>
    <row r="7" spans="1:9">
      <c r="A7" s="4" t="s">
        <v>1435</v>
      </c>
      <c r="I7" s="7" t="n">
        <v>39.91</v>
      </c>
    </row>
    <row r="8" spans="1:9">
      <c r="A8" s="4" t="s">
        <v>1436</v>
      </c>
      <c r="C8" s="4" t="s">
        <v>1437</v>
      </c>
    </row>
    <row r="9" spans="1:9">
      <c r="A9" s="4" t="s">
        <v>1438</v>
      </c>
      <c r="C9" s="4" t="s">
        <v>525</v>
      </c>
    </row>
    <row r="10" spans="1:9">
      <c r="A10" s="4" t="s">
        <v>1439</v>
      </c>
      <c r="C10" s="4" t="s">
        <v>1440</v>
      </c>
    </row>
    <row r="11" spans="1:9">
      <c r="A11" s="4" t="s">
        <v>1441</v>
      </c>
      <c r="C11" s="5" t="n">
        <v>2022</v>
      </c>
    </row>
    <row r="12" spans="1:9">
      <c r="A12" s="4" t="s">
        <v>1442</v>
      </c>
      <c r="C12" s="4" t="s">
        <v>1443</v>
      </c>
    </row>
    <row r="13" spans="1:9">
      <c r="A13" s="4" t="s">
        <v>1444</v>
      </c>
    </row>
    <row r="14" spans="1:9">
      <c r="A14" s="3" t="s">
        <v>1432</v>
      </c>
    </row>
    <row r="15" spans="1:9">
      <c r="A15" s="4" t="s">
        <v>1445</v>
      </c>
      <c r="I15" s="6" t="n">
        <v>829</v>
      </c>
    </row>
    <row r="16" spans="1:9">
      <c r="A16" s="4" t="s">
        <v>1446</v>
      </c>
      <c r="I16" s="4" t="s">
        <v>1447</v>
      </c>
    </row>
    <row r="17" spans="1:9">
      <c r="A17" s="4" t="s">
        <v>1448</v>
      </c>
      <c r="I17" s="6" t="n">
        <v>2513</v>
      </c>
    </row>
    <row r="18" spans="1:9">
      <c r="A18" s="4" t="s">
        <v>1449</v>
      </c>
    </row>
    <row r="19" spans="1:9">
      <c r="A19" s="3" t="s">
        <v>1432</v>
      </c>
    </row>
    <row r="20" spans="1:9">
      <c r="A20" s="4" t="s">
        <v>1445</v>
      </c>
      <c r="I20" s="5" t="n">
        <v>553</v>
      </c>
    </row>
    <row r="21" spans="1:9">
      <c r="A21" s="4" t="s">
        <v>1450</v>
      </c>
    </row>
    <row r="22" spans="1:9">
      <c r="A22" s="3" t="s">
        <v>1432</v>
      </c>
    </row>
    <row r="23" spans="1:9">
      <c r="A23" s="4" t="s">
        <v>1445</v>
      </c>
      <c r="H23" s="6" t="n">
        <v>276</v>
      </c>
    </row>
    <row r="24" spans="1:9">
      <c r="A24" s="4" t="s">
        <v>1451</v>
      </c>
    </row>
    <row r="25" spans="1:9">
      <c r="A25" s="3" t="s">
        <v>1432</v>
      </c>
    </row>
    <row r="26" spans="1:9">
      <c r="A26" s="4" t="s">
        <v>1445</v>
      </c>
      <c r="G26" s="6" t="n">
        <v>276</v>
      </c>
    </row>
    <row r="27" spans="1:9">
      <c r="A27" s="4" t="s">
        <v>1452</v>
      </c>
    </row>
    <row r="28" spans="1:9">
      <c r="A28" s="3" t="s">
        <v>1432</v>
      </c>
    </row>
    <row r="29" spans="1:9">
      <c r="A29" s="4" t="s">
        <v>1448</v>
      </c>
      <c r="H29" s="6" t="n">
        <v>838</v>
      </c>
    </row>
    <row r="30" spans="1:9">
      <c r="A30" s="4" t="s">
        <v>1453</v>
      </c>
      <c r="D30" s="4" t="s">
        <v>1109</v>
      </c>
    </row>
    <row r="31" spans="1:9">
      <c r="A31" s="4" t="s">
        <v>1454</v>
      </c>
    </row>
    <row r="32" spans="1:9">
      <c r="A32" s="3" t="s">
        <v>1432</v>
      </c>
    </row>
    <row r="33" spans="1:9">
      <c r="A33" s="4" t="s">
        <v>1448</v>
      </c>
      <c r="G33" s="6" t="n">
        <v>503</v>
      </c>
    </row>
    <row r="34" spans="1:9">
      <c r="A34" s="4" t="s">
        <v>1455</v>
      </c>
    </row>
    <row r="35" spans="1:9">
      <c r="A35" s="3" t="s">
        <v>1432</v>
      </c>
    </row>
    <row r="36" spans="1:9">
      <c r="A36" s="4" t="s">
        <v>1445</v>
      </c>
      <c r="I36" s="6" t="n">
        <v>276</v>
      </c>
    </row>
    <row r="37" spans="1:9">
      <c r="A37" s="4" t="s">
        <v>1378</v>
      </c>
    </row>
    <row r="38" spans="1:9">
      <c r="A38" s="3" t="s">
        <v>1432</v>
      </c>
    </row>
    <row r="39" spans="1:9">
      <c r="A39" s="4" t="s">
        <v>1379</v>
      </c>
      <c r="F39" s="5" t="n">
        <v>62977877</v>
      </c>
    </row>
    <row r="40" spans="1:9">
      <c r="A40" s="4" t="s">
        <v>1381</v>
      </c>
    </row>
    <row r="41" spans="1:9">
      <c r="A41" s="3" t="s">
        <v>1432</v>
      </c>
    </row>
    <row r="42" spans="1:9">
      <c r="A42" s="4" t="s">
        <v>1379</v>
      </c>
      <c r="E42" s="5" t="n">
        <v>20992625</v>
      </c>
    </row>
    <row r="43" spans="1:9">
      <c r="A43" s="4" t="s">
        <v>1380</v>
      </c>
    </row>
    <row r="44" spans="1:9">
      <c r="A44" s="3" t="s">
        <v>1432</v>
      </c>
    </row>
    <row r="45" spans="1:9">
      <c r="A45" s="4" t="s">
        <v>1379</v>
      </c>
      <c r="F45" s="5" t="n">
        <v>1259557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s>
  <sheetData>
    <row r="1" spans="1:6">
      <c r="A1" s="1" t="s">
        <v>1456</v>
      </c>
      <c r="B1" s="2" t="s">
        <v>1373</v>
      </c>
      <c r="C1" s="2" t="s">
        <v>1</v>
      </c>
    </row>
    <row r="2" spans="1:6">
      <c r="B2" s="2" t="s">
        <v>1457</v>
      </c>
      <c r="C2" s="2" t="s">
        <v>27</v>
      </c>
      <c r="D2" s="2" t="s">
        <v>28</v>
      </c>
      <c r="E2" s="2" t="s">
        <v>29</v>
      </c>
      <c r="F2" s="2" t="s">
        <v>1431</v>
      </c>
    </row>
    <row r="3" spans="1:6">
      <c r="A3" s="3" t="s">
        <v>1432</v>
      </c>
    </row>
    <row r="4" spans="1:6">
      <c r="A4" s="4" t="s">
        <v>30</v>
      </c>
      <c r="C4" s="6" t="n">
        <v>6794752000</v>
      </c>
      <c r="D4" s="6" t="n">
        <v>6287375000</v>
      </c>
      <c r="E4" s="6" t="n">
        <v>5856277000</v>
      </c>
    </row>
    <row r="5" spans="1:6">
      <c r="A5" s="4" t="s">
        <v>1444</v>
      </c>
    </row>
    <row r="6" spans="1:6">
      <c r="A6" s="3" t="s">
        <v>1432</v>
      </c>
    </row>
    <row r="7" spans="1:6">
      <c r="A7" s="4" t="s">
        <v>1445</v>
      </c>
      <c r="F7" s="6" t="n">
        <v>829000000</v>
      </c>
    </row>
    <row r="8" spans="1:6">
      <c r="A8" s="4" t="s">
        <v>1446</v>
      </c>
      <c r="F8" s="4" t="s">
        <v>1447</v>
      </c>
    </row>
    <row r="9" spans="1:6">
      <c r="A9" s="4" t="s">
        <v>30</v>
      </c>
      <c r="C9" s="5" t="n">
        <v>1401983000</v>
      </c>
      <c r="D9" s="5" t="n">
        <v>618069000</v>
      </c>
      <c r="E9" s="5" t="n">
        <v>1007603000</v>
      </c>
    </row>
    <row r="10" spans="1:6">
      <c r="A10" s="4" t="s">
        <v>1458</v>
      </c>
      <c r="C10" s="5" t="n">
        <v>379774000</v>
      </c>
      <c r="D10" s="6" t="n">
        <v>700156000</v>
      </c>
      <c r="E10" s="6" t="n">
        <v>386824000</v>
      </c>
    </row>
    <row r="11" spans="1:6">
      <c r="A11" s="4" t="s">
        <v>1459</v>
      </c>
    </row>
    <row r="12" spans="1:6">
      <c r="A12" s="3" t="s">
        <v>1432</v>
      </c>
    </row>
    <row r="13" spans="1:6">
      <c r="A13" s="4" t="s">
        <v>1460</v>
      </c>
      <c r="C13" s="5" t="n">
        <v>0</v>
      </c>
    </row>
    <row r="14" spans="1:6">
      <c r="A14" s="4" t="s">
        <v>1461</v>
      </c>
      <c r="C14" s="6" t="n">
        <v>0</v>
      </c>
    </row>
    <row r="15" spans="1:6">
      <c r="A15" s="4" t="s">
        <v>1462</v>
      </c>
    </row>
    <row r="16" spans="1:6">
      <c r="A16" s="3" t="s">
        <v>1432</v>
      </c>
    </row>
    <row r="17" spans="1:6">
      <c r="A17" s="4" t="s">
        <v>1460</v>
      </c>
      <c r="B17" s="6" t="n">
        <v>0</v>
      </c>
    </row>
    <row r="18" spans="1:6">
      <c r="A18" s="4" t="s">
        <v>1461</v>
      </c>
      <c r="B18" s="6" t="n">
        <v>0</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463</v>
      </c>
      <c r="B1" s="2" t="s">
        <v>1373</v>
      </c>
    </row>
    <row r="2" spans="1:2">
      <c r="B2" s="2" t="s">
        <v>1457</v>
      </c>
    </row>
    <row r="3" spans="1:2">
      <c r="A3" s="3" t="s">
        <v>1464</v>
      </c>
    </row>
    <row r="4" spans="1:2">
      <c r="A4" s="4" t="s">
        <v>1465</v>
      </c>
      <c r="B4" s="4" t="s">
        <v>1466</v>
      </c>
    </row>
    <row r="5" spans="1:2">
      <c r="A5" s="4" t="s">
        <v>1467</v>
      </c>
      <c r="B5" s="5"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7</v>
      </c>
    </row>
    <row r="3" spans="1:2">
      <c r="A3" s="3" t="s">
        <v>22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7</v>
      </c>
    </row>
    <row r="3" spans="1:2">
      <c r="A3" s="3" t="s">
        <v>233</v>
      </c>
    </row>
    <row r="4" spans="1:2">
      <c r="A4" s="4" t="s">
        <v>174</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7</v>
      </c>
    </row>
    <row r="3" spans="1:2">
      <c r="A3" s="3" t="s">
        <v>238</v>
      </c>
    </row>
    <row r="4" spans="1:2">
      <c r="A4" s="4" t="s">
        <v>72</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4" t="s">
        <v>30</v>
      </c>
      <c r="C3" s="6" t="n">
        <v>6794752</v>
      </c>
      <c r="D3" s="6" t="n">
        <v>6287375</v>
      </c>
      <c r="E3" s="6" t="n">
        <v>5856277</v>
      </c>
    </row>
    <row r="4" spans="1:5">
      <c r="A4" s="4" t="s">
        <v>31</v>
      </c>
      <c r="C4" s="5" t="n">
        <v>-3750272</v>
      </c>
      <c r="D4" s="5" t="n">
        <v>-3391631</v>
      </c>
      <c r="E4" s="5" t="n">
        <v>-3259903</v>
      </c>
    </row>
    <row r="5" spans="1:5">
      <c r="A5" s="4" t="s">
        <v>32</v>
      </c>
      <c r="C5" s="5" t="n">
        <v>3044480</v>
      </c>
      <c r="D5" s="5" t="n">
        <v>2895744</v>
      </c>
      <c r="E5" s="5" t="n">
        <v>2596374</v>
      </c>
    </row>
    <row r="6" spans="1:5">
      <c r="A6" s="4" t="s">
        <v>33</v>
      </c>
      <c r="C6" s="5" t="n">
        <v>93777</v>
      </c>
      <c r="D6" s="5" t="n">
        <v>83200</v>
      </c>
      <c r="E6" s="5" t="n">
        <v>81006</v>
      </c>
    </row>
    <row r="7" spans="1:5">
      <c r="A7" s="4" t="s">
        <v>34</v>
      </c>
      <c r="C7" s="5" t="n">
        <v>-1105763</v>
      </c>
      <c r="D7" s="5" t="n">
        <v>-1068077</v>
      </c>
      <c r="E7" s="5" t="n">
        <v>-1074035</v>
      </c>
    </row>
    <row r="8" spans="1:5">
      <c r="A8" s="4" t="s">
        <v>35</v>
      </c>
      <c r="C8" s="5" t="n">
        <v>-374760</v>
      </c>
      <c r="D8" s="5" t="n">
        <v>-345732</v>
      </c>
      <c r="E8" s="5" t="n">
        <v>-321110</v>
      </c>
    </row>
    <row r="9" spans="1:5">
      <c r="A9" s="4" t="s">
        <v>36</v>
      </c>
      <c r="C9" s="5" t="n">
        <v>1657734</v>
      </c>
      <c r="D9" s="5" t="n">
        <v>1565135</v>
      </c>
      <c r="E9" s="5" t="n">
        <v>1282235</v>
      </c>
    </row>
    <row r="10" spans="1:5">
      <c r="A10" s="4" t="s">
        <v>37</v>
      </c>
      <c r="C10" s="5" t="n">
        <v>33644</v>
      </c>
      <c r="D10" s="5" t="n">
        <v>-16515</v>
      </c>
      <c r="E10" s="5" t="n">
        <v>-8600</v>
      </c>
    </row>
    <row r="11" spans="1:5">
      <c r="A11" s="4" t="s">
        <v>38</v>
      </c>
      <c r="C11" s="5" t="n">
        <v>1691378</v>
      </c>
      <c r="D11" s="5" t="n">
        <v>1548620</v>
      </c>
      <c r="E11" s="5" t="n">
        <v>1273635</v>
      </c>
    </row>
    <row r="12" spans="1:5">
      <c r="A12" s="4" t="s">
        <v>39</v>
      </c>
      <c r="C12" s="5" t="n">
        <v>-219484</v>
      </c>
      <c r="D12" s="5" t="n">
        <v>-161446</v>
      </c>
      <c r="E12" s="5" t="n">
        <v>-76995</v>
      </c>
    </row>
    <row r="13" spans="1:5">
      <c r="A13" s="4" t="s">
        <v>40</v>
      </c>
      <c r="C13" s="6" t="n">
        <v>1471894</v>
      </c>
      <c r="D13" s="6" t="n">
        <v>1387174</v>
      </c>
      <c r="E13" s="6" t="n">
        <v>1196640</v>
      </c>
    </row>
    <row r="14" spans="1:5">
      <c r="A14" s="4" t="s">
        <v>41</v>
      </c>
      <c r="C14" s="7" t="n">
        <v>3.46</v>
      </c>
      <c r="D14" s="7" t="n">
        <v>3.22</v>
      </c>
      <c r="E14" s="7" t="n">
        <v>2.74</v>
      </c>
    </row>
    <row r="15" spans="1:5">
      <c r="A15" s="4" t="s">
        <v>42</v>
      </c>
      <c r="B15" s="4" t="s">
        <v>43</v>
      </c>
      <c r="C15" s="7" t="n">
        <v>3.44</v>
      </c>
      <c r="D15" s="7" t="n">
        <v>3.21</v>
      </c>
      <c r="E15" s="7" t="n">
        <v>2.72</v>
      </c>
    </row>
    <row r="16" spans="1:5">
      <c r="A16" s="3" t="s">
        <v>44</v>
      </c>
    </row>
    <row r="17" spans="1:5">
      <c r="A17" s="4" t="s">
        <v>45</v>
      </c>
      <c r="C17" s="5" t="n">
        <v>425598</v>
      </c>
      <c r="D17" s="5" t="n">
        <v>430639</v>
      </c>
      <c r="E17" s="5" t="n">
        <v>437142</v>
      </c>
    </row>
    <row r="18" spans="1:5">
      <c r="A18" s="4" t="s">
        <v>46</v>
      </c>
      <c r="B18" s="4" t="s">
        <v>43</v>
      </c>
      <c r="C18" s="5" t="n">
        <v>427684</v>
      </c>
      <c r="D18" s="5" t="n">
        <v>432644</v>
      </c>
      <c r="E18" s="5" t="n">
        <v>439693</v>
      </c>
    </row>
    <row r="19" spans="1:5">
      <c r="A19" s="4" t="s">
        <v>47</v>
      </c>
    </row>
    <row r="20" spans="1:5">
      <c r="A20" s="4" t="s">
        <v>30</v>
      </c>
      <c r="D20" s="6" t="n">
        <v>4237183</v>
      </c>
      <c r="E20" s="6" t="n">
        <v>4242790</v>
      </c>
    </row>
    <row r="21" spans="1:5">
      <c r="A21" s="4" t="s">
        <v>31</v>
      </c>
      <c r="C21" s="6" t="n">
        <v>-2389160</v>
      </c>
      <c r="D21" s="5" t="n">
        <v>-2212965</v>
      </c>
      <c r="E21" s="5" t="n">
        <v>-2335512</v>
      </c>
    </row>
    <row r="22" spans="1:5">
      <c r="A22" s="4" t="s">
        <v>48</v>
      </c>
    </row>
    <row r="23" spans="1:5">
      <c r="A23" s="4" t="s">
        <v>30</v>
      </c>
      <c r="C23" s="5" t="n">
        <v>2223634</v>
      </c>
      <c r="D23" s="5" t="n">
        <v>2050192</v>
      </c>
      <c r="E23" s="5" t="n">
        <v>1613487</v>
      </c>
    </row>
    <row r="24" spans="1:5">
      <c r="A24" s="4" t="s">
        <v>31</v>
      </c>
      <c r="C24" s="6" t="n">
        <v>-1361112</v>
      </c>
      <c r="D24" s="6" t="n">
        <v>-1178666</v>
      </c>
      <c r="E24" s="6" t="n">
        <v>-924391</v>
      </c>
    </row>
    <row r="25" spans="1:5"/>
    <row r="26" spans="1:5">
      <c r="A26" s="4" t="s">
        <v>43</v>
      </c>
      <c r="B26" s="4" t="s">
        <v>49</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7</v>
      </c>
    </row>
    <row r="3" spans="1:2">
      <c r="A3" s="3" t="s">
        <v>238</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7</v>
      </c>
    </row>
    <row r="3" spans="1:2">
      <c r="A3" s="3" t="s">
        <v>24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7</v>
      </c>
    </row>
    <row r="3" spans="1:2">
      <c r="A3" s="3" t="s">
        <v>25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7</v>
      </c>
      <c r="C2" s="2" t="s">
        <v>28</v>
      </c>
      <c r="D2" s="2" t="s">
        <v>29</v>
      </c>
    </row>
    <row r="3" spans="1:4">
      <c r="A3" s="3" t="s">
        <v>51</v>
      </c>
    </row>
    <row r="4" spans="1:4">
      <c r="A4" s="4" t="s">
        <v>40</v>
      </c>
      <c r="B4" s="6" t="n">
        <v>1471894</v>
      </c>
      <c r="C4" s="6" t="n">
        <v>1387174</v>
      </c>
      <c r="D4" s="6" t="n">
        <v>1196640</v>
      </c>
    </row>
    <row r="5" spans="1:4">
      <c r="A5" s="3" t="s">
        <v>52</v>
      </c>
    </row>
    <row r="6" spans="1:4">
      <c r="A6" s="4" t="s">
        <v>53</v>
      </c>
      <c r="B6" s="5" t="n">
        <v>120452</v>
      </c>
      <c r="C6" s="5" t="n">
        <v>272427</v>
      </c>
      <c r="D6" s="5" t="n">
        <v>230388</v>
      </c>
    </row>
    <row r="7" spans="1:4">
      <c r="A7" s="3" t="s">
        <v>54</v>
      </c>
    </row>
    <row r="8" spans="1:4">
      <c r="A8" s="4" t="s">
        <v>55</v>
      </c>
      <c r="B8" s="5" t="n">
        <v>5990</v>
      </c>
      <c r="C8" s="5" t="n">
        <v>9872</v>
      </c>
      <c r="D8" s="5" t="n">
        <v>17375</v>
      </c>
    </row>
    <row r="9" spans="1:4">
      <c r="A9" s="4" t="s">
        <v>56</v>
      </c>
      <c r="B9" s="5" t="n">
        <v>2410</v>
      </c>
      <c r="C9" s="5" t="n">
        <v>-21995</v>
      </c>
      <c r="D9" s="5" t="n">
        <v>6691</v>
      </c>
    </row>
    <row r="10" spans="1:4">
      <c r="A10" s="4" t="s">
        <v>57</v>
      </c>
      <c r="B10" s="5" t="n">
        <v>128852</v>
      </c>
      <c r="C10" s="5" t="n">
        <v>260304</v>
      </c>
      <c r="D10" s="5" t="n">
        <v>254454</v>
      </c>
    </row>
    <row r="11" spans="1:4">
      <c r="A11" s="4" t="s">
        <v>58</v>
      </c>
      <c r="B11" s="5" t="n">
        <v>1600746</v>
      </c>
      <c r="C11" s="5" t="n">
        <v>1647478</v>
      </c>
      <c r="D11" s="5" t="n">
        <v>1451094</v>
      </c>
    </row>
    <row r="12" spans="1:4">
      <c r="A12" s="4" t="s">
        <v>59</v>
      </c>
      <c r="B12" s="6" t="n">
        <v>1600746</v>
      </c>
      <c r="C12" s="6" t="n">
        <v>1647478</v>
      </c>
      <c r="D12" s="6" t="n">
        <v>14510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7</v>
      </c>
    </row>
    <row r="3" spans="1:2">
      <c r="A3" s="3" t="s">
        <v>25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7</v>
      </c>
    </row>
    <row r="3" spans="1:2">
      <c r="A3" s="3" t="s">
        <v>279</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7</v>
      </c>
    </row>
    <row r="3" spans="1:2">
      <c r="A3" s="3" t="s">
        <v>284</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7</v>
      </c>
    </row>
    <row r="3" spans="1:2">
      <c r="A3" s="3" t="s">
        <v>21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174</v>
      </c>
      <c r="B12" s="4" t="s">
        <v>308</v>
      </c>
    </row>
    <row r="13" spans="1:2">
      <c r="A13" s="4" t="s">
        <v>309</v>
      </c>
      <c r="B13" s="4" t="s">
        <v>310</v>
      </c>
    </row>
    <row r="14" spans="1:2">
      <c r="A14" s="4" t="s">
        <v>242</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283</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261</v>
      </c>
      <c r="B26" s="4" t="s">
        <v>333</v>
      </c>
    </row>
    <row r="27" spans="1:2">
      <c r="A27" s="4" t="s">
        <v>334</v>
      </c>
      <c r="B27" s="4" t="s">
        <v>335</v>
      </c>
    </row>
    <row r="28" spans="1:2">
      <c r="A28" s="4" t="s">
        <v>336</v>
      </c>
      <c r="B28" s="4" t="s">
        <v>337</v>
      </c>
    </row>
    <row r="29" spans="1:2">
      <c r="A29" s="4" t="s">
        <v>338</v>
      </c>
      <c r="B29" s="4" t="s">
        <v>339</v>
      </c>
    </row>
    <row r="30" spans="1:2">
      <c r="A30" s="4" t="s">
        <v>340</v>
      </c>
      <c r="B30"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60</v>
      </c>
      <c r="C1" s="2" t="s">
        <v>27</v>
      </c>
      <c r="E1" s="2" t="s">
        <v>28</v>
      </c>
    </row>
    <row r="2" spans="1:6">
      <c r="A2" s="3" t="s">
        <v>61</v>
      </c>
    </row>
    <row r="3" spans="1:6">
      <c r="A3" s="4" t="s">
        <v>62</v>
      </c>
      <c r="C3" s="6" t="n">
        <v>2906868</v>
      </c>
      <c r="E3" s="6" t="n">
        <v>2458717</v>
      </c>
    </row>
    <row r="4" spans="1:6">
      <c r="A4" s="4" t="s">
        <v>63</v>
      </c>
      <c r="C4" s="5" t="n">
        <v>1150000</v>
      </c>
      <c r="E4" s="5" t="n">
        <v>950000</v>
      </c>
    </row>
    <row r="5" spans="1:6">
      <c r="A5" s="4" t="s">
        <v>64</v>
      </c>
      <c r="C5" s="5" t="n">
        <v>700206</v>
      </c>
      <c r="E5" s="5" t="n">
        <v>803696</v>
      </c>
    </row>
    <row r="6" spans="1:6">
      <c r="A6" s="4" t="s">
        <v>65</v>
      </c>
      <c r="C6" s="5" t="n">
        <v>447384</v>
      </c>
      <c r="E6" s="5" t="n">
        <v>280523</v>
      </c>
    </row>
    <row r="7" spans="1:6">
      <c r="A7" s="4" t="s">
        <v>66</v>
      </c>
      <c r="C7" s="5" t="n">
        <v>11622</v>
      </c>
      <c r="E7" s="5" t="n">
        <v>19080</v>
      </c>
    </row>
    <row r="8" spans="1:6">
      <c r="A8" s="4" t="s">
        <v>67</v>
      </c>
      <c r="C8" s="5" t="n">
        <v>2780878</v>
      </c>
      <c r="E8" s="5" t="n">
        <v>2573730</v>
      </c>
    </row>
    <row r="9" spans="1:6">
      <c r="A9" s="4" t="s">
        <v>68</v>
      </c>
      <c r="B9" s="4" t="s">
        <v>43</v>
      </c>
      <c r="C9" s="5" t="n">
        <v>0</v>
      </c>
      <c r="E9" s="5" t="n">
        <v>133131</v>
      </c>
      <c r="F9" s="4" t="s">
        <v>69</v>
      </c>
    </row>
    <row r="10" spans="1:6">
      <c r="A10" s="4" t="s">
        <v>70</v>
      </c>
      <c r="C10" s="5" t="n">
        <v>560471</v>
      </c>
      <c r="E10" s="5" t="n">
        <v>488824</v>
      </c>
    </row>
    <row r="11" spans="1:6">
      <c r="A11" s="4" t="s">
        <v>71</v>
      </c>
      <c r="C11" s="5" t="n">
        <v>8557429</v>
      </c>
      <c r="E11" s="5" t="n">
        <v>7707701</v>
      </c>
    </row>
    <row r="12" spans="1:6">
      <c r="A12" s="4" t="s">
        <v>65</v>
      </c>
      <c r="C12" s="5" t="n">
        <v>117232</v>
      </c>
      <c r="E12" s="5" t="n">
        <v>124036</v>
      </c>
    </row>
    <row r="13" spans="1:6">
      <c r="A13" s="4" t="s">
        <v>68</v>
      </c>
      <c r="B13" s="4" t="s">
        <v>43</v>
      </c>
      <c r="C13" s="5" t="n">
        <v>34940</v>
      </c>
      <c r="E13" s="5" t="n">
        <v>29012</v>
      </c>
      <c r="F13" s="4" t="s">
        <v>69</v>
      </c>
    </row>
    <row r="14" spans="1:6">
      <c r="A14" s="4" t="s">
        <v>70</v>
      </c>
      <c r="C14" s="5" t="n">
        <v>612305</v>
      </c>
      <c r="E14" s="5" t="n">
        <v>450882</v>
      </c>
    </row>
    <row r="15" spans="1:6">
      <c r="A15" s="4" t="s">
        <v>72</v>
      </c>
      <c r="C15" s="5" t="n">
        <v>4873894</v>
      </c>
      <c r="E15" s="5" t="n">
        <v>2624552</v>
      </c>
    </row>
    <row r="16" spans="1:6">
      <c r="A16" s="4" t="s">
        <v>73</v>
      </c>
      <c r="C16" s="5" t="n">
        <v>1322924</v>
      </c>
      <c r="E16" s="5" t="n">
        <v>738170</v>
      </c>
    </row>
    <row r="17" spans="1:6">
      <c r="A17" s="4" t="s">
        <v>74</v>
      </c>
      <c r="C17" s="5" t="n">
        <v>1687237</v>
      </c>
      <c r="E17" s="5" t="n">
        <v>1620678</v>
      </c>
    </row>
    <row r="18" spans="1:6">
      <c r="A18" s="4" t="s">
        <v>75</v>
      </c>
      <c r="C18" s="5" t="n">
        <v>8648532</v>
      </c>
      <c r="E18" s="5" t="n">
        <v>5587330</v>
      </c>
    </row>
    <row r="19" spans="1:6">
      <c r="A19" s="4" t="s">
        <v>76</v>
      </c>
      <c r="C19" s="5" t="n">
        <v>17205961</v>
      </c>
      <c r="E19" s="5" t="n">
        <v>13295031</v>
      </c>
    </row>
    <row r="20" spans="1:6">
      <c r="A20" s="3" t="s">
        <v>77</v>
      </c>
    </row>
    <row r="21" spans="1:6">
      <c r="A21" s="4" t="s">
        <v>78</v>
      </c>
      <c r="C21" s="5" t="n">
        <v>593197</v>
      </c>
      <c r="E21" s="5" t="n">
        <v>527894</v>
      </c>
    </row>
    <row r="22" spans="1:6">
      <c r="A22" s="4" t="s">
        <v>79</v>
      </c>
      <c r="C22" s="5" t="n">
        <v>2236012</v>
      </c>
      <c r="E22" s="5" t="n">
        <v>2566593</v>
      </c>
    </row>
    <row r="23" spans="1:6">
      <c r="A23" s="4" t="s">
        <v>80</v>
      </c>
      <c r="C23" s="5" t="n">
        <v>201930</v>
      </c>
      <c r="E23" s="5" t="n">
        <v>3654</v>
      </c>
    </row>
    <row r="24" spans="1:6">
      <c r="A24" s="4" t="s">
        <v>81</v>
      </c>
      <c r="C24" s="5" t="n">
        <v>247672</v>
      </c>
      <c r="E24" s="5" t="n">
        <v>4211</v>
      </c>
    </row>
    <row r="25" spans="1:6">
      <c r="A25" s="4" t="s">
        <v>82</v>
      </c>
      <c r="C25" s="5" t="n">
        <v>1785</v>
      </c>
      <c r="E25" s="5" t="n">
        <v>2441</v>
      </c>
    </row>
    <row r="26" spans="1:6">
      <c r="A26" s="4" t="s">
        <v>83</v>
      </c>
      <c r="B26" s="4" t="s">
        <v>84</v>
      </c>
      <c r="C26" s="5" t="n">
        <v>0</v>
      </c>
      <c r="E26" s="5" t="n">
        <v>2379</v>
      </c>
    </row>
    <row r="27" spans="1:6">
      <c r="A27" s="4" t="s">
        <v>85</v>
      </c>
      <c r="C27" s="5" t="n">
        <v>3280596</v>
      </c>
      <c r="E27" s="5" t="n">
        <v>3107172</v>
      </c>
    </row>
    <row r="28" spans="1:6">
      <c r="A28" s="4" t="s">
        <v>86</v>
      </c>
      <c r="C28" s="5" t="n">
        <v>3071793</v>
      </c>
      <c r="E28" s="5" t="n">
        <v>1125474</v>
      </c>
    </row>
    <row r="29" spans="1:6">
      <c r="A29" s="4" t="s">
        <v>87</v>
      </c>
      <c r="B29" s="4" t="s">
        <v>43</v>
      </c>
      <c r="C29" s="5" t="n">
        <v>396837</v>
      </c>
      <c r="E29" s="5" t="n">
        <v>256740</v>
      </c>
    </row>
    <row r="30" spans="1:6">
      <c r="A30" s="4" t="s">
        <v>82</v>
      </c>
      <c r="C30" s="5" t="n">
        <v>20524</v>
      </c>
      <c r="E30" s="5" t="n">
        <v>2445</v>
      </c>
    </row>
    <row r="31" spans="1:6">
      <c r="A31" s="4" t="s">
        <v>79</v>
      </c>
      <c r="C31" s="5" t="n">
        <v>615730</v>
      </c>
      <c r="D31" s="4" t="s">
        <v>88</v>
      </c>
      <c r="E31" s="5" t="n">
        <v>414369</v>
      </c>
      <c r="F31" s="4" t="s">
        <v>89</v>
      </c>
    </row>
    <row r="32" spans="1:6">
      <c r="A32" s="4" t="s">
        <v>90</v>
      </c>
      <c r="C32" s="5" t="n">
        <v>4104884</v>
      </c>
      <c r="E32" s="5" t="n">
        <v>1799028</v>
      </c>
    </row>
    <row r="33" spans="1:6">
      <c r="A33" s="4" t="s">
        <v>91</v>
      </c>
      <c r="C33" s="5" t="n">
        <v>7385480</v>
      </c>
      <c r="E33" s="5" t="n">
        <v>4906200</v>
      </c>
    </row>
    <row r="34" spans="1:6">
      <c r="A34" s="4" t="s">
        <v>92</v>
      </c>
      <c r="C34" s="5" t="n">
        <v>0</v>
      </c>
      <c r="E34" s="5" t="n">
        <v>0</v>
      </c>
    </row>
    <row r="35" spans="1:6">
      <c r="A35" s="4" t="s">
        <v>93</v>
      </c>
      <c r="C35" s="5" t="n">
        <v>0</v>
      </c>
      <c r="E35" s="5" t="n">
        <v>0</v>
      </c>
    </row>
    <row r="36" spans="1:6">
      <c r="A36" s="4" t="s">
        <v>94</v>
      </c>
      <c r="C36" s="5" t="n">
        <v>3693587</v>
      </c>
      <c r="E36" s="5" t="n">
        <v>3070332</v>
      </c>
    </row>
    <row r="37" spans="1:6">
      <c r="A37" s="4" t="s">
        <v>95</v>
      </c>
      <c r="C37" s="5" t="n">
        <v>-796173</v>
      </c>
      <c r="E37" s="5" t="n">
        <v>-476922</v>
      </c>
    </row>
    <row r="38" spans="1:6">
      <c r="A38" s="4" t="s">
        <v>96</v>
      </c>
      <c r="C38" s="5" t="n">
        <v>6282504</v>
      </c>
      <c r="E38" s="5" t="n">
        <v>5284315</v>
      </c>
    </row>
    <row r="39" spans="1:6">
      <c r="A39" s="4" t="s">
        <v>97</v>
      </c>
      <c r="C39" s="5" t="n">
        <v>601172</v>
      </c>
      <c r="E39" s="5" t="n">
        <v>472320</v>
      </c>
    </row>
    <row r="40" spans="1:6">
      <c r="A40" s="4" t="s">
        <v>98</v>
      </c>
      <c r="C40" s="5" t="n">
        <v>9820481</v>
      </c>
      <c r="E40" s="5" t="n">
        <v>8388831</v>
      </c>
    </row>
    <row r="41" spans="1:6">
      <c r="A41" s="4" t="s">
        <v>99</v>
      </c>
      <c r="C41" s="5" t="n">
        <v>17205961</v>
      </c>
      <c r="E41" s="5" t="n">
        <v>13295031</v>
      </c>
    </row>
    <row r="42" spans="1:6">
      <c r="A42" s="4" t="s">
        <v>100</v>
      </c>
    </row>
    <row r="43" spans="1:6">
      <c r="A43" s="3" t="s">
        <v>77</v>
      </c>
    </row>
    <row r="44" spans="1:6">
      <c r="A44" s="4" t="s">
        <v>101</v>
      </c>
      <c r="C44" s="5" t="n">
        <v>0</v>
      </c>
      <c r="E44" s="5" t="n">
        <v>0</v>
      </c>
    </row>
    <row r="45" spans="1:6">
      <c r="A45" s="4" t="s">
        <v>102</v>
      </c>
    </row>
    <row r="46" spans="1:6">
      <c r="A46" s="3" t="s">
        <v>77</v>
      </c>
    </row>
    <row r="47" spans="1:6">
      <c r="A47" s="4" t="s">
        <v>101</v>
      </c>
      <c r="C47" s="6" t="n">
        <v>39391</v>
      </c>
      <c r="E47" s="6" t="n">
        <v>38786</v>
      </c>
    </row>
    <row r="48" spans="1:6"/>
    <row r="49" spans="1:6">
      <c r="A49" s="4" t="s">
        <v>43</v>
      </c>
      <c r="B49" s="4" t="s">
        <v>103</v>
      </c>
    </row>
    <row r="50" spans="1:6">
      <c r="A50" s="4" t="s">
        <v>69</v>
      </c>
      <c r="B50" s="4" t="s">
        <v>103</v>
      </c>
    </row>
    <row r="51" spans="1:6">
      <c r="A51" s="4" t="s">
        <v>88</v>
      </c>
      <c r="B51" s="4" t="s">
        <v>104</v>
      </c>
    </row>
    <row r="52" spans="1:6">
      <c r="A52" s="4" t="s">
        <v>89</v>
      </c>
      <c r="B52" s="4" t="s">
        <v>105</v>
      </c>
    </row>
  </sheetData>
  <mergeCells count="8">
    <mergeCell ref="A1:B1"/>
    <mergeCell ref="C1:D1"/>
    <mergeCell ref="E1:F1"/>
    <mergeCell ref="A48:E48"/>
    <mergeCell ref="B49:E49"/>
    <mergeCell ref="B50:E50"/>
    <mergeCell ref="B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7</v>
      </c>
    </row>
    <row r="3" spans="1:2">
      <c r="A3" s="3" t="s">
        <v>214</v>
      </c>
    </row>
    <row r="4" spans="1:2">
      <c r="A4" s="4" t="s">
        <v>343</v>
      </c>
      <c r="B4" s="4" t="s">
        <v>344</v>
      </c>
    </row>
    <row r="5" spans="1:2">
      <c r="A5" s="4" t="s">
        <v>345</v>
      </c>
      <c r="B5" s="4" t="s">
        <v>346</v>
      </c>
    </row>
    <row r="6" spans="1:2">
      <c r="A6" s="4" t="s">
        <v>33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4"/>
    <col customWidth="1" max="3" min="3" width="80"/>
    <col customWidth="1" max="4" min="4" width="14"/>
    <col customWidth="1" max="5" min="5" width="14"/>
    <col customWidth="1" max="6" min="6" width="4"/>
  </cols>
  <sheetData>
    <row r="1" spans="1:6">
      <c r="A1" s="1" t="s">
        <v>348</v>
      </c>
      <c r="C1" s="2" t="s">
        <v>1</v>
      </c>
    </row>
    <row r="2" spans="1:6">
      <c r="C2" s="2" t="s">
        <v>27</v>
      </c>
      <c r="D2" s="2" t="s">
        <v>28</v>
      </c>
      <c r="E2" s="2" t="s">
        <v>349</v>
      </c>
    </row>
    <row r="3" spans="1:6">
      <c r="A3" s="3" t="s">
        <v>350</v>
      </c>
    </row>
    <row r="4" spans="1:6">
      <c r="A4" s="4" t="s">
        <v>351</v>
      </c>
      <c r="C4" s="4" t="s">
        <v>352</v>
      </c>
    </row>
    <row r="5" spans="1:6">
      <c r="A5" s="4" t="s">
        <v>353</v>
      </c>
      <c r="B5" s="4" t="s">
        <v>43</v>
      </c>
      <c r="E5" s="6" t="n">
        <v>294216</v>
      </c>
    </row>
    <row r="6" spans="1:6">
      <c r="A6" s="4" t="s">
        <v>354</v>
      </c>
      <c r="B6" s="4" t="s">
        <v>43</v>
      </c>
      <c r="E6" s="5" t="n">
        <v>57899</v>
      </c>
    </row>
    <row r="7" spans="1:6">
      <c r="A7" s="4" t="s">
        <v>355</v>
      </c>
      <c r="B7" s="4" t="s">
        <v>43</v>
      </c>
      <c r="E7" s="5" t="n">
        <v>146</v>
      </c>
    </row>
    <row r="8" spans="1:6">
      <c r="A8" s="4" t="s">
        <v>356</v>
      </c>
      <c r="B8" s="4" t="s">
        <v>43</v>
      </c>
      <c r="E8" s="5" t="n">
        <v>111650</v>
      </c>
    </row>
    <row r="9" spans="1:6">
      <c r="A9" s="4" t="s">
        <v>357</v>
      </c>
      <c r="B9" s="4" t="s">
        <v>43</v>
      </c>
      <c r="E9" s="5" t="n">
        <v>2000</v>
      </c>
    </row>
    <row r="10" spans="1:6">
      <c r="A10" s="4" t="s">
        <v>358</v>
      </c>
      <c r="B10" s="4" t="s">
        <v>43</v>
      </c>
      <c r="E10" s="5" t="n">
        <v>3209</v>
      </c>
    </row>
    <row r="11" spans="1:6">
      <c r="A11" s="4" t="s">
        <v>359</v>
      </c>
      <c r="B11" s="4" t="s">
        <v>43</v>
      </c>
      <c r="E11" s="5" t="n">
        <v>606600</v>
      </c>
    </row>
    <row r="12" spans="1:6">
      <c r="A12" s="4" t="s">
        <v>360</v>
      </c>
      <c r="C12" s="6" t="n">
        <v>52068</v>
      </c>
      <c r="E12" s="5" t="n">
        <v>52068</v>
      </c>
      <c r="F12" s="4" t="s">
        <v>43</v>
      </c>
    </row>
    <row r="13" spans="1:6">
      <c r="A13" s="4" t="s">
        <v>361</v>
      </c>
      <c r="B13" s="4" t="s">
        <v>43</v>
      </c>
      <c r="E13" s="5" t="n">
        <v>1127823</v>
      </c>
    </row>
    <row r="14" spans="1:6">
      <c r="A14" s="4" t="s">
        <v>362</v>
      </c>
      <c r="B14" s="4" t="s">
        <v>43</v>
      </c>
      <c r="E14" s="5" t="n">
        <v>3741</v>
      </c>
    </row>
    <row r="15" spans="1:6">
      <c r="A15" s="4" t="s">
        <v>363</v>
      </c>
      <c r="B15" s="4" t="s">
        <v>43</v>
      </c>
      <c r="E15" s="5" t="n">
        <v>54154</v>
      </c>
    </row>
    <row r="16" spans="1:6">
      <c r="A16" s="4" t="s">
        <v>364</v>
      </c>
      <c r="B16" s="4" t="s">
        <v>43</v>
      </c>
      <c r="E16" s="5" t="n">
        <v>202390</v>
      </c>
    </row>
    <row r="17" spans="1:6">
      <c r="A17" s="4" t="s">
        <v>365</v>
      </c>
      <c r="B17" s="4" t="s">
        <v>43</v>
      </c>
      <c r="E17" s="5" t="n">
        <v>261998</v>
      </c>
    </row>
    <row r="18" spans="1:6">
      <c r="A18" s="4" t="s">
        <v>366</v>
      </c>
      <c r="B18" s="4" t="s">
        <v>43</v>
      </c>
      <c r="C18" s="5" t="n">
        <v>3000000</v>
      </c>
    </row>
    <row r="19" spans="1:6">
      <c r="A19" s="4" t="s">
        <v>367</v>
      </c>
      <c r="C19" s="6" t="n">
        <v>2115130</v>
      </c>
      <c r="D19" s="6" t="n">
        <v>0</v>
      </c>
    </row>
    <row r="20" spans="1:6">
      <c r="A20" s="4" t="s">
        <v>368</v>
      </c>
      <c r="B20" s="4" t="s">
        <v>43</v>
      </c>
      <c r="E20" s="6" t="n">
        <v>865825</v>
      </c>
    </row>
    <row r="21" spans="1:6"/>
    <row r="22" spans="1:6">
      <c r="A22" s="4" t="s">
        <v>43</v>
      </c>
      <c r="B22" s="4" t="s">
        <v>369</v>
      </c>
    </row>
  </sheetData>
  <mergeCells count="6">
    <mergeCell ref="A1:B2"/>
    <mergeCell ref="C1:D1"/>
    <mergeCell ref="E1:F1"/>
    <mergeCell ref="E2:F2"/>
    <mergeCell ref="A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0</v>
      </c>
      <c r="B1" s="2" t="s">
        <v>1</v>
      </c>
    </row>
    <row r="2" spans="1:5">
      <c r="B2" s="2" t="s">
        <v>27</v>
      </c>
      <c r="D2" s="2" t="s">
        <v>28</v>
      </c>
    </row>
    <row r="3" spans="1:5">
      <c r="A3" s="3" t="s">
        <v>371</v>
      </c>
    </row>
    <row r="4" spans="1:5">
      <c r="A4" s="4" t="s">
        <v>372</v>
      </c>
      <c r="B4" s="4" t="s">
        <v>373</v>
      </c>
    </row>
    <row r="5" spans="1:5">
      <c r="A5" s="4" t="s">
        <v>374</v>
      </c>
      <c r="B5" s="6" t="n">
        <v>6919</v>
      </c>
      <c r="D5" s="6" t="n">
        <v>6478</v>
      </c>
    </row>
    <row r="6" spans="1:5">
      <c r="A6" s="4" t="s">
        <v>375</v>
      </c>
      <c r="B6" s="5" t="n">
        <v>1504</v>
      </c>
      <c r="C6" s="4" t="s">
        <v>43</v>
      </c>
      <c r="D6" s="5" t="n">
        <v>1351</v>
      </c>
      <c r="E6" s="4" t="s">
        <v>69</v>
      </c>
    </row>
    <row r="7" spans="1:5">
      <c r="A7" s="4" t="s">
        <v>376</v>
      </c>
    </row>
    <row r="8" spans="1:5">
      <c r="A8" s="3" t="s">
        <v>371</v>
      </c>
    </row>
    <row r="9" spans="1:5">
      <c r="A9" s="4" t="s">
        <v>375</v>
      </c>
      <c r="B9" s="5" t="n">
        <v>9</v>
      </c>
      <c r="D9" s="5" t="n">
        <v>47</v>
      </c>
    </row>
    <row r="10" spans="1:5">
      <c r="A10" s="4" t="s">
        <v>377</v>
      </c>
    </row>
    <row r="11" spans="1:5">
      <c r="A11" s="3" t="s">
        <v>371</v>
      </c>
    </row>
    <row r="12" spans="1:5">
      <c r="A12" s="4" t="s">
        <v>375</v>
      </c>
      <c r="B12" s="6" t="n">
        <v>29</v>
      </c>
      <c r="D12" s="6" t="n">
        <v>29</v>
      </c>
    </row>
    <row r="13" spans="1:5"/>
    <row r="14" spans="1:5">
      <c r="A14" s="4" t="s">
        <v>43</v>
      </c>
      <c r="B14" s="4" t="s">
        <v>378</v>
      </c>
    </row>
    <row r="15" spans="1:5">
      <c r="A15" s="4" t="s">
        <v>69</v>
      </c>
      <c r="B15" s="4" t="s">
        <v>379</v>
      </c>
    </row>
  </sheetData>
  <mergeCells count="7">
    <mergeCell ref="A1:A2"/>
    <mergeCell ref="B1:E1"/>
    <mergeCell ref="B2:C2"/>
    <mergeCell ref="D2:E2"/>
    <mergeCell ref="A13:E13"/>
    <mergeCell ref="B14:E14"/>
    <mergeCell ref="B15:E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7</v>
      </c>
    </row>
    <row r="3" spans="1:2">
      <c r="A3" s="3" t="s">
        <v>220</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7</v>
      </c>
    </row>
    <row r="3" spans="1:2">
      <c r="A3" s="3" t="s">
        <v>22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7</v>
      </c>
    </row>
    <row r="3" spans="1:2">
      <c r="A3" s="3" t="s">
        <v>226</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91</v>
      </c>
      <c r="B1" s="2" t="s">
        <v>1</v>
      </c>
    </row>
    <row r="2" spans="1:2">
      <c r="B2" s="2" t="s">
        <v>27</v>
      </c>
    </row>
    <row r="3" spans="1:2">
      <c r="A3" s="3" t="s">
        <v>229</v>
      </c>
    </row>
    <row r="4" spans="1:2">
      <c r="A4" s="4" t="s">
        <v>228</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5</v>
      </c>
      <c r="B1" s="2" t="s">
        <v>1</v>
      </c>
    </row>
    <row r="2" spans="1:2">
      <c r="B2" s="2" t="s">
        <v>27</v>
      </c>
    </row>
    <row r="3" spans="1:2">
      <c r="A3" s="3" t="s">
        <v>22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7</v>
      </c>
    </row>
    <row r="3" spans="1:2">
      <c r="A3" s="3" t="s">
        <v>233</v>
      </c>
    </row>
    <row r="4" spans="1:2">
      <c r="A4" s="4" t="s">
        <v>174</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404</v>
      </c>
      <c r="B1" s="2" t="s">
        <v>1</v>
      </c>
    </row>
    <row r="2" spans="1:2">
      <c r="B2" s="2" t="s">
        <v>27</v>
      </c>
    </row>
    <row r="3" spans="1:2">
      <c r="A3" s="3" t="s">
        <v>23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6</v>
      </c>
      <c r="B1" s="2" t="s">
        <v>27</v>
      </c>
      <c r="C1" s="2" t="s">
        <v>28</v>
      </c>
    </row>
    <row r="2" spans="1:3">
      <c r="A2" s="4" t="s">
        <v>107</v>
      </c>
      <c r="B2" s="7" t="n">
        <v>0.09</v>
      </c>
      <c r="C2" s="7" t="n">
        <v>0.09</v>
      </c>
    </row>
    <row r="3" spans="1:3">
      <c r="A3" s="4" t="s">
        <v>108</v>
      </c>
      <c r="B3" s="5" t="n">
        <v>700000000</v>
      </c>
      <c r="C3" s="5" t="n">
        <v>700000000</v>
      </c>
    </row>
    <row r="4" spans="1:3">
      <c r="A4" s="4" t="s">
        <v>109</v>
      </c>
      <c r="B4" s="5" t="n">
        <v>0</v>
      </c>
      <c r="C4" s="5" t="n">
        <v>0</v>
      </c>
    </row>
    <row r="5" spans="1:3">
      <c r="A5" s="4" t="s">
        <v>110</v>
      </c>
      <c r="C5" s="5" t="n">
        <v>427986682</v>
      </c>
    </row>
    <row r="6" spans="1:3">
      <c r="A6" s="4" t="s">
        <v>100</v>
      </c>
    </row>
    <row r="7" spans="1:3">
      <c r="A7" s="4" t="s">
        <v>111</v>
      </c>
      <c r="B7" s="7" t="n">
        <v>0.01</v>
      </c>
      <c r="C7" s="7" t="n">
        <v>0.01</v>
      </c>
    </row>
    <row r="8" spans="1:3">
      <c r="A8" s="4" t="s">
        <v>112</v>
      </c>
      <c r="B8" s="5" t="n">
        <v>9000</v>
      </c>
      <c r="C8" s="5" t="n">
        <v>9000</v>
      </c>
    </row>
    <row r="9" spans="1:3">
      <c r="A9" s="4" t="s">
        <v>110</v>
      </c>
      <c r="B9" s="5" t="n">
        <v>0</v>
      </c>
      <c r="C9" s="5" t="n">
        <v>0</v>
      </c>
    </row>
    <row r="10" spans="1:3">
      <c r="A10" s="4" t="s">
        <v>102</v>
      </c>
    </row>
    <row r="11" spans="1:3">
      <c r="A11" s="4" t="s">
        <v>111</v>
      </c>
      <c r="B11" s="7" t="n">
        <v>0.09</v>
      </c>
      <c r="C11" s="7" t="n">
        <v>0.09</v>
      </c>
    </row>
    <row r="12" spans="1:3">
      <c r="A12" s="4" t="s">
        <v>112</v>
      </c>
      <c r="B12" s="5" t="n">
        <v>699999000</v>
      </c>
      <c r="C12" s="5" t="n">
        <v>699999000</v>
      </c>
    </row>
    <row r="13" spans="1:3">
      <c r="A13" s="4" t="s">
        <v>110</v>
      </c>
      <c r="B13" s="5" t="n">
        <v>429941232</v>
      </c>
      <c r="C13" s="5" t="n">
        <v>4279866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7</v>
      </c>
    </row>
    <row r="3" spans="1:2">
      <c r="A3" s="3" t="s">
        <v>238</v>
      </c>
    </row>
    <row r="4" spans="1:2">
      <c r="A4" s="4" t="s">
        <v>72</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7</v>
      </c>
    </row>
    <row r="3" spans="1:2">
      <c r="A3" s="3" t="s">
        <v>23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7</v>
      </c>
    </row>
    <row r="3" spans="1:2">
      <c r="A3" s="3" t="s">
        <v>243</v>
      </c>
    </row>
    <row r="4" spans="1:2">
      <c r="A4" s="4" t="s">
        <v>242</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7</v>
      </c>
    </row>
    <row r="3" spans="1:2">
      <c r="A3" s="3" t="s">
        <v>246</v>
      </c>
    </row>
    <row r="4" spans="1:2">
      <c r="A4" s="4" t="s">
        <v>245</v>
      </c>
      <c r="B4" s="4" t="s">
        <v>421</v>
      </c>
    </row>
    <row r="5" spans="1:2">
      <c r="A5" s="4" t="s">
        <v>422</v>
      </c>
      <c r="B5"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7</v>
      </c>
    </row>
    <row r="3" spans="1:2">
      <c r="A3" s="3" t="s">
        <v>249</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7</v>
      </c>
    </row>
    <row r="3" spans="1:2">
      <c r="A3" s="3" t="s">
        <v>254</v>
      </c>
    </row>
    <row r="4" spans="1:2">
      <c r="A4" s="4" t="s">
        <v>434</v>
      </c>
      <c r="B4"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7</v>
      </c>
    </row>
    <row r="3" spans="1:2">
      <c r="A3" s="3" t="s">
        <v>25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7</v>
      </c>
    </row>
    <row r="3" spans="1:2">
      <c r="A3" s="3" t="s">
        <v>262</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6</v>
      </c>
      <c r="B1" s="2" t="s">
        <v>1</v>
      </c>
    </row>
    <row r="2" spans="1:2">
      <c r="B2" s="2" t="s">
        <v>27</v>
      </c>
    </row>
    <row r="3" spans="1:2">
      <c r="A3" s="3" t="s">
        <v>265</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3</v>
      </c>
      <c r="B1" s="2" t="s">
        <v>1</v>
      </c>
    </row>
    <row r="2" spans="1:2">
      <c r="B2" s="2" t="s">
        <v>27</v>
      </c>
    </row>
    <row r="3" spans="1:2">
      <c r="A3" s="3" t="s">
        <v>257</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9"/>
    <col customWidth="1" max="5" min="5" width="4"/>
    <col customWidth="1" max="6" min="6" width="23"/>
    <col customWidth="1" max="7" min="7" width="33"/>
    <col customWidth="1" max="8" min="8" width="27"/>
    <col customWidth="1" max="9" min="9" width="25"/>
    <col customWidth="1" max="10" min="10" width="4"/>
  </cols>
  <sheetData>
    <row r="1" spans="1:10">
      <c r="A1" s="1" t="s">
        <v>113</v>
      </c>
      <c r="C1" s="2" t="s">
        <v>114</v>
      </c>
      <c r="D1" s="2" t="s">
        <v>115</v>
      </c>
      <c r="F1" s="2" t="s">
        <v>116</v>
      </c>
      <c r="G1" s="2" t="s">
        <v>117</v>
      </c>
      <c r="H1" s="2" t="s">
        <v>118</v>
      </c>
      <c r="I1" s="2" t="s">
        <v>119</v>
      </c>
      <c r="J1" s="2" t="s">
        <v>69</v>
      </c>
    </row>
    <row r="2" spans="1:10">
      <c r="A2" s="4" t="s">
        <v>120</v>
      </c>
      <c r="B2" s="4" t="s">
        <v>43</v>
      </c>
      <c r="D2" s="5" t="n">
        <v>440852000</v>
      </c>
    </row>
    <row r="3" spans="1:10">
      <c r="A3" s="4" t="s">
        <v>121</v>
      </c>
      <c r="C3" s="6" t="n">
        <v>6922427</v>
      </c>
      <c r="D3" s="6" t="n">
        <v>40092</v>
      </c>
      <c r="F3" s="6" t="n">
        <v>2912862</v>
      </c>
      <c r="G3" s="6" t="n">
        <v>-364702</v>
      </c>
      <c r="H3" s="6" t="n">
        <v>4376613</v>
      </c>
      <c r="I3" s="6" t="n">
        <v>-42438</v>
      </c>
    </row>
    <row r="4" spans="1:10">
      <c r="A4" s="3" t="s">
        <v>122</v>
      </c>
    </row>
    <row r="5" spans="1:10">
      <c r="A5" s="4" t="s">
        <v>40</v>
      </c>
      <c r="C5" s="5" t="n">
        <v>1196640</v>
      </c>
      <c r="H5" s="5" t="n">
        <v>1196640</v>
      </c>
    </row>
    <row r="6" spans="1:10">
      <c r="A6" s="4" t="s">
        <v>123</v>
      </c>
      <c r="C6" s="5" t="n">
        <v>230388</v>
      </c>
      <c r="I6" s="5" t="n">
        <v>230388</v>
      </c>
    </row>
    <row r="7" spans="1:10">
      <c r="A7" s="4" t="s">
        <v>124</v>
      </c>
      <c r="C7" s="5" t="n">
        <v>24066</v>
      </c>
      <c r="I7" s="5" t="n">
        <v>24066</v>
      </c>
    </row>
    <row r="8" spans="1:10">
      <c r="A8" s="4" t="s">
        <v>59</v>
      </c>
      <c r="C8" s="5" t="n">
        <v>1451094</v>
      </c>
      <c r="H8" s="5" t="n">
        <v>1196640</v>
      </c>
      <c r="I8" s="5" t="n">
        <v>254454</v>
      </c>
    </row>
    <row r="9" spans="1:10">
      <c r="A9" s="3" t="s">
        <v>125</v>
      </c>
    </row>
    <row r="10" spans="1:10">
      <c r="A10" s="4" t="s">
        <v>126</v>
      </c>
      <c r="B10" s="4" t="s">
        <v>88</v>
      </c>
      <c r="C10" s="5" t="n">
        <v>28086</v>
      </c>
      <c r="F10" s="5" t="n">
        <v>28086</v>
      </c>
    </row>
    <row r="11" spans="1:10">
      <c r="A11" s="4" t="s">
        <v>127</v>
      </c>
      <c r="B11" s="4" t="s">
        <v>43</v>
      </c>
      <c r="D11" s="5" t="n">
        <v>9981000</v>
      </c>
    </row>
    <row r="12" spans="1:10">
      <c r="A12" s="4" t="s">
        <v>128</v>
      </c>
      <c r="C12" s="5" t="n">
        <v>700000</v>
      </c>
      <c r="G12" s="5" t="n">
        <v>700000</v>
      </c>
    </row>
    <row r="13" spans="1:10">
      <c r="A13" s="4" t="s">
        <v>129</v>
      </c>
      <c r="C13" s="5" t="n">
        <v>0</v>
      </c>
      <c r="D13" s="6" t="n">
        <v>852</v>
      </c>
      <c r="G13" s="5" t="n">
        <v>610698</v>
      </c>
      <c r="H13" s="5" t="n">
        <v>609846</v>
      </c>
    </row>
    <row r="14" spans="1:10">
      <c r="A14" s="4" t="s">
        <v>130</v>
      </c>
      <c r="C14" s="5" t="n">
        <v>63380</v>
      </c>
      <c r="F14" s="5" t="n">
        <v>63380</v>
      </c>
    </row>
    <row r="15" spans="1:10">
      <c r="A15" s="4" t="s">
        <v>131</v>
      </c>
      <c r="B15" s="4" t="s">
        <v>43</v>
      </c>
      <c r="D15" s="5" t="n">
        <v>2064000</v>
      </c>
    </row>
    <row r="16" spans="1:10">
      <c r="A16" s="4" t="s">
        <v>132</v>
      </c>
      <c r="C16" s="5" t="n">
        <v>11593</v>
      </c>
      <c r="D16" s="6" t="n">
        <v>186</v>
      </c>
      <c r="F16" s="5" t="n">
        <v>6250</v>
      </c>
      <c r="G16" s="5" t="n">
        <v>64561</v>
      </c>
      <c r="H16" s="5" t="n">
        <v>46904</v>
      </c>
    </row>
    <row r="17" spans="1:10">
      <c r="A17" s="4" t="s">
        <v>133</v>
      </c>
      <c r="C17" s="5" t="n">
        <v>267962</v>
      </c>
      <c r="H17" s="5" t="n">
        <v>267962</v>
      </c>
    </row>
    <row r="18" spans="1:10">
      <c r="A18" s="4" t="s">
        <v>134</v>
      </c>
      <c r="C18" s="6" t="n">
        <v>3972</v>
      </c>
      <c r="F18" s="5" t="n">
        <v>3972</v>
      </c>
    </row>
    <row r="19" spans="1:10">
      <c r="A19" s="4" t="s">
        <v>135</v>
      </c>
      <c r="C19" s="5" t="n">
        <v>432935288</v>
      </c>
      <c r="D19" s="5" t="n">
        <v>432935000</v>
      </c>
      <c r="E19" s="4" t="s">
        <v>43</v>
      </c>
    </row>
    <row r="20" spans="1:10">
      <c r="A20" s="4" t="s">
        <v>136</v>
      </c>
      <c r="C20" s="6" t="n">
        <v>7512590</v>
      </c>
      <c r="D20" s="6" t="n">
        <v>39426</v>
      </c>
      <c r="F20" s="5" t="n">
        <v>3002050</v>
      </c>
      <c r="G20" s="5" t="n">
        <v>-389443</v>
      </c>
      <c r="H20" s="5" t="n">
        <v>4648541</v>
      </c>
      <c r="I20" s="5" t="n">
        <v>212016</v>
      </c>
    </row>
    <row r="21" spans="1:10">
      <c r="A21" s="3" t="s">
        <v>122</v>
      </c>
    </row>
    <row r="22" spans="1:10">
      <c r="A22" s="4" t="s">
        <v>40</v>
      </c>
      <c r="C22" s="5" t="n">
        <v>1387174</v>
      </c>
      <c r="H22" s="5" t="n">
        <v>1387174</v>
      </c>
    </row>
    <row r="23" spans="1:10">
      <c r="A23" s="4" t="s">
        <v>123</v>
      </c>
      <c r="C23" s="5" t="n">
        <v>272427</v>
      </c>
      <c r="I23" s="5" t="n">
        <v>272427</v>
      </c>
    </row>
    <row r="24" spans="1:10">
      <c r="A24" s="4" t="s">
        <v>124</v>
      </c>
      <c r="C24" s="5" t="n">
        <v>-12123</v>
      </c>
      <c r="I24" s="5" t="n">
        <v>-12123</v>
      </c>
    </row>
    <row r="25" spans="1:10">
      <c r="A25" s="4" t="s">
        <v>59</v>
      </c>
      <c r="C25" s="5" t="n">
        <v>1647478</v>
      </c>
      <c r="H25" s="5" t="n">
        <v>1387174</v>
      </c>
      <c r="I25" s="5" t="n">
        <v>260304</v>
      </c>
    </row>
    <row r="26" spans="1:10">
      <c r="A26" s="3" t="s">
        <v>125</v>
      </c>
    </row>
    <row r="27" spans="1:10">
      <c r="A27" s="4" t="s">
        <v>126</v>
      </c>
      <c r="B27" s="4" t="s">
        <v>88</v>
      </c>
      <c r="C27" s="5" t="n">
        <v>17888</v>
      </c>
      <c r="F27" s="5" t="n">
        <v>17888</v>
      </c>
    </row>
    <row r="28" spans="1:10">
      <c r="A28" s="4" t="s">
        <v>127</v>
      </c>
      <c r="B28" s="4" t="s">
        <v>43</v>
      </c>
      <c r="D28" s="5" t="n">
        <v>6273000</v>
      </c>
    </row>
    <row r="29" spans="1:10">
      <c r="A29" s="4" t="s">
        <v>128</v>
      </c>
      <c r="C29" s="5" t="n">
        <v>564887</v>
      </c>
      <c r="D29" s="6" t="n">
        <v>297</v>
      </c>
      <c r="G29" s="5" t="n">
        <v>564590</v>
      </c>
    </row>
    <row r="30" spans="1:10">
      <c r="A30" s="4" t="s">
        <v>129</v>
      </c>
      <c r="C30" s="5" t="n">
        <v>0</v>
      </c>
      <c r="D30" s="6" t="n">
        <v>462</v>
      </c>
      <c r="G30" s="5" t="n">
        <v>389302</v>
      </c>
      <c r="H30" s="5" t="n">
        <v>388840</v>
      </c>
    </row>
    <row r="31" spans="1:10">
      <c r="A31" s="4" t="s">
        <v>130</v>
      </c>
      <c r="C31" s="5" t="n">
        <v>59070</v>
      </c>
      <c r="F31" s="5" t="n">
        <v>59070</v>
      </c>
    </row>
    <row r="32" spans="1:10">
      <c r="A32" s="4" t="s">
        <v>131</v>
      </c>
      <c r="B32" s="4" t="s">
        <v>43</v>
      </c>
      <c r="D32" s="5" t="n">
        <v>1325000</v>
      </c>
    </row>
    <row r="33" spans="1:10">
      <c r="A33" s="4" t="s">
        <v>132</v>
      </c>
      <c r="C33" s="5" t="n">
        <v>15342</v>
      </c>
      <c r="D33" s="6" t="n">
        <v>119</v>
      </c>
      <c r="F33" s="5" t="n">
        <v>12336</v>
      </c>
      <c r="G33" s="5" t="n">
        <v>87809</v>
      </c>
      <c r="H33" s="5" t="n">
        <v>60250</v>
      </c>
    </row>
    <row r="34" spans="1:10">
      <c r="A34" s="4" t="s">
        <v>133</v>
      </c>
      <c r="C34" s="5" t="n">
        <v>302310</v>
      </c>
      <c r="H34" s="5" t="n">
        <v>302310</v>
      </c>
    </row>
    <row r="35" spans="1:10">
      <c r="A35" s="4" t="s">
        <v>134</v>
      </c>
      <c r="C35" s="6" t="n">
        <v>3660</v>
      </c>
      <c r="F35" s="5" t="n">
        <v>3660</v>
      </c>
    </row>
    <row r="36" spans="1:10">
      <c r="A36" s="4" t="s">
        <v>137</v>
      </c>
      <c r="C36" s="5" t="n">
        <v>427986682</v>
      </c>
      <c r="D36" s="5" t="n">
        <v>427987000</v>
      </c>
      <c r="E36" s="4" t="s">
        <v>43</v>
      </c>
    </row>
    <row r="37" spans="1:10">
      <c r="A37" s="4" t="s">
        <v>138</v>
      </c>
      <c r="C37" s="6" t="n">
        <v>8388831</v>
      </c>
      <c r="D37" s="6" t="n">
        <v>38786</v>
      </c>
      <c r="F37" s="5" t="n">
        <v>3070332</v>
      </c>
      <c r="G37" s="5" t="n">
        <v>-476922</v>
      </c>
      <c r="H37" s="5" t="n">
        <v>5284315</v>
      </c>
      <c r="I37" s="5" t="n">
        <v>472320</v>
      </c>
    </row>
    <row r="38" spans="1:10">
      <c r="A38" s="3" t="s">
        <v>122</v>
      </c>
    </row>
    <row r="39" spans="1:10">
      <c r="A39" s="4" t="s">
        <v>40</v>
      </c>
      <c r="C39" s="5" t="n">
        <v>1471894</v>
      </c>
    </row>
    <row r="40" spans="1:10">
      <c r="A40" s="4" t="s">
        <v>123</v>
      </c>
      <c r="C40" s="5" t="n">
        <v>120452</v>
      </c>
      <c r="I40" s="5" t="n">
        <v>120452</v>
      </c>
    </row>
    <row r="41" spans="1:10">
      <c r="A41" s="4" t="s">
        <v>124</v>
      </c>
      <c r="C41" s="5" t="n">
        <v>8400</v>
      </c>
      <c r="I41" s="5" t="n">
        <v>8400</v>
      </c>
    </row>
    <row r="42" spans="1:10">
      <c r="A42" s="4" t="s">
        <v>59</v>
      </c>
      <c r="C42" s="5" t="n">
        <v>1600746</v>
      </c>
      <c r="H42" s="5" t="n">
        <v>1471894</v>
      </c>
      <c r="I42" s="5" t="n">
        <v>128852</v>
      </c>
    </row>
    <row r="43" spans="1:10">
      <c r="A43" s="3" t="s">
        <v>125</v>
      </c>
    </row>
    <row r="44" spans="1:10">
      <c r="A44" s="4" t="s">
        <v>126</v>
      </c>
      <c r="B44" s="4" t="s">
        <v>88</v>
      </c>
      <c r="C44" s="5" t="n">
        <v>27927</v>
      </c>
      <c r="F44" s="5" t="n">
        <v>27927</v>
      </c>
    </row>
    <row r="45" spans="1:10">
      <c r="A45" s="4" t="s">
        <v>127</v>
      </c>
      <c r="B45" s="4" t="s">
        <v>43</v>
      </c>
      <c r="D45" s="5" t="n">
        <v>4763000</v>
      </c>
    </row>
    <row r="46" spans="1:10">
      <c r="A46" s="4" t="s">
        <v>128</v>
      </c>
      <c r="C46" s="5" t="n">
        <v>400000</v>
      </c>
      <c r="D46" s="6" t="n">
        <v>0</v>
      </c>
      <c r="G46" s="5" t="n">
        <v>400000</v>
      </c>
    </row>
    <row r="47" spans="1:10">
      <c r="A47" s="4" t="s">
        <v>129</v>
      </c>
      <c r="C47" s="5" t="n">
        <v>0</v>
      </c>
      <c r="D47" s="6" t="n">
        <v>0</v>
      </c>
      <c r="G47" s="5" t="n">
        <v>0</v>
      </c>
      <c r="H47" s="5" t="n">
        <v>0</v>
      </c>
    </row>
    <row r="48" spans="1:10">
      <c r="A48" s="4" t="s">
        <v>130</v>
      </c>
      <c r="B48" s="4" t="s">
        <v>89</v>
      </c>
      <c r="C48" s="5" t="n">
        <v>49162</v>
      </c>
      <c r="F48" s="5" t="n">
        <v>49162</v>
      </c>
    </row>
    <row r="49" spans="1:10">
      <c r="A49" s="4" t="s">
        <v>131</v>
      </c>
      <c r="B49" s="4" t="s">
        <v>139</v>
      </c>
      <c r="D49" s="5" t="n">
        <v>6717000</v>
      </c>
    </row>
    <row r="50" spans="1:10">
      <c r="A50" s="4" t="s">
        <v>132</v>
      </c>
      <c r="B50" s="4" t="s">
        <v>140</v>
      </c>
      <c r="C50" s="5" t="n">
        <v>598798</v>
      </c>
      <c r="D50" s="6" t="n">
        <v>605</v>
      </c>
      <c r="F50" s="5" t="n">
        <v>545284</v>
      </c>
      <c r="G50" s="5" t="n">
        <v>80749</v>
      </c>
      <c r="H50" s="5" t="n">
        <v>27840</v>
      </c>
    </row>
    <row r="51" spans="1:10">
      <c r="A51" s="4" t="s">
        <v>133</v>
      </c>
      <c r="C51" s="5" t="n">
        <v>445865</v>
      </c>
      <c r="H51" s="5" t="n">
        <v>445865</v>
      </c>
    </row>
    <row r="52" spans="1:10">
      <c r="A52" s="4" t="s">
        <v>134</v>
      </c>
      <c r="C52" s="5" t="n">
        <v>882</v>
      </c>
      <c r="F52" s="5" t="n">
        <v>882</v>
      </c>
    </row>
    <row r="53" spans="1:10">
      <c r="A53" s="4" t="s">
        <v>141</v>
      </c>
      <c r="B53" s="4" t="s">
        <v>43</v>
      </c>
      <c r="D53" s="5" t="n">
        <v>429941000</v>
      </c>
    </row>
    <row r="54" spans="1:10">
      <c r="A54" s="4" t="s">
        <v>142</v>
      </c>
      <c r="C54" s="6" t="n">
        <v>9820481</v>
      </c>
      <c r="D54" s="6" t="n">
        <v>39391</v>
      </c>
      <c r="F54" s="6" t="n">
        <v>3693587</v>
      </c>
      <c r="G54" s="6" t="n">
        <v>-796173</v>
      </c>
      <c r="H54" s="6" t="n">
        <v>6282504</v>
      </c>
      <c r="I54" s="6" t="n">
        <v>601172</v>
      </c>
    </row>
    <row r="55" spans="1:10"/>
    <row r="56" spans="1:10">
      <c r="A56" s="4" t="s">
        <v>43</v>
      </c>
      <c r="B56" s="4" t="s">
        <v>143</v>
      </c>
    </row>
    <row r="57" spans="1:10">
      <c r="A57" s="4" t="s">
        <v>69</v>
      </c>
      <c r="B57" s="4" t="s">
        <v>144</v>
      </c>
    </row>
    <row r="58" spans="1:10">
      <c r="A58" s="4" t="s">
        <v>88</v>
      </c>
      <c r="B58" s="4" t="s">
        <v>145</v>
      </c>
    </row>
    <row r="59" spans="1:10">
      <c r="A59" s="4" t="s">
        <v>89</v>
      </c>
      <c r="B59" s="4" t="s">
        <v>146</v>
      </c>
    </row>
    <row r="60" spans="1:10">
      <c r="A60" s="4" t="s">
        <v>140</v>
      </c>
      <c r="B60" s="4" t="s">
        <v>147</v>
      </c>
    </row>
  </sheetData>
  <mergeCells count="61">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A55:I55"/>
    <mergeCell ref="B56:I56"/>
    <mergeCell ref="B57:I57"/>
    <mergeCell ref="B58:I58"/>
    <mergeCell ref="B59:I59"/>
    <mergeCell ref="B60:I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7</v>
      </c>
    </row>
    <row r="3" spans="1:2">
      <c r="A3" s="3" t="s">
        <v>279</v>
      </c>
    </row>
    <row r="4" spans="1:2">
      <c r="A4" s="4" t="s">
        <v>479</v>
      </c>
      <c r="B4" s="4" t="s">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1</v>
      </c>
      <c r="B1" s="2" t="s">
        <v>1</v>
      </c>
    </row>
    <row r="2" spans="1:2">
      <c r="B2" s="2" t="s">
        <v>27</v>
      </c>
    </row>
    <row r="3" spans="1:2">
      <c r="A3" s="3" t="s">
        <v>284</v>
      </c>
    </row>
    <row r="4" spans="1:2">
      <c r="A4" s="4" t="s">
        <v>482</v>
      </c>
      <c r="B4"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4"/>
    <col customWidth="1" max="6" min="6" width="21"/>
    <col customWidth="1" max="7" min="7" width="4"/>
    <col customWidth="1" max="8" min="8" width="21"/>
    <col customWidth="1" max="9" min="9" width="4"/>
  </cols>
  <sheetData>
    <row r="1" spans="1:9">
      <c r="A1" s="1" t="s">
        <v>484</v>
      </c>
      <c r="C1" s="2" t="s">
        <v>485</v>
      </c>
      <c r="D1" s="2" t="s">
        <v>486</v>
      </c>
      <c r="F1" s="2" t="s">
        <v>487</v>
      </c>
      <c r="H1" s="2" t="s">
        <v>488</v>
      </c>
    </row>
    <row r="2" spans="1:9">
      <c r="A2" s="3" t="s">
        <v>489</v>
      </c>
    </row>
    <row r="3" spans="1:9">
      <c r="A3" s="4" t="s">
        <v>490</v>
      </c>
      <c r="D3" s="4" t="s">
        <v>491</v>
      </c>
    </row>
    <row r="4" spans="1:9">
      <c r="A4" s="4" t="s">
        <v>492</v>
      </c>
      <c r="D4" s="4" t="s">
        <v>493</v>
      </c>
    </row>
    <row r="5" spans="1:9">
      <c r="A5" s="4" t="s">
        <v>494</v>
      </c>
      <c r="D5" s="4" t="s">
        <v>493</v>
      </c>
    </row>
    <row r="6" spans="1:9">
      <c r="A6" s="4" t="s">
        <v>495</v>
      </c>
      <c r="D6" s="5" t="n">
        <v>0</v>
      </c>
      <c r="F6" s="5" t="n">
        <v>0</v>
      </c>
    </row>
    <row r="7" spans="1:9">
      <c r="A7" s="4" t="s">
        <v>496</v>
      </c>
      <c r="D7" s="4" t="s">
        <v>497</v>
      </c>
    </row>
    <row r="8" spans="1:9">
      <c r="A8" s="4" t="s">
        <v>498</v>
      </c>
      <c r="D8" s="4" t="s">
        <v>499</v>
      </c>
    </row>
    <row r="9" spans="1:9">
      <c r="A9" s="4" t="s">
        <v>500</v>
      </c>
      <c r="D9" s="4" t="s">
        <v>501</v>
      </c>
    </row>
    <row r="10" spans="1:9">
      <c r="A10" s="4" t="s">
        <v>502</v>
      </c>
      <c r="D10" s="4" t="s">
        <v>503</v>
      </c>
    </row>
    <row r="11" spans="1:9">
      <c r="A11" s="4" t="s">
        <v>504</v>
      </c>
      <c r="C11" s="6" t="n">
        <v>3977400</v>
      </c>
    </row>
    <row r="12" spans="1:9">
      <c r="A12" s="4" t="s">
        <v>505</v>
      </c>
      <c r="C12" s="7" t="n">
        <v>39.91</v>
      </c>
    </row>
    <row r="13" spans="1:9">
      <c r="A13" s="4" t="s">
        <v>126</v>
      </c>
      <c r="B13" s="4" t="s">
        <v>43</v>
      </c>
      <c r="D13" s="6" t="n">
        <v>27927</v>
      </c>
      <c r="F13" s="6" t="n">
        <v>17888</v>
      </c>
      <c r="H13" s="6" t="n">
        <v>28086</v>
      </c>
    </row>
    <row r="14" spans="1:9">
      <c r="A14" s="4" t="s">
        <v>506</v>
      </c>
      <c r="C14" s="4" t="s">
        <v>507</v>
      </c>
      <c r="D14" s="4" t="s">
        <v>507</v>
      </c>
    </row>
    <row r="15" spans="1:9">
      <c r="A15" s="4" t="s">
        <v>508</v>
      </c>
      <c r="D15" s="4" t="s">
        <v>493</v>
      </c>
    </row>
    <row r="16" spans="1:9">
      <c r="A16" s="4" t="s">
        <v>116</v>
      </c>
    </row>
    <row r="17" spans="1:9">
      <c r="A17" s="3" t="s">
        <v>489</v>
      </c>
    </row>
    <row r="18" spans="1:9">
      <c r="A18" s="4" t="s">
        <v>126</v>
      </c>
      <c r="C18" s="6" t="n">
        <v>123400</v>
      </c>
      <c r="D18" s="6" t="n">
        <v>27927</v>
      </c>
      <c r="E18" s="4" t="s">
        <v>43</v>
      </c>
      <c r="F18" s="6" t="n">
        <v>17888</v>
      </c>
      <c r="G18" s="4" t="s">
        <v>43</v>
      </c>
      <c r="H18" s="6" t="n">
        <v>28086</v>
      </c>
      <c r="I18" s="4" t="s">
        <v>43</v>
      </c>
    </row>
    <row r="19" spans="1:9">
      <c r="A19" s="4" t="s">
        <v>509</v>
      </c>
    </row>
    <row r="20" spans="1:9">
      <c r="A20" s="3" t="s">
        <v>489</v>
      </c>
    </row>
    <row r="21" spans="1:9">
      <c r="A21" s="4" t="s">
        <v>510</v>
      </c>
      <c r="D21" s="4" t="s">
        <v>511</v>
      </c>
    </row>
    <row r="22" spans="1:9">
      <c r="A22" s="4" t="s">
        <v>512</v>
      </c>
      <c r="D22" s="4" t="s">
        <v>493</v>
      </c>
    </row>
    <row r="23" spans="1:9">
      <c r="A23" s="4" t="s">
        <v>513</v>
      </c>
    </row>
    <row r="24" spans="1:9">
      <c r="A24" s="3" t="s">
        <v>489</v>
      </c>
    </row>
    <row r="25" spans="1:9">
      <c r="A25" s="4" t="s">
        <v>510</v>
      </c>
      <c r="D25" s="4" t="s">
        <v>514</v>
      </c>
    </row>
    <row r="26" spans="1:9"/>
    <row r="27" spans="1:9">
      <c r="A27" s="4" t="s">
        <v>43</v>
      </c>
      <c r="B27" s="4" t="s">
        <v>145</v>
      </c>
    </row>
  </sheetData>
  <mergeCells count="6">
    <mergeCell ref="A1:B1"/>
    <mergeCell ref="D1:E1"/>
    <mergeCell ref="F1:G1"/>
    <mergeCell ref="H1:I1"/>
    <mergeCell ref="A26:H26"/>
    <mergeCell ref="B27:H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7</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23</v>
      </c>
    </row>
    <row r="12" spans="1:2">
      <c r="A12" s="4" t="s">
        <v>524</v>
      </c>
    </row>
    <row r="13" spans="1:2">
      <c r="A13" s="3" t="s">
        <v>517</v>
      </c>
    </row>
    <row r="14" spans="1:2">
      <c r="A14" s="4" t="s">
        <v>518</v>
      </c>
      <c r="B14" s="4" t="s">
        <v>525</v>
      </c>
    </row>
    <row r="15" spans="1:2">
      <c r="A15" s="4" t="s">
        <v>526</v>
      </c>
    </row>
    <row r="16" spans="1:2">
      <c r="A16" s="3" t="s">
        <v>517</v>
      </c>
    </row>
    <row r="17" spans="1:2">
      <c r="A17" s="4" t="s">
        <v>518</v>
      </c>
      <c r="B17" s="4" t="s">
        <v>527</v>
      </c>
    </row>
    <row r="18" spans="1:2">
      <c r="A18" s="4" t="s">
        <v>528</v>
      </c>
    </row>
    <row r="19" spans="1:2">
      <c r="A19" s="3" t="s">
        <v>517</v>
      </c>
    </row>
    <row r="20" spans="1:2">
      <c r="A20" s="4" t="s">
        <v>518</v>
      </c>
      <c r="B20" s="4" t="s">
        <v>529</v>
      </c>
    </row>
    <row r="21" spans="1:2">
      <c r="A21" s="4" t="s">
        <v>530</v>
      </c>
    </row>
    <row r="22" spans="1:2">
      <c r="A22" s="3" t="s">
        <v>517</v>
      </c>
    </row>
    <row r="23" spans="1:2">
      <c r="A23" s="4" t="s">
        <v>518</v>
      </c>
      <c r="B23" s="4" t="s">
        <v>531</v>
      </c>
    </row>
    <row r="24" spans="1:2">
      <c r="A24" s="4" t="s">
        <v>532</v>
      </c>
    </row>
    <row r="25" spans="1:2">
      <c r="A25" s="3" t="s">
        <v>517</v>
      </c>
    </row>
    <row r="26" spans="1:2">
      <c r="A26" s="4" t="s">
        <v>518</v>
      </c>
      <c r="B26" s="4" t="s">
        <v>533</v>
      </c>
    </row>
    <row r="27" spans="1:2">
      <c r="A27" s="4" t="s">
        <v>534</v>
      </c>
    </row>
    <row r="28" spans="1:2">
      <c r="A28" s="3" t="s">
        <v>517</v>
      </c>
    </row>
    <row r="29" spans="1:2">
      <c r="A29" s="4" t="s">
        <v>518</v>
      </c>
      <c r="B29" s="4" t="s">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7</v>
      </c>
    </row>
    <row r="3" spans="1:2">
      <c r="A3" s="4" t="s">
        <v>536</v>
      </c>
    </row>
    <row r="4" spans="1:2">
      <c r="A4" s="3" t="s">
        <v>537</v>
      </c>
    </row>
    <row r="5" spans="1:2">
      <c r="A5" s="4" t="s">
        <v>538</v>
      </c>
      <c r="B5" s="4" t="s">
        <v>539</v>
      </c>
    </row>
    <row r="6" spans="1:2">
      <c r="A6" s="4" t="s">
        <v>540</v>
      </c>
    </row>
    <row r="7" spans="1:2">
      <c r="A7" s="3" t="s">
        <v>537</v>
      </c>
    </row>
    <row r="8" spans="1:2">
      <c r="A8" s="4" t="s">
        <v>538</v>
      </c>
      <c r="B8" s="4" t="s">
        <v>541</v>
      </c>
    </row>
    <row r="9" spans="1:2">
      <c r="A9" s="4" t="s">
        <v>542</v>
      </c>
    </row>
    <row r="10" spans="1:2">
      <c r="A10" s="3" t="s">
        <v>537</v>
      </c>
    </row>
    <row r="11" spans="1:2">
      <c r="A11" s="4" t="s">
        <v>538</v>
      </c>
      <c r="B11" s="4" t="s">
        <v>533</v>
      </c>
    </row>
    <row r="12" spans="1:2">
      <c r="A12" s="4" t="s">
        <v>543</v>
      </c>
    </row>
    <row r="13" spans="1:2">
      <c r="A13" s="3" t="s">
        <v>537</v>
      </c>
    </row>
    <row r="14" spans="1:2">
      <c r="A14" s="4" t="s">
        <v>538</v>
      </c>
      <c r="B14" s="4" t="s">
        <v>539</v>
      </c>
    </row>
    <row r="15" spans="1:2">
      <c r="A15" s="4" t="s">
        <v>544</v>
      </c>
    </row>
    <row r="16" spans="1:2">
      <c r="A16" s="3" t="s">
        <v>537</v>
      </c>
    </row>
    <row r="17" spans="1:2">
      <c r="A17" s="4" t="s">
        <v>538</v>
      </c>
      <c r="B17" s="4" t="s">
        <v>539</v>
      </c>
    </row>
    <row r="18" spans="1:2">
      <c r="A18" s="4" t="s">
        <v>545</v>
      </c>
    </row>
    <row r="19" spans="1:2">
      <c r="A19" s="3" t="s">
        <v>537</v>
      </c>
    </row>
    <row r="20" spans="1:2">
      <c r="A20" s="4" t="s">
        <v>538</v>
      </c>
      <c r="B20" s="4" t="s">
        <v>523</v>
      </c>
    </row>
    <row r="21" spans="1:2">
      <c r="A21" s="4" t="s">
        <v>546</v>
      </c>
    </row>
    <row r="22" spans="1:2">
      <c r="A22" s="3" t="s">
        <v>537</v>
      </c>
    </row>
    <row r="23" spans="1:2">
      <c r="A23" s="4" t="s">
        <v>538</v>
      </c>
      <c r="B23" s="4" t="s">
        <v>521</v>
      </c>
    </row>
    <row r="24" spans="1:2">
      <c r="A24" s="4" t="s">
        <v>547</v>
      </c>
    </row>
    <row r="25" spans="1:2">
      <c r="A25" s="3" t="s">
        <v>537</v>
      </c>
    </row>
    <row r="26" spans="1:2">
      <c r="A26" s="4" t="s">
        <v>538</v>
      </c>
      <c r="B26" s="4" t="s">
        <v>5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8</v>
      </c>
      <c r="C1" s="2" t="s">
        <v>1</v>
      </c>
    </row>
    <row r="2" spans="1:5">
      <c r="C2" s="2" t="s">
        <v>27</v>
      </c>
      <c r="D2" s="2" t="s">
        <v>28</v>
      </c>
      <c r="E2" s="2" t="s">
        <v>29</v>
      </c>
    </row>
    <row r="3" spans="1:5">
      <c r="A3" s="3" t="s">
        <v>214</v>
      </c>
    </row>
    <row r="4" spans="1:5">
      <c r="A4" s="4" t="s">
        <v>40</v>
      </c>
      <c r="C4" s="6" t="n">
        <v>1471894</v>
      </c>
      <c r="D4" s="6" t="n">
        <v>1387174</v>
      </c>
      <c r="E4" s="6" t="n">
        <v>1196640</v>
      </c>
    </row>
    <row r="5" spans="1:5">
      <c r="A5" s="4" t="s">
        <v>549</v>
      </c>
      <c r="C5" s="5" t="n">
        <v>425598</v>
      </c>
      <c r="D5" s="5" t="n">
        <v>430639</v>
      </c>
      <c r="E5" s="5" t="n">
        <v>437142</v>
      </c>
    </row>
    <row r="6" spans="1:5">
      <c r="A6" s="4" t="s">
        <v>41</v>
      </c>
      <c r="C6" s="7" t="n">
        <v>3.46</v>
      </c>
      <c r="D6" s="7" t="n">
        <v>3.22</v>
      </c>
      <c r="E6" s="7" t="n">
        <v>2.74</v>
      </c>
    </row>
    <row r="7" spans="1:5">
      <c r="A7" s="3" t="s">
        <v>550</v>
      </c>
    </row>
    <row r="8" spans="1:5">
      <c r="A8" s="4" t="s">
        <v>551</v>
      </c>
      <c r="C8" s="5" t="n">
        <v>2086</v>
      </c>
      <c r="D8" s="5" t="n">
        <v>2005</v>
      </c>
      <c r="E8" s="5" t="n">
        <v>2551</v>
      </c>
    </row>
    <row r="9" spans="1:5">
      <c r="A9" s="4" t="s">
        <v>552</v>
      </c>
      <c r="C9" s="5" t="n">
        <v>2086</v>
      </c>
      <c r="D9" s="5" t="n">
        <v>2005</v>
      </c>
      <c r="E9" s="5" t="n">
        <v>2551</v>
      </c>
    </row>
    <row r="10" spans="1:5">
      <c r="A10" s="4" t="s">
        <v>553</v>
      </c>
      <c r="B10" s="4" t="s">
        <v>43</v>
      </c>
      <c r="C10" s="5" t="n">
        <v>427684</v>
      </c>
      <c r="D10" s="5" t="n">
        <v>432644</v>
      </c>
      <c r="E10" s="5" t="n">
        <v>439693</v>
      </c>
    </row>
    <row r="11" spans="1:5">
      <c r="A11" s="4" t="s">
        <v>42</v>
      </c>
      <c r="B11" s="4" t="s">
        <v>43</v>
      </c>
      <c r="C11" s="7" t="n">
        <v>3.44</v>
      </c>
      <c r="D11" s="7" t="n">
        <v>3.21</v>
      </c>
      <c r="E11" s="7" t="n">
        <v>2.72</v>
      </c>
    </row>
    <row r="12" spans="1:5"/>
    <row r="13" spans="1:5">
      <c r="A13" s="4" t="s">
        <v>43</v>
      </c>
      <c r="B13" s="4" t="s">
        <v>49</v>
      </c>
    </row>
  </sheetData>
  <mergeCells count="4">
    <mergeCell ref="A1:B2"/>
    <mergeCell ref="C1:E1"/>
    <mergeCell ref="A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0"/>
    <col customWidth="1" max="6" min="6" width="37"/>
    <col customWidth="1" max="7" min="7" width="21"/>
    <col customWidth="1" max="8" min="8" width="4"/>
    <col customWidth="1" max="9" min="9" width="21"/>
    <col customWidth="1" max="10" min="10" width="4"/>
  </cols>
  <sheetData>
    <row r="1" spans="1:10">
      <c r="A1" s="1" t="s">
        <v>554</v>
      </c>
      <c r="C1" s="2" t="s">
        <v>555</v>
      </c>
      <c r="E1" s="2" t="s">
        <v>556</v>
      </c>
      <c r="F1" s="2" t="s">
        <v>557</v>
      </c>
      <c r="G1" s="2" t="s">
        <v>486</v>
      </c>
      <c r="I1" s="2" t="s">
        <v>487</v>
      </c>
    </row>
    <row r="2" spans="1:10">
      <c r="A2" s="3" t="s">
        <v>350</v>
      </c>
    </row>
    <row r="3" spans="1:10">
      <c r="A3" s="4" t="s">
        <v>375</v>
      </c>
      <c r="G3" s="6" t="n">
        <v>1504000000</v>
      </c>
      <c r="H3" s="4" t="s">
        <v>43</v>
      </c>
      <c r="I3" s="6" t="n">
        <v>1351000000</v>
      </c>
      <c r="J3" s="4" t="s">
        <v>69</v>
      </c>
    </row>
    <row r="4" spans="1:10">
      <c r="A4" s="4" t="s">
        <v>558</v>
      </c>
      <c r="C4" s="4" t="s">
        <v>559</v>
      </c>
      <c r="E4" s="4" t="s">
        <v>560</v>
      </c>
      <c r="G4" s="4" t="s">
        <v>559</v>
      </c>
    </row>
    <row r="5" spans="1:10">
      <c r="A5" s="4" t="s">
        <v>353</v>
      </c>
      <c r="B5" s="4" t="s">
        <v>88</v>
      </c>
      <c r="C5" s="6" t="n">
        <v>294216000</v>
      </c>
    </row>
    <row r="6" spans="1:10">
      <c r="A6" s="4" t="s">
        <v>561</v>
      </c>
      <c r="B6" s="4" t="s">
        <v>88</v>
      </c>
      <c r="C6" s="5" t="n">
        <v>57899000</v>
      </c>
    </row>
    <row r="7" spans="1:10">
      <c r="A7" s="4" t="s">
        <v>356</v>
      </c>
      <c r="B7" s="4" t="s">
        <v>88</v>
      </c>
      <c r="C7" s="5" t="n">
        <v>111650000</v>
      </c>
    </row>
    <row r="8" spans="1:10">
      <c r="A8" s="4" t="s">
        <v>562</v>
      </c>
      <c r="B8" s="4" t="s">
        <v>88</v>
      </c>
      <c r="C8" s="5" t="n">
        <v>2000000</v>
      </c>
    </row>
    <row r="9" spans="1:10">
      <c r="A9" s="4" t="s">
        <v>358</v>
      </c>
      <c r="B9" s="4" t="s">
        <v>88</v>
      </c>
      <c r="C9" s="5" t="n">
        <v>3209000</v>
      </c>
    </row>
    <row r="10" spans="1:10">
      <c r="A10" s="4" t="s">
        <v>563</v>
      </c>
      <c r="E10" s="4" t="s">
        <v>564</v>
      </c>
    </row>
    <row r="11" spans="1:10">
      <c r="A11" s="4" t="s">
        <v>565</v>
      </c>
      <c r="B11" s="4" t="s">
        <v>88</v>
      </c>
      <c r="G11" s="6" t="n">
        <v>3000000000</v>
      </c>
    </row>
    <row r="12" spans="1:10">
      <c r="A12" s="4" t="s">
        <v>566</v>
      </c>
      <c r="C12" s="5" t="n">
        <v>0</v>
      </c>
    </row>
    <row r="13" spans="1:10">
      <c r="A13" s="4" t="s">
        <v>567</v>
      </c>
      <c r="B13" s="4" t="s">
        <v>88</v>
      </c>
      <c r="C13" s="5" t="n">
        <v>606600000</v>
      </c>
    </row>
    <row r="14" spans="1:10">
      <c r="A14" s="4" t="s">
        <v>360</v>
      </c>
      <c r="C14" s="5" t="n">
        <v>52068000</v>
      </c>
      <c r="D14" s="4" t="s">
        <v>88</v>
      </c>
      <c r="F14" s="6" t="n">
        <v>52068000</v>
      </c>
      <c r="G14" s="5" t="n">
        <v>52068000</v>
      </c>
    </row>
    <row r="15" spans="1:10">
      <c r="A15" s="4" t="s">
        <v>361</v>
      </c>
      <c r="B15" s="4" t="s">
        <v>88</v>
      </c>
      <c r="C15" s="5" t="n">
        <v>1127823000</v>
      </c>
    </row>
    <row r="16" spans="1:10">
      <c r="A16" s="4" t="s">
        <v>362</v>
      </c>
      <c r="B16" s="4" t="s">
        <v>88</v>
      </c>
      <c r="C16" s="5" t="n">
        <v>3741000</v>
      </c>
    </row>
    <row r="17" spans="1:10">
      <c r="A17" s="4" t="s">
        <v>568</v>
      </c>
      <c r="B17" s="4" t="s">
        <v>88</v>
      </c>
      <c r="C17" s="5" t="n">
        <v>1713000</v>
      </c>
    </row>
    <row r="18" spans="1:10">
      <c r="A18" s="4" t="s">
        <v>363</v>
      </c>
      <c r="B18" s="4" t="s">
        <v>88</v>
      </c>
      <c r="C18" s="5" t="n">
        <v>54154000</v>
      </c>
    </row>
    <row r="19" spans="1:10">
      <c r="A19" s="4" t="s">
        <v>364</v>
      </c>
      <c r="B19" s="4" t="s">
        <v>88</v>
      </c>
      <c r="C19" s="5" t="n">
        <v>202390000</v>
      </c>
    </row>
    <row r="20" spans="1:10">
      <c r="A20" s="4" t="s">
        <v>365</v>
      </c>
      <c r="B20" s="4" t="s">
        <v>88</v>
      </c>
      <c r="C20" s="5" t="n">
        <v>261998000</v>
      </c>
    </row>
    <row r="21" spans="1:10">
      <c r="A21" s="4" t="s">
        <v>368</v>
      </c>
      <c r="B21" s="4" t="s">
        <v>88</v>
      </c>
      <c r="C21" s="5" t="n">
        <v>865825000</v>
      </c>
    </row>
    <row r="22" spans="1:10">
      <c r="A22" s="4" t="s">
        <v>569</v>
      </c>
      <c r="B22" s="4" t="s">
        <v>570</v>
      </c>
      <c r="F22" s="5" t="n">
        <v>2935511000</v>
      </c>
    </row>
    <row r="23" spans="1:10">
      <c r="A23" s="4" t="s">
        <v>571</v>
      </c>
      <c r="B23" s="4" t="s">
        <v>572</v>
      </c>
      <c r="F23" s="5" t="n">
        <v>43983000</v>
      </c>
    </row>
    <row r="24" spans="1:10">
      <c r="A24" s="4" t="s">
        <v>573</v>
      </c>
      <c r="C24" s="5" t="n">
        <v>1461000</v>
      </c>
      <c r="D24" s="4" t="s">
        <v>88</v>
      </c>
      <c r="F24" s="5" t="n">
        <v>1500000</v>
      </c>
      <c r="G24" s="6" t="n">
        <v>1500000</v>
      </c>
    </row>
    <row r="25" spans="1:10">
      <c r="A25" s="4" t="s">
        <v>574</v>
      </c>
      <c r="C25" s="5" t="n">
        <v>259200000</v>
      </c>
    </row>
    <row r="26" spans="1:10">
      <c r="A26" s="4" t="s">
        <v>575</v>
      </c>
      <c r="B26" s="4" t="s">
        <v>88</v>
      </c>
      <c r="C26" s="6" t="n">
        <v>2115100000</v>
      </c>
    </row>
    <row r="27" spans="1:10">
      <c r="A27" s="4" t="s">
        <v>576</v>
      </c>
      <c r="E27" s="6" t="n">
        <v>0</v>
      </c>
    </row>
    <row r="28" spans="1:10">
      <c r="A28" s="4" t="s">
        <v>15</v>
      </c>
      <c r="G28" s="4" t="s">
        <v>16</v>
      </c>
    </row>
    <row r="29" spans="1:10">
      <c r="A29" s="4" t="s">
        <v>577</v>
      </c>
      <c r="F29" s="5" t="n">
        <v>25700000</v>
      </c>
    </row>
    <row r="30" spans="1:10">
      <c r="A30" s="4" t="s">
        <v>578</v>
      </c>
      <c r="F30" s="5" t="n">
        <v>-5400000</v>
      </c>
    </row>
    <row r="31" spans="1:10">
      <c r="A31" s="4" t="s">
        <v>579</v>
      </c>
      <c r="F31" s="5" t="n">
        <v>13700000</v>
      </c>
    </row>
    <row r="32" spans="1:10">
      <c r="A32" s="4" t="s">
        <v>580</v>
      </c>
      <c r="C32" s="8" t="n">
        <v>33.965</v>
      </c>
    </row>
    <row r="33" spans="1:10">
      <c r="A33" s="4" t="s">
        <v>581</v>
      </c>
      <c r="F33" s="5" t="n">
        <v>536600000</v>
      </c>
    </row>
    <row r="34" spans="1:10">
      <c r="A34" s="4" t="s">
        <v>571</v>
      </c>
      <c r="B34" s="4" t="s">
        <v>140</v>
      </c>
      <c r="C34" s="6" t="n">
        <v>580600000</v>
      </c>
    </row>
    <row r="35" spans="1:10">
      <c r="A35" s="4" t="s">
        <v>582</v>
      </c>
      <c r="F35" s="6" t="n">
        <v>2398900000</v>
      </c>
    </row>
    <row r="36" spans="1:10">
      <c r="A36" s="4" t="s">
        <v>583</v>
      </c>
      <c r="F36" s="5" t="n">
        <v>5866001</v>
      </c>
    </row>
    <row r="37" spans="1:10">
      <c r="A37" s="4" t="s">
        <v>584</v>
      </c>
      <c r="F37" s="6" t="n">
        <v>3106</v>
      </c>
    </row>
    <row r="38" spans="1:10">
      <c r="A38" s="4" t="s">
        <v>585</v>
      </c>
      <c r="F38" s="9" t="n">
        <v>91.48</v>
      </c>
    </row>
    <row r="39" spans="1:10">
      <c r="A39" s="4" t="s">
        <v>586</v>
      </c>
      <c r="F39" s="7" t="n">
        <v>98.98</v>
      </c>
    </row>
    <row r="40" spans="1:10">
      <c r="A40" s="4" t="s">
        <v>376</v>
      </c>
    </row>
    <row r="41" spans="1:10">
      <c r="A41" s="3" t="s">
        <v>350</v>
      </c>
    </row>
    <row r="42" spans="1:10">
      <c r="A42" s="4" t="s">
        <v>375</v>
      </c>
      <c r="G42" s="6" t="n">
        <v>9000000</v>
      </c>
      <c r="I42" s="5" t="n">
        <v>47000000</v>
      </c>
    </row>
    <row r="43" spans="1:10">
      <c r="A43" s="4" t="s">
        <v>377</v>
      </c>
    </row>
    <row r="44" spans="1:10">
      <c r="A44" s="3" t="s">
        <v>350</v>
      </c>
    </row>
    <row r="45" spans="1:10">
      <c r="A45" s="4" t="s">
        <v>375</v>
      </c>
      <c r="G45" s="5" t="n">
        <v>29000000</v>
      </c>
      <c r="I45" s="6" t="n">
        <v>29000000</v>
      </c>
    </row>
    <row r="46" spans="1:10">
      <c r="A46" s="4" t="s">
        <v>587</v>
      </c>
    </row>
    <row r="47" spans="1:10">
      <c r="A47" s="3" t="s">
        <v>350</v>
      </c>
    </row>
    <row r="48" spans="1:10">
      <c r="A48" s="4" t="s">
        <v>588</v>
      </c>
      <c r="F48" s="6" t="n">
        <v>18700000</v>
      </c>
      <c r="G48" s="6" t="n">
        <v>18700000</v>
      </c>
    </row>
    <row r="49" spans="1:10"/>
    <row r="50" spans="1:10">
      <c r="A50" s="4" t="s">
        <v>43</v>
      </c>
      <c r="B50" s="4" t="s">
        <v>378</v>
      </c>
    </row>
    <row r="51" spans="1:10">
      <c r="A51" s="4" t="s">
        <v>69</v>
      </c>
      <c r="B51" s="4" t="s">
        <v>379</v>
      </c>
    </row>
    <row r="52" spans="1:10">
      <c r="A52" s="4" t="s">
        <v>88</v>
      </c>
      <c r="B52" s="4" t="s">
        <v>369</v>
      </c>
    </row>
    <row r="53" spans="1:10">
      <c r="A53" s="4" t="s">
        <v>89</v>
      </c>
      <c r="B53" s="4" t="s">
        <v>589</v>
      </c>
    </row>
    <row r="54" spans="1:10">
      <c r="A54" s="4" t="s">
        <v>140</v>
      </c>
      <c r="B54" s="4" t="s">
        <v>590</v>
      </c>
    </row>
  </sheetData>
  <mergeCells count="10">
    <mergeCell ref="A1:B1"/>
    <mergeCell ref="C1:D1"/>
    <mergeCell ref="G1:H1"/>
    <mergeCell ref="I1:J1"/>
    <mergeCell ref="A49:I49"/>
    <mergeCell ref="B50:I50"/>
    <mergeCell ref="B51:I51"/>
    <mergeCell ref="B52:I52"/>
    <mergeCell ref="B53:I53"/>
    <mergeCell ref="B54:I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1</v>
      </c>
      <c r="B1" s="2" t="s">
        <v>27</v>
      </c>
      <c r="D1" s="2" t="s">
        <v>28</v>
      </c>
    </row>
    <row r="2" spans="1:5">
      <c r="A2" s="3" t="s">
        <v>592</v>
      </c>
    </row>
    <row r="3" spans="1:5">
      <c r="A3" s="4" t="s">
        <v>593</v>
      </c>
      <c r="B3" s="6" t="n">
        <v>134059</v>
      </c>
      <c r="D3" s="6" t="n">
        <v>133803</v>
      </c>
    </row>
    <row r="4" spans="1:5">
      <c r="A4" s="4" t="s">
        <v>63</v>
      </c>
      <c r="B4" s="5" t="n">
        <v>1150000</v>
      </c>
      <c r="D4" s="5" t="n">
        <v>950000</v>
      </c>
    </row>
    <row r="5" spans="1:5">
      <c r="A5" s="3" t="s">
        <v>594</v>
      </c>
    </row>
    <row r="6" spans="1:5">
      <c r="A6" s="4" t="s">
        <v>593</v>
      </c>
      <c r="B6" s="5" t="n">
        <v>113900</v>
      </c>
      <c r="D6" s="5" t="n">
        <v>20860</v>
      </c>
    </row>
    <row r="7" spans="1:5">
      <c r="A7" s="4" t="s">
        <v>595</v>
      </c>
    </row>
    <row r="8" spans="1:5">
      <c r="A8" s="3" t="s">
        <v>592</v>
      </c>
    </row>
    <row r="9" spans="1:5">
      <c r="A9" s="4" t="s">
        <v>593</v>
      </c>
      <c r="B9" s="5" t="n">
        <v>134059</v>
      </c>
      <c r="C9" s="4" t="s">
        <v>43</v>
      </c>
      <c r="D9" s="5" t="n">
        <v>133803</v>
      </c>
      <c r="E9" s="4" t="s">
        <v>69</v>
      </c>
    </row>
    <row r="10" spans="1:5">
      <c r="A10" s="4" t="s">
        <v>596</v>
      </c>
      <c r="B10" s="5" t="n">
        <v>2151969</v>
      </c>
      <c r="C10" s="4" t="s">
        <v>88</v>
      </c>
      <c r="D10" s="5" t="n">
        <v>659295</v>
      </c>
      <c r="E10" s="4" t="s">
        <v>89</v>
      </c>
    </row>
    <row r="11" spans="1:5">
      <c r="A11" s="4" t="s">
        <v>63</v>
      </c>
      <c r="B11" s="5" t="n">
        <v>1150000</v>
      </c>
      <c r="C11" s="4" t="s">
        <v>140</v>
      </c>
      <c r="D11" s="5" t="n">
        <v>950000</v>
      </c>
      <c r="E11" s="4" t="s">
        <v>597</v>
      </c>
    </row>
    <row r="12" spans="1:5">
      <c r="A12" s="4" t="s">
        <v>114</v>
      </c>
      <c r="B12" s="5" t="n">
        <v>3436028</v>
      </c>
      <c r="D12" s="5" t="n">
        <v>1743098</v>
      </c>
    </row>
    <row r="13" spans="1:5">
      <c r="A13" s="3" t="s">
        <v>594</v>
      </c>
    </row>
    <row r="14" spans="1:5">
      <c r="A14" s="4" t="s">
        <v>593</v>
      </c>
      <c r="B14" s="5" t="n">
        <v>113900</v>
      </c>
      <c r="C14" s="4" t="s">
        <v>43</v>
      </c>
      <c r="D14" s="5" t="n">
        <v>20860</v>
      </c>
      <c r="E14" s="4" t="s">
        <v>69</v>
      </c>
    </row>
    <row r="15" spans="1:5">
      <c r="A15" s="3" t="s">
        <v>598</v>
      </c>
    </row>
    <row r="16" spans="1:5">
      <c r="A16" s="4" t="s">
        <v>86</v>
      </c>
      <c r="B16" s="5" t="n">
        <v>3386213</v>
      </c>
      <c r="C16" s="4" t="s">
        <v>599</v>
      </c>
      <c r="D16" s="5" t="n">
        <v>1100849</v>
      </c>
      <c r="E16" s="4" t="s">
        <v>600</v>
      </c>
    </row>
    <row r="17" spans="1:5">
      <c r="A17" s="4" t="s">
        <v>601</v>
      </c>
    </row>
    <row r="18" spans="1:5">
      <c r="A18" s="3" t="s">
        <v>592</v>
      </c>
    </row>
    <row r="19" spans="1:5">
      <c r="A19" s="4" t="s">
        <v>593</v>
      </c>
      <c r="B19" s="5" t="n">
        <v>0</v>
      </c>
      <c r="C19" s="4" t="s">
        <v>43</v>
      </c>
      <c r="D19" s="5" t="n">
        <v>0</v>
      </c>
      <c r="E19" s="4" t="s">
        <v>69</v>
      </c>
    </row>
    <row r="20" spans="1:5">
      <c r="A20" s="4" t="s">
        <v>596</v>
      </c>
      <c r="B20" s="5" t="n">
        <v>2151969</v>
      </c>
      <c r="C20" s="4" t="s">
        <v>88</v>
      </c>
      <c r="D20" s="5" t="n">
        <v>659295</v>
      </c>
      <c r="E20" s="4" t="s">
        <v>89</v>
      </c>
    </row>
    <row r="21" spans="1:5">
      <c r="A21" s="4" t="s">
        <v>63</v>
      </c>
      <c r="B21" s="5" t="n">
        <v>0</v>
      </c>
      <c r="C21" s="4" t="s">
        <v>140</v>
      </c>
      <c r="D21" s="5" t="n">
        <v>0</v>
      </c>
      <c r="E21" s="4" t="s">
        <v>597</v>
      </c>
    </row>
    <row r="22" spans="1:5">
      <c r="A22" s="4" t="s">
        <v>114</v>
      </c>
      <c r="B22" s="5" t="n">
        <v>2151969</v>
      </c>
      <c r="D22" s="5" t="n">
        <v>659295</v>
      </c>
    </row>
    <row r="23" spans="1:5">
      <c r="A23" s="3" t="s">
        <v>594</v>
      </c>
    </row>
    <row r="24" spans="1:5">
      <c r="A24" s="4" t="s">
        <v>593</v>
      </c>
      <c r="B24" s="5" t="n">
        <v>0</v>
      </c>
      <c r="C24" s="4" t="s">
        <v>43</v>
      </c>
      <c r="D24" s="5" t="n">
        <v>0</v>
      </c>
      <c r="E24" s="4" t="s">
        <v>69</v>
      </c>
    </row>
    <row r="25" spans="1:5">
      <c r="A25" s="3" t="s">
        <v>598</v>
      </c>
    </row>
    <row r="26" spans="1:5">
      <c r="A26" s="4" t="s">
        <v>86</v>
      </c>
      <c r="B26" s="5" t="n">
        <v>3386213</v>
      </c>
      <c r="C26" s="4" t="s">
        <v>599</v>
      </c>
      <c r="D26" s="5" t="n">
        <v>1100849</v>
      </c>
      <c r="E26" s="4" t="s">
        <v>600</v>
      </c>
    </row>
    <row r="27" spans="1:5">
      <c r="A27" s="4" t="s">
        <v>602</v>
      </c>
    </row>
    <row r="28" spans="1:5">
      <c r="A28" s="3" t="s">
        <v>592</v>
      </c>
    </row>
    <row r="29" spans="1:5">
      <c r="A29" s="4" t="s">
        <v>593</v>
      </c>
      <c r="B29" s="5" t="n">
        <v>134059</v>
      </c>
      <c r="C29" s="4" t="s">
        <v>43</v>
      </c>
      <c r="D29" s="5" t="n">
        <v>133803</v>
      </c>
      <c r="E29" s="4" t="s">
        <v>69</v>
      </c>
    </row>
    <row r="30" spans="1:5">
      <c r="A30" s="4" t="s">
        <v>596</v>
      </c>
      <c r="B30" s="5" t="n">
        <v>0</v>
      </c>
      <c r="C30" s="4" t="s">
        <v>88</v>
      </c>
      <c r="D30" s="5" t="n">
        <v>0</v>
      </c>
      <c r="E30" s="4" t="s">
        <v>89</v>
      </c>
    </row>
    <row r="31" spans="1:5">
      <c r="A31" s="4" t="s">
        <v>304</v>
      </c>
      <c r="B31" s="5" t="n">
        <v>1150000</v>
      </c>
      <c r="C31" s="4" t="s">
        <v>140</v>
      </c>
      <c r="D31" s="5" t="n">
        <v>950000</v>
      </c>
      <c r="E31" s="4" t="s">
        <v>597</v>
      </c>
    </row>
    <row r="32" spans="1:5">
      <c r="A32" s="4" t="s">
        <v>114</v>
      </c>
      <c r="B32" s="5" t="n">
        <v>1284059</v>
      </c>
      <c r="D32" s="5" t="n">
        <v>1083803</v>
      </c>
    </row>
    <row r="33" spans="1:5">
      <c r="A33" s="3" t="s">
        <v>594</v>
      </c>
    </row>
    <row r="34" spans="1:5">
      <c r="A34" s="4" t="s">
        <v>593</v>
      </c>
      <c r="B34" s="5" t="n">
        <v>113900</v>
      </c>
      <c r="C34" s="4" t="s">
        <v>43</v>
      </c>
      <c r="D34" s="5" t="n">
        <v>20860</v>
      </c>
      <c r="E34" s="4" t="s">
        <v>69</v>
      </c>
    </row>
    <row r="35" spans="1:5">
      <c r="A35" s="3" t="s">
        <v>598</v>
      </c>
    </row>
    <row r="36" spans="1:5">
      <c r="A36" s="4" t="s">
        <v>86</v>
      </c>
      <c r="B36" s="5" t="n">
        <v>0</v>
      </c>
      <c r="C36" s="4" t="s">
        <v>599</v>
      </c>
      <c r="D36" s="5" t="n">
        <v>0</v>
      </c>
      <c r="E36" s="4" t="s">
        <v>600</v>
      </c>
    </row>
    <row r="37" spans="1:5">
      <c r="A37" s="4" t="s">
        <v>603</v>
      </c>
    </row>
    <row r="38" spans="1:5">
      <c r="A38" s="3" t="s">
        <v>592</v>
      </c>
    </row>
    <row r="39" spans="1:5">
      <c r="A39" s="4" t="s">
        <v>593</v>
      </c>
      <c r="B39" s="5" t="n">
        <v>0</v>
      </c>
      <c r="C39" s="4" t="s">
        <v>43</v>
      </c>
      <c r="D39" s="5" t="n">
        <v>0</v>
      </c>
      <c r="E39" s="4" t="s">
        <v>69</v>
      </c>
    </row>
    <row r="40" spans="1:5">
      <c r="A40" s="4" t="s">
        <v>596</v>
      </c>
      <c r="B40" s="5" t="n">
        <v>0</v>
      </c>
      <c r="C40" s="4" t="s">
        <v>88</v>
      </c>
      <c r="D40" s="5" t="n">
        <v>0</v>
      </c>
      <c r="E40" s="4" t="s">
        <v>89</v>
      </c>
    </row>
    <row r="41" spans="1:5">
      <c r="A41" s="4" t="s">
        <v>63</v>
      </c>
      <c r="B41" s="5" t="n">
        <v>0</v>
      </c>
      <c r="C41" s="4" t="s">
        <v>140</v>
      </c>
      <c r="D41" s="5" t="n">
        <v>0</v>
      </c>
      <c r="E41" s="4" t="s">
        <v>597</v>
      </c>
    </row>
    <row r="42" spans="1:5">
      <c r="A42" s="4" t="s">
        <v>114</v>
      </c>
      <c r="B42" s="5" t="n">
        <v>0</v>
      </c>
      <c r="D42" s="5" t="n">
        <v>0</v>
      </c>
    </row>
    <row r="43" spans="1:5">
      <c r="A43" s="3" t="s">
        <v>594</v>
      </c>
    </row>
    <row r="44" spans="1:5">
      <c r="A44" s="4" t="s">
        <v>593</v>
      </c>
      <c r="B44" s="5" t="n">
        <v>0</v>
      </c>
      <c r="C44" s="4" t="s">
        <v>43</v>
      </c>
      <c r="D44" s="5" t="n">
        <v>0</v>
      </c>
      <c r="E44" s="4" t="s">
        <v>69</v>
      </c>
    </row>
    <row r="45" spans="1:5">
      <c r="A45" s="3" t="s">
        <v>598</v>
      </c>
    </row>
    <row r="46" spans="1:5">
      <c r="A46" s="4" t="s">
        <v>86</v>
      </c>
      <c r="B46" s="6" t="n">
        <v>0</v>
      </c>
      <c r="C46" s="4" t="s">
        <v>599</v>
      </c>
      <c r="D46" s="6" t="n">
        <v>0</v>
      </c>
      <c r="E46" s="4" t="s">
        <v>600</v>
      </c>
    </row>
    <row r="47" spans="1:5"/>
    <row r="48" spans="1:5">
      <c r="A48" s="4" t="s">
        <v>43</v>
      </c>
      <c r="B48" s="4" t="s">
        <v>604</v>
      </c>
    </row>
    <row r="49" spans="1:5">
      <c r="A49" s="4" t="s">
        <v>69</v>
      </c>
      <c r="B49" s="4" t="s">
        <v>604</v>
      </c>
    </row>
    <row r="50" spans="1:5">
      <c r="A50" s="4" t="s">
        <v>88</v>
      </c>
      <c r="B50" s="4" t="s">
        <v>605</v>
      </c>
    </row>
    <row r="51" spans="1:5">
      <c r="A51" s="4" t="s">
        <v>89</v>
      </c>
      <c r="B51" s="4" t="s">
        <v>606</v>
      </c>
    </row>
    <row r="52" spans="1:5">
      <c r="A52" s="4" t="s">
        <v>140</v>
      </c>
      <c r="B52" s="4" t="s">
        <v>607</v>
      </c>
    </row>
    <row r="53" spans="1:5">
      <c r="A53" s="4" t="s">
        <v>597</v>
      </c>
      <c r="B53" s="4" t="s">
        <v>607</v>
      </c>
    </row>
    <row r="54" spans="1:5">
      <c r="A54" s="4" t="s">
        <v>599</v>
      </c>
      <c r="B54" s="4" t="s">
        <v>608</v>
      </c>
    </row>
    <row r="55" spans="1:5">
      <c r="A55" s="4" t="s">
        <v>600</v>
      </c>
      <c r="B55" s="4" t="s">
        <v>608</v>
      </c>
    </row>
  </sheetData>
  <mergeCells count="11">
    <mergeCell ref="B1:C1"/>
    <mergeCell ref="D1:E1"/>
    <mergeCell ref="A47:E47"/>
    <mergeCell ref="B48:E48"/>
    <mergeCell ref="B49:E49"/>
    <mergeCell ref="B50:E50"/>
    <mergeCell ref="B51:E51"/>
    <mergeCell ref="B52:E52"/>
    <mergeCell ref="B53:E53"/>
    <mergeCell ref="B54:E54"/>
    <mergeCell ref="B55:E5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7</v>
      </c>
      <c r="C2" s="2" t="s">
        <v>28</v>
      </c>
    </row>
    <row r="3" spans="1:3">
      <c r="A3" s="3" t="s">
        <v>610</v>
      </c>
    </row>
    <row r="4" spans="1:3">
      <c r="A4" s="4" t="s">
        <v>611</v>
      </c>
      <c r="B4" s="6" t="n">
        <v>0</v>
      </c>
      <c r="C4" s="6" t="n">
        <v>0</v>
      </c>
    </row>
    <row r="5" spans="1:3">
      <c r="A5" s="4" t="s">
        <v>612</v>
      </c>
      <c r="B5" s="5" t="n">
        <v>0</v>
      </c>
    </row>
    <row r="6" spans="1:3">
      <c r="A6" s="4" t="s">
        <v>613</v>
      </c>
      <c r="B6"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7"/>
    <col customWidth="1" max="11" min="11" width="21"/>
    <col customWidth="1" max="12" min="12" width="21"/>
  </cols>
  <sheetData>
    <row r="1" spans="1:12">
      <c r="A1" s="1" t="s">
        <v>614</v>
      </c>
      <c r="B1" s="2" t="s">
        <v>1</v>
      </c>
    </row>
    <row r="2" spans="1:12">
      <c r="B2" s="2" t="s">
        <v>486</v>
      </c>
      <c r="C2" s="2" t="s">
        <v>487</v>
      </c>
      <c r="D2" s="2" t="s">
        <v>488</v>
      </c>
      <c r="E2" s="2" t="s">
        <v>615</v>
      </c>
      <c r="F2" s="2" t="s">
        <v>616</v>
      </c>
      <c r="G2" s="2" t="s">
        <v>486</v>
      </c>
      <c r="H2" s="2" t="s">
        <v>617</v>
      </c>
      <c r="I2" s="2" t="s">
        <v>618</v>
      </c>
      <c r="J2" s="2" t="s">
        <v>619</v>
      </c>
      <c r="K2" s="2" t="s">
        <v>487</v>
      </c>
      <c r="L2" s="2" t="s">
        <v>620</v>
      </c>
    </row>
    <row r="3" spans="1:12">
      <c r="A3" s="3" t="s">
        <v>621</v>
      </c>
    </row>
    <row r="4" spans="1:12">
      <c r="A4" s="4" t="s">
        <v>124</v>
      </c>
      <c r="B4" s="6" t="n">
        <v>8400000</v>
      </c>
      <c r="C4" s="6" t="n">
        <v>-12123000</v>
      </c>
      <c r="D4" s="6" t="n">
        <v>24066000</v>
      </c>
    </row>
    <row r="5" spans="1:12">
      <c r="A5" s="4" t="s">
        <v>622</v>
      </c>
      <c r="B5" s="4" t="s">
        <v>501</v>
      </c>
    </row>
    <row r="6" spans="1:12">
      <c r="A6" s="4" t="s">
        <v>623</v>
      </c>
      <c r="B6" s="6" t="n">
        <v>0</v>
      </c>
      <c r="D6" s="5" t="n">
        <v>0</v>
      </c>
    </row>
    <row r="7" spans="1:12">
      <c r="A7" s="4" t="s">
        <v>624</v>
      </c>
      <c r="B7" s="5" t="n">
        <v>-2410000</v>
      </c>
      <c r="C7" s="5" t="n">
        <v>21995000</v>
      </c>
      <c r="D7" s="5" t="n">
        <v>-6691000</v>
      </c>
    </row>
    <row r="8" spans="1:12">
      <c r="A8" s="4" t="s">
        <v>625</v>
      </c>
      <c r="B8" s="5" t="n">
        <v>81200000</v>
      </c>
      <c r="C8" s="5" t="n">
        <v>129900000</v>
      </c>
      <c r="D8" s="5" t="n">
        <v>119300000</v>
      </c>
    </row>
    <row r="9" spans="1:12">
      <c r="A9" s="4" t="s">
        <v>626</v>
      </c>
    </row>
    <row r="10" spans="1:12">
      <c r="A10" s="3" t="s">
        <v>621</v>
      </c>
    </row>
    <row r="11" spans="1:12">
      <c r="A11" s="4" t="s">
        <v>627</v>
      </c>
      <c r="B11" s="5" t="n">
        <v>10400000</v>
      </c>
      <c r="C11" s="5" t="n">
        <v>2000000</v>
      </c>
      <c r="D11" s="5" t="n">
        <v>16300000</v>
      </c>
    </row>
    <row r="12" spans="1:12">
      <c r="A12" s="4" t="s">
        <v>628</v>
      </c>
      <c r="B12" s="5" t="n">
        <v>0</v>
      </c>
    </row>
    <row r="13" spans="1:12">
      <c r="A13" s="4" t="s">
        <v>124</v>
      </c>
      <c r="B13" s="5" t="n">
        <v>9300000</v>
      </c>
      <c r="C13" s="5" t="n">
        <v>1800000</v>
      </c>
      <c r="D13" s="6" t="n">
        <v>14500000</v>
      </c>
    </row>
    <row r="14" spans="1:12">
      <c r="A14" s="4" t="s">
        <v>629</v>
      </c>
      <c r="C14" s="5" t="n">
        <v>738000</v>
      </c>
    </row>
    <row r="15" spans="1:12">
      <c r="A15" s="4" t="s">
        <v>630</v>
      </c>
    </row>
    <row r="16" spans="1:12">
      <c r="A16" s="3" t="s">
        <v>621</v>
      </c>
    </row>
    <row r="17" spans="1:12">
      <c r="A17" s="4" t="s">
        <v>628</v>
      </c>
      <c r="B17" s="5" t="n">
        <v>200000</v>
      </c>
      <c r="C17" s="6" t="n">
        <v>0</v>
      </c>
    </row>
    <row r="18" spans="1:12">
      <c r="A18" s="4" t="s">
        <v>629</v>
      </c>
      <c r="B18" s="6" t="n">
        <v>2831000</v>
      </c>
    </row>
    <row r="19" spans="1:12">
      <c r="A19" s="4" t="s">
        <v>631</v>
      </c>
    </row>
    <row r="20" spans="1:12">
      <c r="A20" s="3" t="s">
        <v>621</v>
      </c>
    </row>
    <row r="21" spans="1:12">
      <c r="A21" s="4" t="s">
        <v>632</v>
      </c>
      <c r="E21" s="10" t="n">
        <v>965</v>
      </c>
      <c r="F21" s="11" t="n">
        <v>14.6</v>
      </c>
      <c r="G21" s="6" t="n">
        <v>1311599000</v>
      </c>
      <c r="H21" s="12" t="n">
        <v>1.5</v>
      </c>
      <c r="I21" s="13" t="n">
        <v>517.5</v>
      </c>
      <c r="J21" s="11" t="n">
        <v>4.3</v>
      </c>
      <c r="K21" s="6" t="n">
        <v>898227000</v>
      </c>
      <c r="L21" s="12" t="n">
        <v>34.7</v>
      </c>
    </row>
  </sheetData>
  <mergeCells count="4">
    <mergeCell ref="A1:A2"/>
    <mergeCell ref="B1:D1"/>
    <mergeCell ref="E1:H1"/>
    <mergeCell ref="I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148</v>
      </c>
      <c r="C1" s="2" t="s">
        <v>1</v>
      </c>
      <c r="F1" s="2" t="s">
        <v>149</v>
      </c>
    </row>
    <row r="2" spans="1:6">
      <c r="C2" s="2" t="s">
        <v>27</v>
      </c>
      <c r="D2" s="2" t="s">
        <v>28</v>
      </c>
      <c r="E2" s="2" t="s">
        <v>29</v>
      </c>
      <c r="F2" s="2" t="s">
        <v>28</v>
      </c>
    </row>
    <row r="3" spans="1:6">
      <c r="A3" s="4" t="s">
        <v>150</v>
      </c>
      <c r="F3" s="6" t="n">
        <v>2347300</v>
      </c>
    </row>
    <row r="4" spans="1:6">
      <c r="A4" s="4" t="s">
        <v>151</v>
      </c>
      <c r="C4" s="5" t="n">
        <v>439199514</v>
      </c>
      <c r="D4" s="5" t="n">
        <v>433332573</v>
      </c>
      <c r="E4" s="5" t="n">
        <v>438073643</v>
      </c>
      <c r="F4" s="5" t="n">
        <v>433332573</v>
      </c>
    </row>
    <row r="5" spans="1:6">
      <c r="A5" s="4" t="s">
        <v>152</v>
      </c>
      <c r="D5" s="5" t="n">
        <v>427986682</v>
      </c>
      <c r="E5" s="5" t="n">
        <v>432935288</v>
      </c>
      <c r="F5" s="5" t="n">
        <v>427986682</v>
      </c>
    </row>
    <row r="6" spans="1:6">
      <c r="A6" s="4" t="s">
        <v>153</v>
      </c>
      <c r="C6" s="5" t="n">
        <v>9258282</v>
      </c>
      <c r="D6" s="5" t="n">
        <v>5345891</v>
      </c>
      <c r="E6" s="5" t="n">
        <v>5138355</v>
      </c>
      <c r="F6" s="5" t="n">
        <v>5345891</v>
      </c>
    </row>
    <row r="7" spans="1:6">
      <c r="A7" s="4" t="s">
        <v>154</v>
      </c>
      <c r="C7" s="6" t="n">
        <v>593100</v>
      </c>
      <c r="D7" s="6" t="n">
        <v>472600</v>
      </c>
      <c r="E7" s="6" t="n">
        <v>200100</v>
      </c>
      <c r="F7" s="6" t="n">
        <v>472600</v>
      </c>
    </row>
    <row r="8" spans="1:6">
      <c r="A8" s="4" t="s">
        <v>155</v>
      </c>
      <c r="C8" s="5" t="n">
        <v>8100</v>
      </c>
      <c r="D8" s="5" t="n">
        <v>-300</v>
      </c>
      <c r="E8" s="5" t="n">
        <v>11900</v>
      </c>
      <c r="F8" s="6" t="n">
        <v>-300</v>
      </c>
    </row>
    <row r="9" spans="1:6">
      <c r="A9" s="4" t="s">
        <v>156</v>
      </c>
      <c r="B9" s="4" t="s">
        <v>43</v>
      </c>
      <c r="C9" s="5" t="n">
        <v>27927</v>
      </c>
      <c r="D9" s="5" t="n">
        <v>17888</v>
      </c>
      <c r="E9" s="5" t="n">
        <v>28086</v>
      </c>
    </row>
    <row r="10" spans="1:6">
      <c r="A10" s="4" t="s">
        <v>157</v>
      </c>
      <c r="C10" s="5" t="n">
        <v>1500</v>
      </c>
    </row>
    <row r="11" spans="1:6">
      <c r="A11" s="4" t="s">
        <v>158</v>
      </c>
    </row>
    <row r="12" spans="1:6">
      <c r="A12" s="4" t="s">
        <v>159</v>
      </c>
      <c r="F12" s="5" t="n">
        <v>36474035</v>
      </c>
    </row>
    <row r="13" spans="1:6">
      <c r="A13" s="4" t="s">
        <v>160</v>
      </c>
    </row>
    <row r="14" spans="1:6">
      <c r="A14" s="4" t="s">
        <v>156</v>
      </c>
      <c r="B14" s="4" t="s">
        <v>43</v>
      </c>
      <c r="C14" s="6" t="n">
        <v>27927</v>
      </c>
      <c r="D14" s="6" t="n">
        <v>17888</v>
      </c>
      <c r="E14" s="6" t="n">
        <v>28086</v>
      </c>
    </row>
    <row r="15" spans="1:6">
      <c r="A15" s="4" t="s">
        <v>102</v>
      </c>
    </row>
    <row r="16" spans="1:6">
      <c r="A16" s="4" t="s">
        <v>152</v>
      </c>
      <c r="C16" s="5" t="n">
        <v>429941232</v>
      </c>
      <c r="D16" s="5" t="n">
        <v>427986682</v>
      </c>
      <c r="F16" s="5" t="n">
        <v>427986682</v>
      </c>
    </row>
    <row r="17" spans="1:6"/>
    <row r="18" spans="1:6">
      <c r="A18" s="4" t="s">
        <v>43</v>
      </c>
      <c r="B18" s="4" t="s">
        <v>145</v>
      </c>
    </row>
  </sheetData>
  <mergeCells count="4">
    <mergeCell ref="A1:B2"/>
    <mergeCell ref="C1:E1"/>
    <mergeCell ref="A17:E17"/>
    <mergeCell ref="B18:E1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s>
  <sheetData>
    <row r="1" spans="1:9">
      <c r="A1" s="1" t="s">
        <v>633</v>
      </c>
      <c r="B1" s="2" t="s">
        <v>615</v>
      </c>
      <c r="C1" s="2" t="s">
        <v>616</v>
      </c>
      <c r="D1" s="2" t="s">
        <v>486</v>
      </c>
      <c r="E1" s="2" t="s">
        <v>617</v>
      </c>
      <c r="F1" s="2" t="s">
        <v>618</v>
      </c>
      <c r="G1" s="2" t="s">
        <v>619</v>
      </c>
      <c r="H1" s="2" t="s">
        <v>487</v>
      </c>
      <c r="I1" s="2" t="s">
        <v>620</v>
      </c>
    </row>
    <row r="2" spans="1:9">
      <c r="A2" s="4" t="s">
        <v>631</v>
      </c>
    </row>
    <row r="3" spans="1:9">
      <c r="A3" s="3" t="s">
        <v>634</v>
      </c>
    </row>
    <row r="4" spans="1:9">
      <c r="A4" s="4" t="s">
        <v>632</v>
      </c>
      <c r="B4" s="10" t="n">
        <v>965</v>
      </c>
      <c r="C4" s="11" t="n">
        <v>14.6</v>
      </c>
      <c r="D4" s="6" t="n">
        <v>1311599</v>
      </c>
      <c r="E4" s="12" t="n">
        <v>1.5</v>
      </c>
      <c r="F4" s="13" t="n">
        <v>517.5</v>
      </c>
      <c r="G4" s="11" t="n">
        <v>4.3</v>
      </c>
      <c r="H4" s="6" t="n">
        <v>898227</v>
      </c>
      <c r="I4" s="12" t="n">
        <v>34.7</v>
      </c>
    </row>
    <row r="5" spans="1:9">
      <c r="A5" s="4" t="s">
        <v>635</v>
      </c>
      <c r="D5" s="5" t="n">
        <v>-63517</v>
      </c>
      <c r="H5" s="5" t="n">
        <v>-2675</v>
      </c>
    </row>
    <row r="6" spans="1:9">
      <c r="A6" s="4" t="s">
        <v>636</v>
      </c>
    </row>
    <row r="7" spans="1:9">
      <c r="A7" s="3" t="s">
        <v>634</v>
      </c>
    </row>
    <row r="8" spans="1:9">
      <c r="A8" s="4" t="s">
        <v>632</v>
      </c>
      <c r="D8" s="5" t="n">
        <v>3263053</v>
      </c>
      <c r="H8" s="5" t="n">
        <v>1013053</v>
      </c>
    </row>
    <row r="9" spans="1:9">
      <c r="A9" s="4" t="s">
        <v>637</v>
      </c>
      <c r="D9" s="6" t="n">
        <v>83676</v>
      </c>
      <c r="H9" s="6" t="n">
        <v>1156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7</v>
      </c>
      <c r="C2" s="2" t="s">
        <v>28</v>
      </c>
    </row>
    <row r="3" spans="1:3">
      <c r="A3" s="3" t="s">
        <v>634</v>
      </c>
    </row>
    <row r="4" spans="1:3">
      <c r="A4" s="4" t="s">
        <v>639</v>
      </c>
      <c r="B4" s="6" t="n">
        <v>134059000</v>
      </c>
      <c r="C4" s="6" t="n">
        <v>133803000</v>
      </c>
    </row>
    <row r="5" spans="1:3">
      <c r="A5" s="4" t="s">
        <v>640</v>
      </c>
      <c r="B5" s="5" t="n">
        <v>89516000</v>
      </c>
      <c r="C5" s="5" t="n">
        <v>81777000</v>
      </c>
    </row>
    <row r="6" spans="1:3">
      <c r="A6" s="4" t="s">
        <v>641</v>
      </c>
      <c r="B6" s="5" t="n">
        <v>44543000</v>
      </c>
      <c r="C6" s="5" t="n">
        <v>52026000</v>
      </c>
    </row>
    <row r="7" spans="1:3">
      <c r="A7" s="4" t="s">
        <v>642</v>
      </c>
      <c r="B7" s="5" t="n">
        <v>113900000</v>
      </c>
      <c r="C7" s="5" t="n">
        <v>20860000</v>
      </c>
    </row>
    <row r="8" spans="1:3">
      <c r="A8" s="4" t="s">
        <v>643</v>
      </c>
      <c r="B8" s="5" t="n">
        <v>38063000</v>
      </c>
      <c r="C8" s="5" t="n">
        <v>1878000</v>
      </c>
    </row>
    <row r="9" spans="1:3">
      <c r="A9" s="4" t="s">
        <v>644</v>
      </c>
      <c r="B9" s="5" t="n">
        <v>75837000</v>
      </c>
      <c r="C9" s="5" t="n">
        <v>18982000</v>
      </c>
    </row>
    <row r="10" spans="1:3">
      <c r="A10" s="4" t="s">
        <v>645</v>
      </c>
    </row>
    <row r="11" spans="1:3">
      <c r="A11" s="3" t="s">
        <v>634</v>
      </c>
    </row>
    <row r="12" spans="1:3">
      <c r="A12" s="4" t="s">
        <v>639</v>
      </c>
      <c r="B12" s="5" t="n">
        <v>0</v>
      </c>
      <c r="C12" s="5" t="n">
        <v>0</v>
      </c>
    </row>
    <row r="13" spans="1:3">
      <c r="A13" s="4" t="s">
        <v>640</v>
      </c>
      <c r="B13" s="5" t="n">
        <v>0</v>
      </c>
      <c r="C13" s="5" t="n">
        <v>0</v>
      </c>
    </row>
    <row r="14" spans="1:3">
      <c r="A14" s="4" t="s">
        <v>642</v>
      </c>
      <c r="B14" s="5" t="n">
        <v>1703000</v>
      </c>
      <c r="C14" s="5" t="n">
        <v>2716000</v>
      </c>
    </row>
    <row r="15" spans="1:3">
      <c r="A15" s="4" t="s">
        <v>643</v>
      </c>
      <c r="B15" s="5" t="n">
        <v>567000</v>
      </c>
      <c r="C15" s="5" t="n">
        <v>1878000</v>
      </c>
    </row>
    <row r="16" spans="1:3">
      <c r="A16" s="4" t="s">
        <v>646</v>
      </c>
    </row>
    <row r="17" spans="1:3">
      <c r="A17" s="3" t="s">
        <v>634</v>
      </c>
    </row>
    <row r="18" spans="1:3">
      <c r="A18" s="4" t="s">
        <v>639</v>
      </c>
      <c r="B18" s="5" t="n">
        <v>10746000</v>
      </c>
      <c r="C18" s="5" t="n">
        <v>2932000</v>
      </c>
    </row>
    <row r="19" spans="1:3">
      <c r="A19" s="4" t="s">
        <v>642</v>
      </c>
      <c r="B19" s="5" t="n">
        <v>359000</v>
      </c>
      <c r="C19" s="5" t="n">
        <v>1288000</v>
      </c>
    </row>
    <row r="20" spans="1:3">
      <c r="A20" s="4" t="s">
        <v>647</v>
      </c>
    </row>
    <row r="21" spans="1:3">
      <c r="A21" s="3" t="s">
        <v>634</v>
      </c>
    </row>
    <row r="22" spans="1:3">
      <c r="A22" s="4" t="s">
        <v>639</v>
      </c>
      <c r="B22" s="5" t="n">
        <v>120025000</v>
      </c>
      <c r="C22" s="5" t="n">
        <v>118334000</v>
      </c>
    </row>
    <row r="23" spans="1:3">
      <c r="A23" s="4" t="s">
        <v>640</v>
      </c>
      <c r="B23" s="5" t="n">
        <v>89516000</v>
      </c>
      <c r="C23" s="5" t="n">
        <v>81777000</v>
      </c>
    </row>
    <row r="24" spans="1:3">
      <c r="A24" s="4" t="s">
        <v>642</v>
      </c>
      <c r="B24" s="5" t="n">
        <v>34646000</v>
      </c>
      <c r="C24" s="5" t="n">
        <v>0</v>
      </c>
    </row>
    <row r="25" spans="1:3">
      <c r="A25" s="4" t="s">
        <v>643</v>
      </c>
      <c r="B25" s="5" t="n">
        <v>37496000</v>
      </c>
      <c r="C25" s="5" t="n">
        <v>0</v>
      </c>
    </row>
    <row r="26" spans="1:3">
      <c r="A26" s="4" t="s">
        <v>648</v>
      </c>
    </row>
    <row r="27" spans="1:3">
      <c r="A27" s="3" t="s">
        <v>634</v>
      </c>
    </row>
    <row r="28" spans="1:3">
      <c r="A28" s="4" t="s">
        <v>639</v>
      </c>
      <c r="B28" s="5" t="n">
        <v>457000</v>
      </c>
      <c r="C28" s="5" t="n">
        <v>12537000</v>
      </c>
    </row>
    <row r="29" spans="1:3">
      <c r="A29" s="4" t="s">
        <v>642</v>
      </c>
      <c r="B29" s="5" t="n">
        <v>77192000</v>
      </c>
      <c r="C29" s="5" t="n">
        <v>16118000</v>
      </c>
    </row>
    <row r="30" spans="1:3">
      <c r="A30" s="4" t="s">
        <v>626</v>
      </c>
    </row>
    <row r="31" spans="1:3">
      <c r="A31" s="3" t="s">
        <v>634</v>
      </c>
    </row>
    <row r="32" spans="1:3">
      <c r="A32" s="4" t="s">
        <v>649</v>
      </c>
      <c r="B32" s="5" t="n">
        <v>0</v>
      </c>
    </row>
    <row r="33" spans="1:3">
      <c r="A33" s="4" t="s">
        <v>629</v>
      </c>
      <c r="C33" s="5" t="n">
        <v>738000</v>
      </c>
    </row>
    <row r="34" spans="1:3">
      <c r="A34" s="4" t="s">
        <v>630</v>
      </c>
    </row>
    <row r="35" spans="1:3">
      <c r="A35" s="3" t="s">
        <v>634</v>
      </c>
    </row>
    <row r="36" spans="1:3">
      <c r="A36" s="4" t="s">
        <v>649</v>
      </c>
      <c r="B36" s="5" t="n">
        <v>200000</v>
      </c>
      <c r="C36" s="6" t="n">
        <v>0</v>
      </c>
    </row>
    <row r="37" spans="1:3">
      <c r="A37" s="4" t="s">
        <v>629</v>
      </c>
      <c r="B37" s="6" t="n">
        <v>283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4"/>
    <col customWidth="1" max="6" min="6" width="14"/>
    <col customWidth="1" max="7" min="7" width="14"/>
  </cols>
  <sheetData>
    <row r="1" spans="1:7">
      <c r="A1" s="1" t="s">
        <v>650</v>
      </c>
      <c r="B1" s="2" t="s">
        <v>1</v>
      </c>
    </row>
    <row r="2" spans="1:7">
      <c r="B2" s="2" t="s">
        <v>27</v>
      </c>
      <c r="D2" s="2" t="s">
        <v>28</v>
      </c>
      <c r="F2" s="2" t="s">
        <v>29</v>
      </c>
      <c r="G2" s="2" t="s">
        <v>651</v>
      </c>
    </row>
    <row r="3" spans="1:7">
      <c r="A3" s="3" t="s">
        <v>652</v>
      </c>
    </row>
    <row r="4" spans="1:7">
      <c r="A4" s="4" t="s">
        <v>62</v>
      </c>
      <c r="B4" s="6" t="n">
        <v>2906868</v>
      </c>
      <c r="D4" s="6" t="n">
        <v>2458717</v>
      </c>
      <c r="F4" s="6" t="n">
        <v>2419487</v>
      </c>
      <c r="G4" s="6" t="n">
        <v>2330694</v>
      </c>
    </row>
    <row r="5" spans="1:7">
      <c r="A5" s="4" t="s">
        <v>653</v>
      </c>
      <c r="B5" s="4" t="s">
        <v>491</v>
      </c>
    </row>
    <row r="6" spans="1:7">
      <c r="A6" s="4" t="s">
        <v>654</v>
      </c>
      <c r="B6" s="6" t="n">
        <v>5400</v>
      </c>
      <c r="D6" s="5" t="n">
        <v>5300</v>
      </c>
    </row>
    <row r="7" spans="1:7">
      <c r="A7" s="4" t="s">
        <v>509</v>
      </c>
    </row>
    <row r="8" spans="1:7">
      <c r="A8" s="3" t="s">
        <v>652</v>
      </c>
    </row>
    <row r="9" spans="1:7">
      <c r="A9" s="4" t="s">
        <v>655</v>
      </c>
      <c r="B9" s="4" t="s">
        <v>511</v>
      </c>
    </row>
    <row r="10" spans="1:7">
      <c r="A10" s="4" t="s">
        <v>513</v>
      </c>
    </row>
    <row r="11" spans="1:7">
      <c r="A11" s="3" t="s">
        <v>652</v>
      </c>
    </row>
    <row r="12" spans="1:7">
      <c r="A12" s="4" t="s">
        <v>655</v>
      </c>
      <c r="B12" s="4" t="s">
        <v>514</v>
      </c>
    </row>
    <row r="13" spans="1:7">
      <c r="A13" s="4" t="s">
        <v>595</v>
      </c>
    </row>
    <row r="14" spans="1:7">
      <c r="A14" s="3" t="s">
        <v>652</v>
      </c>
    </row>
    <row r="15" spans="1:7">
      <c r="A15" s="4" t="s">
        <v>596</v>
      </c>
      <c r="B15" s="6" t="n">
        <v>2151969</v>
      </c>
      <c r="C15" s="4" t="s">
        <v>43</v>
      </c>
      <c r="D15" s="5" t="n">
        <v>659295</v>
      </c>
      <c r="E15" s="4" t="s">
        <v>69</v>
      </c>
    </row>
    <row r="16" spans="1:7">
      <c r="A16" s="4" t="s">
        <v>656</v>
      </c>
    </row>
    <row r="17" spans="1:7">
      <c r="A17" s="3" t="s">
        <v>652</v>
      </c>
    </row>
    <row r="18" spans="1:7">
      <c r="A18" s="4" t="s">
        <v>62</v>
      </c>
      <c r="B18" s="5" t="n">
        <v>100000</v>
      </c>
      <c r="D18" s="5" t="n">
        <v>1423000</v>
      </c>
    </row>
    <row r="19" spans="1:7">
      <c r="A19" s="4" t="s">
        <v>657</v>
      </c>
    </row>
    <row r="20" spans="1:7">
      <c r="A20" s="3" t="s">
        <v>652</v>
      </c>
    </row>
    <row r="21" spans="1:7">
      <c r="A21" s="4" t="s">
        <v>62</v>
      </c>
      <c r="B21" s="6" t="n">
        <v>654900</v>
      </c>
      <c r="D21" s="6" t="n">
        <v>376400</v>
      </c>
    </row>
    <row r="22" spans="1:7"/>
    <row r="23" spans="1:7">
      <c r="A23" s="4" t="s">
        <v>43</v>
      </c>
      <c r="B23" s="4" t="s">
        <v>605</v>
      </c>
    </row>
    <row r="24" spans="1:7">
      <c r="A24" s="4" t="s">
        <v>69</v>
      </c>
      <c r="B24" s="4" t="s">
        <v>606</v>
      </c>
    </row>
  </sheetData>
  <mergeCells count="8">
    <mergeCell ref="A1:A2"/>
    <mergeCell ref="B1:C1"/>
    <mergeCell ref="D1:E1"/>
    <mergeCell ref="B2:C2"/>
    <mergeCell ref="D2:E2"/>
    <mergeCell ref="A22:G22"/>
    <mergeCell ref="B23:G23"/>
    <mergeCell ref="B24:G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7</v>
      </c>
      <c r="C1" s="2" t="s">
        <v>28</v>
      </c>
    </row>
    <row r="2" spans="1:3">
      <c r="A2" s="3" t="s">
        <v>659</v>
      </c>
    </row>
    <row r="3" spans="1:3">
      <c r="A3" s="4" t="s">
        <v>660</v>
      </c>
      <c r="B3" s="6" t="n">
        <v>1150000</v>
      </c>
      <c r="C3" s="6" t="n">
        <v>950000</v>
      </c>
    </row>
    <row r="4" spans="1:3">
      <c r="A4" s="4" t="s">
        <v>661</v>
      </c>
      <c r="B4" s="5" t="n">
        <v>0</v>
      </c>
      <c r="C4" s="5" t="n">
        <v>0</v>
      </c>
    </row>
    <row r="5" spans="1:3">
      <c r="A5" s="4" t="s">
        <v>662</v>
      </c>
      <c r="B5" s="5" t="n">
        <v>0</v>
      </c>
      <c r="C5" s="5" t="n">
        <v>0</v>
      </c>
    </row>
    <row r="6" spans="1:3">
      <c r="A6" s="4" t="s">
        <v>663</v>
      </c>
      <c r="B6" s="5" t="n">
        <v>1150000</v>
      </c>
      <c r="C6" s="5" t="n">
        <v>950000</v>
      </c>
    </row>
    <row r="7" spans="1:3">
      <c r="A7" s="4" t="s">
        <v>656</v>
      </c>
    </row>
    <row r="8" spans="1:3">
      <c r="A8" s="3" t="s">
        <v>659</v>
      </c>
    </row>
    <row r="9" spans="1:3">
      <c r="A9" s="4" t="s">
        <v>661</v>
      </c>
      <c r="B9" s="5" t="n">
        <v>0</v>
      </c>
      <c r="C9" s="5" t="n">
        <v>0</v>
      </c>
    </row>
    <row r="10" spans="1:3">
      <c r="A10" s="4" t="s">
        <v>662</v>
      </c>
      <c r="B10" s="5" t="n">
        <v>0</v>
      </c>
      <c r="C10" s="5" t="n">
        <v>0</v>
      </c>
    </row>
    <row r="11" spans="1:3">
      <c r="A11" s="4" t="s">
        <v>663</v>
      </c>
      <c r="B11" s="5" t="n">
        <v>1150000</v>
      </c>
      <c r="C11" s="5" t="n">
        <v>950000</v>
      </c>
    </row>
    <row r="12" spans="1:3">
      <c r="A12" s="4" t="s">
        <v>304</v>
      </c>
      <c r="B12" s="6" t="n">
        <v>1150000</v>
      </c>
      <c r="C12" s="6" t="n">
        <v>9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64</v>
      </c>
      <c r="B1" s="2" t="s">
        <v>27</v>
      </c>
      <c r="C1" s="2" t="s">
        <v>28</v>
      </c>
      <c r="D1" s="2" t="s">
        <v>29</v>
      </c>
    </row>
    <row r="2" spans="1:4">
      <c r="A2" s="3" t="s">
        <v>229</v>
      </c>
    </row>
    <row r="3" spans="1:4">
      <c r="A3" s="4" t="s">
        <v>665</v>
      </c>
      <c r="B3" s="6" t="n">
        <v>702368</v>
      </c>
      <c r="C3" s="6" t="n">
        <v>809299</v>
      </c>
    </row>
    <row r="4" spans="1:4">
      <c r="A4" s="4" t="s">
        <v>168</v>
      </c>
      <c r="B4" s="5" t="n">
        <v>-2162</v>
      </c>
      <c r="C4" s="5" t="n">
        <v>-5603</v>
      </c>
      <c r="D4" s="6" t="n">
        <v>-2070</v>
      </c>
    </row>
    <row r="5" spans="1:4">
      <c r="A5" s="4" t="s">
        <v>64</v>
      </c>
      <c r="B5" s="6" t="n">
        <v>700206</v>
      </c>
      <c r="C5" s="6" t="n">
        <v>8036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4"/>
  </cols>
  <sheetData>
    <row r="1" spans="1:6">
      <c r="A1" s="1" t="s">
        <v>666</v>
      </c>
      <c r="B1" s="2" t="s">
        <v>1</v>
      </c>
    </row>
    <row r="2" spans="1:6">
      <c r="B2" s="2" t="s">
        <v>27</v>
      </c>
      <c r="D2" s="2" t="s">
        <v>28</v>
      </c>
      <c r="F2" s="2" t="s">
        <v>29</v>
      </c>
    </row>
    <row r="3" spans="1:6">
      <c r="A3" s="3" t="s">
        <v>667</v>
      </c>
    </row>
    <row r="4" spans="1:6">
      <c r="A4" s="4" t="s">
        <v>668</v>
      </c>
      <c r="B4" s="6" t="n">
        <v>-5603</v>
      </c>
      <c r="D4" s="6" t="n">
        <v>-2070</v>
      </c>
    </row>
    <row r="5" spans="1:6">
      <c r="A5" s="4" t="s">
        <v>669</v>
      </c>
      <c r="B5" s="5" t="n">
        <v>-3161</v>
      </c>
      <c r="C5" s="4" t="s">
        <v>43</v>
      </c>
      <c r="D5" s="5" t="n">
        <v>-3870</v>
      </c>
      <c r="E5" s="4" t="s">
        <v>43</v>
      </c>
      <c r="F5" s="6" t="n">
        <v>-133</v>
      </c>
    </row>
    <row r="6" spans="1:6">
      <c r="A6" s="4" t="s">
        <v>670</v>
      </c>
      <c r="B6" s="5" t="n">
        <v>3</v>
      </c>
      <c r="D6" s="5" t="n">
        <v>131</v>
      </c>
    </row>
    <row r="7" spans="1:6">
      <c r="A7" s="4" t="s">
        <v>671</v>
      </c>
      <c r="B7" s="5" t="n">
        <v>6605</v>
      </c>
      <c r="D7" s="5" t="n">
        <v>468</v>
      </c>
    </row>
    <row r="8" spans="1:6">
      <c r="A8" s="4" t="s">
        <v>672</v>
      </c>
      <c r="B8" s="6" t="n">
        <v>-2162</v>
      </c>
      <c r="D8" s="6" t="n">
        <v>-5603</v>
      </c>
      <c r="F8" s="6" t="n">
        <v>-2070</v>
      </c>
    </row>
    <row r="9" spans="1:6"/>
    <row r="10" spans="1:6">
      <c r="A10" s="4" t="s">
        <v>43</v>
      </c>
      <c r="B10" s="4" t="s">
        <v>203</v>
      </c>
    </row>
  </sheetData>
  <mergeCells count="6">
    <mergeCell ref="A1:A2"/>
    <mergeCell ref="B1:F1"/>
    <mergeCell ref="B2:C2"/>
    <mergeCell ref="D2:E2"/>
    <mergeCell ref="A9:F9"/>
    <mergeCell ref="B10:F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7</v>
      </c>
      <c r="C1" s="2" t="s">
        <v>28</v>
      </c>
    </row>
    <row r="2" spans="1:3">
      <c r="A2" s="3" t="s">
        <v>229</v>
      </c>
    </row>
    <row r="3" spans="1:3">
      <c r="A3" s="4" t="s">
        <v>674</v>
      </c>
      <c r="B3" s="6" t="n">
        <v>569723</v>
      </c>
      <c r="C3" s="6" t="n">
        <v>411654</v>
      </c>
    </row>
    <row r="4" spans="1:3">
      <c r="A4" s="4" t="s">
        <v>675</v>
      </c>
      <c r="B4" s="5" t="n">
        <v>-5107</v>
      </c>
      <c r="C4" s="5" t="n">
        <v>-7095</v>
      </c>
    </row>
    <row r="5" spans="1:3">
      <c r="A5" s="4" t="s">
        <v>65</v>
      </c>
      <c r="B5" s="5" t="n">
        <v>564616</v>
      </c>
      <c r="C5" s="5" t="n">
        <v>404559</v>
      </c>
    </row>
    <row r="6" spans="1:3">
      <c r="A6" s="4" t="s">
        <v>676</v>
      </c>
      <c r="B6" s="5" t="n">
        <v>450688</v>
      </c>
      <c r="C6" s="5" t="n">
        <v>285966</v>
      </c>
    </row>
    <row r="7" spans="1:3">
      <c r="A7" s="4" t="s">
        <v>677</v>
      </c>
      <c r="B7" s="5" t="n">
        <v>-3304</v>
      </c>
      <c r="C7" s="5" t="n">
        <v>-5443</v>
      </c>
    </row>
    <row r="8" spans="1:3">
      <c r="A8" s="4" t="s">
        <v>678</v>
      </c>
      <c r="B8" s="6" t="n">
        <v>117232</v>
      </c>
      <c r="C8" s="6" t="n">
        <v>1240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7</v>
      </c>
      <c r="C1" s="2" t="s">
        <v>28</v>
      </c>
    </row>
    <row r="2" spans="1:3">
      <c r="A2" s="3" t="s">
        <v>229</v>
      </c>
    </row>
    <row r="3" spans="1:3">
      <c r="A3" s="5" t="n">
        <v>2016</v>
      </c>
      <c r="B3" s="6" t="n">
        <v>450688</v>
      </c>
    </row>
    <row r="4" spans="1:3">
      <c r="A4" s="5" t="n">
        <v>2017</v>
      </c>
      <c r="B4" s="5" t="n">
        <v>111582</v>
      </c>
    </row>
    <row r="5" spans="1:3">
      <c r="A5" s="5" t="n">
        <v>2018</v>
      </c>
      <c r="B5" s="5" t="n">
        <v>0</v>
      </c>
    </row>
    <row r="6" spans="1:3">
      <c r="A6" s="5" t="n">
        <v>2019</v>
      </c>
      <c r="B6" s="5" t="n">
        <v>7453</v>
      </c>
    </row>
    <row r="7" spans="1:3">
      <c r="A7" s="5" t="n">
        <v>2020</v>
      </c>
      <c r="B7" s="5" t="n">
        <v>0</v>
      </c>
    </row>
    <row r="8" spans="1:3">
      <c r="A8" s="4" t="s">
        <v>680</v>
      </c>
      <c r="B8" s="5" t="n">
        <v>0</v>
      </c>
    </row>
    <row r="9" spans="1:3">
      <c r="A9" s="4" t="s">
        <v>674</v>
      </c>
      <c r="B9" s="6" t="n">
        <v>569723</v>
      </c>
      <c r="C9" s="6" t="n">
        <v>4116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1</v>
      </c>
      <c r="B1" s="2" t="s">
        <v>1</v>
      </c>
    </row>
    <row r="2" spans="1:4">
      <c r="B2" s="2" t="s">
        <v>27</v>
      </c>
      <c r="C2" s="2" t="s">
        <v>28</v>
      </c>
      <c r="D2" s="2" t="s">
        <v>29</v>
      </c>
    </row>
    <row r="3" spans="1:4">
      <c r="A3" s="3" t="s">
        <v>229</v>
      </c>
    </row>
    <row r="4" spans="1:4">
      <c r="A4" s="4" t="s">
        <v>682</v>
      </c>
      <c r="B4" s="6" t="n">
        <v>0</v>
      </c>
      <c r="C4" s="6" t="n">
        <v>0</v>
      </c>
      <c r="D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83</v>
      </c>
      <c r="B1" s="2" t="s">
        <v>27</v>
      </c>
      <c r="C1" s="2" t="s">
        <v>28</v>
      </c>
      <c r="D1" s="2" t="s">
        <v>29</v>
      </c>
    </row>
    <row r="2" spans="1:4">
      <c r="A2" s="3" t="s">
        <v>233</v>
      </c>
    </row>
    <row r="3" spans="1:4">
      <c r="A3" s="4" t="s">
        <v>684</v>
      </c>
      <c r="B3" s="6" t="n">
        <v>674733</v>
      </c>
      <c r="C3" s="6" t="n">
        <v>588277</v>
      </c>
    </row>
    <row r="4" spans="1:4">
      <c r="A4" s="4" t="s">
        <v>685</v>
      </c>
      <c r="B4" s="5" t="n">
        <v>1415452</v>
      </c>
      <c r="C4" s="5" t="n">
        <v>1370934</v>
      </c>
    </row>
    <row r="5" spans="1:4">
      <c r="A5" s="4" t="s">
        <v>686</v>
      </c>
      <c r="B5" s="5" t="n">
        <v>1073404</v>
      </c>
      <c r="C5" s="5" t="n">
        <v>1029535</v>
      </c>
    </row>
    <row r="6" spans="1:4">
      <c r="A6" s="4" t="s">
        <v>687</v>
      </c>
      <c r="B6" s="5" t="n">
        <v>3163589</v>
      </c>
      <c r="C6" s="5" t="n">
        <v>2988746</v>
      </c>
    </row>
    <row r="7" spans="1:4">
      <c r="A7" s="4" t="s">
        <v>688</v>
      </c>
      <c r="B7" s="5" t="n">
        <v>-382711</v>
      </c>
      <c r="C7" s="5" t="n">
        <v>-415016</v>
      </c>
      <c r="D7" s="6" t="n">
        <v>-311382</v>
      </c>
    </row>
    <row r="8" spans="1:4">
      <c r="A8" s="4" t="s">
        <v>67</v>
      </c>
      <c r="B8" s="6" t="n">
        <v>2780878</v>
      </c>
      <c r="C8" s="6" t="n">
        <v>25737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1</v>
      </c>
      <c r="C1" s="2" t="s">
        <v>1</v>
      </c>
    </row>
    <row r="2" spans="1:7">
      <c r="C2" s="2" t="s">
        <v>27</v>
      </c>
      <c r="E2" s="2" t="s">
        <v>28</v>
      </c>
      <c r="G2" s="2" t="s">
        <v>29</v>
      </c>
    </row>
    <row r="3" spans="1:7">
      <c r="A3" s="3" t="s">
        <v>162</v>
      </c>
    </row>
    <row r="4" spans="1:7">
      <c r="A4" s="4" t="s">
        <v>40</v>
      </c>
      <c r="C4" s="6" t="n">
        <v>1471894</v>
      </c>
      <c r="E4" s="6" t="n">
        <v>1387174</v>
      </c>
      <c r="G4" s="6" t="n">
        <v>1196640</v>
      </c>
    </row>
    <row r="5" spans="1:7">
      <c r="A5" s="3" t="s">
        <v>163</v>
      </c>
    </row>
    <row r="6" spans="1:7">
      <c r="A6" s="4" t="s">
        <v>164</v>
      </c>
      <c r="B6" s="4" t="s">
        <v>43</v>
      </c>
      <c r="C6" s="5" t="n">
        <v>356928</v>
      </c>
      <c r="E6" s="5" t="n">
        <v>296884</v>
      </c>
      <c r="G6" s="5" t="n">
        <v>254644</v>
      </c>
    </row>
    <row r="7" spans="1:7">
      <c r="A7" s="4" t="s">
        <v>165</v>
      </c>
      <c r="C7" s="5" t="n">
        <v>3466</v>
      </c>
      <c r="E7" s="5" t="n">
        <v>2287</v>
      </c>
      <c r="G7" s="5" t="n">
        <v>10528</v>
      </c>
    </row>
    <row r="8" spans="1:7">
      <c r="A8" s="4" t="s">
        <v>166</v>
      </c>
      <c r="B8" s="4" t="s">
        <v>69</v>
      </c>
      <c r="C8" s="5" t="n">
        <v>5233</v>
      </c>
      <c r="E8" s="5" t="n">
        <v>1630</v>
      </c>
      <c r="G8" s="5" t="n">
        <v>3502</v>
      </c>
    </row>
    <row r="9" spans="1:7">
      <c r="A9" s="4" t="s">
        <v>167</v>
      </c>
      <c r="C9" s="5" t="n">
        <v>47701</v>
      </c>
      <c r="E9" s="5" t="n">
        <v>59070</v>
      </c>
      <c r="G9" s="5" t="n">
        <v>63380</v>
      </c>
    </row>
    <row r="10" spans="1:7">
      <c r="A10" s="4" t="s">
        <v>168</v>
      </c>
      <c r="C10" s="5" t="n">
        <v>3161</v>
      </c>
      <c r="D10" s="4" t="s">
        <v>88</v>
      </c>
      <c r="E10" s="5" t="n">
        <v>3870</v>
      </c>
      <c r="F10" s="4" t="s">
        <v>88</v>
      </c>
      <c r="G10" s="5" t="n">
        <v>133</v>
      </c>
    </row>
    <row r="11" spans="1:7">
      <c r="A11" s="4" t="s">
        <v>169</v>
      </c>
      <c r="C11" s="5" t="n">
        <v>73035</v>
      </c>
      <c r="E11" s="5" t="n">
        <v>211801</v>
      </c>
      <c r="G11" s="5" t="n">
        <v>162821</v>
      </c>
    </row>
    <row r="12" spans="1:7">
      <c r="A12" s="4" t="s">
        <v>170</v>
      </c>
      <c r="C12" s="5" t="n">
        <v>-580</v>
      </c>
      <c r="E12" s="5" t="n">
        <v>45349</v>
      </c>
      <c r="G12" s="5" t="n">
        <v>-59050</v>
      </c>
    </row>
    <row r="13" spans="1:7">
      <c r="A13" s="3" t="s">
        <v>171</v>
      </c>
    </row>
    <row r="14" spans="1:7">
      <c r="A14" s="4" t="s">
        <v>172</v>
      </c>
      <c r="C14" s="5" t="n">
        <v>187427</v>
      </c>
      <c r="E14" s="5" t="n">
        <v>243097</v>
      </c>
      <c r="G14" s="5" t="n">
        <v>-164850</v>
      </c>
    </row>
    <row r="15" spans="1:7">
      <c r="A15" s="4" t="s">
        <v>173</v>
      </c>
      <c r="C15" s="5" t="n">
        <v>-156140</v>
      </c>
      <c r="E15" s="5" t="n">
        <v>-145278</v>
      </c>
      <c r="G15" s="5" t="n">
        <v>51132</v>
      </c>
    </row>
    <row r="16" spans="1:7">
      <c r="A16" s="4" t="s">
        <v>174</v>
      </c>
      <c r="B16" s="4" t="s">
        <v>175</v>
      </c>
      <c r="C16" s="5" t="n">
        <v>-43662</v>
      </c>
      <c r="E16" s="5" t="n">
        <v>-87777</v>
      </c>
      <c r="G16" s="5" t="n">
        <v>-293404</v>
      </c>
    </row>
    <row r="17" spans="1:7">
      <c r="A17" s="4" t="s">
        <v>70</v>
      </c>
      <c r="C17" s="5" t="n">
        <v>-152905</v>
      </c>
      <c r="E17" s="5" t="n">
        <v>-146272</v>
      </c>
      <c r="G17" s="5" t="n">
        <v>-112424</v>
      </c>
    </row>
    <row r="18" spans="1:7">
      <c r="A18" s="4" t="s">
        <v>79</v>
      </c>
      <c r="C18" s="5" t="n">
        <v>-273930</v>
      </c>
      <c r="E18" s="5" t="n">
        <v>235446</v>
      </c>
      <c r="G18" s="5" t="n">
        <v>36524</v>
      </c>
    </row>
    <row r="19" spans="1:7">
      <c r="A19" s="4" t="s">
        <v>78</v>
      </c>
      <c r="C19" s="5" t="n">
        <v>50917</v>
      </c>
      <c r="E19" s="5" t="n">
        <v>-77090</v>
      </c>
      <c r="G19" s="5" t="n">
        <v>-136192</v>
      </c>
    </row>
    <row r="20" spans="1:7">
      <c r="A20" s="4" t="s">
        <v>176</v>
      </c>
      <c r="C20" s="5" t="n">
        <v>93361</v>
      </c>
      <c r="E20" s="5" t="n">
        <v>-4611</v>
      </c>
      <c r="G20" s="5" t="n">
        <v>11822</v>
      </c>
    </row>
    <row r="21" spans="1:7">
      <c r="A21" s="4" t="s">
        <v>177</v>
      </c>
      <c r="C21" s="5" t="n">
        <v>1665906</v>
      </c>
      <c r="E21" s="5" t="n">
        <v>2025580</v>
      </c>
      <c r="G21" s="5" t="n">
        <v>1025206</v>
      </c>
    </row>
    <row r="22" spans="1:7">
      <c r="A22" s="3" t="s">
        <v>178</v>
      </c>
    </row>
    <row r="23" spans="1:7">
      <c r="A23" s="4" t="s">
        <v>179</v>
      </c>
      <c r="B23" s="4" t="s">
        <v>89</v>
      </c>
      <c r="C23" s="5" t="n">
        <v>-316338</v>
      </c>
      <c r="E23" s="5" t="n">
        <v>-371770</v>
      </c>
      <c r="G23" s="5" t="n">
        <v>-358280</v>
      </c>
    </row>
    <row r="24" spans="1:7">
      <c r="A24" s="4" t="s">
        <v>180</v>
      </c>
      <c r="C24" s="5" t="n">
        <v>-8384</v>
      </c>
      <c r="E24" s="5" t="n">
        <v>-1108</v>
      </c>
      <c r="G24" s="5" t="n">
        <v>-2952</v>
      </c>
    </row>
    <row r="25" spans="1:7">
      <c r="A25" s="4" t="s">
        <v>181</v>
      </c>
      <c r="C25" s="5" t="n">
        <v>-2520000</v>
      </c>
      <c r="E25" s="5" t="n">
        <v>-950000</v>
      </c>
      <c r="G25" s="5" t="n">
        <v>-504756</v>
      </c>
    </row>
    <row r="26" spans="1:7">
      <c r="A26" s="4" t="s">
        <v>182</v>
      </c>
      <c r="C26" s="5" t="n">
        <v>2320000</v>
      </c>
      <c r="E26" s="5" t="n">
        <v>334864</v>
      </c>
      <c r="G26" s="5" t="n">
        <v>849776</v>
      </c>
    </row>
    <row r="27" spans="1:7">
      <c r="A27" s="4" t="s">
        <v>183</v>
      </c>
      <c r="C27" s="5" t="n">
        <v>-15034</v>
      </c>
      <c r="E27" s="5" t="n">
        <v>-171899</v>
      </c>
      <c r="G27" s="5" t="n">
        <v>0</v>
      </c>
    </row>
    <row r="28" spans="1:7">
      <c r="A28" s="4" t="s">
        <v>184</v>
      </c>
      <c r="C28" s="5" t="n">
        <v>-7427</v>
      </c>
      <c r="E28" s="5" t="n">
        <v>0</v>
      </c>
      <c r="G28" s="5" t="n">
        <v>0</v>
      </c>
    </row>
    <row r="29" spans="1:7">
      <c r="A29" s="4" t="s">
        <v>185</v>
      </c>
      <c r="C29" s="5" t="n">
        <v>-2641295</v>
      </c>
      <c r="E29" s="5" t="n">
        <v>0</v>
      </c>
      <c r="G29" s="5" t="n">
        <v>0</v>
      </c>
    </row>
    <row r="30" spans="1:7">
      <c r="A30" s="4" t="s">
        <v>186</v>
      </c>
      <c r="C30" s="5" t="n">
        <v>-3188478</v>
      </c>
      <c r="E30" s="5" t="n">
        <v>-1159913</v>
      </c>
      <c r="G30" s="5" t="n">
        <v>-16212</v>
      </c>
    </row>
    <row r="31" spans="1:7">
      <c r="A31" s="3" t="s">
        <v>187</v>
      </c>
    </row>
    <row r="32" spans="1:7">
      <c r="A32" s="4" t="s">
        <v>133</v>
      </c>
      <c r="C32" s="5" t="n">
        <v>-445865</v>
      </c>
      <c r="E32" s="5" t="n">
        <v>-302310</v>
      </c>
      <c r="G32" s="5" t="n">
        <v>-267962</v>
      </c>
    </row>
    <row r="33" spans="1:7">
      <c r="A33" s="4" t="s">
        <v>128</v>
      </c>
      <c r="C33" s="5" t="n">
        <v>-400000</v>
      </c>
      <c r="E33" s="5" t="n">
        <v>-564887</v>
      </c>
      <c r="G33" s="5" t="n">
        <v>-700000</v>
      </c>
    </row>
    <row r="34" spans="1:7">
      <c r="A34" s="4" t="s">
        <v>188</v>
      </c>
      <c r="B34" s="4" t="s">
        <v>140</v>
      </c>
      <c r="C34" s="5" t="n">
        <v>582742</v>
      </c>
      <c r="E34" s="5" t="n">
        <v>33230</v>
      </c>
      <c r="G34" s="5" t="n">
        <v>39679</v>
      </c>
    </row>
    <row r="35" spans="1:7">
      <c r="A35" s="4" t="s">
        <v>189</v>
      </c>
      <c r="B35" s="4" t="s">
        <v>140</v>
      </c>
      <c r="C35" s="5" t="n">
        <v>2230619</v>
      </c>
      <c r="E35" s="5" t="n">
        <v>0</v>
      </c>
      <c r="G35" s="5" t="n">
        <v>0</v>
      </c>
    </row>
    <row r="36" spans="1:7">
      <c r="A36" s="4" t="s">
        <v>190</v>
      </c>
      <c r="C36" s="5" t="n">
        <v>-4739</v>
      </c>
      <c r="E36" s="5" t="n">
        <v>-3639</v>
      </c>
      <c r="G36" s="5" t="n">
        <v>-4128</v>
      </c>
    </row>
    <row r="37" spans="1:7">
      <c r="A37" s="4" t="s">
        <v>191</v>
      </c>
      <c r="C37" s="5" t="n">
        <v>882</v>
      </c>
      <c r="E37" s="5" t="n">
        <v>3660</v>
      </c>
      <c r="G37" s="5" t="n">
        <v>3972</v>
      </c>
    </row>
    <row r="38" spans="1:7">
      <c r="A38" s="4" t="s">
        <v>192</v>
      </c>
      <c r="C38" s="5" t="n">
        <v>1963639</v>
      </c>
      <c r="E38" s="5" t="n">
        <v>-833946</v>
      </c>
      <c r="G38" s="5" t="n">
        <v>-928439</v>
      </c>
    </row>
    <row r="39" spans="1:7">
      <c r="A39" s="4" t="s">
        <v>193</v>
      </c>
      <c r="C39" s="5" t="n">
        <v>441067</v>
      </c>
      <c r="E39" s="5" t="n">
        <v>31721</v>
      </c>
      <c r="G39" s="5" t="n">
        <v>80555</v>
      </c>
    </row>
    <row r="40" spans="1:7">
      <c r="A40" s="4" t="s">
        <v>194</v>
      </c>
      <c r="C40" s="5" t="n">
        <v>7084</v>
      </c>
      <c r="E40" s="5" t="n">
        <v>7509</v>
      </c>
      <c r="G40" s="5" t="n">
        <v>8238</v>
      </c>
    </row>
    <row r="41" spans="1:7">
      <c r="A41" s="4" t="s">
        <v>195</v>
      </c>
      <c r="C41" s="5" t="n">
        <v>448151</v>
      </c>
      <c r="E41" s="5" t="n">
        <v>39230</v>
      </c>
      <c r="G41" s="5" t="n">
        <v>88793</v>
      </c>
    </row>
    <row r="42" spans="1:7">
      <c r="A42" s="4" t="s">
        <v>196</v>
      </c>
      <c r="C42" s="5" t="n">
        <v>2458717</v>
      </c>
      <c r="E42" s="5" t="n">
        <v>2419487</v>
      </c>
      <c r="G42" s="5" t="n">
        <v>2330694</v>
      </c>
    </row>
    <row r="43" spans="1:7">
      <c r="A43" s="4" t="s">
        <v>197</v>
      </c>
      <c r="C43" s="5" t="n">
        <v>2906868</v>
      </c>
      <c r="E43" s="5" t="n">
        <v>2458717</v>
      </c>
      <c r="G43" s="5" t="n">
        <v>2419487</v>
      </c>
    </row>
    <row r="44" spans="1:7">
      <c r="A44" s="3" t="s">
        <v>198</v>
      </c>
    </row>
    <row r="45" spans="1:7">
      <c r="A45" s="4" t="s">
        <v>199</v>
      </c>
      <c r="C45" s="5" t="n">
        <v>-55688</v>
      </c>
      <c r="E45" s="5" t="n">
        <v>-43710</v>
      </c>
      <c r="G45" s="5" t="n">
        <v>-42439</v>
      </c>
    </row>
    <row r="46" spans="1:7">
      <c r="A46" s="4" t="s">
        <v>200</v>
      </c>
      <c r="C46" s="6" t="n">
        <v>-115856</v>
      </c>
      <c r="E46" s="6" t="n">
        <v>-126908</v>
      </c>
      <c r="G46" s="6" t="n">
        <v>-124325</v>
      </c>
    </row>
    <row r="47" spans="1:7"/>
    <row r="48" spans="1:7">
      <c r="A48" s="4" t="s">
        <v>43</v>
      </c>
      <c r="B48" s="4" t="s">
        <v>201</v>
      </c>
    </row>
    <row r="49" spans="1:7">
      <c r="A49" s="4" t="s">
        <v>69</v>
      </c>
      <c r="B49" s="4" t="s">
        <v>202</v>
      </c>
    </row>
    <row r="50" spans="1:7">
      <c r="A50" s="4" t="s">
        <v>88</v>
      </c>
      <c r="B50" s="4" t="s">
        <v>203</v>
      </c>
    </row>
    <row r="51" spans="1:7">
      <c r="A51" s="4" t="s">
        <v>89</v>
      </c>
      <c r="B51" s="4" t="s">
        <v>204</v>
      </c>
    </row>
    <row r="52" spans="1:7">
      <c r="A52" s="4" t="s">
        <v>140</v>
      </c>
      <c r="B52" s="4" t="s">
        <v>205</v>
      </c>
    </row>
  </sheetData>
  <mergeCells count="10">
    <mergeCell ref="A1:B2"/>
    <mergeCell ref="C1:G1"/>
    <mergeCell ref="C2:D2"/>
    <mergeCell ref="E2:F2"/>
    <mergeCell ref="A47:F47"/>
    <mergeCell ref="B48:F48"/>
    <mergeCell ref="B49:F49"/>
    <mergeCell ref="B50:F50"/>
    <mergeCell ref="B51:F51"/>
    <mergeCell ref="B52:F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7</v>
      </c>
      <c r="C2" s="2" t="s">
        <v>28</v>
      </c>
      <c r="D2" s="2" t="s">
        <v>29</v>
      </c>
    </row>
    <row r="3" spans="1:4">
      <c r="A3" s="3" t="s">
        <v>690</v>
      </c>
    </row>
    <row r="4" spans="1:4">
      <c r="A4" s="4" t="s">
        <v>691</v>
      </c>
      <c r="B4" s="6" t="n">
        <v>-415016</v>
      </c>
      <c r="C4" s="6" t="n">
        <v>-311382</v>
      </c>
    </row>
    <row r="5" spans="1:4">
      <c r="A5" s="4" t="s">
        <v>669</v>
      </c>
      <c r="B5" s="5" t="n">
        <v>-73035</v>
      </c>
      <c r="C5" s="5" t="n">
        <v>-211801</v>
      </c>
      <c r="D5" s="6" t="n">
        <v>-162821</v>
      </c>
    </row>
    <row r="6" spans="1:4">
      <c r="A6" s="4" t="s">
        <v>670</v>
      </c>
      <c r="B6" s="5" t="n">
        <v>-5300</v>
      </c>
      <c r="C6" s="5" t="n">
        <v>-10451</v>
      </c>
    </row>
    <row r="7" spans="1:4">
      <c r="A7" s="4" t="s">
        <v>692</v>
      </c>
      <c r="B7" s="5" t="n">
        <v>110640</v>
      </c>
      <c r="C7" s="5" t="n">
        <v>118618</v>
      </c>
    </row>
    <row r="8" spans="1:4">
      <c r="A8" s="4" t="s">
        <v>693</v>
      </c>
      <c r="B8" s="6" t="n">
        <v>-382711</v>
      </c>
      <c r="C8" s="6" t="n">
        <v>-415016</v>
      </c>
      <c r="D8" s="6" t="n">
        <v>-3113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4</v>
      </c>
      <c r="B1" s="2" t="s">
        <v>1</v>
      </c>
    </row>
    <row r="2" spans="1:4">
      <c r="B2" s="2" t="s">
        <v>27</v>
      </c>
      <c r="C2" s="2" t="s">
        <v>28</v>
      </c>
      <c r="D2" s="2" t="s">
        <v>29</v>
      </c>
    </row>
    <row r="3" spans="1:4">
      <c r="A3" s="3" t="s">
        <v>695</v>
      </c>
    </row>
    <row r="4" spans="1:4">
      <c r="A4" s="4" t="s">
        <v>669</v>
      </c>
      <c r="B4" s="6" t="n">
        <v>73035</v>
      </c>
      <c r="C4" s="6" t="n">
        <v>211801</v>
      </c>
      <c r="D4" s="6" t="n">
        <v>162821</v>
      </c>
    </row>
    <row r="5" spans="1:4">
      <c r="A5" s="4" t="s">
        <v>626</v>
      </c>
    </row>
    <row r="6" spans="1:4">
      <c r="A6" s="3" t="s">
        <v>695</v>
      </c>
    </row>
    <row r="7" spans="1:4">
      <c r="A7" s="4" t="s">
        <v>669</v>
      </c>
      <c r="B7" s="5" t="n">
        <v>69200</v>
      </c>
      <c r="C7" s="5" t="n">
        <v>206700</v>
      </c>
      <c r="D7" s="5" t="n">
        <v>146300</v>
      </c>
    </row>
    <row r="8" spans="1:4">
      <c r="A8" s="4" t="s">
        <v>696</v>
      </c>
    </row>
    <row r="9" spans="1:4">
      <c r="A9" s="3" t="s">
        <v>695</v>
      </c>
    </row>
    <row r="10" spans="1:4">
      <c r="A10" s="4" t="s">
        <v>669</v>
      </c>
      <c r="B10" s="6" t="n">
        <v>3800</v>
      </c>
      <c r="C10" s="6" t="n">
        <v>5100</v>
      </c>
      <c r="D10" s="6" t="n">
        <v>16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7</v>
      </c>
      <c r="B1" s="2" t="s">
        <v>27</v>
      </c>
      <c r="C1" s="2" t="s">
        <v>28</v>
      </c>
    </row>
    <row r="2" spans="1:3">
      <c r="A2" s="3" t="s">
        <v>236</v>
      </c>
    </row>
    <row r="3" spans="1:3">
      <c r="A3" s="4" t="s">
        <v>698</v>
      </c>
      <c r="B3" s="6" t="n">
        <v>71908</v>
      </c>
      <c r="C3" s="6" t="n">
        <v>75059</v>
      </c>
    </row>
    <row r="4" spans="1:3">
      <c r="A4" s="4" t="s">
        <v>699</v>
      </c>
      <c r="B4" s="5" t="n">
        <v>192024</v>
      </c>
      <c r="C4" s="5" t="n">
        <v>186709</v>
      </c>
    </row>
    <row r="5" spans="1:3">
      <c r="A5" s="4" t="s">
        <v>700</v>
      </c>
      <c r="B5" s="5" t="n">
        <v>101292</v>
      </c>
      <c r="C5" s="5" t="n">
        <v>79803</v>
      </c>
    </row>
    <row r="6" spans="1:3">
      <c r="A6" s="4" t="s">
        <v>593</v>
      </c>
      <c r="B6" s="5" t="n">
        <v>44543</v>
      </c>
      <c r="C6" s="5" t="n">
        <v>52026</v>
      </c>
    </row>
    <row r="7" spans="1:3">
      <c r="A7" s="4" t="s">
        <v>701</v>
      </c>
      <c r="B7" s="5" t="n">
        <v>61565</v>
      </c>
      <c r="C7" s="5" t="n">
        <v>61332</v>
      </c>
    </row>
    <row r="8" spans="1:3">
      <c r="A8" s="4" t="s">
        <v>70</v>
      </c>
      <c r="B8" s="5" t="n">
        <v>89139</v>
      </c>
      <c r="C8" s="5" t="n">
        <v>33895</v>
      </c>
    </row>
    <row r="9" spans="1:3">
      <c r="A9" s="4" t="s">
        <v>702</v>
      </c>
      <c r="B9" s="6" t="n">
        <v>560471</v>
      </c>
      <c r="C9" s="6" t="n">
        <v>4888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3</v>
      </c>
      <c r="B1" s="2" t="s">
        <v>27</v>
      </c>
      <c r="C1" s="2" t="s">
        <v>28</v>
      </c>
    </row>
    <row r="2" spans="1:3">
      <c r="A2" s="3" t="s">
        <v>236</v>
      </c>
    </row>
    <row r="3" spans="1:3">
      <c r="A3" s="4" t="s">
        <v>704</v>
      </c>
      <c r="B3" s="14" t="n">
        <v>74.3</v>
      </c>
      <c r="C3" s="14" t="n">
        <v>61.3</v>
      </c>
    </row>
    <row r="4" spans="1:3">
      <c r="A4" s="4" t="s">
        <v>705</v>
      </c>
      <c r="B4" s="15" t="n">
        <v>144.1</v>
      </c>
      <c r="C4" s="5" t="n">
        <v>0</v>
      </c>
    </row>
    <row r="5" spans="1:3">
      <c r="A5" s="4" t="s">
        <v>706</v>
      </c>
      <c r="B5" s="14" t="n">
        <v>34.4</v>
      </c>
      <c r="C5" s="14" t="n">
        <v>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07</v>
      </c>
      <c r="C1" s="2" t="s">
        <v>27</v>
      </c>
      <c r="D1" s="2" t="s">
        <v>28</v>
      </c>
    </row>
    <row r="2" spans="1:4">
      <c r="A2" s="3" t="s">
        <v>236</v>
      </c>
    </row>
    <row r="3" spans="1:4">
      <c r="A3" s="4" t="s">
        <v>698</v>
      </c>
      <c r="C3" s="6" t="n">
        <v>305714</v>
      </c>
      <c r="D3" s="6" t="n">
        <v>305642</v>
      </c>
    </row>
    <row r="4" spans="1:4">
      <c r="A4" s="4" t="s">
        <v>593</v>
      </c>
      <c r="C4" s="5" t="n">
        <v>89516</v>
      </c>
      <c r="D4" s="5" t="n">
        <v>81777</v>
      </c>
    </row>
    <row r="5" spans="1:4">
      <c r="A5" s="4" t="s">
        <v>708</v>
      </c>
      <c r="B5" s="4" t="s">
        <v>43</v>
      </c>
      <c r="C5" s="5" t="n">
        <v>38031</v>
      </c>
      <c r="D5" s="5" t="n">
        <v>31393</v>
      </c>
    </row>
    <row r="6" spans="1:4">
      <c r="A6" s="4" t="s">
        <v>699</v>
      </c>
      <c r="C6" s="5" t="n">
        <v>151397</v>
      </c>
      <c r="D6" s="5" t="n">
        <v>6876</v>
      </c>
    </row>
    <row r="7" spans="1:4">
      <c r="A7" s="4" t="s">
        <v>709</v>
      </c>
      <c r="B7" s="4" t="s">
        <v>69</v>
      </c>
      <c r="C7" s="5" t="n">
        <v>5445</v>
      </c>
      <c r="D7" s="5" t="n">
        <v>5445</v>
      </c>
    </row>
    <row r="8" spans="1:4">
      <c r="A8" s="4" t="s">
        <v>70</v>
      </c>
      <c r="C8" s="5" t="n">
        <v>22202</v>
      </c>
      <c r="D8" s="5" t="n">
        <v>19749</v>
      </c>
    </row>
    <row r="9" spans="1:4">
      <c r="A9" s="4" t="s">
        <v>710</v>
      </c>
      <c r="C9" s="6" t="n">
        <v>612305</v>
      </c>
      <c r="D9" s="6" t="n">
        <v>450882</v>
      </c>
    </row>
    <row r="10" spans="1:4"/>
    <row r="11" spans="1:4">
      <c r="A11" s="4" t="s">
        <v>43</v>
      </c>
      <c r="B11" s="4" t="s">
        <v>711</v>
      </c>
    </row>
    <row r="12" spans="1:4">
      <c r="A12" s="4" t="s">
        <v>69</v>
      </c>
      <c r="B12" s="4" t="s">
        <v>712</v>
      </c>
    </row>
  </sheetData>
  <mergeCells count="4">
    <mergeCell ref="A1:B1"/>
    <mergeCell ref="A10:C10"/>
    <mergeCell ref="B11:C11"/>
    <mergeCell ref="B12:C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3</v>
      </c>
      <c r="B1" s="2" t="s">
        <v>1</v>
      </c>
    </row>
    <row r="2" spans="1:3">
      <c r="B2" s="2" t="s">
        <v>27</v>
      </c>
      <c r="C2" s="2" t="s">
        <v>28</v>
      </c>
    </row>
    <row r="3" spans="1:3">
      <c r="A3" s="3" t="s">
        <v>714</v>
      </c>
    </row>
    <row r="4" spans="1:3">
      <c r="A4" s="4" t="s">
        <v>715</v>
      </c>
      <c r="B4" s="6" t="n">
        <v>2624552</v>
      </c>
      <c r="C4" s="6" t="n">
        <v>2357536</v>
      </c>
    </row>
    <row r="5" spans="1:3">
      <c r="A5" s="4" t="s">
        <v>367</v>
      </c>
      <c r="B5" s="5" t="n">
        <v>2115130</v>
      </c>
      <c r="C5" s="5" t="n">
        <v>0</v>
      </c>
    </row>
    <row r="6" spans="1:3">
      <c r="A6" s="4" t="s">
        <v>670</v>
      </c>
      <c r="B6" s="5" t="n">
        <v>134212</v>
      </c>
      <c r="C6" s="5" t="n">
        <v>267016</v>
      </c>
    </row>
    <row r="7" spans="1:3">
      <c r="A7" s="4" t="s">
        <v>716</v>
      </c>
      <c r="B7" s="6" t="n">
        <v>4873894</v>
      </c>
      <c r="C7" s="6" t="n">
        <v>26245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21"/>
  </cols>
  <sheetData>
    <row r="1" spans="1:4">
      <c r="A1" s="1" t="s">
        <v>717</v>
      </c>
      <c r="B1" s="2" t="s">
        <v>1</v>
      </c>
    </row>
    <row r="2" spans="1:4">
      <c r="B2" s="2" t="s">
        <v>718</v>
      </c>
      <c r="C2" s="2" t="s">
        <v>487</v>
      </c>
      <c r="D2" s="2" t="s">
        <v>488</v>
      </c>
    </row>
    <row r="3" spans="1:4">
      <c r="A3" s="3" t="s">
        <v>719</v>
      </c>
    </row>
    <row r="4" spans="1:4">
      <c r="A4" s="4" t="s">
        <v>720</v>
      </c>
      <c r="B4" s="5" t="n">
        <v>2</v>
      </c>
    </row>
    <row r="5" spans="1:4">
      <c r="A5" s="4" t="s">
        <v>72</v>
      </c>
      <c r="B5" s="6" t="n">
        <v>4873894000</v>
      </c>
      <c r="C5" s="6" t="n">
        <v>2624552000</v>
      </c>
      <c r="D5" s="6" t="n">
        <v>2357536000</v>
      </c>
    </row>
    <row r="6" spans="1:4">
      <c r="A6" s="4" t="s">
        <v>721</v>
      </c>
      <c r="B6" s="5" t="n">
        <v>0</v>
      </c>
    </row>
    <row r="7" spans="1:4">
      <c r="A7" s="4" t="s">
        <v>367</v>
      </c>
      <c r="B7" s="6" t="n">
        <v>2115130000</v>
      </c>
      <c r="C7" s="5" t="n">
        <v>0</v>
      </c>
    </row>
    <row r="8" spans="1:4">
      <c r="A8" s="4" t="s">
        <v>722</v>
      </c>
    </row>
    <row r="9" spans="1:4">
      <c r="A9" s="3" t="s">
        <v>719</v>
      </c>
    </row>
    <row r="10" spans="1:4">
      <c r="A10" s="4" t="s">
        <v>723</v>
      </c>
      <c r="B10" s="4" t="s">
        <v>539</v>
      </c>
    </row>
    <row r="11" spans="1:4">
      <c r="A11" s="4" t="s">
        <v>724</v>
      </c>
      <c r="B11" s="4" t="s">
        <v>725</v>
      </c>
    </row>
    <row r="12" spans="1:4">
      <c r="A12" s="4" t="s">
        <v>726</v>
      </c>
    </row>
    <row r="13" spans="1:4">
      <c r="A13" s="3" t="s">
        <v>719</v>
      </c>
    </row>
    <row r="14" spans="1:4">
      <c r="A14" s="4" t="s">
        <v>72</v>
      </c>
      <c r="B14" s="6" t="n">
        <v>4348000000</v>
      </c>
      <c r="C14" s="5" t="n">
        <v>2124400000</v>
      </c>
    </row>
    <row r="15" spans="1:4">
      <c r="A15" s="4" t="s">
        <v>727</v>
      </c>
      <c r="B15" s="4" t="s">
        <v>728</v>
      </c>
    </row>
    <row r="16" spans="1:4">
      <c r="A16" s="4" t="s">
        <v>729</v>
      </c>
    </row>
    <row r="17" spans="1:4">
      <c r="A17" s="3" t="s">
        <v>719</v>
      </c>
    </row>
    <row r="18" spans="1:4">
      <c r="A18" s="4" t="s">
        <v>72</v>
      </c>
      <c r="B18" s="6" t="n">
        <v>525900000</v>
      </c>
      <c r="C18" s="6" t="n">
        <v>500200000</v>
      </c>
    </row>
    <row r="19" spans="1:4">
      <c r="A19" s="4" t="s">
        <v>727</v>
      </c>
      <c r="B19" s="4" t="s">
        <v>7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31</v>
      </c>
      <c r="B1" s="2" t="s">
        <v>1</v>
      </c>
    </row>
    <row r="2" spans="1:2">
      <c r="B2" s="2" t="s">
        <v>27</v>
      </c>
    </row>
    <row r="3" spans="1:2">
      <c r="A3" s="3" t="s">
        <v>732</v>
      </c>
    </row>
    <row r="4" spans="1:2">
      <c r="A4" s="4" t="s">
        <v>733</v>
      </c>
      <c r="B4" s="4" t="s">
        <v>734</v>
      </c>
    </row>
    <row r="5" spans="1:2">
      <c r="A5" s="4" t="s">
        <v>735</v>
      </c>
      <c r="B5" s="4" t="s">
        <v>736</v>
      </c>
    </row>
    <row r="6" spans="1:2">
      <c r="A6" s="4" t="s">
        <v>737</v>
      </c>
    </row>
    <row r="7" spans="1:2">
      <c r="A7" s="3" t="s">
        <v>732</v>
      </c>
    </row>
    <row r="8" spans="1:2">
      <c r="A8" s="4" t="s">
        <v>733</v>
      </c>
      <c r="B8" s="4" t="s">
        <v>519</v>
      </c>
    </row>
    <row r="9" spans="1:2">
      <c r="A9" s="4" t="s">
        <v>738</v>
      </c>
    </row>
    <row r="10" spans="1:2">
      <c r="A10" s="3" t="s">
        <v>732</v>
      </c>
    </row>
    <row r="11" spans="1:2">
      <c r="A11" s="4" t="s">
        <v>733</v>
      </c>
      <c r="B11" s="4" t="s">
        <v>527</v>
      </c>
    </row>
    <row r="12" spans="1:2">
      <c r="A12" s="4" t="s">
        <v>739</v>
      </c>
    </row>
    <row r="13" spans="1:2">
      <c r="A13" s="3" t="s">
        <v>732</v>
      </c>
    </row>
    <row r="14" spans="1:2">
      <c r="A14" s="4" t="s">
        <v>733</v>
      </c>
      <c r="B14" s="4" t="s">
        <v>5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7</v>
      </c>
      <c r="C2" s="2" t="s">
        <v>28</v>
      </c>
      <c r="D2" s="2" t="s">
        <v>29</v>
      </c>
    </row>
    <row r="3" spans="1:4">
      <c r="A3" s="3" t="s">
        <v>517</v>
      </c>
    </row>
    <row r="4" spans="1:4">
      <c r="A4" s="4" t="s">
        <v>741</v>
      </c>
      <c r="B4" s="6" t="n">
        <v>606635</v>
      </c>
    </row>
    <row r="5" spans="1:4">
      <c r="A5" s="4" t="s">
        <v>742</v>
      </c>
      <c r="B5" s="5" t="n">
        <v>14896</v>
      </c>
    </row>
    <row r="6" spans="1:4">
      <c r="A6" s="3" t="s">
        <v>743</v>
      </c>
    </row>
    <row r="7" spans="1:4">
      <c r="A7" s="4" t="s">
        <v>744</v>
      </c>
      <c r="B7" s="5" t="n">
        <v>840971</v>
      </c>
      <c r="C7" s="6" t="n">
        <v>766645</v>
      </c>
    </row>
    <row r="8" spans="1:4">
      <c r="A8" s="4" t="s">
        <v>745</v>
      </c>
      <c r="B8" s="5" t="n">
        <v>-1866</v>
      </c>
      <c r="C8" s="5" t="n">
        <v>-1108</v>
      </c>
    </row>
    <row r="9" spans="1:4">
      <c r="A9" s="4" t="s">
        <v>746</v>
      </c>
      <c r="B9" s="5" t="n">
        <v>139426</v>
      </c>
    </row>
    <row r="10" spans="1:4">
      <c r="A10" s="4" t="s">
        <v>670</v>
      </c>
      <c r="B10" s="5" t="n">
        <v>36805</v>
      </c>
      <c r="C10" s="5" t="n">
        <v>73218</v>
      </c>
    </row>
    <row r="11" spans="1:4">
      <c r="A11" s="4" t="s">
        <v>747</v>
      </c>
      <c r="B11" s="5" t="n">
        <v>1636867</v>
      </c>
      <c r="C11" s="5" t="n">
        <v>840971</v>
      </c>
      <c r="D11" s="6" t="n">
        <v>766645</v>
      </c>
    </row>
    <row r="12" spans="1:4">
      <c r="A12" s="4" t="s">
        <v>748</v>
      </c>
      <c r="B12" s="5" t="n">
        <v>242227</v>
      </c>
      <c r="C12" s="5" t="n">
        <v>182232</v>
      </c>
    </row>
    <row r="13" spans="1:4">
      <c r="A13" s="4" t="s">
        <v>749</v>
      </c>
      <c r="B13" s="5" t="n">
        <v>63514</v>
      </c>
      <c r="C13" s="5" t="n">
        <v>51174</v>
      </c>
      <c r="D13" s="5" t="n">
        <v>43881</v>
      </c>
    </row>
    <row r="14" spans="1:4">
      <c r="A14" s="4" t="s">
        <v>750</v>
      </c>
      <c r="B14" s="5" t="n">
        <v>-1226</v>
      </c>
    </row>
    <row r="15" spans="1:4">
      <c r="A15" s="4" t="s">
        <v>751</v>
      </c>
      <c r="B15" s="5" t="n">
        <v>313943</v>
      </c>
      <c r="C15" s="5" t="n">
        <v>242227</v>
      </c>
      <c r="D15" s="5" t="n">
        <v>182232</v>
      </c>
    </row>
    <row r="16" spans="1:4">
      <c r="A16" s="4" t="s">
        <v>752</v>
      </c>
      <c r="B16" s="6" t="n">
        <v>1322924</v>
      </c>
      <c r="C16" s="5" t="n">
        <v>598744</v>
      </c>
    </row>
    <row r="17" spans="1:4">
      <c r="A17" s="4" t="s">
        <v>15</v>
      </c>
      <c r="B17" s="4" t="s">
        <v>16</v>
      </c>
    </row>
    <row r="18" spans="1:4">
      <c r="A18" s="4" t="s">
        <v>753</v>
      </c>
    </row>
    <row r="19" spans="1:4">
      <c r="A19" s="3" t="s">
        <v>743</v>
      </c>
    </row>
    <row r="20" spans="1:4">
      <c r="A20" s="4" t="s">
        <v>670</v>
      </c>
      <c r="B20" s="6" t="n">
        <v>9428</v>
      </c>
      <c r="C20" s="5" t="n">
        <v>8821</v>
      </c>
    </row>
    <row r="21" spans="1:4">
      <c r="A21" s="4" t="s">
        <v>516</v>
      </c>
    </row>
    <row r="22" spans="1:4">
      <c r="A22" s="3" t="s">
        <v>517</v>
      </c>
    </row>
    <row r="23" spans="1:4">
      <c r="A23" s="4" t="s">
        <v>741</v>
      </c>
      <c r="B23" s="5" t="n">
        <v>23601</v>
      </c>
    </row>
    <row r="24" spans="1:4">
      <c r="A24" s="4" t="s">
        <v>742</v>
      </c>
      <c r="B24" s="5" t="n">
        <v>0</v>
      </c>
    </row>
    <row r="25" spans="1:4">
      <c r="A25" s="3" t="s">
        <v>743</v>
      </c>
    </row>
    <row r="26" spans="1:4">
      <c r="A26" s="4" t="s">
        <v>744</v>
      </c>
      <c r="B26" s="5" t="n">
        <v>15785</v>
      </c>
      <c r="C26" s="5" t="n">
        <v>14175</v>
      </c>
    </row>
    <row r="27" spans="1:4">
      <c r="A27" s="4" t="s">
        <v>745</v>
      </c>
      <c r="B27" s="5" t="n">
        <v>0</v>
      </c>
      <c r="C27" s="5" t="n">
        <v>0</v>
      </c>
    </row>
    <row r="28" spans="1:4">
      <c r="A28" s="4" t="s">
        <v>746</v>
      </c>
      <c r="B28" s="5" t="n">
        <v>0</v>
      </c>
    </row>
    <row r="29" spans="1:4">
      <c r="A29" s="4" t="s">
        <v>670</v>
      </c>
      <c r="B29" s="5" t="n">
        <v>809</v>
      </c>
      <c r="C29" s="5" t="n">
        <v>1610</v>
      </c>
    </row>
    <row r="30" spans="1:4">
      <c r="A30" s="4" t="s">
        <v>747</v>
      </c>
      <c r="B30" s="5" t="n">
        <v>40195</v>
      </c>
      <c r="C30" s="5" t="n">
        <v>15785</v>
      </c>
      <c r="D30" s="5" t="n">
        <v>14175</v>
      </c>
    </row>
    <row r="31" spans="1:4">
      <c r="A31" s="4" t="s">
        <v>748</v>
      </c>
      <c r="B31" s="5" t="n">
        <v>2042</v>
      </c>
      <c r="C31" s="5" t="n">
        <v>1125</v>
      </c>
    </row>
    <row r="32" spans="1:4">
      <c r="A32" s="4" t="s">
        <v>749</v>
      </c>
      <c r="B32" s="5" t="n">
        <v>978</v>
      </c>
      <c r="C32" s="5" t="n">
        <v>774</v>
      </c>
    </row>
    <row r="33" spans="1:4">
      <c r="A33" s="4" t="s">
        <v>750</v>
      </c>
      <c r="B33" s="5" t="n">
        <v>0</v>
      </c>
    </row>
    <row r="34" spans="1:4">
      <c r="A34" s="4" t="s">
        <v>751</v>
      </c>
      <c r="B34" s="5" t="n">
        <v>3173</v>
      </c>
      <c r="C34" s="5" t="n">
        <v>2042</v>
      </c>
      <c r="D34" s="5" t="n">
        <v>1125</v>
      </c>
    </row>
    <row r="35" spans="1:4">
      <c r="A35" s="4" t="s">
        <v>752</v>
      </c>
      <c r="B35" s="5" t="n">
        <v>37022</v>
      </c>
      <c r="C35" s="5" t="n">
        <v>13743</v>
      </c>
    </row>
    <row r="36" spans="1:4">
      <c r="A36" s="4" t="s">
        <v>754</v>
      </c>
    </row>
    <row r="37" spans="1:4">
      <c r="A37" s="3" t="s">
        <v>743</v>
      </c>
    </row>
    <row r="38" spans="1:4">
      <c r="A38" s="4" t="s">
        <v>670</v>
      </c>
      <c r="B38" s="5" t="n">
        <v>153</v>
      </c>
      <c r="C38" s="5" t="n">
        <v>143</v>
      </c>
    </row>
    <row r="39" spans="1:4">
      <c r="A39" s="4" t="s">
        <v>755</v>
      </c>
    </row>
    <row r="40" spans="1:4">
      <c r="A40" s="3" t="s">
        <v>517</v>
      </c>
    </row>
    <row r="41" spans="1:4">
      <c r="A41" s="4" t="s">
        <v>741</v>
      </c>
      <c r="B41" s="5" t="n">
        <v>0</v>
      </c>
    </row>
    <row r="42" spans="1:4">
      <c r="A42" s="4" t="s">
        <v>742</v>
      </c>
      <c r="B42" s="5" t="n">
        <v>250</v>
      </c>
    </row>
    <row r="43" spans="1:4">
      <c r="A43" s="3" t="s">
        <v>743</v>
      </c>
    </row>
    <row r="44" spans="1:4">
      <c r="A44" s="4" t="s">
        <v>744</v>
      </c>
      <c r="B44" s="5" t="n">
        <v>62968</v>
      </c>
      <c r="C44" s="5" t="n">
        <v>61860</v>
      </c>
    </row>
    <row r="45" spans="1:4">
      <c r="A45" s="4" t="s">
        <v>745</v>
      </c>
      <c r="B45" s="5" t="n">
        <v>-1866</v>
      </c>
      <c r="C45" s="5" t="n">
        <v>-1108</v>
      </c>
    </row>
    <row r="46" spans="1:4">
      <c r="A46" s="4" t="s">
        <v>746</v>
      </c>
      <c r="B46" s="5" t="n">
        <v>0</v>
      </c>
    </row>
    <row r="47" spans="1:4">
      <c r="A47" s="4" t="s">
        <v>670</v>
      </c>
      <c r="B47" s="5" t="n">
        <v>0</v>
      </c>
      <c r="C47" s="5" t="n">
        <v>0</v>
      </c>
    </row>
    <row r="48" spans="1:4">
      <c r="A48" s="4" t="s">
        <v>747</v>
      </c>
      <c r="B48" s="5" t="n">
        <v>61352</v>
      </c>
      <c r="C48" s="5" t="n">
        <v>62968</v>
      </c>
      <c r="D48" s="5" t="n">
        <v>61860</v>
      </c>
    </row>
    <row r="49" spans="1:4">
      <c r="A49" s="4" t="s">
        <v>748</v>
      </c>
      <c r="B49" s="5" t="n">
        <v>55957</v>
      </c>
      <c r="C49" s="5" t="n">
        <v>52812</v>
      </c>
    </row>
    <row r="50" spans="1:4">
      <c r="A50" s="4" t="s">
        <v>749</v>
      </c>
      <c r="B50" s="5" t="n">
        <v>3124</v>
      </c>
      <c r="C50" s="5" t="n">
        <v>3145</v>
      </c>
    </row>
    <row r="51" spans="1:4">
      <c r="A51" s="4" t="s">
        <v>750</v>
      </c>
      <c r="B51" s="5" t="n">
        <v>-1226</v>
      </c>
    </row>
    <row r="52" spans="1:4">
      <c r="A52" s="4" t="s">
        <v>751</v>
      </c>
      <c r="B52" s="5" t="n">
        <v>57855</v>
      </c>
      <c r="C52" s="5" t="n">
        <v>55957</v>
      </c>
      <c r="D52" s="5" t="n">
        <v>52812</v>
      </c>
    </row>
    <row r="53" spans="1:4">
      <c r="A53" s="4" t="s">
        <v>752</v>
      </c>
      <c r="B53" s="5" t="n">
        <v>3497</v>
      </c>
      <c r="C53" s="5" t="n">
        <v>7011</v>
      </c>
    </row>
    <row r="54" spans="1:4">
      <c r="A54" s="4" t="s">
        <v>756</v>
      </c>
    </row>
    <row r="55" spans="1:4">
      <c r="A55" s="3" t="s">
        <v>743</v>
      </c>
    </row>
    <row r="56" spans="1:4">
      <c r="A56" s="4" t="s">
        <v>670</v>
      </c>
      <c r="B56" s="5" t="n">
        <v>0</v>
      </c>
      <c r="C56" s="5" t="n">
        <v>0</v>
      </c>
    </row>
    <row r="57" spans="1:4">
      <c r="A57" s="4" t="s">
        <v>757</v>
      </c>
    </row>
    <row r="58" spans="1:4">
      <c r="A58" s="3" t="s">
        <v>517</v>
      </c>
    </row>
    <row r="59" spans="1:4">
      <c r="A59" s="4" t="s">
        <v>741</v>
      </c>
      <c r="B59" s="5" t="n">
        <v>541663</v>
      </c>
    </row>
    <row r="60" spans="1:4">
      <c r="A60" s="4" t="s">
        <v>742</v>
      </c>
      <c r="B60" s="5" t="n">
        <v>0</v>
      </c>
    </row>
    <row r="61" spans="1:4">
      <c r="A61" s="3" t="s">
        <v>743</v>
      </c>
    </row>
    <row r="62" spans="1:4">
      <c r="A62" s="4" t="s">
        <v>744</v>
      </c>
      <c r="B62" s="5" t="n">
        <v>557529</v>
      </c>
      <c r="C62" s="5" t="n">
        <v>505676</v>
      </c>
    </row>
    <row r="63" spans="1:4">
      <c r="A63" s="4" t="s">
        <v>745</v>
      </c>
      <c r="B63" s="5" t="n">
        <v>0</v>
      </c>
      <c r="C63" s="5" t="n">
        <v>0</v>
      </c>
    </row>
    <row r="64" spans="1:4">
      <c r="A64" s="4" t="s">
        <v>746</v>
      </c>
      <c r="B64" s="5" t="n">
        <v>139426</v>
      </c>
    </row>
    <row r="65" spans="1:4">
      <c r="A65" s="4" t="s">
        <v>670</v>
      </c>
      <c r="B65" s="5" t="n">
        <v>26063</v>
      </c>
      <c r="C65" s="5" t="n">
        <v>51853</v>
      </c>
    </row>
    <row r="66" spans="1:4">
      <c r="A66" s="4" t="s">
        <v>747</v>
      </c>
      <c r="B66" s="5" t="n">
        <v>1264681</v>
      </c>
      <c r="C66" s="5" t="n">
        <v>557529</v>
      </c>
      <c r="D66" s="5" t="n">
        <v>505676</v>
      </c>
    </row>
    <row r="67" spans="1:4">
      <c r="A67" s="4" t="s">
        <v>748</v>
      </c>
      <c r="B67" s="5" t="n">
        <v>145269</v>
      </c>
      <c r="C67" s="5" t="n">
        <v>102081</v>
      </c>
    </row>
    <row r="68" spans="1:4">
      <c r="A68" s="4" t="s">
        <v>749</v>
      </c>
      <c r="B68" s="5" t="n">
        <v>46709</v>
      </c>
      <c r="C68" s="5" t="n">
        <v>36465</v>
      </c>
    </row>
    <row r="69" spans="1:4">
      <c r="A69" s="4" t="s">
        <v>750</v>
      </c>
      <c r="B69" s="5" t="n">
        <v>0</v>
      </c>
    </row>
    <row r="70" spans="1:4">
      <c r="A70" s="4" t="s">
        <v>751</v>
      </c>
      <c r="B70" s="5" t="n">
        <v>199162</v>
      </c>
      <c r="C70" s="5" t="n">
        <v>145269</v>
      </c>
      <c r="D70" s="5" t="n">
        <v>102081</v>
      </c>
    </row>
    <row r="71" spans="1:4">
      <c r="A71" s="4" t="s">
        <v>752</v>
      </c>
      <c r="B71" s="5" t="n">
        <v>1065519</v>
      </c>
      <c r="C71" s="5" t="n">
        <v>412260</v>
      </c>
    </row>
    <row r="72" spans="1:4">
      <c r="A72" s="4" t="s">
        <v>758</v>
      </c>
    </row>
    <row r="73" spans="1:4">
      <c r="A73" s="3" t="s">
        <v>743</v>
      </c>
    </row>
    <row r="74" spans="1:4">
      <c r="A74" s="4" t="s">
        <v>670</v>
      </c>
      <c r="B74" s="5" t="n">
        <v>7184</v>
      </c>
      <c r="C74" s="5" t="n">
        <v>6723</v>
      </c>
    </row>
    <row r="75" spans="1:4">
      <c r="A75" s="4" t="s">
        <v>739</v>
      </c>
    </row>
    <row r="76" spans="1:4">
      <c r="A76" s="3" t="s">
        <v>517</v>
      </c>
    </row>
    <row r="77" spans="1:4">
      <c r="A77" s="4" t="s">
        <v>741</v>
      </c>
      <c r="B77" s="5" t="n">
        <v>40798</v>
      </c>
    </row>
    <row r="78" spans="1:4">
      <c r="A78" s="4" t="s">
        <v>742</v>
      </c>
      <c r="B78" s="5" t="n">
        <v>0</v>
      </c>
    </row>
    <row r="79" spans="1:4">
      <c r="A79" s="3" t="s">
        <v>743</v>
      </c>
    </row>
    <row r="80" spans="1:4">
      <c r="A80" s="4" t="s">
        <v>744</v>
      </c>
      <c r="B80" s="5" t="n">
        <v>202458</v>
      </c>
      <c r="C80" s="5" t="n">
        <v>182703</v>
      </c>
    </row>
    <row r="81" spans="1:4">
      <c r="A81" s="4" t="s">
        <v>745</v>
      </c>
      <c r="B81" s="5" t="n">
        <v>0</v>
      </c>
      <c r="C81" s="5" t="n">
        <v>0</v>
      </c>
    </row>
    <row r="82" spans="1:4">
      <c r="A82" s="4" t="s">
        <v>746</v>
      </c>
      <c r="B82" s="5" t="n">
        <v>0</v>
      </c>
    </row>
    <row r="83" spans="1:4">
      <c r="A83" s="4" t="s">
        <v>670</v>
      </c>
      <c r="B83" s="5" t="n">
        <v>9929</v>
      </c>
      <c r="C83" s="5" t="n">
        <v>19755</v>
      </c>
    </row>
    <row r="84" spans="1:4">
      <c r="A84" s="4" t="s">
        <v>747</v>
      </c>
      <c r="B84" s="5" t="n">
        <v>253185</v>
      </c>
      <c r="C84" s="5" t="n">
        <v>202458</v>
      </c>
      <c r="D84" s="5" t="n">
        <v>182703</v>
      </c>
    </row>
    <row r="85" spans="1:4">
      <c r="A85" s="4" t="s">
        <v>748</v>
      </c>
      <c r="B85" s="5" t="n">
        <v>36728</v>
      </c>
      <c r="C85" s="5" t="n">
        <v>23983</v>
      </c>
    </row>
    <row r="86" spans="1:4">
      <c r="A86" s="4" t="s">
        <v>749</v>
      </c>
      <c r="B86" s="5" t="n">
        <v>11164</v>
      </c>
      <c r="C86" s="5" t="n">
        <v>10790</v>
      </c>
    </row>
    <row r="87" spans="1:4">
      <c r="A87" s="4" t="s">
        <v>750</v>
      </c>
      <c r="B87" s="5" t="n">
        <v>0</v>
      </c>
    </row>
    <row r="88" spans="1:4">
      <c r="A88" s="4" t="s">
        <v>751</v>
      </c>
      <c r="B88" s="5" t="n">
        <v>49982</v>
      </c>
      <c r="C88" s="5" t="n">
        <v>36728</v>
      </c>
      <c r="D88" s="5" t="n">
        <v>23983</v>
      </c>
    </row>
    <row r="89" spans="1:4">
      <c r="A89" s="4" t="s">
        <v>752</v>
      </c>
      <c r="B89" s="5" t="n">
        <v>203203</v>
      </c>
      <c r="C89" s="5" t="n">
        <v>165730</v>
      </c>
    </row>
    <row r="90" spans="1:4">
      <c r="A90" s="4" t="s">
        <v>759</v>
      </c>
    </row>
    <row r="91" spans="1:4">
      <c r="A91" s="3" t="s">
        <v>743</v>
      </c>
    </row>
    <row r="92" spans="1:4">
      <c r="A92" s="4" t="s">
        <v>670</v>
      </c>
      <c r="B92" s="5" t="n">
        <v>2090</v>
      </c>
      <c r="C92" s="5" t="n">
        <v>1955</v>
      </c>
    </row>
    <row r="93" spans="1:4">
      <c r="A93" s="4" t="s">
        <v>760</v>
      </c>
    </row>
    <row r="94" spans="1:4">
      <c r="A94" s="3" t="s">
        <v>517</v>
      </c>
    </row>
    <row r="95" spans="1:4">
      <c r="A95" s="4" t="s">
        <v>741</v>
      </c>
      <c r="B95" s="5" t="n">
        <v>573</v>
      </c>
    </row>
    <row r="96" spans="1:4">
      <c r="A96" s="4" t="s">
        <v>742</v>
      </c>
      <c r="B96" s="5" t="n">
        <v>14646</v>
      </c>
    </row>
    <row r="97" spans="1:4">
      <c r="A97" s="3" t="s">
        <v>743</v>
      </c>
    </row>
    <row r="98" spans="1:4">
      <c r="A98" s="4" t="s">
        <v>744</v>
      </c>
      <c r="B98" s="5" t="n">
        <v>2231</v>
      </c>
      <c r="C98" s="5" t="n">
        <v>2231</v>
      </c>
    </row>
    <row r="99" spans="1:4">
      <c r="A99" s="4" t="s">
        <v>745</v>
      </c>
      <c r="B99" s="5" t="n">
        <v>0</v>
      </c>
      <c r="C99" s="5" t="n">
        <v>0</v>
      </c>
    </row>
    <row r="100" spans="1:4">
      <c r="A100" s="4" t="s">
        <v>746</v>
      </c>
      <c r="B100" s="5" t="n">
        <v>0</v>
      </c>
    </row>
    <row r="101" spans="1:4">
      <c r="A101" s="4" t="s">
        <v>670</v>
      </c>
      <c r="B101" s="5" t="n">
        <v>4</v>
      </c>
      <c r="C101" s="5" t="n">
        <v>0</v>
      </c>
    </row>
    <row r="102" spans="1:4">
      <c r="A102" s="4" t="s">
        <v>747</v>
      </c>
      <c r="B102" s="5" t="n">
        <v>17454</v>
      </c>
      <c r="C102" s="5" t="n">
        <v>2231</v>
      </c>
      <c r="D102" s="5" t="n">
        <v>2231</v>
      </c>
    </row>
    <row r="103" spans="1:4">
      <c r="A103" s="4" t="s">
        <v>748</v>
      </c>
      <c r="B103" s="5" t="n">
        <v>2231</v>
      </c>
      <c r="C103" s="5" t="n">
        <v>2231</v>
      </c>
    </row>
    <row r="104" spans="1:4">
      <c r="A104" s="4" t="s">
        <v>749</v>
      </c>
      <c r="B104" s="5" t="n">
        <v>1539</v>
      </c>
      <c r="C104" s="5" t="n">
        <v>0</v>
      </c>
    </row>
    <row r="105" spans="1:4">
      <c r="A105" s="4" t="s">
        <v>750</v>
      </c>
      <c r="B105" s="5" t="n">
        <v>0</v>
      </c>
    </row>
    <row r="106" spans="1:4">
      <c r="A106" s="4" t="s">
        <v>751</v>
      </c>
      <c r="B106" s="5" t="n">
        <v>3771</v>
      </c>
      <c r="C106" s="5" t="n">
        <v>2231</v>
      </c>
      <c r="D106" s="6" t="n">
        <v>2231</v>
      </c>
    </row>
    <row r="107" spans="1:4">
      <c r="A107" s="4" t="s">
        <v>752</v>
      </c>
      <c r="B107" s="5" t="n">
        <v>13683</v>
      </c>
      <c r="C107" s="5" t="n">
        <v>0</v>
      </c>
    </row>
    <row r="108" spans="1:4">
      <c r="A108" s="4" t="s">
        <v>761</v>
      </c>
    </row>
    <row r="109" spans="1:4">
      <c r="A109" s="3" t="s">
        <v>743</v>
      </c>
    </row>
    <row r="110" spans="1:4">
      <c r="A110" s="4" t="s">
        <v>670</v>
      </c>
      <c r="B110" s="6" t="n">
        <v>1</v>
      </c>
      <c r="C110"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2</v>
      </c>
      <c r="B1" s="2" t="s">
        <v>1</v>
      </c>
    </row>
    <row r="2" spans="1:4">
      <c r="B2" s="2" t="s">
        <v>27</v>
      </c>
      <c r="C2" s="2" t="s">
        <v>28</v>
      </c>
      <c r="D2" s="2" t="s">
        <v>29</v>
      </c>
    </row>
    <row r="3" spans="1:4">
      <c r="A3" s="3" t="s">
        <v>517</v>
      </c>
    </row>
    <row r="4" spans="1:4">
      <c r="A4" s="4" t="s">
        <v>763</v>
      </c>
      <c r="B4" s="4" t="s">
        <v>764</v>
      </c>
    </row>
    <row r="5" spans="1:4">
      <c r="A5" s="4" t="s">
        <v>745</v>
      </c>
      <c r="B5" s="6" t="n">
        <v>1866000</v>
      </c>
      <c r="C5" s="6" t="n">
        <v>1108000</v>
      </c>
    </row>
    <row r="6" spans="1:4">
      <c r="A6" s="4" t="s">
        <v>742</v>
      </c>
      <c r="B6" s="5" t="n">
        <v>14896000</v>
      </c>
    </row>
    <row r="7" spans="1:4">
      <c r="A7" s="4" t="s">
        <v>749</v>
      </c>
      <c r="B7" s="5" t="n">
        <v>63514000</v>
      </c>
      <c r="C7" s="5" t="n">
        <v>51174000</v>
      </c>
      <c r="D7" s="6" t="n">
        <v>43881000</v>
      </c>
    </row>
    <row r="8" spans="1:4">
      <c r="A8" s="4" t="s">
        <v>765</v>
      </c>
      <c r="B8" s="5" t="n">
        <v>0</v>
      </c>
      <c r="C8" s="5" t="n">
        <v>139426000</v>
      </c>
      <c r="D8" s="5" t="n">
        <v>139426000</v>
      </c>
    </row>
    <row r="9" spans="1:4">
      <c r="A9" s="4" t="s">
        <v>766</v>
      </c>
      <c r="B9" s="5" t="n">
        <v>0</v>
      </c>
      <c r="C9" s="5" t="n">
        <v>0</v>
      </c>
      <c r="D9" s="5" t="n">
        <v>0</v>
      </c>
    </row>
    <row r="10" spans="1:4">
      <c r="A10" s="4" t="s">
        <v>767</v>
      </c>
    </row>
    <row r="11" spans="1:4">
      <c r="A11" s="3" t="s">
        <v>517</v>
      </c>
    </row>
    <row r="12" spans="1:4">
      <c r="A12" s="4" t="s">
        <v>765</v>
      </c>
      <c r="C12" s="5" t="n">
        <v>139400000</v>
      </c>
    </row>
    <row r="13" spans="1:4">
      <c r="A13" s="4" t="s">
        <v>755</v>
      </c>
    </row>
    <row r="14" spans="1:4">
      <c r="A14" s="3" t="s">
        <v>517</v>
      </c>
    </row>
    <row r="15" spans="1:4">
      <c r="A15" s="4" t="s">
        <v>745</v>
      </c>
      <c r="B15" s="5" t="n">
        <v>1866000</v>
      </c>
      <c r="C15" s="5" t="n">
        <v>1108000</v>
      </c>
    </row>
    <row r="16" spans="1:4">
      <c r="A16" s="4" t="s">
        <v>742</v>
      </c>
      <c r="B16" s="5" t="n">
        <v>250000</v>
      </c>
    </row>
    <row r="17" spans="1:4">
      <c r="A17" s="4" t="s">
        <v>749</v>
      </c>
      <c r="B17" s="5" t="n">
        <v>3124000</v>
      </c>
      <c r="C17" s="5" t="n">
        <v>3145000</v>
      </c>
    </row>
    <row r="18" spans="1:4">
      <c r="A18" s="4" t="s">
        <v>626</v>
      </c>
    </row>
    <row r="19" spans="1:4">
      <c r="A19" s="3" t="s">
        <v>517</v>
      </c>
    </row>
    <row r="20" spans="1:4">
      <c r="A20" s="4" t="s">
        <v>749</v>
      </c>
      <c r="B20" s="5" t="n">
        <v>59500000</v>
      </c>
      <c r="C20" s="5" t="n">
        <v>49100000</v>
      </c>
      <c r="D20" s="5" t="n">
        <v>41900000</v>
      </c>
    </row>
    <row r="21" spans="1:4">
      <c r="A21" s="4" t="s">
        <v>696</v>
      </c>
    </row>
    <row r="22" spans="1:4">
      <c r="A22" s="3" t="s">
        <v>517</v>
      </c>
    </row>
    <row r="23" spans="1:4">
      <c r="A23" s="4" t="s">
        <v>749</v>
      </c>
      <c r="B23" s="5" t="n">
        <v>2500000</v>
      </c>
      <c r="C23" s="5" t="n">
        <v>2100000</v>
      </c>
      <c r="D23" s="5" t="n">
        <v>2000000</v>
      </c>
    </row>
    <row r="24" spans="1:4">
      <c r="A24" s="4" t="s">
        <v>587</v>
      </c>
    </row>
    <row r="25" spans="1:4">
      <c r="A25" s="3" t="s">
        <v>517</v>
      </c>
    </row>
    <row r="26" spans="1:4">
      <c r="A26" s="4" t="s">
        <v>749</v>
      </c>
      <c r="B26" s="6" t="n">
        <v>1500000</v>
      </c>
      <c r="C26" s="6" t="n">
        <v>0</v>
      </c>
      <c r="D2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06</v>
      </c>
      <c r="C1" s="2" t="s">
        <v>1</v>
      </c>
    </row>
    <row r="2" spans="1:5">
      <c r="C2" s="2" t="s">
        <v>27</v>
      </c>
      <c r="D2" s="2" t="s">
        <v>28</v>
      </c>
      <c r="E2" s="2" t="s">
        <v>29</v>
      </c>
    </row>
    <row r="3" spans="1:5">
      <c r="A3" s="4" t="s">
        <v>207</v>
      </c>
      <c r="C3" s="6" t="n">
        <v>290813000</v>
      </c>
      <c r="D3" s="6" t="n">
        <v>243049000</v>
      </c>
      <c r="E3" s="6" t="n">
        <v>209504000</v>
      </c>
    </row>
    <row r="4" spans="1:5">
      <c r="A4" s="4" t="s">
        <v>208</v>
      </c>
      <c r="C4" s="5" t="n">
        <v>63514000</v>
      </c>
      <c r="D4" s="5" t="n">
        <v>51174000</v>
      </c>
      <c r="E4" s="5" t="n">
        <v>43881000</v>
      </c>
    </row>
    <row r="5" spans="1:5">
      <c r="A5" s="4" t="s">
        <v>209</v>
      </c>
      <c r="C5" s="5" t="n">
        <v>2600000</v>
      </c>
      <c r="D5" s="5" t="n">
        <v>2700000</v>
      </c>
      <c r="E5" s="5" t="n">
        <v>1200000</v>
      </c>
    </row>
    <row r="6" spans="1:5">
      <c r="A6" s="4" t="s">
        <v>210</v>
      </c>
      <c r="C6" s="5" t="n">
        <v>22800000</v>
      </c>
      <c r="D6" s="5" t="n">
        <v>72700000</v>
      </c>
      <c r="E6" s="5" t="n">
        <v>30700000</v>
      </c>
    </row>
    <row r="7" spans="1:5">
      <c r="A7" s="4" t="s">
        <v>189</v>
      </c>
      <c r="B7" s="4" t="s">
        <v>43</v>
      </c>
      <c r="C7" s="5" t="n">
        <v>2230619000</v>
      </c>
      <c r="D7" s="5" t="n">
        <v>0</v>
      </c>
      <c r="E7" s="5" t="n">
        <v>0</v>
      </c>
    </row>
    <row r="8" spans="1:5">
      <c r="A8" s="4" t="s">
        <v>211</v>
      </c>
    </row>
    <row r="9" spans="1:5">
      <c r="A9" s="4" t="s">
        <v>212</v>
      </c>
      <c r="C9" s="6" t="n">
        <v>21600000</v>
      </c>
      <c r="D9" s="6" t="n">
        <v>91000000</v>
      </c>
      <c r="E9" s="6" t="n">
        <v>95500000</v>
      </c>
    </row>
    <row r="10" spans="1:5"/>
    <row r="11" spans="1:5">
      <c r="A11" s="4" t="s">
        <v>43</v>
      </c>
      <c r="B11" s="4" t="s">
        <v>205</v>
      </c>
    </row>
  </sheetData>
  <mergeCells count="4">
    <mergeCell ref="A1:B2"/>
    <mergeCell ref="C1:E1"/>
    <mergeCell ref="A10:D10"/>
    <mergeCell ref="B11:D1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68</v>
      </c>
      <c r="B1" s="2" t="s">
        <v>1</v>
      </c>
    </row>
    <row r="2" spans="1:3">
      <c r="B2" s="2" t="s">
        <v>27</v>
      </c>
      <c r="C2" s="2" t="s">
        <v>28</v>
      </c>
    </row>
    <row r="3" spans="1:3">
      <c r="A3" s="3" t="s">
        <v>517</v>
      </c>
    </row>
    <row r="4" spans="1:3">
      <c r="A4" s="4" t="s">
        <v>733</v>
      </c>
      <c r="B4" s="4" t="s">
        <v>734</v>
      </c>
    </row>
    <row r="5" spans="1:3">
      <c r="A5" s="3" t="s">
        <v>769</v>
      </c>
    </row>
    <row r="6" spans="1:3">
      <c r="A6" s="4" t="s">
        <v>744</v>
      </c>
      <c r="B6" s="6" t="n">
        <v>139426</v>
      </c>
      <c r="C6" s="6" t="n">
        <v>139426</v>
      </c>
    </row>
    <row r="7" spans="1:3">
      <c r="A7" s="4" t="s">
        <v>745</v>
      </c>
      <c r="B7" s="5" t="n">
        <v>0</v>
      </c>
      <c r="C7" s="5" t="n">
        <v>0</v>
      </c>
    </row>
    <row r="8" spans="1:3">
      <c r="A8" s="4" t="s">
        <v>746</v>
      </c>
      <c r="B8" s="5" t="n">
        <v>-139426</v>
      </c>
    </row>
    <row r="9" spans="1:3">
      <c r="A9" s="4" t="s">
        <v>747</v>
      </c>
      <c r="B9" s="6" t="n">
        <v>0</v>
      </c>
      <c r="C9" s="6" t="n">
        <v>139426</v>
      </c>
    </row>
    <row r="10" spans="1:3">
      <c r="A10" s="4" t="s">
        <v>738</v>
      </c>
    </row>
    <row r="11" spans="1:3">
      <c r="A11" s="3" t="s">
        <v>517</v>
      </c>
    </row>
    <row r="12" spans="1:3">
      <c r="A12" s="4" t="s">
        <v>733</v>
      </c>
      <c r="B12" s="4" t="s">
        <v>527</v>
      </c>
    </row>
    <row r="13" spans="1:3">
      <c r="A13" s="3" t="s">
        <v>769</v>
      </c>
    </row>
    <row r="14" spans="1:3">
      <c r="A14" s="4" t="s">
        <v>746</v>
      </c>
      <c r="B14" s="6" t="n">
        <v>-1394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7</v>
      </c>
      <c r="C1" s="2" t="s">
        <v>28</v>
      </c>
    </row>
    <row r="2" spans="1:3">
      <c r="A2" s="3" t="s">
        <v>238</v>
      </c>
    </row>
    <row r="3" spans="1:3">
      <c r="A3" s="5" t="n">
        <v>2016</v>
      </c>
      <c r="B3" s="6" t="n">
        <v>108015</v>
      </c>
    </row>
    <row r="4" spans="1:3">
      <c r="A4" s="5" t="n">
        <v>2017</v>
      </c>
      <c r="B4" s="5" t="n">
        <v>106827</v>
      </c>
    </row>
    <row r="5" spans="1:3">
      <c r="A5" s="5" t="n">
        <v>2018</v>
      </c>
      <c r="B5" s="5" t="n">
        <v>106343</v>
      </c>
    </row>
    <row r="6" spans="1:3">
      <c r="A6" s="5" t="n">
        <v>2019</v>
      </c>
      <c r="B6" s="5" t="n">
        <v>105706</v>
      </c>
    </row>
    <row r="7" spans="1:3">
      <c r="A7" s="5" t="n">
        <v>2020</v>
      </c>
      <c r="B7" s="5" t="n">
        <v>104752</v>
      </c>
    </row>
    <row r="8" spans="1:3">
      <c r="A8" s="4" t="s">
        <v>680</v>
      </c>
      <c r="B8" s="5" t="n">
        <v>791281</v>
      </c>
    </row>
    <row r="9" spans="1:3">
      <c r="A9" s="4" t="s">
        <v>771</v>
      </c>
      <c r="B9" s="6" t="n">
        <v>1322924</v>
      </c>
      <c r="C9" s="6" t="n">
        <v>7381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4"/>
  </cols>
  <sheetData>
    <row r="1" spans="1:6">
      <c r="A1" s="1" t="s">
        <v>772</v>
      </c>
      <c r="B1" s="2" t="s">
        <v>1</v>
      </c>
    </row>
    <row r="2" spans="1:6">
      <c r="B2" s="2" t="s">
        <v>27</v>
      </c>
      <c r="C2" s="2" t="s">
        <v>28</v>
      </c>
      <c r="D2" s="2" t="s">
        <v>29</v>
      </c>
      <c r="E2" s="2" t="s">
        <v>349</v>
      </c>
      <c r="F2" s="2" t="s">
        <v>43</v>
      </c>
    </row>
    <row r="3" spans="1:6">
      <c r="A3" s="3" t="s">
        <v>773</v>
      </c>
    </row>
    <row r="4" spans="1:6">
      <c r="A4" s="4" t="s">
        <v>774</v>
      </c>
      <c r="B4" s="6" t="n">
        <v>3008058</v>
      </c>
      <c r="C4" s="6" t="n">
        <v>2604097</v>
      </c>
    </row>
    <row r="5" spans="1:6">
      <c r="A5" s="4" t="s">
        <v>360</v>
      </c>
      <c r="B5" s="5" t="n">
        <v>52068</v>
      </c>
      <c r="E5" s="6" t="n">
        <v>52068</v>
      </c>
    </row>
    <row r="6" spans="1:6">
      <c r="A6" s="4" t="s">
        <v>745</v>
      </c>
      <c r="B6" s="5" t="n">
        <v>316185</v>
      </c>
      <c r="C6" s="5" t="n">
        <v>459627</v>
      </c>
    </row>
    <row r="7" spans="1:6">
      <c r="A7" s="4" t="s">
        <v>775</v>
      </c>
      <c r="B7" s="5" t="n">
        <v>-112951</v>
      </c>
      <c r="C7" s="5" t="n">
        <v>-122967</v>
      </c>
    </row>
    <row r="8" spans="1:6">
      <c r="A8" s="4" t="s">
        <v>670</v>
      </c>
      <c r="B8" s="5" t="n">
        <v>39518</v>
      </c>
      <c r="C8" s="5" t="n">
        <v>67301</v>
      </c>
    </row>
    <row r="9" spans="1:6">
      <c r="A9" s="4" t="s">
        <v>776</v>
      </c>
      <c r="B9" s="5" t="n">
        <v>3302878</v>
      </c>
      <c r="C9" s="5" t="n">
        <v>3008058</v>
      </c>
      <c r="D9" s="6" t="n">
        <v>2604097</v>
      </c>
    </row>
    <row r="10" spans="1:6">
      <c r="A10" s="3" t="s">
        <v>777</v>
      </c>
    </row>
    <row r="11" spans="1:6">
      <c r="A11" s="4" t="s">
        <v>774</v>
      </c>
      <c r="B11" s="5" t="n">
        <v>1387380</v>
      </c>
      <c r="C11" s="5" t="n">
        <v>1156574</v>
      </c>
    </row>
    <row r="12" spans="1:6">
      <c r="A12" s="4" t="s">
        <v>207</v>
      </c>
      <c r="B12" s="5" t="n">
        <v>290813</v>
      </c>
      <c r="C12" s="5" t="n">
        <v>243049</v>
      </c>
      <c r="D12" s="5" t="n">
        <v>209504</v>
      </c>
    </row>
    <row r="13" spans="1:6">
      <c r="A13" s="4" t="s">
        <v>778</v>
      </c>
      <c r="B13" s="5" t="n">
        <v>3466</v>
      </c>
      <c r="C13" s="5" t="n">
        <v>2287</v>
      </c>
    </row>
    <row r="14" spans="1:6">
      <c r="A14" s="4" t="s">
        <v>775</v>
      </c>
      <c r="B14" s="5" t="n">
        <v>-84911</v>
      </c>
      <c r="C14" s="5" t="n">
        <v>-48645</v>
      </c>
    </row>
    <row r="15" spans="1:6">
      <c r="A15" s="4" t="s">
        <v>670</v>
      </c>
      <c r="B15" s="5" t="n">
        <v>18893</v>
      </c>
      <c r="C15" s="5" t="n">
        <v>34115</v>
      </c>
    </row>
    <row r="16" spans="1:6">
      <c r="A16" s="4" t="s">
        <v>776</v>
      </c>
      <c r="B16" s="5" t="n">
        <v>1615641</v>
      </c>
      <c r="C16" s="5" t="n">
        <v>1387380</v>
      </c>
      <c r="D16" s="5" t="n">
        <v>1156574</v>
      </c>
    </row>
    <row r="17" spans="1:6">
      <c r="A17" s="3" t="s">
        <v>752</v>
      </c>
    </row>
    <row r="18" spans="1:6">
      <c r="A18" s="4" t="s">
        <v>752</v>
      </c>
      <c r="B18" s="5" t="n">
        <v>1687237</v>
      </c>
      <c r="C18" s="5" t="n">
        <v>1620678</v>
      </c>
      <c r="D18" s="5" t="n">
        <v>1447523</v>
      </c>
    </row>
    <row r="19" spans="1:6">
      <c r="A19" s="4" t="s">
        <v>779</v>
      </c>
    </row>
    <row r="20" spans="1:6">
      <c r="A20" s="3" t="s">
        <v>773</v>
      </c>
    </row>
    <row r="21" spans="1:6">
      <c r="A21" s="4" t="s">
        <v>774</v>
      </c>
      <c r="B21" s="5" t="n">
        <v>1450085</v>
      </c>
      <c r="C21" s="5" t="n">
        <v>1269488</v>
      </c>
    </row>
    <row r="22" spans="1:6">
      <c r="A22" s="4" t="s">
        <v>360</v>
      </c>
      <c r="B22" s="5" t="n">
        <v>23851</v>
      </c>
    </row>
    <row r="23" spans="1:6">
      <c r="A23" s="4" t="s">
        <v>745</v>
      </c>
      <c r="B23" s="5" t="n">
        <v>75283</v>
      </c>
      <c r="C23" s="5" t="n">
        <v>154505</v>
      </c>
    </row>
    <row r="24" spans="1:6">
      <c r="A24" s="4" t="s">
        <v>775</v>
      </c>
      <c r="B24" s="5" t="n">
        <v>-3226</v>
      </c>
      <c r="C24" s="5" t="n">
        <v>-1346</v>
      </c>
    </row>
    <row r="25" spans="1:6">
      <c r="A25" s="4" t="s">
        <v>670</v>
      </c>
      <c r="B25" s="5" t="n">
        <v>10537</v>
      </c>
      <c r="C25" s="5" t="n">
        <v>27438</v>
      </c>
    </row>
    <row r="26" spans="1:6">
      <c r="A26" s="4" t="s">
        <v>776</v>
      </c>
      <c r="B26" s="5" t="n">
        <v>1556530</v>
      </c>
      <c r="C26" s="5" t="n">
        <v>1450085</v>
      </c>
      <c r="D26" s="5" t="n">
        <v>1269488</v>
      </c>
    </row>
    <row r="27" spans="1:6">
      <c r="A27" s="3" t="s">
        <v>777</v>
      </c>
    </row>
    <row r="28" spans="1:6">
      <c r="A28" s="4" t="s">
        <v>774</v>
      </c>
      <c r="B28" s="5" t="n">
        <v>382361</v>
      </c>
      <c r="C28" s="5" t="n">
        <v>296099</v>
      </c>
    </row>
    <row r="29" spans="1:6">
      <c r="A29" s="4" t="s">
        <v>207</v>
      </c>
      <c r="B29" s="5" t="n">
        <v>88427</v>
      </c>
      <c r="C29" s="5" t="n">
        <v>75918</v>
      </c>
    </row>
    <row r="30" spans="1:6">
      <c r="A30" s="4" t="s">
        <v>778</v>
      </c>
      <c r="B30" s="5" t="n">
        <v>1712</v>
      </c>
      <c r="C30" s="5" t="n">
        <v>0</v>
      </c>
    </row>
    <row r="31" spans="1:6">
      <c r="A31" s="4" t="s">
        <v>775</v>
      </c>
      <c r="B31" s="5" t="n">
        <v>-2482</v>
      </c>
      <c r="C31" s="5" t="n">
        <v>-115</v>
      </c>
    </row>
    <row r="32" spans="1:6">
      <c r="A32" s="4" t="s">
        <v>670</v>
      </c>
      <c r="B32" s="5" t="n">
        <v>4547</v>
      </c>
      <c r="C32" s="5" t="n">
        <v>10459</v>
      </c>
    </row>
    <row r="33" spans="1:6">
      <c r="A33" s="4" t="s">
        <v>776</v>
      </c>
      <c r="B33" s="5" t="n">
        <v>474565</v>
      </c>
      <c r="C33" s="5" t="n">
        <v>382361</v>
      </c>
      <c r="D33" s="5" t="n">
        <v>296099</v>
      </c>
    </row>
    <row r="34" spans="1:6">
      <c r="A34" s="3" t="s">
        <v>752</v>
      </c>
    </row>
    <row r="35" spans="1:6">
      <c r="A35" s="4" t="s">
        <v>752</v>
      </c>
      <c r="B35" s="5" t="n">
        <v>1081965</v>
      </c>
      <c r="C35" s="5" t="n">
        <v>1067724</v>
      </c>
    </row>
    <row r="36" spans="1:6">
      <c r="A36" s="4" t="s">
        <v>780</v>
      </c>
    </row>
    <row r="37" spans="1:6">
      <c r="A37" s="3" t="s">
        <v>773</v>
      </c>
    </row>
    <row r="38" spans="1:6">
      <c r="A38" s="4" t="s">
        <v>774</v>
      </c>
      <c r="B38" s="5" t="n">
        <v>963944</v>
      </c>
      <c r="C38" s="5" t="n">
        <v>799709</v>
      </c>
    </row>
    <row r="39" spans="1:6">
      <c r="A39" s="4" t="s">
        <v>360</v>
      </c>
      <c r="B39" s="5" t="n">
        <v>26041</v>
      </c>
    </row>
    <row r="40" spans="1:6">
      <c r="A40" s="4" t="s">
        <v>745</v>
      </c>
      <c r="B40" s="5" t="n">
        <v>203801</v>
      </c>
      <c r="C40" s="5" t="n">
        <v>246332</v>
      </c>
    </row>
    <row r="41" spans="1:6">
      <c r="A41" s="4" t="s">
        <v>775</v>
      </c>
      <c r="B41" s="5" t="n">
        <v>-82268</v>
      </c>
      <c r="C41" s="5" t="n">
        <v>-117250</v>
      </c>
    </row>
    <row r="42" spans="1:6">
      <c r="A42" s="4" t="s">
        <v>670</v>
      </c>
      <c r="B42" s="5" t="n">
        <v>21617</v>
      </c>
      <c r="C42" s="5" t="n">
        <v>35153</v>
      </c>
    </row>
    <row r="43" spans="1:6">
      <c r="A43" s="4" t="s">
        <v>776</v>
      </c>
      <c r="B43" s="5" t="n">
        <v>1133135</v>
      </c>
      <c r="C43" s="5" t="n">
        <v>963944</v>
      </c>
      <c r="D43" s="5" t="n">
        <v>799709</v>
      </c>
    </row>
    <row r="44" spans="1:6">
      <c r="A44" s="3" t="s">
        <v>777</v>
      </c>
    </row>
    <row r="45" spans="1:6">
      <c r="A45" s="4" t="s">
        <v>774</v>
      </c>
      <c r="B45" s="5" t="n">
        <v>529401</v>
      </c>
      <c r="C45" s="5" t="n">
        <v>426832</v>
      </c>
    </row>
    <row r="46" spans="1:6">
      <c r="A46" s="4" t="s">
        <v>207</v>
      </c>
      <c r="B46" s="5" t="n">
        <v>155660</v>
      </c>
      <c r="C46" s="5" t="n">
        <v>123269</v>
      </c>
    </row>
    <row r="47" spans="1:6">
      <c r="A47" s="4" t="s">
        <v>778</v>
      </c>
      <c r="B47" s="5" t="n">
        <v>655</v>
      </c>
      <c r="C47" s="5" t="n">
        <v>2287</v>
      </c>
    </row>
    <row r="48" spans="1:6">
      <c r="A48" s="4" t="s">
        <v>775</v>
      </c>
      <c r="B48" s="5" t="n">
        <v>-55630</v>
      </c>
      <c r="C48" s="5" t="n">
        <v>-44189</v>
      </c>
    </row>
    <row r="49" spans="1:6">
      <c r="A49" s="4" t="s">
        <v>670</v>
      </c>
      <c r="B49" s="5" t="n">
        <v>12783</v>
      </c>
      <c r="C49" s="5" t="n">
        <v>21202</v>
      </c>
    </row>
    <row r="50" spans="1:6">
      <c r="A50" s="4" t="s">
        <v>776</v>
      </c>
      <c r="B50" s="5" t="n">
        <v>642869</v>
      </c>
      <c r="C50" s="5" t="n">
        <v>529401</v>
      </c>
      <c r="D50" s="5" t="n">
        <v>426832</v>
      </c>
    </row>
    <row r="51" spans="1:6">
      <c r="A51" s="3" t="s">
        <v>752</v>
      </c>
    </row>
    <row r="52" spans="1:6">
      <c r="A52" s="4" t="s">
        <v>752</v>
      </c>
      <c r="B52" s="5" t="n">
        <v>490266</v>
      </c>
      <c r="C52" s="5" t="n">
        <v>434543</v>
      </c>
    </row>
    <row r="53" spans="1:6">
      <c r="A53" s="4" t="s">
        <v>781</v>
      </c>
    </row>
    <row r="54" spans="1:6">
      <c r="A54" s="3" t="s">
        <v>773</v>
      </c>
    </row>
    <row r="55" spans="1:6">
      <c r="A55" s="4" t="s">
        <v>774</v>
      </c>
      <c r="B55" s="5" t="n">
        <v>245545</v>
      </c>
      <c r="C55" s="5" t="n">
        <v>231810</v>
      </c>
    </row>
    <row r="56" spans="1:6">
      <c r="A56" s="4" t="s">
        <v>360</v>
      </c>
      <c r="B56" s="5" t="n">
        <v>1263</v>
      </c>
    </row>
    <row r="57" spans="1:6">
      <c r="A57" s="4" t="s">
        <v>745</v>
      </c>
      <c r="B57" s="5" t="n">
        <v>6745</v>
      </c>
      <c r="C57" s="5" t="n">
        <v>12438</v>
      </c>
    </row>
    <row r="58" spans="1:6">
      <c r="A58" s="4" t="s">
        <v>775</v>
      </c>
      <c r="B58" s="5" t="n">
        <v>-906</v>
      </c>
      <c r="C58" s="5" t="n">
        <v>-451</v>
      </c>
    </row>
    <row r="59" spans="1:6">
      <c r="A59" s="4" t="s">
        <v>670</v>
      </c>
      <c r="B59" s="5" t="n">
        <v>1556</v>
      </c>
      <c r="C59" s="5" t="n">
        <v>1748</v>
      </c>
    </row>
    <row r="60" spans="1:6">
      <c r="A60" s="4" t="s">
        <v>776</v>
      </c>
      <c r="B60" s="5" t="n">
        <v>254203</v>
      </c>
      <c r="C60" s="5" t="n">
        <v>245545</v>
      </c>
      <c r="D60" s="5" t="n">
        <v>231810</v>
      </c>
    </row>
    <row r="61" spans="1:6">
      <c r="A61" s="3" t="s">
        <v>777</v>
      </c>
    </row>
    <row r="62" spans="1:6">
      <c r="A62" s="4" t="s">
        <v>774</v>
      </c>
      <c r="B62" s="5" t="n">
        <v>208487</v>
      </c>
      <c r="C62" s="5" t="n">
        <v>192243</v>
      </c>
    </row>
    <row r="63" spans="1:6">
      <c r="A63" s="4" t="s">
        <v>207</v>
      </c>
      <c r="B63" s="5" t="n">
        <v>15685</v>
      </c>
      <c r="C63" s="5" t="n">
        <v>16078</v>
      </c>
    </row>
    <row r="64" spans="1:6">
      <c r="A64" s="4" t="s">
        <v>778</v>
      </c>
      <c r="B64" s="5" t="n">
        <v>169</v>
      </c>
      <c r="C64" s="5" t="n">
        <v>0</v>
      </c>
    </row>
    <row r="65" spans="1:6">
      <c r="A65" s="4" t="s">
        <v>775</v>
      </c>
      <c r="B65" s="5" t="n">
        <v>-307</v>
      </c>
      <c r="C65" s="5" t="n">
        <v>-439</v>
      </c>
    </row>
    <row r="66" spans="1:6">
      <c r="A66" s="4" t="s">
        <v>670</v>
      </c>
      <c r="B66" s="5" t="n">
        <v>738</v>
      </c>
      <c r="C66" s="5" t="n">
        <v>605</v>
      </c>
    </row>
    <row r="67" spans="1:6">
      <c r="A67" s="4" t="s">
        <v>776</v>
      </c>
      <c r="B67" s="5" t="n">
        <v>224772</v>
      </c>
      <c r="C67" s="5" t="n">
        <v>208487</v>
      </c>
      <c r="D67" s="5" t="n">
        <v>192243</v>
      </c>
    </row>
    <row r="68" spans="1:6">
      <c r="A68" s="3" t="s">
        <v>752</v>
      </c>
    </row>
    <row r="69" spans="1:6">
      <c r="A69" s="4" t="s">
        <v>752</v>
      </c>
      <c r="B69" s="5" t="n">
        <v>29431</v>
      </c>
      <c r="C69" s="5" t="n">
        <v>37058</v>
      </c>
    </row>
    <row r="70" spans="1:6">
      <c r="A70" s="4" t="s">
        <v>782</v>
      </c>
    </row>
    <row r="71" spans="1:6">
      <c r="A71" s="3" t="s">
        <v>773</v>
      </c>
    </row>
    <row r="72" spans="1:6">
      <c r="A72" s="4" t="s">
        <v>774</v>
      </c>
      <c r="B72" s="5" t="n">
        <v>348484</v>
      </c>
      <c r="C72" s="5" t="n">
        <v>303090</v>
      </c>
    </row>
    <row r="73" spans="1:6">
      <c r="A73" s="4" t="s">
        <v>360</v>
      </c>
      <c r="B73" s="5" t="n">
        <v>913</v>
      </c>
    </row>
    <row r="74" spans="1:6">
      <c r="A74" s="4" t="s">
        <v>745</v>
      </c>
      <c r="B74" s="5" t="n">
        <v>30356</v>
      </c>
      <c r="C74" s="5" t="n">
        <v>46352</v>
      </c>
    </row>
    <row r="75" spans="1:6">
      <c r="A75" s="4" t="s">
        <v>775</v>
      </c>
      <c r="B75" s="5" t="n">
        <v>-26551</v>
      </c>
      <c r="C75" s="5" t="n">
        <v>-3920</v>
      </c>
    </row>
    <row r="76" spans="1:6">
      <c r="A76" s="4" t="s">
        <v>670</v>
      </c>
      <c r="B76" s="5" t="n">
        <v>5808</v>
      </c>
      <c r="C76" s="5" t="n">
        <v>2962</v>
      </c>
    </row>
    <row r="77" spans="1:6">
      <c r="A77" s="4" t="s">
        <v>776</v>
      </c>
      <c r="B77" s="5" t="n">
        <v>359010</v>
      </c>
      <c r="C77" s="5" t="n">
        <v>348484</v>
      </c>
      <c r="D77" s="5" t="n">
        <v>303090</v>
      </c>
    </row>
    <row r="78" spans="1:6">
      <c r="A78" s="3" t="s">
        <v>777</v>
      </c>
    </row>
    <row r="79" spans="1:6">
      <c r="A79" s="4" t="s">
        <v>774</v>
      </c>
      <c r="B79" s="5" t="n">
        <v>267131</v>
      </c>
      <c r="C79" s="5" t="n">
        <v>241400</v>
      </c>
    </row>
    <row r="80" spans="1:6">
      <c r="A80" s="4" t="s">
        <v>207</v>
      </c>
      <c r="B80" s="5" t="n">
        <v>31041</v>
      </c>
      <c r="C80" s="5" t="n">
        <v>27784</v>
      </c>
    </row>
    <row r="81" spans="1:6">
      <c r="A81" s="4" t="s">
        <v>778</v>
      </c>
      <c r="B81" s="5" t="n">
        <v>930</v>
      </c>
      <c r="C81" s="5" t="n">
        <v>0</v>
      </c>
    </row>
    <row r="82" spans="1:6">
      <c r="A82" s="4" t="s">
        <v>775</v>
      </c>
      <c r="B82" s="5" t="n">
        <v>-26492</v>
      </c>
      <c r="C82" s="5" t="n">
        <v>-3902</v>
      </c>
    </row>
    <row r="83" spans="1:6">
      <c r="A83" s="4" t="s">
        <v>670</v>
      </c>
      <c r="B83" s="5" t="n">
        <v>825</v>
      </c>
      <c r="C83" s="5" t="n">
        <v>1849</v>
      </c>
    </row>
    <row r="84" spans="1:6">
      <c r="A84" s="4" t="s">
        <v>776</v>
      </c>
      <c r="B84" s="5" t="n">
        <v>273435</v>
      </c>
      <c r="C84" s="5" t="n">
        <v>267131</v>
      </c>
      <c r="D84" s="6" t="n">
        <v>241400</v>
      </c>
    </row>
    <row r="85" spans="1:6">
      <c r="A85" s="3" t="s">
        <v>752</v>
      </c>
    </row>
    <row r="86" spans="1:6">
      <c r="A86" s="4" t="s">
        <v>752</v>
      </c>
      <c r="B86" s="6" t="n">
        <v>85575</v>
      </c>
      <c r="C86" s="6" t="n">
        <v>81353</v>
      </c>
    </row>
    <row r="87" spans="1:6"/>
    <row r="88" spans="1:6">
      <c r="A88" s="4" t="s">
        <v>43</v>
      </c>
      <c r="B88" s="4" t="s">
        <v>369</v>
      </c>
    </row>
  </sheetData>
  <mergeCells count="89">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A87:F87"/>
    <mergeCell ref="B88:F8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783</v>
      </c>
      <c r="C1" s="2" t="s">
        <v>1</v>
      </c>
    </row>
    <row r="2" spans="1:5">
      <c r="C2" s="2" t="s">
        <v>27</v>
      </c>
      <c r="D2" s="2" t="s">
        <v>28</v>
      </c>
      <c r="E2" s="2" t="s">
        <v>29</v>
      </c>
    </row>
    <row r="3" spans="1:5">
      <c r="A3" s="3" t="s">
        <v>537</v>
      </c>
    </row>
    <row r="4" spans="1:5">
      <c r="A4" s="4" t="s">
        <v>15</v>
      </c>
      <c r="C4" s="4" t="s">
        <v>16</v>
      </c>
    </row>
    <row r="5" spans="1:5">
      <c r="A5" s="4" t="s">
        <v>784</v>
      </c>
      <c r="C5" s="6" t="n">
        <v>96300000</v>
      </c>
      <c r="D5" s="6" t="n">
        <v>88000000</v>
      </c>
    </row>
    <row r="6" spans="1:5">
      <c r="A6" s="4" t="s">
        <v>752</v>
      </c>
      <c r="C6" s="5" t="n">
        <v>1687237000</v>
      </c>
      <c r="D6" s="5" t="n">
        <v>1620678000</v>
      </c>
      <c r="E6" s="6" t="n">
        <v>1447523000</v>
      </c>
    </row>
    <row r="7" spans="1:5">
      <c r="A7" s="4" t="s">
        <v>210</v>
      </c>
      <c r="C7" s="5" t="n">
        <v>22800000</v>
      </c>
      <c r="D7" s="5" t="n">
        <v>72700000</v>
      </c>
      <c r="E7" s="5" t="n">
        <v>30700000</v>
      </c>
    </row>
    <row r="8" spans="1:5">
      <c r="A8" s="4" t="s">
        <v>207</v>
      </c>
      <c r="C8" s="5" t="n">
        <v>290813000</v>
      </c>
      <c r="D8" s="5" t="n">
        <v>243049000</v>
      </c>
      <c r="E8" s="5" t="n">
        <v>209504000</v>
      </c>
    </row>
    <row r="9" spans="1:5">
      <c r="A9" s="4" t="s">
        <v>785</v>
      </c>
      <c r="C9" s="6" t="n">
        <v>26600000</v>
      </c>
      <c r="D9" s="5" t="n">
        <v>28100000</v>
      </c>
    </row>
    <row r="10" spans="1:5">
      <c r="A10" s="4" t="s">
        <v>786</v>
      </c>
      <c r="C10" s="5" t="n">
        <v>2003</v>
      </c>
    </row>
    <row r="11" spans="1:5">
      <c r="A11" s="4" t="s">
        <v>787</v>
      </c>
      <c r="C11" s="4" t="s">
        <v>527</v>
      </c>
    </row>
    <row r="12" spans="1:5">
      <c r="A12" s="4" t="s">
        <v>788</v>
      </c>
      <c r="C12" s="6" t="n">
        <v>1900000</v>
      </c>
    </row>
    <row r="13" spans="1:5">
      <c r="A13" s="4" t="s">
        <v>789</v>
      </c>
      <c r="C13" s="5" t="n">
        <v>11600000</v>
      </c>
    </row>
    <row r="14" spans="1:5">
      <c r="A14" s="4" t="s">
        <v>790</v>
      </c>
      <c r="C14" s="5" t="n">
        <v>12300000</v>
      </c>
    </row>
    <row r="15" spans="1:5">
      <c r="A15" s="4" t="s">
        <v>791</v>
      </c>
      <c r="C15" s="5" t="n">
        <v>47100000</v>
      </c>
    </row>
    <row r="16" spans="1:5">
      <c r="A16" s="4" t="s">
        <v>792</v>
      </c>
      <c r="B16" s="4" t="s">
        <v>43</v>
      </c>
      <c r="C16" s="6" t="n">
        <v>5445000</v>
      </c>
      <c r="D16" s="5" t="n">
        <v>5445000</v>
      </c>
    </row>
    <row r="17" spans="1:5">
      <c r="A17" s="4" t="s">
        <v>793</v>
      </c>
      <c r="C17" s="5" t="n">
        <v>2018</v>
      </c>
    </row>
    <row r="18" spans="1:5">
      <c r="A18" s="4" t="s">
        <v>794</v>
      </c>
      <c r="C18" s="6" t="n">
        <v>24500000</v>
      </c>
    </row>
    <row r="19" spans="1:5">
      <c r="A19" s="4" t="s">
        <v>795</v>
      </c>
      <c r="C19" s="6" t="n">
        <v>54500000</v>
      </c>
    </row>
    <row r="20" spans="1:5">
      <c r="A20" s="4" t="s">
        <v>796</v>
      </c>
      <c r="C20" s="4" t="s">
        <v>527</v>
      </c>
    </row>
    <row r="21" spans="1:5">
      <c r="A21" s="4" t="s">
        <v>626</v>
      </c>
    </row>
    <row r="22" spans="1:5">
      <c r="A22" s="3" t="s">
        <v>537</v>
      </c>
    </row>
    <row r="23" spans="1:5">
      <c r="A23" s="4" t="s">
        <v>207</v>
      </c>
      <c r="C23" s="6" t="n">
        <v>187900000</v>
      </c>
      <c r="D23" s="5" t="n">
        <v>191700000</v>
      </c>
      <c r="E23" s="5" t="n">
        <v>153900000</v>
      </c>
    </row>
    <row r="24" spans="1:5">
      <c r="A24" s="4" t="s">
        <v>696</v>
      </c>
    </row>
    <row r="25" spans="1:5">
      <c r="A25" s="3" t="s">
        <v>537</v>
      </c>
    </row>
    <row r="26" spans="1:5">
      <c r="A26" s="4" t="s">
        <v>207</v>
      </c>
      <c r="C26" s="5" t="n">
        <v>76800000</v>
      </c>
      <c r="D26" s="5" t="n">
        <v>19700000</v>
      </c>
      <c r="E26" s="5" t="n">
        <v>36300000</v>
      </c>
    </row>
    <row r="27" spans="1:5">
      <c r="A27" s="4" t="s">
        <v>587</v>
      </c>
    </row>
    <row r="28" spans="1:5">
      <c r="A28" s="3" t="s">
        <v>537</v>
      </c>
    </row>
    <row r="29" spans="1:5">
      <c r="A29" s="4" t="s">
        <v>207</v>
      </c>
      <c r="C29" s="5" t="n">
        <v>26100000</v>
      </c>
      <c r="D29" s="5" t="n">
        <v>31600000</v>
      </c>
      <c r="E29" s="5" t="n">
        <v>19300000</v>
      </c>
    </row>
    <row r="30" spans="1:5">
      <c r="A30" s="4" t="s">
        <v>797</v>
      </c>
    </row>
    <row r="31" spans="1:5">
      <c r="A31" s="3" t="s">
        <v>537</v>
      </c>
    </row>
    <row r="32" spans="1:5">
      <c r="A32" s="4" t="s">
        <v>798</v>
      </c>
      <c r="C32" s="5" t="n">
        <v>32700000</v>
      </c>
      <c r="D32" s="5" t="n">
        <v>64700000</v>
      </c>
    </row>
    <row r="33" spans="1:5">
      <c r="A33" s="4" t="s">
        <v>752</v>
      </c>
      <c r="C33" s="5" t="n">
        <v>1081965000</v>
      </c>
      <c r="D33" s="5" t="n">
        <v>1067724000</v>
      </c>
    </row>
    <row r="34" spans="1:5">
      <c r="A34" s="4" t="s">
        <v>207</v>
      </c>
      <c r="C34" s="5" t="n">
        <v>88427000</v>
      </c>
      <c r="D34" s="5" t="n">
        <v>75918000</v>
      </c>
    </row>
    <row r="35" spans="1:5">
      <c r="A35" s="4" t="s">
        <v>780</v>
      </c>
    </row>
    <row r="36" spans="1:5">
      <c r="A36" s="3" t="s">
        <v>537</v>
      </c>
    </row>
    <row r="37" spans="1:5">
      <c r="A37" s="4" t="s">
        <v>798</v>
      </c>
      <c r="C37" s="5" t="n">
        <v>30000000</v>
      </c>
      <c r="D37" s="5" t="n">
        <v>47300000</v>
      </c>
    </row>
    <row r="38" spans="1:5">
      <c r="A38" s="4" t="s">
        <v>752</v>
      </c>
      <c r="C38" s="5" t="n">
        <v>490266000</v>
      </c>
      <c r="D38" s="5" t="n">
        <v>434543000</v>
      </c>
    </row>
    <row r="39" spans="1:5">
      <c r="A39" s="4" t="s">
        <v>207</v>
      </c>
      <c r="C39" s="5" t="n">
        <v>155660000</v>
      </c>
      <c r="D39" s="5" t="n">
        <v>123269000</v>
      </c>
    </row>
    <row r="40" spans="1:5">
      <c r="A40" s="4" t="s">
        <v>799</v>
      </c>
    </row>
    <row r="41" spans="1:5">
      <c r="A41" s="3" t="s">
        <v>537</v>
      </c>
    </row>
    <row r="42" spans="1:5">
      <c r="A42" s="4" t="s">
        <v>752</v>
      </c>
      <c r="C42" s="5" t="n">
        <v>17000000</v>
      </c>
      <c r="D42" s="5" t="n">
        <v>23500000</v>
      </c>
    </row>
    <row r="43" spans="1:5">
      <c r="A43" s="4" t="s">
        <v>781</v>
      </c>
    </row>
    <row r="44" spans="1:5">
      <c r="A44" s="3" t="s">
        <v>537</v>
      </c>
    </row>
    <row r="45" spans="1:5">
      <c r="A45" s="4" t="s">
        <v>798</v>
      </c>
      <c r="C45" s="5" t="n">
        <v>1700000</v>
      </c>
      <c r="D45" s="5" t="n">
        <v>7800000</v>
      </c>
    </row>
    <row r="46" spans="1:5">
      <c r="A46" s="4" t="s">
        <v>752</v>
      </c>
      <c r="C46" s="5" t="n">
        <v>29431000</v>
      </c>
      <c r="D46" s="5" t="n">
        <v>37058000</v>
      </c>
    </row>
    <row r="47" spans="1:5">
      <c r="A47" s="4" t="s">
        <v>207</v>
      </c>
      <c r="C47" s="5" t="n">
        <v>15685000</v>
      </c>
      <c r="D47" s="5" t="n">
        <v>16078000</v>
      </c>
    </row>
    <row r="48" spans="1:5">
      <c r="A48" s="4" t="s">
        <v>782</v>
      </c>
    </row>
    <row r="49" spans="1:5">
      <c r="A49" s="3" t="s">
        <v>537</v>
      </c>
    </row>
    <row r="50" spans="1:5">
      <c r="A50" s="4" t="s">
        <v>798</v>
      </c>
      <c r="C50" s="5" t="n">
        <v>6200000</v>
      </c>
      <c r="D50" s="5" t="n">
        <v>14900000</v>
      </c>
    </row>
    <row r="51" spans="1:5">
      <c r="A51" s="4" t="s">
        <v>752</v>
      </c>
      <c r="C51" s="5" t="n">
        <v>85575000</v>
      </c>
      <c r="D51" s="5" t="n">
        <v>81353000</v>
      </c>
    </row>
    <row r="52" spans="1:5">
      <c r="A52" s="4" t="s">
        <v>207</v>
      </c>
      <c r="C52" s="5" t="n">
        <v>31041000</v>
      </c>
      <c r="D52" s="5" t="n">
        <v>27784000</v>
      </c>
    </row>
    <row r="53" spans="1:5">
      <c r="A53" s="4" t="s">
        <v>211</v>
      </c>
    </row>
    <row r="54" spans="1:5">
      <c r="A54" s="3" t="s">
        <v>537</v>
      </c>
    </row>
    <row r="55" spans="1:5">
      <c r="A55" s="4" t="s">
        <v>212</v>
      </c>
      <c r="C55" s="6" t="n">
        <v>21600000</v>
      </c>
      <c r="D55" s="6" t="n">
        <v>91000000</v>
      </c>
      <c r="E55" s="6" t="n">
        <v>95500000</v>
      </c>
    </row>
    <row r="56" spans="1:5"/>
    <row r="57" spans="1:5">
      <c r="A57" s="4" t="s">
        <v>43</v>
      </c>
      <c r="B57" s="4" t="s">
        <v>712</v>
      </c>
    </row>
  </sheetData>
  <mergeCells count="4">
    <mergeCell ref="A1:B2"/>
    <mergeCell ref="C1:E1"/>
    <mergeCell ref="A56:D56"/>
    <mergeCell ref="B57:D5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00</v>
      </c>
      <c r="B1" s="2" t="s">
        <v>27</v>
      </c>
      <c r="D1" s="2" t="s">
        <v>28</v>
      </c>
      <c r="F1" s="2" t="s">
        <v>29</v>
      </c>
    </row>
    <row r="2" spans="1:6">
      <c r="A2" s="3" t="s">
        <v>801</v>
      </c>
    </row>
    <row r="3" spans="1:6">
      <c r="A3" s="4" t="s">
        <v>802</v>
      </c>
      <c r="B3" s="6" t="n">
        <v>1703049</v>
      </c>
      <c r="D3" s="6" t="n">
        <v>1737391</v>
      </c>
    </row>
    <row r="4" spans="1:6">
      <c r="A4" s="4" t="s">
        <v>803</v>
      </c>
      <c r="B4" s="5" t="n">
        <v>197549</v>
      </c>
      <c r="D4" s="5" t="n">
        <v>224597</v>
      </c>
    </row>
    <row r="5" spans="1:6">
      <c r="A5" s="4" t="s">
        <v>804</v>
      </c>
      <c r="B5" s="5" t="n">
        <v>363237</v>
      </c>
      <c r="D5" s="5" t="n">
        <v>606804</v>
      </c>
    </row>
    <row r="6" spans="1:6">
      <c r="A6" s="4" t="s">
        <v>805</v>
      </c>
      <c r="B6" s="5" t="n">
        <v>401790</v>
      </c>
      <c r="D6" s="5" t="n">
        <v>341554</v>
      </c>
    </row>
    <row r="7" spans="1:6">
      <c r="A7" s="4" t="s">
        <v>593</v>
      </c>
      <c r="B7" s="5" t="n">
        <v>113900</v>
      </c>
      <c r="D7" s="5" t="n">
        <v>20860</v>
      </c>
    </row>
    <row r="8" spans="1:6">
      <c r="A8" s="4" t="s">
        <v>806</v>
      </c>
      <c r="B8" s="5" t="n">
        <v>36463</v>
      </c>
      <c r="D8" s="5" t="n">
        <v>18803</v>
      </c>
      <c r="F8" s="6" t="n">
        <v>41508</v>
      </c>
    </row>
    <row r="9" spans="1:6">
      <c r="A9" s="4" t="s">
        <v>807</v>
      </c>
      <c r="B9" s="5" t="n">
        <v>35754</v>
      </c>
      <c r="D9" s="5" t="n">
        <v>30953</v>
      </c>
    </row>
    <row r="10" spans="1:6">
      <c r="A10" s="4" t="s">
        <v>79</v>
      </c>
      <c r="B10" s="5" t="n">
        <v>2851742</v>
      </c>
      <c r="D10" s="5" t="n">
        <v>2980962</v>
      </c>
    </row>
    <row r="11" spans="1:6">
      <c r="A11" s="4" t="s">
        <v>808</v>
      </c>
      <c r="B11" s="5" t="n">
        <v>615730</v>
      </c>
      <c r="C11" s="4" t="s">
        <v>43</v>
      </c>
      <c r="D11" s="5" t="n">
        <v>414369</v>
      </c>
      <c r="E11" s="4" t="s">
        <v>69</v>
      </c>
    </row>
    <row r="12" spans="1:6">
      <c r="A12" s="4" t="s">
        <v>809</v>
      </c>
      <c r="B12" s="5" t="n">
        <v>2236012</v>
      </c>
      <c r="D12" s="5" t="n">
        <v>2566593</v>
      </c>
    </row>
    <row r="13" spans="1:6">
      <c r="A13" s="4" t="s">
        <v>810</v>
      </c>
    </row>
    <row r="14" spans="1:6">
      <c r="A14" s="3" t="s">
        <v>801</v>
      </c>
    </row>
    <row r="15" spans="1:6">
      <c r="A15" s="4" t="s">
        <v>803</v>
      </c>
      <c r="B15" s="6" t="n">
        <v>88800</v>
      </c>
      <c r="D15" s="6" t="n">
        <v>92700</v>
      </c>
    </row>
    <row r="16" spans="1:6"/>
    <row r="17" spans="1:6">
      <c r="A17" s="4" t="s">
        <v>43</v>
      </c>
      <c r="B17" s="4" t="s">
        <v>104</v>
      </c>
    </row>
    <row r="18" spans="1:6">
      <c r="A18" s="4" t="s">
        <v>69</v>
      </c>
      <c r="B18" s="4" t="s">
        <v>105</v>
      </c>
    </row>
  </sheetData>
  <mergeCells count="5">
    <mergeCell ref="B1:C1"/>
    <mergeCell ref="D1:E1"/>
    <mergeCell ref="A16:F16"/>
    <mergeCell ref="B17:F17"/>
    <mergeCell ref="B18:F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7</v>
      </c>
      <c r="C1" s="2" t="s">
        <v>28</v>
      </c>
    </row>
    <row r="2" spans="1:3">
      <c r="A2" s="3" t="s">
        <v>812</v>
      </c>
    </row>
    <row r="3" spans="1:3">
      <c r="A3" s="4" t="s">
        <v>802</v>
      </c>
      <c r="B3" s="6" t="n">
        <v>1703049</v>
      </c>
      <c r="C3" s="6" t="n">
        <v>1737391</v>
      </c>
    </row>
    <row r="4" spans="1:3">
      <c r="A4" s="3" t="s">
        <v>801</v>
      </c>
    </row>
    <row r="5" spans="1:3">
      <c r="A5" s="4" t="s">
        <v>813</v>
      </c>
      <c r="B5" s="5" t="n">
        <v>197549</v>
      </c>
      <c r="C5" s="5" t="n">
        <v>224597</v>
      </c>
    </row>
    <row r="6" spans="1:3">
      <c r="A6" s="4" t="s">
        <v>814</v>
      </c>
    </row>
    <row r="7" spans="1:3">
      <c r="A7" s="3" t="s">
        <v>812</v>
      </c>
    </row>
    <row r="8" spans="1:3">
      <c r="A8" s="4" t="s">
        <v>802</v>
      </c>
      <c r="B8" s="5" t="n">
        <v>1349800</v>
      </c>
      <c r="C8" s="5" t="n">
        <v>1402600</v>
      </c>
    </row>
    <row r="9" spans="1:3">
      <c r="A9" s="4" t="s">
        <v>815</v>
      </c>
    </row>
    <row r="10" spans="1:3">
      <c r="A10" s="3" t="s">
        <v>812</v>
      </c>
    </row>
    <row r="11" spans="1:3">
      <c r="A11" s="4" t="s">
        <v>802</v>
      </c>
      <c r="B11" s="5" t="n">
        <v>312100</v>
      </c>
      <c r="C11" s="5" t="n">
        <v>303300</v>
      </c>
    </row>
    <row r="12" spans="1:3">
      <c r="A12" s="4" t="s">
        <v>810</v>
      </c>
    </row>
    <row r="13" spans="1:3">
      <c r="A13" s="3" t="s">
        <v>801</v>
      </c>
    </row>
    <row r="14" spans="1:3">
      <c r="A14" s="4" t="s">
        <v>813</v>
      </c>
      <c r="B14" s="6" t="n">
        <v>88800</v>
      </c>
      <c r="C14" s="6" t="n">
        <v>927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7</v>
      </c>
      <c r="C2" s="2" t="s">
        <v>28</v>
      </c>
      <c r="D2" s="2" t="s">
        <v>29</v>
      </c>
    </row>
    <row r="3" spans="1:4">
      <c r="A3" s="3" t="s">
        <v>246</v>
      </c>
    </row>
    <row r="4" spans="1:4">
      <c r="A4" s="4" t="s">
        <v>817</v>
      </c>
      <c r="C4" s="6" t="n">
        <v>1700</v>
      </c>
      <c r="D4" s="6" t="n">
        <v>0</v>
      </c>
    </row>
    <row r="5" spans="1:4">
      <c r="A5" s="3" t="s">
        <v>818</v>
      </c>
    </row>
    <row r="6" spans="1:4">
      <c r="A6" s="4" t="s">
        <v>691</v>
      </c>
      <c r="B6" s="6" t="n">
        <v>18803</v>
      </c>
      <c r="C6" s="5" t="n">
        <v>41508</v>
      </c>
    </row>
    <row r="7" spans="1:4">
      <c r="A7" s="4" t="s">
        <v>819</v>
      </c>
      <c r="B7" s="5" t="n">
        <v>51148</v>
      </c>
      <c r="C7" s="5" t="n">
        <v>23067</v>
      </c>
    </row>
    <row r="8" spans="1:4">
      <c r="A8" s="4" t="s">
        <v>820</v>
      </c>
      <c r="B8" s="5" t="n">
        <v>-32539</v>
      </c>
      <c r="C8" s="5" t="n">
        <v>-37006</v>
      </c>
    </row>
    <row r="9" spans="1:4">
      <c r="A9" s="4" t="s">
        <v>821</v>
      </c>
      <c r="B9" s="5" t="n">
        <v>-4218</v>
      </c>
      <c r="C9" s="5" t="n">
        <v>-11837</v>
      </c>
    </row>
    <row r="10" spans="1:4">
      <c r="A10" s="4" t="s">
        <v>822</v>
      </c>
      <c r="B10" s="5" t="n">
        <v>1552</v>
      </c>
      <c r="C10" s="5" t="n">
        <v>3071</v>
      </c>
    </row>
    <row r="11" spans="1:4">
      <c r="A11" s="4" t="s">
        <v>693</v>
      </c>
      <c r="B11" s="6" t="n">
        <v>36463</v>
      </c>
      <c r="C11" s="6" t="n">
        <v>1880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823</v>
      </c>
      <c r="C1" s="2" t="s">
        <v>27</v>
      </c>
      <c r="D1" s="2" t="s">
        <v>28</v>
      </c>
    </row>
    <row r="2" spans="1:4">
      <c r="A2" s="3" t="s">
        <v>824</v>
      </c>
    </row>
    <row r="3" spans="1:4">
      <c r="A3" s="4" t="s">
        <v>825</v>
      </c>
      <c r="B3" s="4" t="s">
        <v>43</v>
      </c>
      <c r="C3" s="6" t="n">
        <v>26648</v>
      </c>
      <c r="D3" s="6" t="n">
        <v>28078</v>
      </c>
    </row>
    <row r="4" spans="1:4">
      <c r="A4" s="4" t="s">
        <v>807</v>
      </c>
      <c r="C4" s="5" t="n">
        <v>15179</v>
      </c>
      <c r="D4" s="5" t="n">
        <v>18392</v>
      </c>
    </row>
    <row r="5" spans="1:4">
      <c r="A5" s="4" t="s">
        <v>86</v>
      </c>
      <c r="C5" s="5" t="n">
        <v>3319465</v>
      </c>
      <c r="D5" s="5" t="n">
        <v>1129685</v>
      </c>
    </row>
    <row r="6" spans="1:4">
      <c r="A6" s="4" t="s">
        <v>826</v>
      </c>
      <c r="C6" s="5" t="n">
        <v>247672</v>
      </c>
      <c r="D6" s="5" t="n">
        <v>4211</v>
      </c>
    </row>
    <row r="7" spans="1:4">
      <c r="A7" s="4" t="s">
        <v>827</v>
      </c>
      <c r="C7" s="5" t="n">
        <v>3071793</v>
      </c>
      <c r="D7" s="5" t="n">
        <v>1125474</v>
      </c>
    </row>
    <row r="8" spans="1:4">
      <c r="A8" s="4" t="s">
        <v>828</v>
      </c>
    </row>
    <row r="9" spans="1:4">
      <c r="A9" s="3" t="s">
        <v>824</v>
      </c>
    </row>
    <row r="10" spans="1:4">
      <c r="A10" s="4" t="s">
        <v>829</v>
      </c>
      <c r="C10" s="5" t="n">
        <v>243292</v>
      </c>
      <c r="D10" s="5" t="n">
        <v>254339</v>
      </c>
    </row>
    <row r="11" spans="1:4">
      <c r="A11" s="4" t="s">
        <v>830</v>
      </c>
    </row>
    <row r="12" spans="1:4">
      <c r="A12" s="3" t="s">
        <v>824</v>
      </c>
    </row>
    <row r="13" spans="1:4">
      <c r="A13" s="4" t="s">
        <v>829</v>
      </c>
      <c r="C13" s="5" t="n">
        <v>489497</v>
      </c>
      <c r="D13" s="5" t="n">
        <v>0</v>
      </c>
    </row>
    <row r="14" spans="1:4">
      <c r="A14" s="4" t="s">
        <v>831</v>
      </c>
    </row>
    <row r="15" spans="1:4">
      <c r="A15" s="3" t="s">
        <v>824</v>
      </c>
    </row>
    <row r="16" spans="1:4">
      <c r="A16" s="4" t="s">
        <v>829</v>
      </c>
      <c r="C16" s="5" t="n">
        <v>842284</v>
      </c>
      <c r="D16" s="5" t="n">
        <v>828876</v>
      </c>
    </row>
    <row r="17" spans="1:4">
      <c r="A17" s="4" t="s">
        <v>832</v>
      </c>
    </row>
    <row r="18" spans="1:4">
      <c r="A18" s="3" t="s">
        <v>824</v>
      </c>
    </row>
    <row r="19" spans="1:4">
      <c r="A19" s="4" t="s">
        <v>829</v>
      </c>
      <c r="C19" s="5" t="n">
        <v>956326</v>
      </c>
      <c r="D19" s="5" t="n">
        <v>0</v>
      </c>
    </row>
    <row r="20" spans="1:4">
      <c r="A20" s="4" t="s">
        <v>833</v>
      </c>
    </row>
    <row r="21" spans="1:4">
      <c r="A21" s="3" t="s">
        <v>824</v>
      </c>
    </row>
    <row r="22" spans="1:4">
      <c r="A22" s="4" t="s">
        <v>829</v>
      </c>
      <c r="C22" s="6" t="n">
        <v>746239</v>
      </c>
      <c r="D22" s="6" t="n">
        <v>0</v>
      </c>
    </row>
    <row r="23" spans="1:4"/>
    <row r="24" spans="1:4">
      <c r="A24" s="4" t="s">
        <v>43</v>
      </c>
      <c r="B24" s="4" t="s">
        <v>834</v>
      </c>
    </row>
  </sheetData>
  <mergeCells count="3">
    <mergeCell ref="A1:B1"/>
    <mergeCell ref="A23:C23"/>
    <mergeCell ref="B24:C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7</v>
      </c>
      <c r="C1" s="2" t="s">
        <v>28</v>
      </c>
    </row>
    <row r="2" spans="1:3">
      <c r="A2" s="3" t="s">
        <v>249</v>
      </c>
    </row>
    <row r="3" spans="1:3">
      <c r="A3" s="4" t="s">
        <v>836</v>
      </c>
      <c r="B3" s="6" t="n">
        <v>242360</v>
      </c>
    </row>
    <row r="4" spans="1:3">
      <c r="A4" s="4" t="s">
        <v>837</v>
      </c>
      <c r="B4" s="5" t="n">
        <v>27997</v>
      </c>
    </row>
    <row r="5" spans="1:3">
      <c r="A5" s="4" t="s">
        <v>838</v>
      </c>
      <c r="B5" s="5" t="n">
        <v>1762</v>
      </c>
    </row>
    <row r="6" spans="1:3">
      <c r="A6" s="4" t="s">
        <v>839</v>
      </c>
      <c r="B6" s="5" t="n">
        <v>1762</v>
      </c>
    </row>
    <row r="7" spans="1:3">
      <c r="A7" s="4" t="s">
        <v>840</v>
      </c>
      <c r="B7" s="5" t="n">
        <v>1762</v>
      </c>
    </row>
    <row r="8" spans="1:3">
      <c r="A8" s="4" t="s">
        <v>680</v>
      </c>
      <c r="B8" s="5" t="n">
        <v>3002180</v>
      </c>
    </row>
    <row r="9" spans="1:3">
      <c r="A9" s="4" t="s">
        <v>86</v>
      </c>
      <c r="B9" s="5" t="n">
        <v>3277823</v>
      </c>
    </row>
    <row r="10" spans="1:3">
      <c r="A10" s="4" t="s">
        <v>826</v>
      </c>
      <c r="B10" s="5" t="n">
        <v>247672</v>
      </c>
      <c r="C10" s="6" t="n">
        <v>4211</v>
      </c>
    </row>
    <row r="11" spans="1:3">
      <c r="A11" s="4" t="s">
        <v>827</v>
      </c>
      <c r="B11" s="6" t="n">
        <v>30354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841</v>
      </c>
      <c r="C1" s="2" t="s">
        <v>27</v>
      </c>
      <c r="D1" s="2" t="s">
        <v>28</v>
      </c>
    </row>
    <row r="2" spans="1:4">
      <c r="A2" s="3" t="s">
        <v>824</v>
      </c>
    </row>
    <row r="3" spans="1:4">
      <c r="A3" s="4" t="s">
        <v>829</v>
      </c>
      <c r="C3" s="6" t="n">
        <v>3277638</v>
      </c>
      <c r="D3" s="6" t="n">
        <v>1083215</v>
      </c>
    </row>
    <row r="4" spans="1:4">
      <c r="A4" s="4" t="s">
        <v>842</v>
      </c>
    </row>
    <row r="5" spans="1:4">
      <c r="A5" s="3" t="s">
        <v>824</v>
      </c>
    </row>
    <row r="6" spans="1:4">
      <c r="A6" s="4" t="s">
        <v>752</v>
      </c>
      <c r="C6" s="5" t="n">
        <v>3212524</v>
      </c>
      <c r="D6" s="5" t="n">
        <v>979620</v>
      </c>
    </row>
    <row r="7" spans="1:4">
      <c r="A7" s="4" t="s">
        <v>843</v>
      </c>
    </row>
    <row r="8" spans="1:4">
      <c r="A8" s="3" t="s">
        <v>824</v>
      </c>
    </row>
    <row r="9" spans="1:4">
      <c r="A9" s="4" t="s">
        <v>752</v>
      </c>
      <c r="B9" s="4" t="s">
        <v>43</v>
      </c>
      <c r="C9" s="6" t="n">
        <v>65114</v>
      </c>
      <c r="D9" s="6" t="n">
        <v>103595</v>
      </c>
    </row>
    <row r="10" spans="1:4"/>
    <row r="11" spans="1:4">
      <c r="A11" s="4" t="s">
        <v>43</v>
      </c>
      <c r="B11" s="4" t="s">
        <v>844</v>
      </c>
    </row>
  </sheetData>
  <mergeCells count="3">
    <mergeCell ref="A1:B1"/>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06:24:44Z</dcterms:created>
  <dcterms:modified xmlns:dcterms="http://purl.org/dc/terms/" xmlns:xsi="http://www.w3.org/2001/XMLSchema-instance" xsi:type="dcterms:W3CDTF">2017-02-08T06:24:44Z</dcterms:modified>
</cp:coreProperties>
</file>